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Ear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AND NATURE OF " sheetId="7" state="visible" r:id="rId7"/>
    <sheet xmlns:r="http://schemas.openxmlformats.org/officeDocument/2006/relationships" name="BASIS OF PRESENTATION AND STATE" sheetId="8" state="visible" r:id="rId8"/>
    <sheet xmlns:r="http://schemas.openxmlformats.org/officeDocument/2006/relationships" name="SUMMARY OF 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RIGHT-OF-USE ASSETS AND LEASE O" sheetId="13" state="visible" r:id="rId13"/>
    <sheet xmlns:r="http://schemas.openxmlformats.org/officeDocument/2006/relationships" name="INTANGIBLE ASSETS" sheetId="14" state="visible" r:id="rId14"/>
    <sheet xmlns:r="http://schemas.openxmlformats.org/officeDocument/2006/relationships" name="FINANCIAL ASSETS AND LIABILITIE" sheetId="15" state="visible" r:id="rId15"/>
    <sheet xmlns:r="http://schemas.openxmlformats.org/officeDocument/2006/relationships" name="TRADE AND OTHER PAYABLES" sheetId="16" state="visible" r:id="rId16"/>
    <sheet xmlns:r="http://schemas.openxmlformats.org/officeDocument/2006/relationships" name="DEFERRED REVENUE AND OTHER DEFE" sheetId="17" state="visible" r:id="rId17"/>
    <sheet xmlns:r="http://schemas.openxmlformats.org/officeDocument/2006/relationships" name="LONG-TERM DEBT AND OTHER DEBTS" sheetId="18" state="visible" r:id="rId18"/>
    <sheet xmlns:r="http://schemas.openxmlformats.org/officeDocument/2006/relationships" name="CONVERSION OPTION ON CONVERTIBL" sheetId="19" state="visible" r:id="rId19"/>
    <sheet xmlns:r="http://schemas.openxmlformats.org/officeDocument/2006/relationships" name="SHARE WARRANT OBLIGATIONS" sheetId="20" state="visible" r:id="rId20"/>
    <sheet xmlns:r="http://schemas.openxmlformats.org/officeDocument/2006/relationships" name="EMPLOYEE BENEFITS EXPENSE" sheetId="21" state="visible" r:id="rId21"/>
    <sheet xmlns:r="http://schemas.openxmlformats.org/officeDocument/2006/relationships" name="SHARE-BASED COMPENSATION" sheetId="22" state="visible" r:id="rId22"/>
    <sheet xmlns:r="http://schemas.openxmlformats.org/officeDocument/2006/relationships" name="RESTRUCTURING COSTS" sheetId="23" state="visible" r:id="rId23"/>
    <sheet xmlns:r="http://schemas.openxmlformats.org/officeDocument/2006/relationships" name="FINANCE COST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UPPLEMENTAL CASH FLOW DISCLOSU" sheetId="27" state="visible" r:id="rId27"/>
    <sheet xmlns:r="http://schemas.openxmlformats.org/officeDocument/2006/relationships" name="RELATED PARTY TRANSACTIONS" sheetId="28" state="visible" r:id="rId28"/>
    <sheet xmlns:r="http://schemas.openxmlformats.org/officeDocument/2006/relationships" name="SHARE CAPITAL" sheetId="29" state="visible" r:id="rId29"/>
    <sheet xmlns:r="http://schemas.openxmlformats.org/officeDocument/2006/relationships" name="ENTITY-WIDE DISCLOSURES" sheetId="30" state="visible" r:id="rId30"/>
    <sheet xmlns:r="http://schemas.openxmlformats.org/officeDocument/2006/relationships" name="FINANCIAL INSTRUMENT RISK AND C" sheetId="31" state="visible" r:id="rId31"/>
    <sheet xmlns:r="http://schemas.openxmlformats.org/officeDocument/2006/relationships" name="SUMMARY OF ACCOUNTING POLICIES " sheetId="32" state="visible" r:id="rId32"/>
    <sheet xmlns:r="http://schemas.openxmlformats.org/officeDocument/2006/relationships" name="SUMMARY OF ACCOUNTING POLICIE_2"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RIGHT-OF-USE ASSETS AND LEASE_2" sheetId="37" state="visible" r:id="rId37"/>
    <sheet xmlns:r="http://schemas.openxmlformats.org/officeDocument/2006/relationships" name="INTANGIBLE ASSETS (Tables)" sheetId="38" state="visible" r:id="rId38"/>
    <sheet xmlns:r="http://schemas.openxmlformats.org/officeDocument/2006/relationships" name="FINANCIAL ASSETS AND LIABILIT_2" sheetId="39" state="visible" r:id="rId39"/>
    <sheet xmlns:r="http://schemas.openxmlformats.org/officeDocument/2006/relationships" name="TRADE AND OTHER PAYABLES (Table" sheetId="40" state="visible" r:id="rId40"/>
    <sheet xmlns:r="http://schemas.openxmlformats.org/officeDocument/2006/relationships" name="DEFERRED REVENUE AND OTHER DE_2" sheetId="41" state="visible" r:id="rId41"/>
    <sheet xmlns:r="http://schemas.openxmlformats.org/officeDocument/2006/relationships" name="LONG-TERM DEBT AND OTHER DEBTS " sheetId="42" state="visible" r:id="rId42"/>
    <sheet xmlns:r="http://schemas.openxmlformats.org/officeDocument/2006/relationships" name="CONVERSION OPTION ON CONVERTI_2" sheetId="43" state="visible" r:id="rId43"/>
    <sheet xmlns:r="http://schemas.openxmlformats.org/officeDocument/2006/relationships" name="SHARE WARRANT OBLIGATIONS (Tabl" sheetId="44" state="visible" r:id="rId44"/>
    <sheet xmlns:r="http://schemas.openxmlformats.org/officeDocument/2006/relationships" name="EMPLOYEE BENEFITS EXPENSE (Tabl" sheetId="45" state="visible" r:id="rId45"/>
    <sheet xmlns:r="http://schemas.openxmlformats.org/officeDocument/2006/relationships" name="SHARE-BASED COMPENSATION (Table" sheetId="46" state="visible" r:id="rId46"/>
    <sheet xmlns:r="http://schemas.openxmlformats.org/officeDocument/2006/relationships" name="RESTRUCTURING COSTS (Tables)" sheetId="47" state="visible" r:id="rId47"/>
    <sheet xmlns:r="http://schemas.openxmlformats.org/officeDocument/2006/relationships" name="FINANCE COSTS (Tables)"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SUPPLEMENTAL CASH FLOW DISCLO_2" sheetId="51" state="visible" r:id="rId51"/>
    <sheet xmlns:r="http://schemas.openxmlformats.org/officeDocument/2006/relationships" name="RELATED PARTY TRANSACTIONS (Tab" sheetId="52" state="visible" r:id="rId52"/>
    <sheet xmlns:r="http://schemas.openxmlformats.org/officeDocument/2006/relationships" name="ENTITY-WIDE DISCLOSURES (Tables" sheetId="53" state="visible" r:id="rId53"/>
    <sheet xmlns:r="http://schemas.openxmlformats.org/officeDocument/2006/relationships" name="FINANCIAL INSTRUMENT RISK AND_2" sheetId="54" state="visible" r:id="rId54"/>
    <sheet xmlns:r="http://schemas.openxmlformats.org/officeDocument/2006/relationships" name="SUMMARY OF ACCOUNTING POLICIE_3" sheetId="55" state="visible" r:id="rId55"/>
    <sheet xmlns:r="http://schemas.openxmlformats.org/officeDocument/2006/relationships" name="SUMMARY OF ACCOUNTING POLICIE_4" sheetId="56" state="visible" r:id="rId56"/>
    <sheet xmlns:r="http://schemas.openxmlformats.org/officeDocument/2006/relationships" name="SUMMARY OF ACCOUNTING POLICIE_5" sheetId="57" state="visible" r:id="rId57"/>
    <sheet xmlns:r="http://schemas.openxmlformats.org/officeDocument/2006/relationships" name="ACCOUNTS RECEIVABLE - Schedule " sheetId="58" state="visible" r:id="rId58"/>
    <sheet xmlns:r="http://schemas.openxmlformats.org/officeDocument/2006/relationships" name="ACCOUNTS RECEIVABLE - Narrative" sheetId="59" state="visible" r:id="rId59"/>
    <sheet xmlns:r="http://schemas.openxmlformats.org/officeDocument/2006/relationships" name="ACCOUNTS RECEIVABLE - Schedul_2" sheetId="60" state="visible" r:id="rId60"/>
    <sheet xmlns:r="http://schemas.openxmlformats.org/officeDocument/2006/relationships" name="INVENTORIES (Details)"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RIGHT-OF-USE ASSETS AND LEASE_3" sheetId="65" state="visible" r:id="rId65"/>
    <sheet xmlns:r="http://schemas.openxmlformats.org/officeDocument/2006/relationships" name="RIGHT-OF-USE ASSETS AND LEASE_4" sheetId="66" state="visible" r:id="rId66"/>
    <sheet xmlns:r="http://schemas.openxmlformats.org/officeDocument/2006/relationships" name="RIGHT-OF-USE ASSETS AND LEASE_5" sheetId="67" state="visible" r:id="rId67"/>
    <sheet xmlns:r="http://schemas.openxmlformats.org/officeDocument/2006/relationships" name="RIGHT-OF-USE ASSETS AND LEASE_6" sheetId="68" state="visible" r:id="rId68"/>
    <sheet xmlns:r="http://schemas.openxmlformats.org/officeDocument/2006/relationships" name="RIGHT-OF-USE ASSETS AND LEASE_7" sheetId="69" state="visible" r:id="rId69"/>
    <sheet xmlns:r="http://schemas.openxmlformats.org/officeDocument/2006/relationships" name="INTANGIBLE ASSETS - Schedule of" sheetId="70" state="visible" r:id="rId70"/>
    <sheet xmlns:r="http://schemas.openxmlformats.org/officeDocument/2006/relationships" name="INTANGIBLE ASSETS - Schedule _2" sheetId="71" state="visible" r:id="rId71"/>
    <sheet xmlns:r="http://schemas.openxmlformats.org/officeDocument/2006/relationships" name="FINANCIAL ASSETS AND LIABILIT_3" sheetId="72" state="visible" r:id="rId72"/>
    <sheet xmlns:r="http://schemas.openxmlformats.org/officeDocument/2006/relationships" name="FINANCIAL ASSETS AND LIABILIT_4" sheetId="73" state="visible" r:id="rId73"/>
    <sheet xmlns:r="http://schemas.openxmlformats.org/officeDocument/2006/relationships" name="TRADE AND OTHER PAYABLES (Detai" sheetId="74" state="visible" r:id="rId74"/>
    <sheet xmlns:r="http://schemas.openxmlformats.org/officeDocument/2006/relationships" name="DEFERRED REVENUE AND OTHER DE_3" sheetId="75" state="visible" r:id="rId75"/>
    <sheet xmlns:r="http://schemas.openxmlformats.org/officeDocument/2006/relationships" name="DEFERRED REVENUE AND OTHER DE_4" sheetId="76" state="visible" r:id="rId76"/>
    <sheet xmlns:r="http://schemas.openxmlformats.org/officeDocument/2006/relationships" name="LONG-TERM DEBT AND OTHER DEBT_2" sheetId="77" state="visible" r:id="rId77"/>
    <sheet xmlns:r="http://schemas.openxmlformats.org/officeDocument/2006/relationships" name="LONG-TERM DEBT AND OTHER DEBT_3" sheetId="78" state="visible" r:id="rId78"/>
    <sheet xmlns:r="http://schemas.openxmlformats.org/officeDocument/2006/relationships" name="LONG-TERM DEBT AND OTHER DEBT_4" sheetId="79" state="visible" r:id="rId79"/>
    <sheet xmlns:r="http://schemas.openxmlformats.org/officeDocument/2006/relationships" name="LONG-TERM DEBT AND OTHER DEBT_5" sheetId="80" state="visible" r:id="rId80"/>
    <sheet xmlns:r="http://schemas.openxmlformats.org/officeDocument/2006/relationships" name="LONG-TERM DEBT AND OTHER DEBT_6" sheetId="81" state="visible" r:id="rId81"/>
    <sheet xmlns:r="http://schemas.openxmlformats.org/officeDocument/2006/relationships" name="LONG-TERM DEBT AND OTHER DEBT_7" sheetId="82" state="visible" r:id="rId82"/>
    <sheet xmlns:r="http://schemas.openxmlformats.org/officeDocument/2006/relationships" name="CONVERSION OPTION ON CONVERTI_3" sheetId="83" state="visible" r:id="rId83"/>
    <sheet xmlns:r="http://schemas.openxmlformats.org/officeDocument/2006/relationships" name="CONVERSION OPTION ON CONVERTI_4" sheetId="84" state="visible" r:id="rId84"/>
    <sheet xmlns:r="http://schemas.openxmlformats.org/officeDocument/2006/relationships" name="CONVERSION OPTION ON CONVERTI_5" sheetId="85" state="visible" r:id="rId85"/>
    <sheet xmlns:r="http://schemas.openxmlformats.org/officeDocument/2006/relationships" name="SHARE WARRANT OBLIGATIONS - Nar" sheetId="86" state="visible" r:id="rId86"/>
    <sheet xmlns:r="http://schemas.openxmlformats.org/officeDocument/2006/relationships" name="SHARE WARRANT OBLIGATIONS - Sch" sheetId="87" state="visible" r:id="rId87"/>
    <sheet xmlns:r="http://schemas.openxmlformats.org/officeDocument/2006/relationships" name="SHARE WARRANT OBLIGATIONS - S_2" sheetId="88" state="visible" r:id="rId88"/>
    <sheet xmlns:r="http://schemas.openxmlformats.org/officeDocument/2006/relationships" name="EMPLOYEE BENEFITS EXPENSE (Deta" sheetId="89" state="visible" r:id="rId89"/>
    <sheet xmlns:r="http://schemas.openxmlformats.org/officeDocument/2006/relationships" name="SHARE-BASED COMPENSATION - Narr" sheetId="90" state="visible" r:id="rId90"/>
    <sheet xmlns:r="http://schemas.openxmlformats.org/officeDocument/2006/relationships" name="SHARE-BASED COMPENSATION - Sche" sheetId="91" state="visible" r:id="rId91"/>
    <sheet xmlns:r="http://schemas.openxmlformats.org/officeDocument/2006/relationships" name="SHARE-BASED COMPENSATION - Sc_2" sheetId="92" state="visible" r:id="rId92"/>
    <sheet xmlns:r="http://schemas.openxmlformats.org/officeDocument/2006/relationships" name="SHARE-BASED COMPENSATION - Sc_3" sheetId="93" state="visible" r:id="rId93"/>
    <sheet xmlns:r="http://schemas.openxmlformats.org/officeDocument/2006/relationships" name="SHARE-BASED COMPENSATION - Sc_4" sheetId="94" state="visible" r:id="rId94"/>
    <sheet xmlns:r="http://schemas.openxmlformats.org/officeDocument/2006/relationships" name="SHARE-BASED COMPENSATION - Sc_5" sheetId="95" state="visible" r:id="rId95"/>
    <sheet xmlns:r="http://schemas.openxmlformats.org/officeDocument/2006/relationships" name="SHARE-BASED COMPENSATION - Sc_6" sheetId="96" state="visible" r:id="rId96"/>
    <sheet xmlns:r="http://schemas.openxmlformats.org/officeDocument/2006/relationships" name="RESTRUCTURING COSTS (Details)" sheetId="97" state="visible" r:id="rId97"/>
    <sheet xmlns:r="http://schemas.openxmlformats.org/officeDocument/2006/relationships" name="FINANCE COSTS (Details)" sheetId="98" state="visible" r:id="rId98"/>
    <sheet xmlns:r="http://schemas.openxmlformats.org/officeDocument/2006/relationships" name="INCOME TAXES - Schedule of Reco" sheetId="99" state="visible" r:id="rId99"/>
    <sheet xmlns:r="http://schemas.openxmlformats.org/officeDocument/2006/relationships" name="INCOME TAXES - Schedule of Comp" sheetId="100" state="visible" r:id="rId100"/>
    <sheet xmlns:r="http://schemas.openxmlformats.org/officeDocument/2006/relationships" name="INCOME TAXES - Narrative (Detai" sheetId="101" state="visible" r:id="rId101"/>
    <sheet xmlns:r="http://schemas.openxmlformats.org/officeDocument/2006/relationships" name="EARNINGS PER SHARE (Details)" sheetId="102" state="visible" r:id="rId102"/>
    <sheet xmlns:r="http://schemas.openxmlformats.org/officeDocument/2006/relationships" name="SUPPLEMENTAL CASH FLOW DISCLO_3" sheetId="103" state="visible" r:id="rId103"/>
    <sheet xmlns:r="http://schemas.openxmlformats.org/officeDocument/2006/relationships" name="SUPPLEMENTAL CASH FLOW DISCLO_4" sheetId="104" state="visible" r:id="rId104"/>
    <sheet xmlns:r="http://schemas.openxmlformats.org/officeDocument/2006/relationships" name="SUPPLEMENTAL CASH FLOW DISCLO_5" sheetId="105" state="visible" r:id="rId105"/>
    <sheet xmlns:r="http://schemas.openxmlformats.org/officeDocument/2006/relationships" name="RELATED PARTY TRANSACTIONS (Det" sheetId="106" state="visible" r:id="rId106"/>
    <sheet xmlns:r="http://schemas.openxmlformats.org/officeDocument/2006/relationships" name="SHARE CAPITAL (Details)" sheetId="107" state="visible" r:id="rId107"/>
    <sheet xmlns:r="http://schemas.openxmlformats.org/officeDocument/2006/relationships" name="ENTITY-WIDE DISCLOSURES - Narra" sheetId="108" state="visible" r:id="rId108"/>
    <sheet xmlns:r="http://schemas.openxmlformats.org/officeDocument/2006/relationships" name="ENTITY-WIDE DISCLOSURES - Sched" sheetId="109" state="visible" r:id="rId109"/>
    <sheet xmlns:r="http://schemas.openxmlformats.org/officeDocument/2006/relationships" name="ENTITY-WIDE DISCLOSURES -Schedu" sheetId="110" state="visible" r:id="rId110"/>
    <sheet xmlns:r="http://schemas.openxmlformats.org/officeDocument/2006/relationships" name="FINANCIAL INSTRUMENT RISK AND_3" sheetId="111" state="visible" r:id="rId111"/>
    <sheet xmlns:r="http://schemas.openxmlformats.org/officeDocument/2006/relationships" name="FINANCIAL INSTRUMENT RISK AND_4" sheetId="112" state="visible" r:id="rId112"/>
    <sheet xmlns:r="http://schemas.openxmlformats.org/officeDocument/2006/relationships" name="FINANCIAL INSTRUMENT RISK AND_5" sheetId="113" state="visible" r:id="rId113"/>
    <sheet xmlns:r="http://schemas.openxmlformats.org/officeDocument/2006/relationships" name="FINANCIAL INSTRUMENT RISK AND_6"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33"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Entity File Number</t>
        </is>
      </c>
      <c r="B9" s="4" t="inlineStr">
        <is>
          <t>001-40387</t>
        </is>
      </c>
    </row>
    <row r="10">
      <c r="A10" s="4" t="inlineStr">
        <is>
          <t>Entity Registrant Name</t>
        </is>
      </c>
      <c r="B10" s="4" t="inlineStr">
        <is>
          <t>THE LION ELECTRIC COMPANY</t>
        </is>
      </c>
    </row>
    <row r="11">
      <c r="A11" s="4" t="inlineStr">
        <is>
          <t>Entity Incorporation, State or Country Code</t>
        </is>
      </c>
      <c r="B11" s="4" t="inlineStr">
        <is>
          <t>A8</t>
        </is>
      </c>
    </row>
    <row r="12">
      <c r="A12" s="4" t="inlineStr">
        <is>
          <t>Entity Address, Address Line One</t>
        </is>
      </c>
      <c r="B12" s="4" t="inlineStr">
        <is>
          <t>921 chemin de la Rivière-du-Nord</t>
        </is>
      </c>
    </row>
    <row r="13">
      <c r="A13" s="4" t="inlineStr">
        <is>
          <t>Entity Address, City or Town</t>
        </is>
      </c>
      <c r="B13" s="4" t="inlineStr">
        <is>
          <t>Saint-Jerome</t>
        </is>
      </c>
    </row>
    <row r="14">
      <c r="A14" s="4" t="inlineStr">
        <is>
          <t>Entity Address, State or Province</t>
        </is>
      </c>
      <c r="B14" s="4" t="inlineStr">
        <is>
          <t>QC</t>
        </is>
      </c>
    </row>
    <row r="15">
      <c r="A15" s="4" t="inlineStr">
        <is>
          <t>Entity Address, Postal Zip Code</t>
        </is>
      </c>
      <c r="B15" s="4" t="inlineStr">
        <is>
          <t>J7Y 5G2</t>
        </is>
      </c>
    </row>
    <row r="16">
      <c r="A16" s="4" t="inlineStr">
        <is>
          <t>City Area Code</t>
        </is>
      </c>
      <c r="B16" s="4" t="inlineStr">
        <is>
          <t>450</t>
        </is>
      </c>
    </row>
    <row r="17">
      <c r="A17" s="4" t="inlineStr">
        <is>
          <t>Local Phone Number</t>
        </is>
      </c>
      <c r="B17" s="4" t="inlineStr">
        <is>
          <t>432-5466</t>
        </is>
      </c>
    </row>
    <row r="18">
      <c r="A18" s="4" t="inlineStr">
        <is>
          <t>Annual Information Form</t>
        </is>
      </c>
      <c r="B18" s="4" t="inlineStr">
        <is>
          <t>true</t>
        </is>
      </c>
    </row>
    <row r="19">
      <c r="A19" s="4" t="inlineStr">
        <is>
          <t>Audited Annual Financial Statements</t>
        </is>
      </c>
      <c r="B19" s="4" t="inlineStr">
        <is>
          <t>true</t>
        </is>
      </c>
    </row>
    <row r="20">
      <c r="A20" s="4" t="inlineStr">
        <is>
          <t>Entity Common Stock, Shares Outstanding</t>
        </is>
      </c>
      <c r="B20" s="5" t="n">
        <v>226184932</v>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true</t>
        </is>
      </c>
    </row>
    <row r="24">
      <c r="A24" s="4" t="inlineStr">
        <is>
          <t>Entity Ex Transition Period</t>
        </is>
      </c>
      <c r="B24" s="4" t="inlineStr">
        <is>
          <t>false</t>
        </is>
      </c>
    </row>
    <row r="25">
      <c r="A25" s="4" t="inlineStr">
        <is>
          <t>Document Financial Statement Error Correction [Flag]</t>
        </is>
      </c>
      <c r="B25" s="4" t="inlineStr">
        <is>
          <t>false</t>
        </is>
      </c>
    </row>
    <row r="26">
      <c r="A26" s="4" t="inlineStr">
        <is>
          <t>Entity Central Index Key</t>
        </is>
      </c>
      <c r="B26" s="4" t="inlineStr">
        <is>
          <t>0001834974</t>
        </is>
      </c>
    </row>
    <row r="27">
      <c r="A27" s="4" t="inlineStr">
        <is>
          <t>Amendment Flag</t>
        </is>
      </c>
      <c r="B27" s="4" t="inlineStr">
        <is>
          <t>false</t>
        </is>
      </c>
    </row>
    <row r="28">
      <c r="A28" s="4" t="inlineStr">
        <is>
          <t>Document Fiscal Year Focus</t>
        </is>
      </c>
      <c r="B28" s="4" t="inlineStr">
        <is>
          <t>2023</t>
        </is>
      </c>
    </row>
    <row r="29">
      <c r="A29" s="4" t="inlineStr">
        <is>
          <t>Document Fiscal Period Focus</t>
        </is>
      </c>
      <c r="B29" s="4" t="inlineStr">
        <is>
          <t>FY</t>
        </is>
      </c>
    </row>
    <row r="30">
      <c r="A30" s="4" t="inlineStr">
        <is>
          <t>Common shares</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hares</t>
        </is>
      </c>
    </row>
    <row r="33">
      <c r="A33" s="4" t="inlineStr">
        <is>
          <t>Trading Symbol</t>
        </is>
      </c>
      <c r="B33" s="4" t="inlineStr">
        <is>
          <t>LEV</t>
        </is>
      </c>
    </row>
    <row r="34">
      <c r="A34" s="4" t="inlineStr">
        <is>
          <t>Security Exchange Name</t>
        </is>
      </c>
      <c r="B34" s="4" t="inlineStr">
        <is>
          <t>NYSE</t>
        </is>
      </c>
    </row>
    <row r="35">
      <c r="A35" s="4" t="inlineStr">
        <is>
          <t>Warrants</t>
        </is>
      </c>
      <c r="B35" s="4" t="inlineStr">
        <is>
          <t xml:space="preserve"> </t>
        </is>
      </c>
    </row>
    <row r="36">
      <c r="A36" s="3" t="inlineStr">
        <is>
          <t>Document Information [Line Items]</t>
        </is>
      </c>
      <c r="B36" s="4" t="inlineStr">
        <is>
          <t xml:space="preserve"> </t>
        </is>
      </c>
    </row>
    <row r="37">
      <c r="A37" s="4" t="inlineStr">
        <is>
          <t>Title of 12(b) Security</t>
        </is>
      </c>
      <c r="B37" s="4" t="inlineStr">
        <is>
          <t>Warrants</t>
        </is>
      </c>
    </row>
    <row r="38">
      <c r="A38" s="4" t="inlineStr">
        <is>
          <t>Trading Symbol</t>
        </is>
      </c>
      <c r="B38" s="4" t="inlineStr">
        <is>
          <t>LEV.WS</t>
        </is>
      </c>
    </row>
    <row r="39">
      <c r="A39" s="4" t="inlineStr">
        <is>
          <t>Security Exchange Name</t>
        </is>
      </c>
      <c r="B39" s="4" t="inlineStr">
        <is>
          <t>NYSE</t>
        </is>
      </c>
    </row>
    <row r="40">
      <c r="A40" s="4" t="inlineStr">
        <is>
          <t>Common Share Purchase Warrants</t>
        </is>
      </c>
      <c r="B40" s="4" t="inlineStr">
        <is>
          <t xml:space="preserve"> </t>
        </is>
      </c>
    </row>
    <row r="41">
      <c r="A41" s="3" t="inlineStr">
        <is>
          <t>Document Information [Line Items]</t>
        </is>
      </c>
      <c r="B41" s="4" t="inlineStr">
        <is>
          <t xml:space="preserve"> </t>
        </is>
      </c>
    </row>
    <row r="42">
      <c r="A42" s="4" t="inlineStr">
        <is>
          <t>Title of 12(b) Security</t>
        </is>
      </c>
      <c r="B42" s="4" t="inlineStr">
        <is>
          <t>Common Share Purchase Warrant</t>
        </is>
      </c>
    </row>
    <row r="43">
      <c r="A43" s="4" t="inlineStr">
        <is>
          <t>Trading Symbol</t>
        </is>
      </c>
      <c r="B43" s="4" t="inlineStr">
        <is>
          <t>LEV.WS.A</t>
        </is>
      </c>
    </row>
    <row r="44">
      <c r="A44" s="4" t="inlineStr">
        <is>
          <t>Security Exchange Name</t>
        </is>
      </c>
      <c r="B44" s="4" t="inlineStr">
        <is>
          <t>NYSE</t>
        </is>
      </c>
    </row>
    <row r="45">
      <c r="A45" s="4" t="inlineStr">
        <is>
          <t>Business Contact</t>
        </is>
      </c>
      <c r="B45" s="4" t="inlineStr">
        <is>
          <t xml:space="preserve"> </t>
        </is>
      </c>
    </row>
    <row r="46">
      <c r="A46" s="3" t="inlineStr">
        <is>
          <t>Document Information [Line Items]</t>
        </is>
      </c>
      <c r="B46" s="4" t="inlineStr">
        <is>
          <t xml:space="preserve"> </t>
        </is>
      </c>
    </row>
    <row r="47">
      <c r="A47" s="4" t="inlineStr">
        <is>
          <t>Entity Address, Address Line One</t>
        </is>
      </c>
      <c r="B47" s="4" t="inlineStr">
        <is>
          <t>2915 Ogletown Rd.</t>
        </is>
      </c>
    </row>
    <row r="48">
      <c r="A48" s="4" t="inlineStr">
        <is>
          <t>Entity Address, City or Town</t>
        </is>
      </c>
      <c r="B48" s="4" t="inlineStr">
        <is>
          <t>Newark</t>
        </is>
      </c>
    </row>
    <row r="49">
      <c r="A49" s="4" t="inlineStr">
        <is>
          <t>Entity Address, Address Line Two</t>
        </is>
      </c>
      <c r="B49" s="4" t="inlineStr">
        <is>
          <t>Suite 2999</t>
        </is>
      </c>
    </row>
    <row r="50">
      <c r="A50" s="4" t="inlineStr">
        <is>
          <t>Entity Address, State or Province</t>
        </is>
      </c>
      <c r="B50" s="4" t="inlineStr">
        <is>
          <t>DE</t>
        </is>
      </c>
    </row>
    <row r="51">
      <c r="A51" s="4" t="inlineStr">
        <is>
          <t>Entity Address, Postal Zip Code</t>
        </is>
      </c>
      <c r="B51" s="4" t="inlineStr">
        <is>
          <t>19713</t>
        </is>
      </c>
    </row>
    <row r="52">
      <c r="A52" s="4" t="inlineStr">
        <is>
          <t>Contact Personnel Name</t>
        </is>
      </c>
      <c r="B52" s="4" t="inlineStr">
        <is>
          <t>CorpoMax Inc.</t>
        </is>
      </c>
    </row>
    <row r="53">
      <c r="A53" s="4" t="inlineStr">
        <is>
          <t>City Area Code</t>
        </is>
      </c>
      <c r="B53" s="4" t="inlineStr">
        <is>
          <t>302</t>
        </is>
      </c>
    </row>
    <row r="54">
      <c r="A54" s="4" t="inlineStr">
        <is>
          <t>Local Phone Number</t>
        </is>
      </c>
      <c r="B54" s="4" t="inlineStr">
        <is>
          <t>266-8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RECEIVABLE</t>
        </is>
      </c>
      <c r="B4" s="4" t="inlineStr">
        <is>
          <t>ACCOUNTS RECEIVABLE Accounts receivable consist of the following: December 31, 2023 December 31, 2022 $ $ Trade receivables, gross 41,777,117 25,935,309 Allowance for credit losses (1,155,120) (250,439) Trade receivables, net 40,621,997 25,684,870 Incentives and other government assistance receivable (Note 4.1) 26,625,156 25,312,738 Financial assets 67,247,153 50,997,608 Commodity taxes receivable 4,028,472 4,557,779 Research and development tax credits receivable 4,366,155 7,416,155 Non-financial assets 8,394,627 11,973,934 75,641,780 62,971,542 All amounts are considered short-term. The net carrying value of trade receivables is considered a reasonable approximation of their fair value. As of December 31, 2023, amounts owing from one customer represented 13.4% of the total trade accounts receivable (two customers represented 19.2% and 15.2%, respectively, as of December 31, 2022). 4 - ACCOUNTS RECEIVABLE (CONTINUED) 4 .1 Incentives and other government assistance receivable Incentives and other government assistance receivable consist of the following: December 31, 2023 December 31, 2022 $ $ Transport Canada Medium and Heavy-duty Zero-Emission Vehicles ("iMHZEV") Program 3,702,540 5,020,673 U.S. Environmental Protection Agency ("EPA") School Bus Program — 3,767,713 Government of Quebec Ecocamionnage program 4,376,726 4,118,060 Ministry of Transportation of Quebec Programme d'électrification du transport scolaire ("PETS") 17,820,959 11,425,724 Other government assistance and incentives receivable 724,931 980,568 26,625,156 25,312,73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and Liabilities (Details) - USD ($)</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liability (asset)</t>
        </is>
      </c>
      <c r="B3" s="6" t="n">
        <v>0</v>
      </c>
      <c r="C3" s="6" t="n">
        <v>0</v>
      </c>
    </row>
    <row r="4">
      <c r="A4" s="4" t="inlineStr">
        <is>
          <t>Unused tax losses for which no deferred tax asset recognised</t>
        </is>
      </c>
      <c r="B4" s="5" t="n">
        <v>262671000</v>
      </c>
      <c r="C4" s="5" t="n">
        <v>145392000</v>
      </c>
    </row>
    <row r="5">
      <c r="A5" s="4" t="inlineStr">
        <is>
          <t>Unused tax credits for which no deferred tax asset recognised</t>
        </is>
      </c>
      <c r="B5" s="5" t="n">
        <v>16437000</v>
      </c>
      <c r="C5" s="5" t="n">
        <v>10371000</v>
      </c>
    </row>
    <row r="6">
      <c r="A6" s="4" t="inlineStr">
        <is>
          <t>Property, plant and equipment</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liability (asset)</t>
        </is>
      </c>
      <c r="B8" s="5" t="n">
        <v>2138000</v>
      </c>
      <c r="C8" s="5" t="n">
        <v>-16438000</v>
      </c>
    </row>
    <row r="9">
      <c r="A9" s="4" t="inlineStr">
        <is>
          <t>Right-of-use asset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liability (asset)</t>
        </is>
      </c>
      <c r="B11" s="5" t="n">
        <v>-24258000</v>
      </c>
      <c r="C11" s="5" t="n">
        <v>-16202000</v>
      </c>
    </row>
    <row r="12">
      <c r="A12" s="4" t="inlineStr">
        <is>
          <t>Intangible asset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liability (asset)</t>
        </is>
      </c>
      <c r="B14" s="5" t="n">
        <v>-46162000</v>
      </c>
      <c r="C14" s="5" t="n">
        <v>-37151000</v>
      </c>
    </row>
    <row r="15">
      <c r="A15" s="4" t="inlineStr">
        <is>
          <t>Lease liabilities</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ferred tax liability (asset)</t>
        </is>
      </c>
      <c r="B17" s="5" t="n">
        <v>23681000</v>
      </c>
      <c r="C17" s="5" t="n">
        <v>16051000</v>
      </c>
    </row>
    <row r="18">
      <c r="A18" s="4" t="inlineStr">
        <is>
          <t>Non-capital losses carry-forward</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ferred tax liability (asset)</t>
        </is>
      </c>
      <c r="B20" s="5" t="n">
        <v>36632000</v>
      </c>
      <c r="C20" s="5" t="n">
        <v>50100000</v>
      </c>
    </row>
    <row r="21">
      <c r="A21" s="4" t="inlineStr">
        <is>
          <t>Unused tax losses for which no deferred tax asset recognised</t>
        </is>
      </c>
      <c r="B21" s="5" t="n">
        <v>152505000</v>
      </c>
      <c r="C21" s="5" t="n">
        <v>73623000</v>
      </c>
    </row>
    <row r="22">
      <c r="A22" s="4" t="inlineStr">
        <is>
          <t>Deferred financing cost</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liability (asset)</t>
        </is>
      </c>
      <c r="B24" s="5" t="n">
        <v>-203000</v>
      </c>
      <c r="C24" s="5" t="n">
        <v>-282000</v>
      </c>
    </row>
    <row r="25">
      <c r="A25" s="4" t="inlineStr">
        <is>
          <t>Financing fees and oth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liability (asset)</t>
        </is>
      </c>
      <c r="B27" s="5" t="n">
        <v>8172000</v>
      </c>
      <c r="C27" s="5" t="n">
        <v>3922000</v>
      </c>
    </row>
    <row r="28">
      <c r="A28" s="4" t="inlineStr">
        <is>
          <t>Deductible temporary differences</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Unused tax losses for which no deferred tax asset recognised</t>
        </is>
      </c>
      <c r="B30" s="5" t="n">
        <v>5486000</v>
      </c>
      <c r="C30" s="5" t="n">
        <v>6059000</v>
      </c>
    </row>
    <row r="31">
      <c r="A31" s="4" t="inlineStr">
        <is>
          <t>Research and development expenditures carry-forward</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Unused tax losses for which no deferred tax asset recognised</t>
        </is>
      </c>
      <c r="B33" s="5" t="n">
        <v>104680000</v>
      </c>
      <c r="C33" s="5" t="n">
        <v>65710000</v>
      </c>
    </row>
    <row r="34">
      <c r="A34" s="4" t="inlineStr">
        <is>
          <t>Canadian Federal investment tax credits</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Unused tax credits for which no deferred tax asset recognised</t>
        </is>
      </c>
      <c r="B36" s="5" t="n">
        <v>16000000</v>
      </c>
      <c r="C36" s="5" t="n">
        <v>10307000</v>
      </c>
    </row>
    <row r="37">
      <c r="A37" s="4" t="inlineStr">
        <is>
          <t>Québec investment and innovation tax credit</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Unused tax credits for which no deferred tax asset recognised</t>
        </is>
      </c>
      <c r="B39" s="6" t="n">
        <v>437000</v>
      </c>
      <c r="C39" s="6" t="n">
        <v>64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 for which no deferred tax asset recognised</t>
        </is>
      </c>
      <c r="B3" s="6" t="n">
        <v>262671000</v>
      </c>
      <c r="C3" s="6" t="n">
        <v>145392000</v>
      </c>
    </row>
    <row r="4">
      <c r="A4" s="4" t="inlineStr">
        <is>
          <t>Non-capital losses carry-forward</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losses for which no deferred tax asset recognised</t>
        </is>
      </c>
      <c r="B6" s="5" t="n">
        <v>152505000</v>
      </c>
      <c r="C6" s="5" t="n">
        <v>73623000</v>
      </c>
    </row>
    <row r="7">
      <c r="A7" s="4" t="inlineStr">
        <is>
          <t>Research and Development Expenditures, Canadian Subsidiari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losses for which no deferred tax asset recognised</t>
        </is>
      </c>
      <c r="B9" s="5" t="n">
        <v>104680000</v>
      </c>
      <c r="C9" s="5" t="n">
        <v>65710000</v>
      </c>
    </row>
    <row r="10">
      <c r="A10" s="4" t="inlineStr">
        <is>
          <t>Non-Capital Losses Carried Forward, Canadian Subsidiari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tax losses for which no deferred tax asset recognised</t>
        </is>
      </c>
      <c r="B12" s="5" t="n">
        <v>111132000</v>
      </c>
      <c r="C12" s="5" t="n">
        <v>47545000</v>
      </c>
    </row>
    <row r="13">
      <c r="A13" s="4" t="inlineStr">
        <is>
          <t>Subsidiaries in the United States of America</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tax losses for which no deferred tax asset recognised</t>
        </is>
      </c>
      <c r="B15" s="5" t="n">
        <v>41373000</v>
      </c>
      <c r="C15" s="5" t="n">
        <v>26077000</v>
      </c>
    </row>
    <row r="16">
      <c r="A16" s="4" t="inlineStr">
        <is>
          <t>Non-refundable Investment Tax Credit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used tax losses for which no deferred tax asset recognised</t>
        </is>
      </c>
      <c r="B18" s="5" t="n">
        <v>16000000</v>
      </c>
      <c r="C18" s="5" t="n">
        <v>10307000</v>
      </c>
    </row>
    <row r="19">
      <c r="A19" s="4" t="inlineStr">
        <is>
          <t>Research and development expenditures carry-forward</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used tax losses for which no deferred tax asset recognised</t>
        </is>
      </c>
      <c r="B21" s="6" t="n">
        <v>104680000</v>
      </c>
      <c r="C21" s="6" t="n">
        <v>6571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ARNINGS PER SHARE (Details) - USD ($)</t>
        </is>
      </c>
      <c r="B1" s="2" t="inlineStr">
        <is>
          <t>12 Months Ended</t>
        </is>
      </c>
    </row>
    <row r="2">
      <c r="B2" s="2" t="inlineStr">
        <is>
          <t>Dec. 31, 2023</t>
        </is>
      </c>
      <c r="C2" s="2" t="inlineStr">
        <is>
          <t>Dec. 31, 2022</t>
        </is>
      </c>
    </row>
    <row r="3">
      <c r="A3" s="3" t="inlineStr">
        <is>
          <t>Disclosure Of Earnings Per Share [Abstract]</t>
        </is>
      </c>
      <c r="B3" s="4" t="inlineStr">
        <is>
          <t xml:space="preserve"> </t>
        </is>
      </c>
      <c r="C3" s="4" t="inlineStr">
        <is>
          <t xml:space="preserve"> </t>
        </is>
      </c>
    </row>
    <row r="4">
      <c r="A4" s="4" t="inlineStr">
        <is>
          <t>Net earnings (loss)</t>
        </is>
      </c>
      <c r="B4" s="6" t="n">
        <v>-103766137</v>
      </c>
      <c r="C4" s="6" t="n">
        <v>17775766</v>
      </c>
    </row>
    <row r="5">
      <c r="A5" s="4" t="inlineStr">
        <is>
          <t>Basic weighted average number of common shares outstanding (in shares)</t>
        </is>
      </c>
      <c r="B5" s="5" t="n">
        <v>224311227</v>
      </c>
      <c r="C5" s="5" t="n">
        <v>193113983</v>
      </c>
    </row>
    <row r="6">
      <c r="A6" s="4" t="inlineStr">
        <is>
          <t>Basic earnings (loss) per share (in USD per share)</t>
        </is>
      </c>
      <c r="B6" s="7" t="n">
        <v>-0.46</v>
      </c>
      <c r="C6" s="7" t="n">
        <v>0.09</v>
      </c>
    </row>
    <row r="7">
      <c r="A7" s="4" t="inlineStr">
        <is>
          <t>Plus dilutive impact of stock options, RSUs, DSUs, and warrants (in shares)</t>
        </is>
      </c>
      <c r="B7" s="5" t="n">
        <v>0</v>
      </c>
      <c r="C7" s="5" t="n">
        <v>7477680</v>
      </c>
    </row>
    <row r="8">
      <c r="A8" s="4" t="inlineStr">
        <is>
          <t>Diluted weighted average number of common shares outstanding (in shares)</t>
        </is>
      </c>
      <c r="B8" s="5" t="n">
        <v>224311227</v>
      </c>
      <c r="C8" s="5" t="n">
        <v>200591663</v>
      </c>
    </row>
    <row r="9">
      <c r="A9" s="4" t="inlineStr">
        <is>
          <t>Diluted earnings (loss) per share (in USD per share)</t>
        </is>
      </c>
      <c r="B9" s="7" t="n">
        <v>-0.46</v>
      </c>
      <c r="C9" s="7" t="n">
        <v>0.0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 Schedule of Depreciation and Amortization (Details) - USD ($)</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Depreciation – property, plant and equipment</t>
        </is>
      </c>
      <c r="B4" s="6" t="n">
        <v>10820442</v>
      </c>
      <c r="C4" s="6" t="n">
        <v>5038092</v>
      </c>
    </row>
    <row r="5">
      <c r="A5" s="4" t="inlineStr">
        <is>
          <t>Depreciation – right-of-use assets</t>
        </is>
      </c>
      <c r="B5" s="5" t="n">
        <v>8037341</v>
      </c>
      <c r="C5" s="5" t="n">
        <v>3454353</v>
      </c>
    </row>
    <row r="6">
      <c r="A6" s="4" t="inlineStr">
        <is>
          <t>Amortization – intangible assets</t>
        </is>
      </c>
      <c r="B6" s="5" t="n">
        <v>7216789</v>
      </c>
      <c r="C6" s="5" t="n">
        <v>3000028</v>
      </c>
    </row>
    <row r="7">
      <c r="A7" s="4" t="inlineStr">
        <is>
          <t>Depreciation and amortization</t>
        </is>
      </c>
      <c r="B7" s="6" t="n">
        <v>26074572</v>
      </c>
      <c r="C7" s="6" t="n">
        <v>1149247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 - Schedule of Change in Non-cash Working Capital Items (Details) - USD ($)</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Inventories</t>
        </is>
      </c>
      <c r="B4" s="6" t="n">
        <v>-90063714</v>
      </c>
      <c r="C4" s="6" t="n">
        <v>-61739634</v>
      </c>
      <c r="D4" s="4" t="inlineStr">
        <is>
          <t xml:space="preserve"> </t>
        </is>
      </c>
    </row>
    <row r="5">
      <c r="A5" s="4" t="inlineStr">
        <is>
          <t>Accounts receivable</t>
        </is>
      </c>
      <c r="B5" s="5" t="n">
        <v>-13351335</v>
      </c>
      <c r="C5" s="5" t="n">
        <v>-24369277</v>
      </c>
      <c r="D5" s="4" t="inlineStr">
        <is>
          <t xml:space="preserve"> </t>
        </is>
      </c>
    </row>
    <row r="6">
      <c r="A6" s="4" t="inlineStr">
        <is>
          <t>Prepaid expenses</t>
        </is>
      </c>
      <c r="B6" s="5" t="n">
        <v>3818496</v>
      </c>
      <c r="C6" s="5" t="n">
        <v>-940816</v>
      </c>
      <c r="D6" s="4" t="inlineStr">
        <is>
          <t xml:space="preserve"> </t>
        </is>
      </c>
    </row>
    <row r="7">
      <c r="A7" s="4" t="inlineStr">
        <is>
          <t>Trade and other payables</t>
        </is>
      </c>
      <c r="B7" s="5" t="n">
        <v>24056908</v>
      </c>
      <c r="C7" s="5" t="n">
        <v>27926974</v>
      </c>
      <c r="D7" s="4" t="inlineStr">
        <is>
          <t xml:space="preserve"> </t>
        </is>
      </c>
    </row>
    <row r="8">
      <c r="A8" s="4" t="inlineStr">
        <is>
          <t>Deferred revenue and other deferred liabilities</t>
        </is>
      </c>
      <c r="B8" s="5" t="n">
        <v>17564993</v>
      </c>
      <c r="C8" s="5" t="n">
        <v>155253</v>
      </c>
      <c r="D8" s="4" t="inlineStr">
        <is>
          <t xml:space="preserve"> </t>
        </is>
      </c>
    </row>
    <row r="9">
      <c r="A9" s="4" t="inlineStr">
        <is>
          <t>Net change in non-cash working capital items</t>
        </is>
      </c>
      <c r="B9" s="5" t="n">
        <v>-57974652</v>
      </c>
      <c r="C9" s="5" t="n">
        <v>-58967500</v>
      </c>
      <c r="D9" s="4" t="inlineStr">
        <is>
          <t xml:space="preserve"> </t>
        </is>
      </c>
    </row>
    <row r="10">
      <c r="A10" s="4" t="inlineStr">
        <is>
          <t>Payables, acquisition of intangible assets</t>
        </is>
      </c>
      <c r="B10" s="5" t="n">
        <v>634331</v>
      </c>
      <c r="C10" s="5" t="n">
        <v>4757926</v>
      </c>
      <c r="D10" s="6" t="n">
        <v>554310</v>
      </c>
    </row>
    <row r="11">
      <c r="A11" s="4" t="inlineStr">
        <is>
          <t>Payables, acquisition of property, plant and equipment</t>
        </is>
      </c>
      <c r="B11" s="6" t="n">
        <v>11750398</v>
      </c>
      <c r="C11" s="6" t="n">
        <v>16229912</v>
      </c>
      <c r="D11" s="6" t="n">
        <v>879757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 Schedule of change in liabilities arising from financing activities (Details) - USD ($)</t>
        </is>
      </c>
      <c r="B1" s="2" t="inlineStr">
        <is>
          <t>12 Months Ended</t>
        </is>
      </c>
    </row>
    <row r="2">
      <c r="B2" s="2" t="inlineStr">
        <is>
          <t>Dec. 31, 2023</t>
        </is>
      </c>
      <c r="C2" s="2" t="inlineStr">
        <is>
          <t>Dec. 31, 2022</t>
        </is>
      </c>
    </row>
    <row r="3">
      <c r="A3" s="3" t="inlineStr">
        <is>
          <t>Disclosure Of Supplemental Cash Flow Information [Line Items]</t>
        </is>
      </c>
      <c r="B3" s="4" t="inlineStr">
        <is>
          <t xml:space="preserve"> </t>
        </is>
      </c>
      <c r="C3" s="4" t="inlineStr">
        <is>
          <t xml:space="preserve"> </t>
        </is>
      </c>
    </row>
    <row r="4">
      <c r="A4" s="4" t="inlineStr">
        <is>
          <t>Liabilities arising from financing activities at beginning of period</t>
        </is>
      </c>
      <c r="B4" s="6" t="n">
        <v>197437126</v>
      </c>
      <c r="C4" s="4" t="inlineStr">
        <is>
          <t xml:space="preserve"> </t>
        </is>
      </c>
    </row>
    <row r="5">
      <c r="A5" s="4" t="inlineStr">
        <is>
          <t>Liabilities arising from financing activities at beginning of period</t>
        </is>
      </c>
      <c r="B5" s="5" t="n">
        <v>197437126</v>
      </c>
      <c r="C5" s="6" t="n">
        <v>181512921</v>
      </c>
    </row>
    <row r="6">
      <c r="A6" s="4" t="inlineStr">
        <is>
          <t>Repayment</t>
        </is>
      </c>
      <c r="B6" s="5" t="n">
        <v>-154817689</v>
      </c>
      <c r="C6" s="5" t="n">
        <v>-15326077</v>
      </c>
    </row>
    <row r="7">
      <c r="A7" s="4" t="inlineStr">
        <is>
          <t>Proceeds</t>
        </is>
      </c>
      <c r="B7" s="5" t="n">
        <v>317515562</v>
      </c>
      <c r="C7" s="5" t="n">
        <v>131489709</v>
      </c>
    </row>
    <row r="8">
      <c r="A8" s="4" t="inlineStr">
        <is>
          <t>Finance costs attributable to 2023 Debenture financing</t>
        </is>
      </c>
      <c r="B8" s="5" t="n">
        <v>-3829850</v>
      </c>
      <c r="C8" s="4" t="inlineStr">
        <is>
          <t xml:space="preserve"> </t>
        </is>
      </c>
    </row>
    <row r="9">
      <c r="A9" s="4" t="inlineStr">
        <is>
          <t>Accretion expense</t>
        </is>
      </c>
      <c r="B9" s="5" t="n">
        <v>5663365</v>
      </c>
      <c r="C9" s="5" t="n">
        <v>82850</v>
      </c>
    </row>
    <row r="10">
      <c r="A10" s="4" t="inlineStr">
        <is>
          <t>Non-monetary additions (net of modification)</t>
        </is>
      </c>
      <c r="B10" s="5" t="n">
        <v>34117202</v>
      </c>
      <c r="C10" s="5" t="n">
        <v>6961794</v>
      </c>
    </row>
    <row r="11">
      <c r="A11" s="4" t="inlineStr">
        <is>
          <t>Change in fair value of share warrant obligations</t>
        </is>
      </c>
      <c r="B11" s="5" t="n">
        <v>-20963112</v>
      </c>
      <c r="C11" s="5" t="n">
        <v>-101468186</v>
      </c>
    </row>
    <row r="12">
      <c r="A12" s="4" t="inlineStr">
        <is>
          <t>Change in fair value of conversion options on convertible debt instruments and interest paid in kind</t>
        </is>
      </c>
      <c r="B12" s="5" t="n">
        <v>-4982236</v>
      </c>
      <c r="C12" s="4" t="inlineStr">
        <is>
          <t xml:space="preserve"> </t>
        </is>
      </c>
    </row>
    <row r="13">
      <c r="A13" s="4" t="inlineStr">
        <is>
          <t>Unrealized foreign exchange gain</t>
        </is>
      </c>
      <c r="B13" s="5" t="n">
        <v>-2568295</v>
      </c>
      <c r="C13" s="5" t="n">
        <v>516401</v>
      </c>
    </row>
    <row r="14">
      <c r="A14" s="4" t="inlineStr">
        <is>
          <t>Foreign currency translation adjustment</t>
        </is>
      </c>
      <c r="B14" s="5" t="n">
        <v>3943154</v>
      </c>
      <c r="C14" s="5" t="n">
        <v>-4197905</v>
      </c>
    </row>
    <row r="15">
      <c r="A15" s="4" t="inlineStr">
        <is>
          <t>Liabilities arising from financing activities at end of period</t>
        </is>
      </c>
      <c r="B15" s="5" t="n">
        <v>371515227</v>
      </c>
      <c r="C15" s="5" t="n">
        <v>197437126</v>
      </c>
    </row>
    <row r="16">
      <c r="A16" s="4" t="inlineStr">
        <is>
          <t>Gain on derecognition of dealership rights</t>
        </is>
      </c>
      <c r="B16" s="4" t="inlineStr">
        <is>
          <t xml:space="preserve"> </t>
        </is>
      </c>
      <c r="C16" s="5" t="n">
        <v>-2130583</v>
      </c>
    </row>
    <row r="17">
      <c r="A17" s="4" t="inlineStr">
        <is>
          <t>Contributed surplus</t>
        </is>
      </c>
      <c r="B17" s="4" t="inlineStr">
        <is>
          <t xml:space="preserve"> </t>
        </is>
      </c>
      <c r="C17" s="5" t="n">
        <v>-3798</v>
      </c>
    </row>
    <row r="18">
      <c r="A18" s="4" t="inlineStr">
        <is>
          <t>Share warrant obligations</t>
        </is>
      </c>
      <c r="B18" s="4" t="inlineStr">
        <is>
          <t xml:space="preserve"> </t>
        </is>
      </c>
      <c r="C18" s="4" t="inlineStr">
        <is>
          <t xml:space="preserve"> </t>
        </is>
      </c>
    </row>
    <row r="19">
      <c r="A19" s="3" t="inlineStr">
        <is>
          <t>Disclosure Of Supplemental Cash Flow Information [Line Items]</t>
        </is>
      </c>
      <c r="B19" s="4" t="inlineStr">
        <is>
          <t xml:space="preserve"> </t>
        </is>
      </c>
      <c r="C19" s="4" t="inlineStr">
        <is>
          <t xml:space="preserve"> </t>
        </is>
      </c>
    </row>
    <row r="20">
      <c r="A20" s="4" t="inlineStr">
        <is>
          <t>Liabilities arising from financing activities at beginning of period</t>
        </is>
      </c>
      <c r="B20" s="5" t="n">
        <v>23243563</v>
      </c>
      <c r="C20" s="4" t="inlineStr">
        <is>
          <t xml:space="preserve"> </t>
        </is>
      </c>
    </row>
    <row r="21">
      <c r="A21" s="4" t="inlineStr">
        <is>
          <t>Repayment</t>
        </is>
      </c>
      <c r="B21" s="5" t="n">
        <v>0</v>
      </c>
      <c r="C21" s="4" t="inlineStr">
        <is>
          <t xml:space="preserve"> </t>
        </is>
      </c>
    </row>
    <row r="22">
      <c r="A22" s="4" t="inlineStr">
        <is>
          <t>Proceeds</t>
        </is>
      </c>
      <c r="B22" s="5" t="n">
        <v>27675069</v>
      </c>
      <c r="C22" s="4" t="inlineStr">
        <is>
          <t xml:space="preserve"> </t>
        </is>
      </c>
    </row>
    <row r="23">
      <c r="A23" s="4" t="inlineStr">
        <is>
          <t>Finance costs attributable to 2023 Debenture financing</t>
        </is>
      </c>
      <c r="B23" s="5" t="n">
        <v>0</v>
      </c>
      <c r="C23" s="4" t="inlineStr">
        <is>
          <t xml:space="preserve"> </t>
        </is>
      </c>
    </row>
    <row r="24">
      <c r="A24" s="4" t="inlineStr">
        <is>
          <t>Accretion expense</t>
        </is>
      </c>
      <c r="B24" s="5" t="n">
        <v>0</v>
      </c>
      <c r="C24" s="4" t="inlineStr">
        <is>
          <t xml:space="preserve"> </t>
        </is>
      </c>
    </row>
    <row r="25">
      <c r="A25" s="4" t="inlineStr">
        <is>
          <t>Non-monetary additions (net of modification)</t>
        </is>
      </c>
      <c r="B25" s="5" t="n">
        <v>0</v>
      </c>
      <c r="C25" s="4" t="inlineStr">
        <is>
          <t xml:space="preserve"> </t>
        </is>
      </c>
    </row>
    <row r="26">
      <c r="A26" s="4" t="inlineStr">
        <is>
          <t>Change in fair value of share warrant obligations</t>
        </is>
      </c>
      <c r="B26" s="5" t="n">
        <v>-20963112</v>
      </c>
      <c r="C26" s="4" t="inlineStr">
        <is>
          <t xml:space="preserve"> </t>
        </is>
      </c>
    </row>
    <row r="27">
      <c r="A27" s="4" t="inlineStr">
        <is>
          <t>Change in fair value of conversion options on convertible debt instruments and interest paid in kind</t>
        </is>
      </c>
      <c r="B27" s="5" t="n">
        <v>0</v>
      </c>
      <c r="C27" s="4" t="inlineStr">
        <is>
          <t xml:space="preserve"> </t>
        </is>
      </c>
    </row>
    <row r="28">
      <c r="A28" s="4" t="inlineStr">
        <is>
          <t>Unrealized foreign exchange gain</t>
        </is>
      </c>
      <c r="B28" s="5" t="n">
        <v>0</v>
      </c>
      <c r="C28" s="4" t="inlineStr">
        <is>
          <t xml:space="preserve"> </t>
        </is>
      </c>
    </row>
    <row r="29">
      <c r="A29" s="4" t="inlineStr">
        <is>
          <t>Foreign currency translation adjustment</t>
        </is>
      </c>
      <c r="B29" s="5" t="n">
        <v>-373317</v>
      </c>
      <c r="C29" s="4" t="inlineStr">
        <is>
          <t xml:space="preserve"> </t>
        </is>
      </c>
    </row>
    <row r="30">
      <c r="A30" s="4" t="inlineStr">
        <is>
          <t>Liabilities arising from financing activities at end of period</t>
        </is>
      </c>
      <c r="B30" s="5" t="n">
        <v>29582203</v>
      </c>
      <c r="C30" s="5" t="n">
        <v>23243563</v>
      </c>
    </row>
    <row r="31">
      <c r="A31" s="4" t="inlineStr">
        <is>
          <t>Conversion options on convertible debt instruments</t>
        </is>
      </c>
      <c r="B31" s="4" t="inlineStr">
        <is>
          <t xml:space="preserve"> </t>
        </is>
      </c>
      <c r="C31" s="4" t="inlineStr">
        <is>
          <t xml:space="preserve"> </t>
        </is>
      </c>
    </row>
    <row r="32">
      <c r="A32" s="3" t="inlineStr">
        <is>
          <t>Disclosure Of Supplemental Cash Flow Information [Line Items]</t>
        </is>
      </c>
      <c r="B32" s="4" t="inlineStr">
        <is>
          <t xml:space="preserve"> </t>
        </is>
      </c>
      <c r="C32" s="4" t="inlineStr">
        <is>
          <t xml:space="preserve"> </t>
        </is>
      </c>
    </row>
    <row r="33">
      <c r="A33" s="4" t="inlineStr">
        <is>
          <t>Liabilities arising from financing activities at beginning of period</t>
        </is>
      </c>
      <c r="B33" s="5" t="n">
        <v>0</v>
      </c>
      <c r="C33" s="4" t="inlineStr">
        <is>
          <t xml:space="preserve"> </t>
        </is>
      </c>
    </row>
    <row r="34">
      <c r="A34" s="4" t="inlineStr">
        <is>
          <t>Repayment</t>
        </is>
      </c>
      <c r="B34" s="5" t="n">
        <v>0</v>
      </c>
      <c r="C34" s="4" t="inlineStr">
        <is>
          <t xml:space="preserve"> </t>
        </is>
      </c>
    </row>
    <row r="35">
      <c r="A35" s="4" t="inlineStr">
        <is>
          <t>Proceeds</t>
        </is>
      </c>
      <c r="B35" s="5" t="n">
        <v>30342059</v>
      </c>
      <c r="C35" s="4" t="inlineStr">
        <is>
          <t xml:space="preserve"> </t>
        </is>
      </c>
    </row>
    <row r="36">
      <c r="A36" s="4" t="inlineStr">
        <is>
          <t>Finance costs attributable to 2023 Debenture financing</t>
        </is>
      </c>
      <c r="B36" s="5" t="n">
        <v>0</v>
      </c>
      <c r="C36" s="4" t="inlineStr">
        <is>
          <t xml:space="preserve"> </t>
        </is>
      </c>
    </row>
    <row r="37">
      <c r="A37" s="4" t="inlineStr">
        <is>
          <t>Accretion expense</t>
        </is>
      </c>
      <c r="B37" s="5" t="n">
        <v>0</v>
      </c>
      <c r="C37" s="4" t="inlineStr">
        <is>
          <t xml:space="preserve"> </t>
        </is>
      </c>
    </row>
    <row r="38">
      <c r="A38" s="4" t="inlineStr">
        <is>
          <t>Non-monetary additions (net of modification)</t>
        </is>
      </c>
      <c r="B38" s="5" t="n">
        <v>0</v>
      </c>
      <c r="C38" s="4" t="inlineStr">
        <is>
          <t xml:space="preserve"> </t>
        </is>
      </c>
    </row>
    <row r="39">
      <c r="A39" s="4" t="inlineStr">
        <is>
          <t>Change in fair value of share warrant obligations</t>
        </is>
      </c>
      <c r="B39" s="5" t="n">
        <v>0</v>
      </c>
      <c r="C39" s="4" t="inlineStr">
        <is>
          <t xml:space="preserve"> </t>
        </is>
      </c>
    </row>
    <row r="40">
      <c r="A40" s="4" t="inlineStr">
        <is>
          <t>Change in fair value of conversion options on convertible debt instruments and interest paid in kind</t>
        </is>
      </c>
      <c r="B40" s="5" t="n">
        <v>-4982236</v>
      </c>
      <c r="C40" s="4" t="inlineStr">
        <is>
          <t xml:space="preserve"> </t>
        </is>
      </c>
    </row>
    <row r="41">
      <c r="A41" s="4" t="inlineStr">
        <is>
          <t>Unrealized foreign exchange gain</t>
        </is>
      </c>
      <c r="B41" s="5" t="n">
        <v>0</v>
      </c>
      <c r="C41" s="4" t="inlineStr">
        <is>
          <t xml:space="preserve"> </t>
        </is>
      </c>
    </row>
    <row r="42">
      <c r="A42" s="4" t="inlineStr">
        <is>
          <t>Foreign currency translation adjustment</t>
        </is>
      </c>
      <c r="B42" s="5" t="n">
        <v>-325750</v>
      </c>
      <c r="C42" s="4" t="inlineStr">
        <is>
          <t xml:space="preserve"> </t>
        </is>
      </c>
    </row>
    <row r="43">
      <c r="A43" s="4" t="inlineStr">
        <is>
          <t>Liabilities arising from financing activities at end of period</t>
        </is>
      </c>
      <c r="B43" s="5" t="n">
        <v>25034073</v>
      </c>
      <c r="C43" s="5" t="n">
        <v>0</v>
      </c>
    </row>
    <row r="44">
      <c r="A44" s="4" t="inlineStr">
        <is>
          <t>Share warrant obligations</t>
        </is>
      </c>
      <c r="B44" s="4" t="inlineStr">
        <is>
          <t xml:space="preserve"> </t>
        </is>
      </c>
      <c r="C44" s="4" t="inlineStr">
        <is>
          <t xml:space="preserve"> </t>
        </is>
      </c>
    </row>
    <row r="45">
      <c r="A45" s="3" t="inlineStr">
        <is>
          <t>Disclosure Of Supplemental Cash Flow Information [Line Items]</t>
        </is>
      </c>
      <c r="B45" s="4" t="inlineStr">
        <is>
          <t xml:space="preserve"> </t>
        </is>
      </c>
      <c r="C45" s="4" t="inlineStr">
        <is>
          <t xml:space="preserve"> </t>
        </is>
      </c>
    </row>
    <row r="46">
      <c r="A46" s="4" t="inlineStr">
        <is>
          <t>Liabilities arising from financing activities at beginning of period</t>
        </is>
      </c>
      <c r="B46" s="5" t="n">
        <v>23243563</v>
      </c>
      <c r="C46" s="5" t="n">
        <v>106225934</v>
      </c>
    </row>
    <row r="47">
      <c r="A47" s="4" t="inlineStr">
        <is>
          <t>Repayment</t>
        </is>
      </c>
      <c r="B47" s="4" t="inlineStr">
        <is>
          <t xml:space="preserve"> </t>
        </is>
      </c>
      <c r="C47" s="5" t="n">
        <v>0</v>
      </c>
    </row>
    <row r="48">
      <c r="A48" s="4" t="inlineStr">
        <is>
          <t>Proceeds</t>
        </is>
      </c>
      <c r="B48" s="4" t="inlineStr">
        <is>
          <t xml:space="preserve"> </t>
        </is>
      </c>
      <c r="C48" s="5" t="n">
        <v>19913196</v>
      </c>
    </row>
    <row r="49">
      <c r="A49" s="4" t="inlineStr">
        <is>
          <t>Accretion expense</t>
        </is>
      </c>
      <c r="B49" s="4" t="inlineStr">
        <is>
          <t xml:space="preserve"> </t>
        </is>
      </c>
      <c r="C49" s="5" t="n">
        <v>0</v>
      </c>
    </row>
    <row r="50">
      <c r="A50" s="4" t="inlineStr">
        <is>
          <t>Non-monetary additions (net of modification)</t>
        </is>
      </c>
      <c r="B50" s="4" t="inlineStr">
        <is>
          <t xml:space="preserve"> </t>
        </is>
      </c>
      <c r="C50" s="5" t="n">
        <v>0</v>
      </c>
    </row>
    <row r="51">
      <c r="A51" s="4" t="inlineStr">
        <is>
          <t>Change in fair value of share warrant obligations</t>
        </is>
      </c>
      <c r="B51" s="4" t="inlineStr">
        <is>
          <t xml:space="preserve"> </t>
        </is>
      </c>
      <c r="C51" s="5" t="n">
        <v>-101468186</v>
      </c>
    </row>
    <row r="52">
      <c r="A52" s="4" t="inlineStr">
        <is>
          <t>Unrealized foreign exchange gain</t>
        </is>
      </c>
      <c r="B52" s="4" t="inlineStr">
        <is>
          <t xml:space="preserve"> </t>
        </is>
      </c>
      <c r="C52" s="5" t="n">
        <v>0</v>
      </c>
    </row>
    <row r="53">
      <c r="A53" s="4" t="inlineStr">
        <is>
          <t>Foreign currency translation adjustment</t>
        </is>
      </c>
      <c r="B53" s="4" t="inlineStr">
        <is>
          <t xml:space="preserve"> </t>
        </is>
      </c>
      <c r="C53" s="5" t="n">
        <v>-1423583</v>
      </c>
    </row>
    <row r="54">
      <c r="A54" s="4" t="inlineStr">
        <is>
          <t>Gain on derecognition of dealership rights</t>
        </is>
      </c>
      <c r="B54" s="4" t="inlineStr">
        <is>
          <t xml:space="preserve"> </t>
        </is>
      </c>
      <c r="C54" s="5" t="n">
        <v>0</v>
      </c>
    </row>
    <row r="55">
      <c r="A55" s="4" t="inlineStr">
        <is>
          <t>Contributed surplus</t>
        </is>
      </c>
      <c r="B55" s="4" t="inlineStr">
        <is>
          <t xml:space="preserve"> </t>
        </is>
      </c>
      <c r="C55" s="5" t="n">
        <v>-3798</v>
      </c>
    </row>
    <row r="56">
      <c r="A56" s="4" t="inlineStr">
        <is>
          <t>Long-term debt and other debts</t>
        </is>
      </c>
      <c r="B56" s="4" t="inlineStr">
        <is>
          <t xml:space="preserve"> </t>
        </is>
      </c>
      <c r="C56" s="4" t="inlineStr">
        <is>
          <t xml:space="preserve"> </t>
        </is>
      </c>
    </row>
    <row r="57">
      <c r="A57" s="3" t="inlineStr">
        <is>
          <t>Disclosure Of Supplemental Cash Flow Information [Line Items]</t>
        </is>
      </c>
      <c r="B57" s="4" t="inlineStr">
        <is>
          <t xml:space="preserve"> </t>
        </is>
      </c>
      <c r="C57" s="4" t="inlineStr">
        <is>
          <t xml:space="preserve"> </t>
        </is>
      </c>
    </row>
    <row r="58">
      <c r="A58" s="4" t="inlineStr">
        <is>
          <t>Liabilities arising from financing activities at beginning of period</t>
        </is>
      </c>
      <c r="B58" s="5" t="n">
        <v>110673348</v>
      </c>
      <c r="C58" s="4" t="inlineStr">
        <is>
          <t xml:space="preserve"> </t>
        </is>
      </c>
    </row>
    <row r="59">
      <c r="A59" s="4" t="inlineStr">
        <is>
          <t>Liabilities arising from financing activities at beginning of period</t>
        </is>
      </c>
      <c r="B59" s="5" t="n">
        <v>110673348</v>
      </c>
      <c r="C59" s="5" t="n">
        <v>13077670</v>
      </c>
    </row>
    <row r="60">
      <c r="A60" s="4" t="inlineStr">
        <is>
          <t>Repayment</t>
        </is>
      </c>
      <c r="B60" s="5" t="n">
        <v>-148305458</v>
      </c>
      <c r="C60" s="5" t="n">
        <v>-10348894</v>
      </c>
    </row>
    <row r="61">
      <c r="A61" s="4" t="inlineStr">
        <is>
          <t>Proceeds</t>
        </is>
      </c>
      <c r="B61" s="5" t="n">
        <v>259498434</v>
      </c>
      <c r="C61" s="5" t="n">
        <v>111576513</v>
      </c>
    </row>
    <row r="62">
      <c r="A62" s="4" t="inlineStr">
        <is>
          <t>Finance costs attributable to 2023 Debenture financing</t>
        </is>
      </c>
      <c r="B62" s="5" t="n">
        <v>-3829850</v>
      </c>
      <c r="C62" s="4" t="inlineStr">
        <is>
          <t xml:space="preserve"> </t>
        </is>
      </c>
    </row>
    <row r="63">
      <c r="A63" s="4" t="inlineStr">
        <is>
          <t>Accretion expense</t>
        </is>
      </c>
      <c r="B63" s="5" t="n">
        <v>5663365</v>
      </c>
      <c r="C63" s="5" t="n">
        <v>82850</v>
      </c>
    </row>
    <row r="64">
      <c r="A64" s="4" t="inlineStr">
        <is>
          <t>Non-monetary additions (net of modification)</t>
        </is>
      </c>
      <c r="B64" s="5" t="n">
        <v>0</v>
      </c>
      <c r="C64" s="5" t="n">
        <v>0</v>
      </c>
    </row>
    <row r="65">
      <c r="A65" s="4" t="inlineStr">
        <is>
          <t>Change in fair value of share warrant obligations</t>
        </is>
      </c>
      <c r="B65" s="5" t="n">
        <v>0</v>
      </c>
      <c r="C65" s="5" t="n">
        <v>0</v>
      </c>
    </row>
    <row r="66">
      <c r="A66" s="4" t="inlineStr">
        <is>
          <t>Change in fair value of conversion options on convertible debt instruments and interest paid in kind</t>
        </is>
      </c>
      <c r="B66" s="5" t="n">
        <v>0</v>
      </c>
      <c r="C66" s="4" t="inlineStr">
        <is>
          <t xml:space="preserve"> </t>
        </is>
      </c>
    </row>
    <row r="67">
      <c r="A67" s="4" t="inlineStr">
        <is>
          <t>Unrealized foreign exchange gain</t>
        </is>
      </c>
      <c r="B67" s="5" t="n">
        <v>-2568295</v>
      </c>
      <c r="C67" s="5" t="n">
        <v>516401</v>
      </c>
    </row>
    <row r="68">
      <c r="A68" s="4" t="inlineStr">
        <is>
          <t>Foreign currency translation adjustment</t>
        </is>
      </c>
      <c r="B68" s="5" t="n">
        <v>3810821</v>
      </c>
      <c r="C68" s="5" t="n">
        <v>-2100609</v>
      </c>
    </row>
    <row r="69">
      <c r="A69" s="4" t="inlineStr">
        <is>
          <t>Liabilities arising from financing activities at end of period</t>
        </is>
      </c>
      <c r="B69" s="5" t="n">
        <v>224942365</v>
      </c>
      <c r="C69" s="5" t="n">
        <v>110673348</v>
      </c>
    </row>
    <row r="70">
      <c r="A70" s="4" t="inlineStr">
        <is>
          <t>Gain on derecognition of dealership rights</t>
        </is>
      </c>
      <c r="B70" s="4" t="inlineStr">
        <is>
          <t xml:space="preserve"> </t>
        </is>
      </c>
      <c r="C70" s="5" t="n">
        <v>-2130583</v>
      </c>
    </row>
    <row r="71">
      <c r="A71" s="4" t="inlineStr">
        <is>
          <t>Contributed surplus</t>
        </is>
      </c>
      <c r="B71" s="4" t="inlineStr">
        <is>
          <t xml:space="preserve"> </t>
        </is>
      </c>
      <c r="C71" s="5" t="n">
        <v>0</v>
      </c>
    </row>
    <row r="72">
      <c r="A72" s="4" t="inlineStr">
        <is>
          <t>Lease liabilities</t>
        </is>
      </c>
      <c r="B72" s="4" t="inlineStr">
        <is>
          <t xml:space="preserve"> </t>
        </is>
      </c>
      <c r="C72" s="4" t="inlineStr">
        <is>
          <t xml:space="preserve"> </t>
        </is>
      </c>
    </row>
    <row r="73">
      <c r="A73" s="3" t="inlineStr">
        <is>
          <t>Disclosure Of Supplemental Cash Flow Information [Line Items]</t>
        </is>
      </c>
      <c r="B73" s="4" t="inlineStr">
        <is>
          <t xml:space="preserve"> </t>
        </is>
      </c>
      <c r="C73" s="4" t="inlineStr">
        <is>
          <t xml:space="preserve"> </t>
        </is>
      </c>
    </row>
    <row r="74">
      <c r="A74" s="4" t="inlineStr">
        <is>
          <t>Liabilities arising from financing activities at beginning of period</t>
        </is>
      </c>
      <c r="B74" s="5" t="n">
        <v>63520215</v>
      </c>
      <c r="C74" s="4" t="inlineStr">
        <is>
          <t xml:space="preserve"> </t>
        </is>
      </c>
    </row>
    <row r="75">
      <c r="A75" s="4" t="inlineStr">
        <is>
          <t>Liabilities arising from financing activities at beginning of period</t>
        </is>
      </c>
      <c r="B75" s="5" t="n">
        <v>63520215</v>
      </c>
      <c r="C75" s="5" t="n">
        <v>62209317</v>
      </c>
    </row>
    <row r="76">
      <c r="A76" s="4" t="inlineStr">
        <is>
          <t>Repayment</t>
        </is>
      </c>
      <c r="B76" s="5" t="n">
        <v>-6512231</v>
      </c>
      <c r="C76" s="5" t="n">
        <v>-4977183</v>
      </c>
    </row>
    <row r="77">
      <c r="A77" s="4" t="inlineStr">
        <is>
          <t>Proceeds</t>
        </is>
      </c>
      <c r="B77" s="5" t="n">
        <v>0</v>
      </c>
      <c r="C77" s="5" t="n">
        <v>0</v>
      </c>
    </row>
    <row r="78">
      <c r="A78" s="4" t="inlineStr">
        <is>
          <t>Finance costs attributable to 2023 Debenture financing</t>
        </is>
      </c>
      <c r="B78" s="5" t="n">
        <v>0</v>
      </c>
      <c r="C78" s="4" t="inlineStr">
        <is>
          <t xml:space="preserve"> </t>
        </is>
      </c>
    </row>
    <row r="79">
      <c r="A79" s="4" t="inlineStr">
        <is>
          <t>Accretion expense</t>
        </is>
      </c>
      <c r="B79" s="5" t="n">
        <v>0</v>
      </c>
      <c r="C79" s="5" t="n">
        <v>0</v>
      </c>
    </row>
    <row r="80">
      <c r="A80" s="4" t="inlineStr">
        <is>
          <t>Non-monetary additions (net of modification)</t>
        </is>
      </c>
      <c r="B80" s="5" t="n">
        <v>34117202</v>
      </c>
      <c r="C80" s="5" t="n">
        <v>6961794</v>
      </c>
    </row>
    <row r="81">
      <c r="A81" s="4" t="inlineStr">
        <is>
          <t>Change in fair value of share warrant obligations</t>
        </is>
      </c>
      <c r="B81" s="5" t="n">
        <v>0</v>
      </c>
      <c r="C81" s="5" t="n">
        <v>0</v>
      </c>
    </row>
    <row r="82">
      <c r="A82" s="4" t="inlineStr">
        <is>
          <t>Change in fair value of conversion options on convertible debt instruments and interest paid in kind</t>
        </is>
      </c>
      <c r="B82" s="5" t="n">
        <v>0</v>
      </c>
      <c r="C82" s="4" t="inlineStr">
        <is>
          <t xml:space="preserve"> </t>
        </is>
      </c>
    </row>
    <row r="83">
      <c r="A83" s="4" t="inlineStr">
        <is>
          <t>Unrealized foreign exchange gain</t>
        </is>
      </c>
      <c r="B83" s="5" t="n">
        <v>0</v>
      </c>
      <c r="C83" s="5" t="n">
        <v>0</v>
      </c>
    </row>
    <row r="84">
      <c r="A84" s="4" t="inlineStr">
        <is>
          <t>Foreign currency translation adjustment</t>
        </is>
      </c>
      <c r="B84" s="5" t="n">
        <v>831400</v>
      </c>
      <c r="C84" s="5" t="n">
        <v>-673713</v>
      </c>
    </row>
    <row r="85">
      <c r="A85" s="4" t="inlineStr">
        <is>
          <t>Liabilities arising from financing activities at end of period</t>
        </is>
      </c>
      <c r="B85" s="6" t="n">
        <v>91956586</v>
      </c>
      <c r="C85" s="5" t="n">
        <v>63520215</v>
      </c>
    </row>
    <row r="86">
      <c r="A86" s="4" t="inlineStr">
        <is>
          <t>Gain on derecognition of dealership rights</t>
        </is>
      </c>
      <c r="B86" s="4" t="inlineStr">
        <is>
          <t xml:space="preserve"> </t>
        </is>
      </c>
      <c r="C86" s="5" t="n">
        <v>0</v>
      </c>
    </row>
    <row r="87">
      <c r="A87" s="4" t="inlineStr">
        <is>
          <t>Contributed surplus</t>
        </is>
      </c>
      <c r="B87" s="4" t="inlineStr">
        <is>
          <t xml:space="preserve"> </t>
        </is>
      </c>
      <c r="C87"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Details) - Related parties - USD ($)</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Salaries including bonuses</t>
        </is>
      </c>
      <c r="B4" s="6" t="n">
        <v>3633112</v>
      </c>
      <c r="C4" s="6" t="n">
        <v>3368388</v>
      </c>
    </row>
    <row r="5">
      <c r="A5" s="4" t="inlineStr">
        <is>
          <t>Share-based payments</t>
        </is>
      </c>
      <c r="B5" s="5" t="n">
        <v>3737017</v>
      </c>
      <c r="C5" s="5" t="n">
        <v>8878755</v>
      </c>
    </row>
    <row r="6">
      <c r="A6" s="4" t="inlineStr">
        <is>
          <t>Total remuneration</t>
        </is>
      </c>
      <c r="B6" s="6" t="n">
        <v>7370129</v>
      </c>
      <c r="C6" s="6" t="n">
        <v>1224714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HARE CAPITAL (Details) - USD ($)</t>
        </is>
      </c>
      <c r="D1" s="2" t="inlineStr">
        <is>
          <t>12 Months Ended</t>
        </is>
      </c>
    </row>
    <row r="2">
      <c r="B2" s="2" t="inlineStr">
        <is>
          <t>Jan. 17, 2023</t>
        </is>
      </c>
      <c r="C2" s="2" t="inlineStr">
        <is>
          <t>Jun. 17, 2022</t>
        </is>
      </c>
      <c r="D2" s="2" t="inlineStr">
        <is>
          <t>Dec. 31, 2023</t>
        </is>
      </c>
      <c r="E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ale of stock, number of shares authorized for sale, value</t>
        </is>
      </c>
      <c r="B4" s="4" t="inlineStr">
        <is>
          <t xml:space="preserve"> </t>
        </is>
      </c>
      <c r="C4" s="6" t="n">
        <v>125000000</v>
      </c>
      <c r="D4" s="4" t="inlineStr">
        <is>
          <t xml:space="preserve"> </t>
        </is>
      </c>
      <c r="E4" s="4" t="inlineStr">
        <is>
          <t xml:space="preserve"> </t>
        </is>
      </c>
    </row>
    <row r="5">
      <c r="A5" s="4" t="inlineStr">
        <is>
          <t>Sale of stock, price per share (in usd per share)</t>
        </is>
      </c>
      <c r="B5" s="4" t="inlineStr">
        <is>
          <t xml:space="preserve"> </t>
        </is>
      </c>
      <c r="C5" s="4" t="inlineStr">
        <is>
          <t xml:space="preserve"> </t>
        </is>
      </c>
      <c r="D5" s="7" t="n">
        <v>1.93</v>
      </c>
      <c r="E5" s="7" t="n">
        <v>3.74</v>
      </c>
    </row>
    <row r="6">
      <c r="A6" s="4" t="inlineStr">
        <is>
          <t>Proceeds from issuance of shares through "at-the-market" equity program, net of issuance costs</t>
        </is>
      </c>
      <c r="B6" s="4" t="inlineStr">
        <is>
          <t xml:space="preserve"> </t>
        </is>
      </c>
      <c r="C6" s="4" t="inlineStr">
        <is>
          <t xml:space="preserve"> </t>
        </is>
      </c>
      <c r="D6" s="6" t="n">
        <v>8580405</v>
      </c>
      <c r="E6" s="6" t="n">
        <v>29351308</v>
      </c>
    </row>
    <row r="7">
      <c r="A7" s="4" t="inlineStr">
        <is>
          <t>Gross consideration for shares sold</t>
        </is>
      </c>
      <c r="B7" s="4" t="inlineStr">
        <is>
          <t xml:space="preserve"> </t>
        </is>
      </c>
      <c r="C7" s="4" t="inlineStr">
        <is>
          <t xml:space="preserve"> </t>
        </is>
      </c>
      <c r="D7" s="5" t="n">
        <v>9430894</v>
      </c>
      <c r="E7" s="4" t="inlineStr">
        <is>
          <t xml:space="preserve"> </t>
        </is>
      </c>
    </row>
    <row r="8">
      <c r="A8" s="4" t="inlineStr">
        <is>
          <t>Payments for share issue costs</t>
        </is>
      </c>
      <c r="B8" s="4" t="inlineStr">
        <is>
          <t xml:space="preserve"> </t>
        </is>
      </c>
      <c r="C8" s="4" t="inlineStr">
        <is>
          <t xml:space="preserve"> </t>
        </is>
      </c>
      <c r="D8" s="5" t="n">
        <v>850489</v>
      </c>
      <c r="E8" s="5" t="n">
        <v>29351308</v>
      </c>
    </row>
    <row r="9">
      <c r="A9" s="4" t="inlineStr">
        <is>
          <t>Proceeds from the issuance of units through the December 2022 Offering - Common Shares, net of issuance costs</t>
        </is>
      </c>
      <c r="B9" s="4" t="inlineStr">
        <is>
          <t xml:space="preserve"> </t>
        </is>
      </c>
      <c r="C9" s="4" t="inlineStr">
        <is>
          <t xml:space="preserve"> </t>
        </is>
      </c>
      <c r="D9" s="6" t="n">
        <v>4175836</v>
      </c>
      <c r="E9" s="6" t="n">
        <v>27264038</v>
      </c>
    </row>
    <row r="10">
      <c r="A10" s="4" t="inlineStr">
        <is>
          <t>Over-Allotment Option</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Issuance of shares though "at-the-market" equity program (in shares)</t>
        </is>
      </c>
      <c r="B12" s="5" t="n">
        <v>2952755</v>
      </c>
      <c r="C12" s="4" t="inlineStr">
        <is>
          <t xml:space="preserve"> </t>
        </is>
      </c>
      <c r="D12" s="4" t="inlineStr">
        <is>
          <t xml:space="preserve"> </t>
        </is>
      </c>
      <c r="E12" s="4" t="inlineStr">
        <is>
          <t xml:space="preserve"> </t>
        </is>
      </c>
    </row>
    <row r="13">
      <c r="A13" s="4" t="inlineStr">
        <is>
          <t>Sale of stock, price per share (in usd per share)</t>
        </is>
      </c>
      <c r="B13" s="7" t="n">
        <v>2.54</v>
      </c>
      <c r="C13" s="4" t="inlineStr">
        <is>
          <t xml:space="preserve"> </t>
        </is>
      </c>
      <c r="D13" s="4" t="inlineStr">
        <is>
          <t xml:space="preserve"> </t>
        </is>
      </c>
      <c r="E13" s="4" t="inlineStr">
        <is>
          <t xml:space="preserve"> </t>
        </is>
      </c>
    </row>
    <row r="14">
      <c r="A14" s="4" t="inlineStr">
        <is>
          <t>Gross consideration for shares sold</t>
        </is>
      </c>
      <c r="B14" s="6" t="n">
        <v>7499998</v>
      </c>
      <c r="C14" s="4" t="inlineStr">
        <is>
          <t xml:space="preserve"> </t>
        </is>
      </c>
      <c r="D14" s="4" t="inlineStr">
        <is>
          <t xml:space="preserve"> </t>
        </is>
      </c>
      <c r="E14" s="4" t="inlineStr">
        <is>
          <t xml:space="preserve"> </t>
        </is>
      </c>
    </row>
    <row r="15">
      <c r="A15" s="4" t="inlineStr">
        <is>
          <t>Payments for share issue costs</t>
        </is>
      </c>
      <c r="B15" s="5" t="n">
        <v>664522</v>
      </c>
      <c r="C15" s="4" t="inlineStr">
        <is>
          <t xml:space="preserve"> </t>
        </is>
      </c>
      <c r="D15" s="4" t="inlineStr">
        <is>
          <t xml:space="preserve"> </t>
        </is>
      </c>
      <c r="E15" s="4" t="inlineStr">
        <is>
          <t xml:space="preserve"> </t>
        </is>
      </c>
    </row>
    <row r="16">
      <c r="A16" s="4" t="inlineStr">
        <is>
          <t>Proceeds from the issuance of units through the December 2022 Offering - Common Shares, net of issuance costs</t>
        </is>
      </c>
      <c r="B16" s="6" t="n">
        <v>6835476</v>
      </c>
      <c r="C16" s="4" t="inlineStr">
        <is>
          <t xml:space="preserve"> </t>
        </is>
      </c>
      <c r="D16" s="4" t="inlineStr">
        <is>
          <t xml:space="preserve"> </t>
        </is>
      </c>
      <c r="E16" s="4" t="inlineStr">
        <is>
          <t xml:space="preserve"> </t>
        </is>
      </c>
    </row>
    <row r="17">
      <c r="A17" s="4" t="inlineStr">
        <is>
          <t>December 2022 Offering</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Issuance of shares though "at-the-market" equity program (in shares)</t>
        </is>
      </c>
      <c r="B19" s="4" t="inlineStr">
        <is>
          <t xml:space="preserve"> </t>
        </is>
      </c>
      <c r="C19" s="4" t="inlineStr">
        <is>
          <t xml:space="preserve"> </t>
        </is>
      </c>
      <c r="D19" s="5" t="n">
        <v>2952755</v>
      </c>
      <c r="E19" s="4" t="inlineStr">
        <is>
          <t xml:space="preserve"> </t>
        </is>
      </c>
    </row>
    <row r="20">
      <c r="A20" s="4" t="inlineStr">
        <is>
          <t>Proceeds from issuance of shares through "at-the-market" equity program, net of issuance costs</t>
        </is>
      </c>
      <c r="B20" s="4" t="inlineStr">
        <is>
          <t xml:space="preserve"> </t>
        </is>
      </c>
      <c r="C20" s="4" t="inlineStr">
        <is>
          <t xml:space="preserve"> </t>
        </is>
      </c>
      <c r="D20" s="6" t="n">
        <v>4175836</v>
      </c>
      <c r="E20" s="4" t="inlineStr">
        <is>
          <t xml:space="preserve"> </t>
        </is>
      </c>
    </row>
    <row r="21">
      <c r="A21" s="4" t="inlineStr">
        <is>
          <t>Gross consideration for shares sold</t>
        </is>
      </c>
      <c r="B21" s="4" t="inlineStr">
        <is>
          <t xml:space="preserve"> </t>
        </is>
      </c>
      <c r="C21" s="4" t="inlineStr">
        <is>
          <t xml:space="preserve"> </t>
        </is>
      </c>
      <c r="D21" s="5" t="n">
        <v>4592772</v>
      </c>
      <c r="E21" s="4" t="inlineStr">
        <is>
          <t xml:space="preserve"> </t>
        </is>
      </c>
    </row>
    <row r="22">
      <c r="A22" s="4" t="inlineStr">
        <is>
          <t>Payments for share issue costs</t>
        </is>
      </c>
      <c r="B22" s="4" t="inlineStr">
        <is>
          <t xml:space="preserve"> </t>
        </is>
      </c>
      <c r="C22" s="4" t="inlineStr">
        <is>
          <t xml:space="preserve"> </t>
        </is>
      </c>
      <c r="D22" s="5" t="n">
        <v>416936</v>
      </c>
      <c r="E22" s="4" t="inlineStr">
        <is>
          <t xml:space="preserve"> </t>
        </is>
      </c>
    </row>
    <row r="23">
      <c r="A23" s="4" t="inlineStr">
        <is>
          <t>Commission Costs</t>
        </is>
      </c>
      <c r="B23" s="4" t="inlineStr">
        <is>
          <t xml:space="preserve"> </t>
        </is>
      </c>
      <c r="C23" s="4" t="inlineStr">
        <is>
          <t xml:space="preserve"> </t>
        </is>
      </c>
      <c r="D23" s="4" t="inlineStr">
        <is>
          <t xml:space="preserve"> </t>
        </is>
      </c>
      <c r="E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row>
    <row r="25">
      <c r="A25" s="4" t="inlineStr">
        <is>
          <t>Payments for share issue costs</t>
        </is>
      </c>
      <c r="B25" s="4" t="inlineStr">
        <is>
          <t xml:space="preserve"> </t>
        </is>
      </c>
      <c r="C25" s="4" t="inlineStr">
        <is>
          <t xml:space="preserve"> </t>
        </is>
      </c>
      <c r="D25" s="5" t="n">
        <v>141462</v>
      </c>
      <c r="E25" s="4" t="inlineStr">
        <is>
          <t xml:space="preserve"> </t>
        </is>
      </c>
    </row>
    <row r="26">
      <c r="A26" s="4" t="inlineStr">
        <is>
          <t>Commission Costs | December 2022 Offering</t>
        </is>
      </c>
      <c r="B26" s="4" t="inlineStr">
        <is>
          <t xml:space="preserve"> </t>
        </is>
      </c>
      <c r="C26" s="4" t="inlineStr">
        <is>
          <t xml:space="preserve"> </t>
        </is>
      </c>
      <c r="D26" s="4" t="inlineStr">
        <is>
          <t xml:space="preserve"> </t>
        </is>
      </c>
      <c r="E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row>
    <row r="28">
      <c r="A28" s="4" t="inlineStr">
        <is>
          <t>Payments for share issue costs</t>
        </is>
      </c>
      <c r="B28" s="4" t="inlineStr">
        <is>
          <t xml:space="preserve"> </t>
        </is>
      </c>
      <c r="C28" s="4" t="inlineStr">
        <is>
          <t xml:space="preserve"> </t>
        </is>
      </c>
      <c r="D28" s="5" t="n">
        <v>302642</v>
      </c>
      <c r="E28" s="4" t="inlineStr">
        <is>
          <t xml:space="preserve"> </t>
        </is>
      </c>
    </row>
    <row r="29">
      <c r="A29" s="4" t="inlineStr">
        <is>
          <t>Legal Costs</t>
        </is>
      </c>
      <c r="B29" s="4" t="inlineStr">
        <is>
          <t xml:space="preserve"> </t>
        </is>
      </c>
      <c r="C29" s="4" t="inlineStr">
        <is>
          <t xml:space="preserve"> </t>
        </is>
      </c>
      <c r="D29" s="4" t="inlineStr">
        <is>
          <t xml:space="preserve"> </t>
        </is>
      </c>
      <c r="E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row>
    <row r="31">
      <c r="A31" s="4" t="inlineStr">
        <is>
          <t>Payments for share issue costs</t>
        </is>
      </c>
      <c r="B31" s="4" t="inlineStr">
        <is>
          <t xml:space="preserve"> </t>
        </is>
      </c>
      <c r="C31" s="4" t="inlineStr">
        <is>
          <t xml:space="preserve"> </t>
        </is>
      </c>
      <c r="D31" s="5" t="n">
        <v>709027</v>
      </c>
      <c r="E31" s="4" t="inlineStr">
        <is>
          <t xml:space="preserve"> </t>
        </is>
      </c>
    </row>
    <row r="32">
      <c r="A32" s="4" t="inlineStr">
        <is>
          <t>Legal Costs | December 2022 Offering</t>
        </is>
      </c>
      <c r="B32" s="4" t="inlineStr">
        <is>
          <t xml:space="preserve"> </t>
        </is>
      </c>
      <c r="C32" s="4" t="inlineStr">
        <is>
          <t xml:space="preserve"> </t>
        </is>
      </c>
      <c r="D32" s="4" t="inlineStr">
        <is>
          <t xml:space="preserve"> </t>
        </is>
      </c>
      <c r="E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row>
    <row r="34">
      <c r="A34" s="4" t="inlineStr">
        <is>
          <t>Payments for share issue costs</t>
        </is>
      </c>
      <c r="B34" s="4" t="inlineStr">
        <is>
          <t xml:space="preserve"> </t>
        </is>
      </c>
      <c r="C34" s="4" t="inlineStr">
        <is>
          <t xml:space="preserve"> </t>
        </is>
      </c>
      <c r="D34" s="6" t="n">
        <v>114294</v>
      </c>
      <c r="E34" s="4" t="inlineStr">
        <is>
          <t xml:space="preserve"> </t>
        </is>
      </c>
    </row>
    <row r="35">
      <c r="A35" s="4" t="inlineStr">
        <is>
          <t>Share capital</t>
        </is>
      </c>
      <c r="B35" s="4" t="inlineStr">
        <is>
          <t xml:space="preserve"> </t>
        </is>
      </c>
      <c r="C35" s="4" t="inlineStr">
        <is>
          <t xml:space="preserve"> </t>
        </is>
      </c>
      <c r="D35" s="4" t="inlineStr">
        <is>
          <t xml:space="preserve"> </t>
        </is>
      </c>
      <c r="E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row>
    <row r="37">
      <c r="A37" s="4" t="inlineStr">
        <is>
          <t>Issuance of shares though "at-the-market" equity program (in shares)</t>
        </is>
      </c>
      <c r="B37" s="4" t="inlineStr">
        <is>
          <t xml:space="preserve"> </t>
        </is>
      </c>
      <c r="C37" s="4" t="inlineStr">
        <is>
          <t xml:space="preserve"> </t>
        </is>
      </c>
      <c r="D37" s="5" t="n">
        <v>4894060</v>
      </c>
      <c r="E37" s="5" t="n">
        <v>8346789</v>
      </c>
    </row>
    <row r="38">
      <c r="A38" s="4" t="inlineStr">
        <is>
          <t>Proceeds from issuance of shares through "at-the-market" equity program, net of issuance costs</t>
        </is>
      </c>
      <c r="B38" s="4" t="inlineStr">
        <is>
          <t xml:space="preserve"> </t>
        </is>
      </c>
      <c r="C38" s="4" t="inlineStr">
        <is>
          <t xml:space="preserve"> </t>
        </is>
      </c>
      <c r="D38" s="6" t="n">
        <v>8580405</v>
      </c>
      <c r="E38" s="6" t="n">
        <v>29351308</v>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WIDE DISCLOSURES - Narrative (Details) - segment</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Number of reportable operating segments</t>
        </is>
      </c>
      <c r="B4" s="5" t="n">
        <v>1</v>
      </c>
      <c r="C4" s="4" t="inlineStr">
        <is>
          <t xml:space="preserve"> </t>
        </is>
      </c>
    </row>
    <row r="5">
      <c r="A5" s="4" t="inlineStr">
        <is>
          <t>Percentage of entity's revenue (as a percent)</t>
        </is>
      </c>
      <c r="B5" s="8" t="n">
        <v>0</v>
      </c>
      <c r="C5" s="8" t="n">
        <v>0.35</v>
      </c>
    </row>
    <row r="6">
      <c r="A6" s="4" t="inlineStr">
        <is>
          <t>Major Customer 1</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Percentage of entity's revenue (as a percent)</t>
        </is>
      </c>
      <c r="B8" s="4" t="inlineStr">
        <is>
          <t xml:space="preserve"> </t>
        </is>
      </c>
      <c r="C8" s="8" t="n">
        <v>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WIDE DISCLOSURES - Schedule of Group's Revenue From External Customers That Are Divided Into Geographical Areas (Details) - USD ($)</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 from external customers</t>
        </is>
      </c>
      <c r="B4" s="6" t="n">
        <v>253495601</v>
      </c>
      <c r="C4" s="6" t="n">
        <v>139914470</v>
      </c>
    </row>
    <row r="5">
      <c r="A5" s="4" t="inlineStr">
        <is>
          <t>Canada</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external customers</t>
        </is>
      </c>
      <c r="B7" s="5" t="n">
        <v>165650421</v>
      </c>
      <c r="C7" s="5" t="n">
        <v>121086499</v>
      </c>
    </row>
    <row r="8">
      <c r="A8" s="4" t="inlineStr">
        <is>
          <t>United State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external customers</t>
        </is>
      </c>
      <c r="B10" s="6" t="n">
        <v>87845180</v>
      </c>
      <c r="C10" s="6" t="n">
        <v>1882797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INVENTORIES Inventories consist of the following: December 31, 2023 December 31, 2022 $ $ Raw materials 173,404,495 135,656,954 Work in process 28,105,877 22,809,755 Finished goods 48,096,384 8,725,226 249,606,756 167,191,935 The cost of inventories recognized as expense during the year totals $243,927,490 ($144,405,153 in 2022) and was recognized in the cost of sales in the consolidated statements of earnings (loss) and comprehensive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WIDE DISCLOSURES -Schedule of Disclosure of Non-current Assets Allocated To Geographic Areas (Details) - USD ($)</t>
        </is>
      </c>
      <c r="B1" s="2" t="inlineStr">
        <is>
          <t>Dec. 31, 2023</t>
        </is>
      </c>
      <c r="C1" s="2" t="inlineStr">
        <is>
          <t>Dec. 31, 2022</t>
        </is>
      </c>
      <c r="D1" s="2" t="inlineStr">
        <is>
          <t>Dec. 31, 2021</t>
        </is>
      </c>
    </row>
    <row r="2">
      <c r="A2" s="3" t="inlineStr">
        <is>
          <t>Disclosure of Disaggregation of Non-current assets [Line Items]</t>
        </is>
      </c>
      <c r="B2" s="4" t="inlineStr">
        <is>
          <t xml:space="preserve"> </t>
        </is>
      </c>
      <c r="C2" s="4" t="inlineStr">
        <is>
          <t xml:space="preserve"> </t>
        </is>
      </c>
      <c r="D2" s="4" t="inlineStr">
        <is>
          <t xml:space="preserve"> </t>
        </is>
      </c>
    </row>
    <row r="3">
      <c r="A3" s="4" t="inlineStr">
        <is>
          <t>Other non-current assets</t>
        </is>
      </c>
      <c r="B3" s="6" t="n">
        <v>6994815</v>
      </c>
      <c r="C3" s="6" t="n">
        <v>1073226</v>
      </c>
      <c r="D3" s="4" t="inlineStr">
        <is>
          <t xml:space="preserve"> </t>
        </is>
      </c>
    </row>
    <row r="4">
      <c r="A4" s="4" t="inlineStr">
        <is>
          <t>Property, plant and equipment</t>
        </is>
      </c>
      <c r="B4" s="5" t="n">
        <v>198536683</v>
      </c>
      <c r="C4" s="5" t="n">
        <v>160756328</v>
      </c>
      <c r="D4" s="4" t="inlineStr">
        <is>
          <t xml:space="preserve"> </t>
        </is>
      </c>
    </row>
    <row r="5">
      <c r="A5" s="4" t="inlineStr">
        <is>
          <t>Right-of-use assets</t>
        </is>
      </c>
      <c r="B5" s="5" t="n">
        <v>89663139</v>
      </c>
      <c r="C5" s="5" t="n">
        <v>60508354</v>
      </c>
      <c r="D5" s="6" t="n">
        <v>60902362</v>
      </c>
    </row>
    <row r="6">
      <c r="A6" s="4" t="inlineStr">
        <is>
          <t>Intangible assets</t>
        </is>
      </c>
      <c r="B6" s="5" t="n">
        <v>175703257</v>
      </c>
      <c r="C6" s="5" t="n">
        <v>151364023</v>
      </c>
      <c r="D6" s="4" t="inlineStr">
        <is>
          <t xml:space="preserve"> </t>
        </is>
      </c>
    </row>
    <row r="7">
      <c r="A7" s="4" t="inlineStr">
        <is>
          <t>Contract asset</t>
        </is>
      </c>
      <c r="B7" s="5" t="n">
        <v>13528646</v>
      </c>
      <c r="C7" s="5" t="n">
        <v>13211006</v>
      </c>
      <c r="D7" s="4" t="inlineStr">
        <is>
          <t xml:space="preserve"> </t>
        </is>
      </c>
    </row>
    <row r="8">
      <c r="A8" s="4" t="inlineStr">
        <is>
          <t>Non-current assets</t>
        </is>
      </c>
      <c r="B8" s="5" t="n">
        <v>484426540</v>
      </c>
      <c r="C8" s="5" t="n">
        <v>386912937</v>
      </c>
      <c r="D8" s="4" t="inlineStr">
        <is>
          <t xml:space="preserve"> </t>
        </is>
      </c>
    </row>
    <row r="9">
      <c r="A9" s="4" t="inlineStr">
        <is>
          <t>Canada</t>
        </is>
      </c>
      <c r="B9" s="4" t="inlineStr">
        <is>
          <t xml:space="preserve"> </t>
        </is>
      </c>
      <c r="C9" s="4" t="inlineStr">
        <is>
          <t xml:space="preserve"> </t>
        </is>
      </c>
      <c r="D9" s="4" t="inlineStr">
        <is>
          <t xml:space="preserve"> </t>
        </is>
      </c>
    </row>
    <row r="10">
      <c r="A10" s="3" t="inlineStr">
        <is>
          <t>Disclosure of Disaggregation of Non-current assets [Line Items]</t>
        </is>
      </c>
      <c r="B10" s="4" t="inlineStr">
        <is>
          <t xml:space="preserve"> </t>
        </is>
      </c>
      <c r="C10" s="4" t="inlineStr">
        <is>
          <t xml:space="preserve"> </t>
        </is>
      </c>
      <c r="D10" s="4" t="inlineStr">
        <is>
          <t xml:space="preserve"> </t>
        </is>
      </c>
    </row>
    <row r="11">
      <c r="A11" s="4" t="inlineStr">
        <is>
          <t>Other non-current assets</t>
        </is>
      </c>
      <c r="B11" s="5" t="n">
        <v>6812370</v>
      </c>
      <c r="C11" s="5" t="n">
        <v>708440</v>
      </c>
      <c r="D11" s="4" t="inlineStr">
        <is>
          <t xml:space="preserve"> </t>
        </is>
      </c>
    </row>
    <row r="12">
      <c r="A12" s="4" t="inlineStr">
        <is>
          <t>Property, plant and equipment</t>
        </is>
      </c>
      <c r="B12" s="5" t="n">
        <v>94684032</v>
      </c>
      <c r="C12" s="5" t="n">
        <v>81602840</v>
      </c>
      <c r="D12" s="4" t="inlineStr">
        <is>
          <t xml:space="preserve"> </t>
        </is>
      </c>
    </row>
    <row r="13">
      <c r="A13" s="4" t="inlineStr">
        <is>
          <t>Right-of-use assets</t>
        </is>
      </c>
      <c r="B13" s="5" t="n">
        <v>35469879</v>
      </c>
      <c r="C13" s="5" t="n">
        <v>10836851</v>
      </c>
      <c r="D13" s="4" t="inlineStr">
        <is>
          <t xml:space="preserve"> </t>
        </is>
      </c>
    </row>
    <row r="14">
      <c r="A14" s="4" t="inlineStr">
        <is>
          <t>Intangible assets</t>
        </is>
      </c>
      <c r="B14" s="5" t="n">
        <v>167106057</v>
      </c>
      <c r="C14" s="5" t="n">
        <v>144213010</v>
      </c>
      <c r="D14" s="4" t="inlineStr">
        <is>
          <t xml:space="preserve"> </t>
        </is>
      </c>
    </row>
    <row r="15">
      <c r="A15" s="4" t="inlineStr">
        <is>
          <t>Contract asset</t>
        </is>
      </c>
      <c r="B15" s="5" t="n">
        <v>13528646</v>
      </c>
      <c r="C15" s="5" t="n">
        <v>13211006</v>
      </c>
      <c r="D15" s="4" t="inlineStr">
        <is>
          <t xml:space="preserve"> </t>
        </is>
      </c>
    </row>
    <row r="16">
      <c r="A16" s="4" t="inlineStr">
        <is>
          <t>Non-current assets</t>
        </is>
      </c>
      <c r="B16" s="5" t="n">
        <v>317600984</v>
      </c>
      <c r="C16" s="5" t="n">
        <v>250572147</v>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Disclosure of Disaggregation of Non-current assets [Line Items]</t>
        </is>
      </c>
      <c r="B18" s="4" t="inlineStr">
        <is>
          <t xml:space="preserve"> </t>
        </is>
      </c>
      <c r="C18" s="4" t="inlineStr">
        <is>
          <t xml:space="preserve"> </t>
        </is>
      </c>
      <c r="D18" s="4" t="inlineStr">
        <is>
          <t xml:space="preserve"> </t>
        </is>
      </c>
    </row>
    <row r="19">
      <c r="A19" s="4" t="inlineStr">
        <is>
          <t>Other non-current assets</t>
        </is>
      </c>
      <c r="B19" s="5" t="n">
        <v>182445</v>
      </c>
      <c r="C19" s="5" t="n">
        <v>364786</v>
      </c>
      <c r="D19" s="4" t="inlineStr">
        <is>
          <t xml:space="preserve"> </t>
        </is>
      </c>
    </row>
    <row r="20">
      <c r="A20" s="4" t="inlineStr">
        <is>
          <t>Property, plant and equipment</t>
        </is>
      </c>
      <c r="B20" s="5" t="n">
        <v>103852651</v>
      </c>
      <c r="C20" s="5" t="n">
        <v>79153488</v>
      </c>
      <c r="D20" s="4" t="inlineStr">
        <is>
          <t xml:space="preserve"> </t>
        </is>
      </c>
    </row>
    <row r="21">
      <c r="A21" s="4" t="inlineStr">
        <is>
          <t>Right-of-use assets</t>
        </is>
      </c>
      <c r="B21" s="5" t="n">
        <v>54193260</v>
      </c>
      <c r="C21" s="5" t="n">
        <v>49671503</v>
      </c>
      <c r="D21" s="4" t="inlineStr">
        <is>
          <t xml:space="preserve"> </t>
        </is>
      </c>
    </row>
    <row r="22">
      <c r="A22" s="4" t="inlineStr">
        <is>
          <t>Intangible assets</t>
        </is>
      </c>
      <c r="B22" s="5" t="n">
        <v>8597200</v>
      </c>
      <c r="C22" s="5" t="n">
        <v>7151013</v>
      </c>
      <c r="D22" s="4" t="inlineStr">
        <is>
          <t xml:space="preserve"> </t>
        </is>
      </c>
    </row>
    <row r="23">
      <c r="A23" s="4" t="inlineStr">
        <is>
          <t>Contract asset</t>
        </is>
      </c>
      <c r="B23" s="5" t="n">
        <v>0</v>
      </c>
      <c r="C23" s="5" t="n">
        <v>0</v>
      </c>
      <c r="D23" s="4" t="inlineStr">
        <is>
          <t xml:space="preserve"> </t>
        </is>
      </c>
    </row>
    <row r="24">
      <c r="A24" s="4" t="inlineStr">
        <is>
          <t>Non-current assets</t>
        </is>
      </c>
      <c r="B24" s="6" t="n">
        <v>166825556</v>
      </c>
      <c r="C24" s="6" t="n">
        <v>136340790</v>
      </c>
      <c r="D2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AND CAPITAL MANAGEMENT - Schedule of Disclosure of Foreign Currency Denominated Financial Assets and Liabilities Which Expose the Group to Currency Risk (Details) - Currency Risk - USD ($)</t>
        </is>
      </c>
      <c r="B1" s="2" t="inlineStr">
        <is>
          <t>Dec. 31, 2023</t>
        </is>
      </c>
      <c r="C1" s="2" t="inlineStr">
        <is>
          <t>Dec. 31, 2022</t>
        </is>
      </c>
    </row>
    <row r="2">
      <c r="A2" s="4" t="inlineStr">
        <is>
          <t>Trade and other payables</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Risk exposure associated with instruments sharing characteristic</t>
        </is>
      </c>
      <c r="B4" s="6" t="n">
        <v>3074771</v>
      </c>
      <c r="C4" s="6" t="n">
        <v>6094084</v>
      </c>
    </row>
    <row r="5">
      <c r="A5" s="4" t="inlineStr">
        <is>
          <t>Long-term debt and other debt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Risk exposure associated with instruments sharing characteristic</t>
        </is>
      </c>
      <c r="B7" s="5" t="n">
        <v>119019843</v>
      </c>
      <c r="C7" s="5" t="n">
        <v>35000000</v>
      </c>
    </row>
    <row r="8">
      <c r="A8" s="4" t="inlineStr">
        <is>
          <t>Total Financial Liabilitie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Risk exposure associated with instruments sharing characteristic</t>
        </is>
      </c>
      <c r="B10" s="5" t="n">
        <v>122094614</v>
      </c>
      <c r="C10" s="5" t="n">
        <v>41094084</v>
      </c>
    </row>
    <row r="11">
      <c r="A11" s="4" t="inlineStr">
        <is>
          <t>Cash</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Risk exposure associated with instruments sharing characteristic</t>
        </is>
      </c>
      <c r="B13" s="5" t="n">
        <v>2334652</v>
      </c>
      <c r="C13" s="5" t="n">
        <v>34192889</v>
      </c>
    </row>
    <row r="14">
      <c r="A14" s="4" t="inlineStr">
        <is>
          <t>Total Financial Assets</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Risk exposure associated with instruments sharing characteristic</t>
        </is>
      </c>
      <c r="B16" s="6" t="n">
        <v>2334652</v>
      </c>
      <c r="C16" s="6" t="n">
        <v>341928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AND CAPITAL MANAGEMENT - Narrative (Details) - USD ($)</t>
        </is>
      </c>
      <c r="B1" s="2" t="inlineStr">
        <is>
          <t>12 Months Ended</t>
        </is>
      </c>
    </row>
    <row r="2">
      <c r="B2" s="2" t="inlineStr">
        <is>
          <t>Dec. 31, 2023</t>
        </is>
      </c>
      <c r="C2" s="2" t="inlineStr">
        <is>
          <t>Dec. 31, 2022</t>
        </is>
      </c>
    </row>
    <row r="3">
      <c r="A3" s="3" t="inlineStr">
        <is>
          <t>Financial Instruments [Abstract]</t>
        </is>
      </c>
      <c r="B3" s="4" t="inlineStr">
        <is>
          <t xml:space="preserve"> </t>
        </is>
      </c>
      <c r="C3" s="4" t="inlineStr">
        <is>
          <t xml:space="preserve"> </t>
        </is>
      </c>
    </row>
    <row r="4">
      <c r="A4" s="4" t="inlineStr">
        <is>
          <t>Foreign currency increase (decrease) (as a percent)</t>
        </is>
      </c>
      <c r="B4" s="8" t="n">
        <v>0.1</v>
      </c>
      <c r="C4" s="4" t="inlineStr">
        <is>
          <t xml:space="preserve"> </t>
        </is>
      </c>
    </row>
    <row r="5">
      <c r="A5" s="4" t="inlineStr">
        <is>
          <t>Impact of foreign currency increase (decrease)</t>
        </is>
      </c>
      <c r="B5" s="6" t="n">
        <v>-11735536</v>
      </c>
      <c r="C5" s="6" t="n">
        <v>-718280</v>
      </c>
    </row>
    <row r="6">
      <c r="A6" s="4" t="inlineStr">
        <is>
          <t>Change in interest rates (as a percent)</t>
        </is>
      </c>
      <c r="B6" s="8" t="n">
        <v>0.01</v>
      </c>
      <c r="C6" s="4" t="inlineStr">
        <is>
          <t xml:space="preserve"> </t>
        </is>
      </c>
    </row>
    <row r="7">
      <c r="A7" s="4" t="inlineStr">
        <is>
          <t>Impact of increase (decrease) in interest rates</t>
        </is>
      </c>
      <c r="B7" s="6" t="n">
        <v>2250000</v>
      </c>
      <c r="C7" s="6" t="n">
        <v>1107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AND CAPITAL MANAGEMENT - Schedule of Disclosure of Maturity of Contractual Obligations (Details) - Liquidity Risk - USD ($)</t>
        </is>
      </c>
      <c r="B1" s="2" t="inlineStr">
        <is>
          <t>Dec. 31, 2023</t>
        </is>
      </c>
      <c r="C1" s="2" t="inlineStr">
        <is>
          <t>Dec. 31, 2022</t>
        </is>
      </c>
    </row>
    <row r="2">
      <c r="A2" s="3" t="inlineStr">
        <is>
          <t>Disclosure Of Maturity Analysis For Derivative And Non-Derivative Financial Liabilities [Line Items]</t>
        </is>
      </c>
      <c r="B2" s="4" t="inlineStr">
        <is>
          <t xml:space="preserve"> </t>
        </is>
      </c>
      <c r="C2" s="4" t="inlineStr">
        <is>
          <t xml:space="preserve"> </t>
        </is>
      </c>
    </row>
    <row r="3">
      <c r="A3" s="4" t="inlineStr">
        <is>
          <t>Financial liabilities</t>
        </is>
      </c>
      <c r="B3" s="6" t="n">
        <v>388755845</v>
      </c>
      <c r="C3" s="6" t="n">
        <v>236577376</v>
      </c>
    </row>
    <row r="4">
      <c r="A4" s="4" t="inlineStr">
        <is>
          <t>Non-derivative financial liabilities, undiscounted cash flows</t>
        </is>
      </c>
      <c r="B4" s="5" t="n">
        <v>601196976</v>
      </c>
      <c r="C4" s="5" t="n">
        <v>420302170</v>
      </c>
    </row>
    <row r="5">
      <c r="A5" s="4" t="inlineStr">
        <is>
          <t>Trade and other payables</t>
        </is>
      </c>
      <c r="B5" s="4" t="inlineStr">
        <is>
          <t xml:space="preserve"> </t>
        </is>
      </c>
      <c r="C5" s="4" t="inlineStr">
        <is>
          <t xml:space="preserve"> </t>
        </is>
      </c>
    </row>
    <row r="6">
      <c r="A6" s="3" t="inlineStr">
        <is>
          <t>Disclosure Of Maturity Analysis For Derivative And Non-Derivative Financial Liabilities [Line Items]</t>
        </is>
      </c>
      <c r="B6" s="4" t="inlineStr">
        <is>
          <t xml:space="preserve"> </t>
        </is>
      </c>
      <c r="C6" s="4" t="inlineStr">
        <is>
          <t xml:space="preserve"> </t>
        </is>
      </c>
    </row>
    <row r="7">
      <c r="A7" s="4" t="inlineStr">
        <is>
          <t>Financial liabilities</t>
        </is>
      </c>
      <c r="B7" s="5" t="n">
        <v>71856894</v>
      </c>
      <c r="C7" s="5" t="n">
        <v>62383813</v>
      </c>
    </row>
    <row r="8">
      <c r="A8" s="4" t="inlineStr">
        <is>
          <t>Non-derivative financial liabilities, undiscounted cash flows</t>
        </is>
      </c>
      <c r="B8" s="5" t="n">
        <v>71856894</v>
      </c>
      <c r="C8" s="5" t="n">
        <v>62383813</v>
      </c>
    </row>
    <row r="9">
      <c r="A9" s="4" t="inlineStr">
        <is>
          <t>Long-term debt and other debts</t>
        </is>
      </c>
      <c r="B9" s="4" t="inlineStr">
        <is>
          <t xml:space="preserve"> </t>
        </is>
      </c>
      <c r="C9" s="4" t="inlineStr">
        <is>
          <t xml:space="preserve"> </t>
        </is>
      </c>
    </row>
    <row r="10">
      <c r="A10" s="3" t="inlineStr">
        <is>
          <t>Disclosure Of Maturity Analysis For Derivative And Non-Derivative Financial Liabilities [Line Items]</t>
        </is>
      </c>
      <c r="B10" s="4" t="inlineStr">
        <is>
          <t xml:space="preserve"> </t>
        </is>
      </c>
      <c r="C10" s="4" t="inlineStr">
        <is>
          <t xml:space="preserve"> </t>
        </is>
      </c>
    </row>
    <row r="11">
      <c r="A11" s="4" t="inlineStr">
        <is>
          <t>Financial liabilities</t>
        </is>
      </c>
      <c r="B11" s="5" t="n">
        <v>224942365</v>
      </c>
      <c r="C11" s="5" t="n">
        <v>110673348</v>
      </c>
    </row>
    <row r="12">
      <c r="A12" s="4" t="inlineStr">
        <is>
          <t>Non-derivative financial liabilities, undiscounted cash flows</t>
        </is>
      </c>
      <c r="B12" s="5" t="n">
        <v>322891324</v>
      </c>
      <c r="C12" s="5" t="n">
        <v>118341134</v>
      </c>
    </row>
    <row r="13">
      <c r="A13" s="4" t="inlineStr">
        <is>
          <t>Purchase and other obligations</t>
        </is>
      </c>
      <c r="B13" s="4" t="inlineStr">
        <is>
          <t xml:space="preserve"> </t>
        </is>
      </c>
      <c r="C13" s="4" t="inlineStr">
        <is>
          <t xml:space="preserve"> </t>
        </is>
      </c>
    </row>
    <row r="14">
      <c r="A14" s="3" t="inlineStr">
        <is>
          <t>Disclosure Of Maturity Analysis For Derivative And Non-Derivative Financial Liabilities [Line Items]</t>
        </is>
      </c>
      <c r="B14" s="4" t="inlineStr">
        <is>
          <t xml:space="preserve"> </t>
        </is>
      </c>
      <c r="C14" s="4" t="inlineStr">
        <is>
          <t xml:space="preserve"> </t>
        </is>
      </c>
    </row>
    <row r="15">
      <c r="A15" s="4" t="inlineStr">
        <is>
          <t>Financial liabilities</t>
        </is>
      </c>
      <c r="B15" s="5" t="n">
        <v>0</v>
      </c>
      <c r="C15" s="5" t="n">
        <v>0</v>
      </c>
    </row>
    <row r="16">
      <c r="A16" s="4" t="inlineStr">
        <is>
          <t>Non-derivative financial liabilities, undiscounted cash flows</t>
        </is>
      </c>
      <c r="B16" s="5" t="n">
        <v>72781793</v>
      </c>
      <c r="C16" s="5" t="n">
        <v>149591363</v>
      </c>
    </row>
    <row r="17">
      <c r="A17" s="4" t="inlineStr">
        <is>
          <t>Lease obligations</t>
        </is>
      </c>
      <c r="B17" s="4" t="inlineStr">
        <is>
          <t xml:space="preserve"> </t>
        </is>
      </c>
      <c r="C17" s="4" t="inlineStr">
        <is>
          <t xml:space="preserve"> </t>
        </is>
      </c>
    </row>
    <row r="18">
      <c r="A18" s="3" t="inlineStr">
        <is>
          <t>Disclosure Of Maturity Analysis For Derivative And Non-Derivative Financial Liabilities [Line Items]</t>
        </is>
      </c>
      <c r="B18" s="4" t="inlineStr">
        <is>
          <t xml:space="preserve"> </t>
        </is>
      </c>
      <c r="C18" s="4" t="inlineStr">
        <is>
          <t xml:space="preserve"> </t>
        </is>
      </c>
    </row>
    <row r="19">
      <c r="A19" s="4" t="inlineStr">
        <is>
          <t>Financial liabilities</t>
        </is>
      </c>
      <c r="B19" s="5" t="n">
        <v>91956586</v>
      </c>
      <c r="C19" s="5" t="n">
        <v>63520215</v>
      </c>
    </row>
    <row r="20">
      <c r="A20" s="4" t="inlineStr">
        <is>
          <t>Non-derivative financial liabilities, undiscounted cash flows</t>
        </is>
      </c>
      <c r="B20" s="5" t="n">
        <v>133666965</v>
      </c>
      <c r="C20" s="5" t="n">
        <v>89985860</v>
      </c>
    </row>
    <row r="21">
      <c r="A21" s="4" t="inlineStr">
        <is>
          <t>Less than 1 year</t>
        </is>
      </c>
      <c r="B21" s="4" t="inlineStr">
        <is>
          <t xml:space="preserve"> </t>
        </is>
      </c>
      <c r="C21" s="4" t="inlineStr">
        <is>
          <t xml:space="preserve"> </t>
        </is>
      </c>
    </row>
    <row r="22">
      <c r="A22" s="3" t="inlineStr">
        <is>
          <t>Disclosure Of Maturity Analysis For Derivative And Non-Derivative Financial Liabilities [Line Items]</t>
        </is>
      </c>
      <c r="B22" s="4" t="inlineStr">
        <is>
          <t xml:space="preserve"> </t>
        </is>
      </c>
      <c r="C22" s="4" t="inlineStr">
        <is>
          <t xml:space="preserve"> </t>
        </is>
      </c>
    </row>
    <row r="23">
      <c r="A23" s="4" t="inlineStr">
        <is>
          <t>Non-derivative financial liabilities, undiscounted cash flows</t>
        </is>
      </c>
      <c r="B23" s="5" t="n">
        <v>181012987</v>
      </c>
      <c r="C23" s="5" t="n">
        <v>143677986</v>
      </c>
    </row>
    <row r="24">
      <c r="A24" s="4" t="inlineStr">
        <is>
          <t>Less than 1 year | Trade and other payables</t>
        </is>
      </c>
      <c r="B24" s="4" t="inlineStr">
        <is>
          <t xml:space="preserve"> </t>
        </is>
      </c>
      <c r="C24" s="4" t="inlineStr">
        <is>
          <t xml:space="preserve"> </t>
        </is>
      </c>
    </row>
    <row r="25">
      <c r="A25" s="3" t="inlineStr">
        <is>
          <t>Disclosure Of Maturity Analysis For Derivative And Non-Derivative Financial Liabilities [Line Items]</t>
        </is>
      </c>
      <c r="B25" s="4" t="inlineStr">
        <is>
          <t xml:space="preserve"> </t>
        </is>
      </c>
      <c r="C25" s="4" t="inlineStr">
        <is>
          <t xml:space="preserve"> </t>
        </is>
      </c>
    </row>
    <row r="26">
      <c r="A26" s="4" t="inlineStr">
        <is>
          <t>Non-derivative financial liabilities, undiscounted cash flows</t>
        </is>
      </c>
      <c r="B26" s="5" t="n">
        <v>71856894</v>
      </c>
      <c r="C26" s="5" t="n">
        <v>62383813</v>
      </c>
    </row>
    <row r="27">
      <c r="A27" s="4" t="inlineStr">
        <is>
          <t>Less than 1 year | Long-term debt and other debts</t>
        </is>
      </c>
      <c r="B27" s="4" t="inlineStr">
        <is>
          <t xml:space="preserve"> </t>
        </is>
      </c>
      <c r="C27" s="4" t="inlineStr">
        <is>
          <t xml:space="preserve"> </t>
        </is>
      </c>
    </row>
    <row r="28">
      <c r="A28" s="3" t="inlineStr">
        <is>
          <t>Disclosure Of Maturity Analysis For Derivative And Non-Derivative Financial Liabilities [Line Items]</t>
        </is>
      </c>
      <c r="B28" s="4" t="inlineStr">
        <is>
          <t xml:space="preserve"> </t>
        </is>
      </c>
      <c r="C28" s="4" t="inlineStr">
        <is>
          <t xml:space="preserve"> </t>
        </is>
      </c>
    </row>
    <row r="29">
      <c r="A29" s="4" t="inlineStr">
        <is>
          <t>Non-derivative financial liabilities, undiscounted cash flows</t>
        </is>
      </c>
      <c r="B29" s="5" t="n">
        <v>37571684</v>
      </c>
      <c r="C29" s="5" t="n">
        <v>2450141</v>
      </c>
    </row>
    <row r="30">
      <c r="A30" s="4" t="inlineStr">
        <is>
          <t>Less than 1 year | Purchase and other obligations</t>
        </is>
      </c>
      <c r="B30" s="4" t="inlineStr">
        <is>
          <t xml:space="preserve"> </t>
        </is>
      </c>
      <c r="C30" s="4" t="inlineStr">
        <is>
          <t xml:space="preserve"> </t>
        </is>
      </c>
    </row>
    <row r="31">
      <c r="A31" s="3" t="inlineStr">
        <is>
          <t>Disclosure Of Maturity Analysis For Derivative And Non-Derivative Financial Liabilities [Line Items]</t>
        </is>
      </c>
      <c r="B31" s="4" t="inlineStr">
        <is>
          <t xml:space="preserve"> </t>
        </is>
      </c>
      <c r="C31" s="4" t="inlineStr">
        <is>
          <t xml:space="preserve"> </t>
        </is>
      </c>
    </row>
    <row r="32">
      <c r="A32" s="4" t="inlineStr">
        <is>
          <t>Non-derivative financial liabilities, undiscounted cash flows</t>
        </is>
      </c>
      <c r="B32" s="5" t="n">
        <v>58681793</v>
      </c>
      <c r="C32" s="5" t="n">
        <v>70523901</v>
      </c>
    </row>
    <row r="33">
      <c r="A33" s="4" t="inlineStr">
        <is>
          <t>Less than 1 year | Lease obligations</t>
        </is>
      </c>
      <c r="B33" s="4" t="inlineStr">
        <is>
          <t xml:space="preserve"> </t>
        </is>
      </c>
      <c r="C33" s="4" t="inlineStr">
        <is>
          <t xml:space="preserve"> </t>
        </is>
      </c>
    </row>
    <row r="34">
      <c r="A34" s="3" t="inlineStr">
        <is>
          <t>Disclosure Of Maturity Analysis For Derivative And Non-Derivative Financial Liabilities [Line Items]</t>
        </is>
      </c>
      <c r="B34" s="4" t="inlineStr">
        <is>
          <t xml:space="preserve"> </t>
        </is>
      </c>
      <c r="C34" s="4" t="inlineStr">
        <is>
          <t xml:space="preserve"> </t>
        </is>
      </c>
    </row>
    <row r="35">
      <c r="A35" s="4" t="inlineStr">
        <is>
          <t>Non-derivative financial liabilities, undiscounted cash flows</t>
        </is>
      </c>
      <c r="B35" s="5" t="n">
        <v>12902616</v>
      </c>
      <c r="C35" s="5" t="n">
        <v>8320131</v>
      </c>
    </row>
    <row r="36">
      <c r="A36" s="4" t="inlineStr">
        <is>
          <t>Between 1 and 3 years</t>
        </is>
      </c>
      <c r="B36" s="4" t="inlineStr">
        <is>
          <t xml:space="preserve"> </t>
        </is>
      </c>
      <c r="C36" s="4" t="inlineStr">
        <is>
          <t xml:space="preserve"> </t>
        </is>
      </c>
    </row>
    <row r="37">
      <c r="A37" s="3" t="inlineStr">
        <is>
          <t>Disclosure Of Maturity Analysis For Derivative And Non-Derivative Financial Liabilities [Line Items]</t>
        </is>
      </c>
      <c r="B37" s="4" t="inlineStr">
        <is>
          <t xml:space="preserve"> </t>
        </is>
      </c>
      <c r="C37" s="4" t="inlineStr">
        <is>
          <t xml:space="preserve"> </t>
        </is>
      </c>
    </row>
    <row r="38">
      <c r="A38" s="4" t="inlineStr">
        <is>
          <t>Non-derivative financial liabilities, undiscounted cash flows</t>
        </is>
      </c>
      <c r="B38" s="5" t="n">
        <v>122521083</v>
      </c>
      <c r="C38" s="5" t="n">
        <v>186759110</v>
      </c>
    </row>
    <row r="39">
      <c r="A39" s="4" t="inlineStr">
        <is>
          <t>Between 1 and 3 years | Trade and other payables</t>
        </is>
      </c>
      <c r="B39" s="4" t="inlineStr">
        <is>
          <t xml:space="preserve"> </t>
        </is>
      </c>
      <c r="C39" s="4" t="inlineStr">
        <is>
          <t xml:space="preserve"> </t>
        </is>
      </c>
    </row>
    <row r="40">
      <c r="A40" s="3" t="inlineStr">
        <is>
          <t>Disclosure Of Maturity Analysis For Derivative And Non-Derivative Financial Liabilities [Line Items]</t>
        </is>
      </c>
      <c r="B40" s="4" t="inlineStr">
        <is>
          <t xml:space="preserve"> </t>
        </is>
      </c>
      <c r="C40" s="4" t="inlineStr">
        <is>
          <t xml:space="preserve"> </t>
        </is>
      </c>
    </row>
    <row r="41">
      <c r="A41" s="4" t="inlineStr">
        <is>
          <t>Non-derivative financial liabilities, undiscounted cash flows</t>
        </is>
      </c>
      <c r="B41" s="5" t="n">
        <v>0</v>
      </c>
      <c r="C41" s="5" t="n">
        <v>0</v>
      </c>
    </row>
    <row r="42">
      <c r="A42" s="4" t="inlineStr">
        <is>
          <t>Between 1 and 3 years | Long-term debt and other debts</t>
        </is>
      </c>
      <c r="B42" s="4" t="inlineStr">
        <is>
          <t xml:space="preserve"> </t>
        </is>
      </c>
      <c r="C42" s="4" t="inlineStr">
        <is>
          <t xml:space="preserve"> </t>
        </is>
      </c>
    </row>
    <row r="43">
      <c r="A43" s="3" t="inlineStr">
        <is>
          <t>Disclosure Of Maturity Analysis For Derivative And Non-Derivative Financial Liabilities [Line Items]</t>
        </is>
      </c>
      <c r="B43" s="4" t="inlineStr">
        <is>
          <t xml:space="preserve"> </t>
        </is>
      </c>
      <c r="C43" s="4" t="inlineStr">
        <is>
          <t xml:space="preserve"> </t>
        </is>
      </c>
    </row>
    <row r="44">
      <c r="A44" s="4" t="inlineStr">
        <is>
          <t>Non-derivative financial liabilities, undiscounted cash flows</t>
        </is>
      </c>
      <c r="B44" s="5" t="n">
        <v>85120218</v>
      </c>
      <c r="C44" s="5" t="n">
        <v>96150078</v>
      </c>
    </row>
    <row r="45">
      <c r="A45" s="4" t="inlineStr">
        <is>
          <t>Between 1 and 3 years | Purchase and other obligations</t>
        </is>
      </c>
      <c r="B45" s="4" t="inlineStr">
        <is>
          <t xml:space="preserve"> </t>
        </is>
      </c>
      <c r="C45" s="4" t="inlineStr">
        <is>
          <t xml:space="preserve"> </t>
        </is>
      </c>
    </row>
    <row r="46">
      <c r="A46" s="3" t="inlineStr">
        <is>
          <t>Disclosure Of Maturity Analysis For Derivative And Non-Derivative Financial Liabilities [Line Items]</t>
        </is>
      </c>
      <c r="B46" s="4" t="inlineStr">
        <is>
          <t xml:space="preserve"> </t>
        </is>
      </c>
      <c r="C46" s="4" t="inlineStr">
        <is>
          <t xml:space="preserve"> </t>
        </is>
      </c>
    </row>
    <row r="47">
      <c r="A47" s="4" t="inlineStr">
        <is>
          <t>Non-derivative financial liabilities, undiscounted cash flows</t>
        </is>
      </c>
      <c r="B47" s="5" t="n">
        <v>14100000</v>
      </c>
      <c r="C47" s="5" t="n">
        <v>75154748</v>
      </c>
    </row>
    <row r="48">
      <c r="A48" s="4" t="inlineStr">
        <is>
          <t>Between 1 and 3 years | Lease obligations</t>
        </is>
      </c>
      <c r="B48" s="4" t="inlineStr">
        <is>
          <t xml:space="preserve"> </t>
        </is>
      </c>
      <c r="C48" s="4" t="inlineStr">
        <is>
          <t xml:space="preserve"> </t>
        </is>
      </c>
    </row>
    <row r="49">
      <c r="A49" s="3" t="inlineStr">
        <is>
          <t>Disclosure Of Maturity Analysis For Derivative And Non-Derivative Financial Liabilities [Line Items]</t>
        </is>
      </c>
      <c r="B49" s="4" t="inlineStr">
        <is>
          <t xml:space="preserve"> </t>
        </is>
      </c>
      <c r="C49" s="4" t="inlineStr">
        <is>
          <t xml:space="preserve"> </t>
        </is>
      </c>
    </row>
    <row r="50">
      <c r="A50" s="4" t="inlineStr">
        <is>
          <t>Non-derivative financial liabilities, undiscounted cash flows</t>
        </is>
      </c>
      <c r="B50" s="5" t="n">
        <v>23300865</v>
      </c>
      <c r="C50" s="5" t="n">
        <v>15454284</v>
      </c>
    </row>
    <row r="51">
      <c r="A51" s="4" t="inlineStr">
        <is>
          <t>Between 4 and 5 years</t>
        </is>
      </c>
      <c r="B51" s="4" t="inlineStr">
        <is>
          <t xml:space="preserve"> </t>
        </is>
      </c>
      <c r="C51" s="4" t="inlineStr">
        <is>
          <t xml:space="preserve"> </t>
        </is>
      </c>
    </row>
    <row r="52">
      <c r="A52" s="3" t="inlineStr">
        <is>
          <t>Disclosure Of Maturity Analysis For Derivative And Non-Derivative Financial Liabilities [Line Items]</t>
        </is>
      </c>
      <c r="B52" s="4" t="inlineStr">
        <is>
          <t xml:space="preserve"> </t>
        </is>
      </c>
      <c r="C52" s="4" t="inlineStr">
        <is>
          <t xml:space="preserve"> </t>
        </is>
      </c>
    </row>
    <row r="53">
      <c r="A53" s="4" t="inlineStr">
        <is>
          <t>Non-derivative financial liabilities, undiscounted cash flows</t>
        </is>
      </c>
      <c r="B53" s="5" t="n">
        <v>179728693</v>
      </c>
      <c r="C53" s="5" t="n">
        <v>20133085</v>
      </c>
    </row>
    <row r="54">
      <c r="A54" s="4" t="inlineStr">
        <is>
          <t>Between 4 and 5 years | Trade and other payables</t>
        </is>
      </c>
      <c r="B54" s="4" t="inlineStr">
        <is>
          <t xml:space="preserve"> </t>
        </is>
      </c>
      <c r="C54" s="4" t="inlineStr">
        <is>
          <t xml:space="preserve"> </t>
        </is>
      </c>
    </row>
    <row r="55">
      <c r="A55" s="3" t="inlineStr">
        <is>
          <t>Disclosure Of Maturity Analysis For Derivative And Non-Derivative Financial Liabilities [Line Items]</t>
        </is>
      </c>
      <c r="B55" s="4" t="inlineStr">
        <is>
          <t xml:space="preserve"> </t>
        </is>
      </c>
      <c r="C55" s="4" t="inlineStr">
        <is>
          <t xml:space="preserve"> </t>
        </is>
      </c>
    </row>
    <row r="56">
      <c r="A56" s="4" t="inlineStr">
        <is>
          <t>Non-derivative financial liabilities, undiscounted cash flows</t>
        </is>
      </c>
      <c r="B56" s="5" t="n">
        <v>0</v>
      </c>
      <c r="C56" s="5" t="n">
        <v>0</v>
      </c>
    </row>
    <row r="57">
      <c r="A57" s="4" t="inlineStr">
        <is>
          <t>Between 4 and 5 years | Long-term debt and other debts</t>
        </is>
      </c>
      <c r="B57" s="4" t="inlineStr">
        <is>
          <t xml:space="preserve"> </t>
        </is>
      </c>
      <c r="C57" s="4" t="inlineStr">
        <is>
          <t xml:space="preserve"> </t>
        </is>
      </c>
    </row>
    <row r="58">
      <c r="A58" s="3" t="inlineStr">
        <is>
          <t>Disclosure Of Maturity Analysis For Derivative And Non-Derivative Financial Liabilities [Line Items]</t>
        </is>
      </c>
      <c r="B58" s="4" t="inlineStr">
        <is>
          <t xml:space="preserve"> </t>
        </is>
      </c>
      <c r="C58" s="4" t="inlineStr">
        <is>
          <t xml:space="preserve"> </t>
        </is>
      </c>
    </row>
    <row r="59">
      <c r="A59" s="4" t="inlineStr">
        <is>
          <t>Non-derivative financial liabilities, undiscounted cash flows</t>
        </is>
      </c>
      <c r="B59" s="5" t="n">
        <v>154644192</v>
      </c>
      <c r="C59" s="5" t="n">
        <v>0</v>
      </c>
    </row>
    <row r="60">
      <c r="A60" s="4" t="inlineStr">
        <is>
          <t>Between 4 and 5 years | Purchase and other obligations</t>
        </is>
      </c>
      <c r="B60" s="4" t="inlineStr">
        <is>
          <t xml:space="preserve"> </t>
        </is>
      </c>
      <c r="C60" s="4" t="inlineStr">
        <is>
          <t xml:space="preserve"> </t>
        </is>
      </c>
    </row>
    <row r="61">
      <c r="A61" s="3" t="inlineStr">
        <is>
          <t>Disclosure Of Maturity Analysis For Derivative And Non-Derivative Financial Liabilities [Line Items]</t>
        </is>
      </c>
      <c r="B61" s="4" t="inlineStr">
        <is>
          <t xml:space="preserve"> </t>
        </is>
      </c>
      <c r="C61" s="4" t="inlineStr">
        <is>
          <t xml:space="preserve"> </t>
        </is>
      </c>
    </row>
    <row r="62">
      <c r="A62" s="4" t="inlineStr">
        <is>
          <t>Non-derivative financial liabilities, undiscounted cash flows</t>
        </is>
      </c>
      <c r="B62" s="5" t="n">
        <v>0</v>
      </c>
      <c r="C62" s="5" t="n">
        <v>3439748</v>
      </c>
    </row>
    <row r="63">
      <c r="A63" s="4" t="inlineStr">
        <is>
          <t>Between 4 and 5 years | Lease obligations</t>
        </is>
      </c>
      <c r="B63" s="4" t="inlineStr">
        <is>
          <t xml:space="preserve"> </t>
        </is>
      </c>
      <c r="C63" s="4" t="inlineStr">
        <is>
          <t xml:space="preserve"> </t>
        </is>
      </c>
    </row>
    <row r="64">
      <c r="A64" s="3" t="inlineStr">
        <is>
          <t>Disclosure Of Maturity Analysis For Derivative And Non-Derivative Financial Liabilities [Line Items]</t>
        </is>
      </c>
      <c r="B64" s="4" t="inlineStr">
        <is>
          <t xml:space="preserve"> </t>
        </is>
      </c>
      <c r="C64" s="4" t="inlineStr">
        <is>
          <t xml:space="preserve"> </t>
        </is>
      </c>
    </row>
    <row r="65">
      <c r="A65" s="4" t="inlineStr">
        <is>
          <t>Non-derivative financial liabilities, undiscounted cash flows</t>
        </is>
      </c>
      <c r="B65" s="5" t="n">
        <v>25084501</v>
      </c>
      <c r="C65" s="5" t="n">
        <v>16693337</v>
      </c>
    </row>
    <row r="66">
      <c r="A66" s="4" t="inlineStr">
        <is>
          <t>More than 5 years</t>
        </is>
      </c>
      <c r="B66" s="4" t="inlineStr">
        <is>
          <t xml:space="preserve"> </t>
        </is>
      </c>
      <c r="C66" s="4" t="inlineStr">
        <is>
          <t xml:space="preserve"> </t>
        </is>
      </c>
    </row>
    <row r="67">
      <c r="A67" s="3" t="inlineStr">
        <is>
          <t>Disclosure Of Maturity Analysis For Derivative And Non-Derivative Financial Liabilities [Line Items]</t>
        </is>
      </c>
      <c r="B67" s="4" t="inlineStr">
        <is>
          <t xml:space="preserve"> </t>
        </is>
      </c>
      <c r="C67" s="4" t="inlineStr">
        <is>
          <t xml:space="preserve"> </t>
        </is>
      </c>
    </row>
    <row r="68">
      <c r="A68" s="4" t="inlineStr">
        <is>
          <t>Non-derivative financial liabilities, undiscounted cash flows</t>
        </is>
      </c>
      <c r="B68" s="5" t="n">
        <v>117934213</v>
      </c>
      <c r="C68" s="5" t="n">
        <v>69731989</v>
      </c>
    </row>
    <row r="69">
      <c r="A69" s="4" t="inlineStr">
        <is>
          <t>More than 5 years | Trade and other payables</t>
        </is>
      </c>
      <c r="B69" s="4" t="inlineStr">
        <is>
          <t xml:space="preserve"> </t>
        </is>
      </c>
      <c r="C69" s="4" t="inlineStr">
        <is>
          <t xml:space="preserve"> </t>
        </is>
      </c>
    </row>
    <row r="70">
      <c r="A70" s="3" t="inlineStr">
        <is>
          <t>Disclosure Of Maturity Analysis For Derivative And Non-Derivative Financial Liabilities [Line Items]</t>
        </is>
      </c>
      <c r="B70" s="4" t="inlineStr">
        <is>
          <t xml:space="preserve"> </t>
        </is>
      </c>
      <c r="C70" s="4" t="inlineStr">
        <is>
          <t xml:space="preserve"> </t>
        </is>
      </c>
    </row>
    <row r="71">
      <c r="A71" s="4" t="inlineStr">
        <is>
          <t>Non-derivative financial liabilities, undiscounted cash flows</t>
        </is>
      </c>
      <c r="B71" s="5" t="n">
        <v>0</v>
      </c>
      <c r="C71" s="5" t="n">
        <v>0</v>
      </c>
    </row>
    <row r="72">
      <c r="A72" s="4" t="inlineStr">
        <is>
          <t>More than 5 years | Long-term debt and other debts</t>
        </is>
      </c>
      <c r="B72" s="4" t="inlineStr">
        <is>
          <t xml:space="preserve"> </t>
        </is>
      </c>
      <c r="C72" s="4" t="inlineStr">
        <is>
          <t xml:space="preserve"> </t>
        </is>
      </c>
    </row>
    <row r="73">
      <c r="A73" s="3" t="inlineStr">
        <is>
          <t>Disclosure Of Maturity Analysis For Derivative And Non-Derivative Financial Liabilities [Line Items]</t>
        </is>
      </c>
      <c r="B73" s="4" t="inlineStr">
        <is>
          <t xml:space="preserve"> </t>
        </is>
      </c>
      <c r="C73" s="4" t="inlineStr">
        <is>
          <t xml:space="preserve"> </t>
        </is>
      </c>
    </row>
    <row r="74">
      <c r="A74" s="4" t="inlineStr">
        <is>
          <t>Non-derivative financial liabilities, undiscounted cash flows</t>
        </is>
      </c>
      <c r="B74" s="5" t="n">
        <v>45555230</v>
      </c>
      <c r="C74" s="5" t="n">
        <v>19740915</v>
      </c>
    </row>
    <row r="75">
      <c r="A75" s="4" t="inlineStr">
        <is>
          <t>More than 5 years | Purchase and other obligations</t>
        </is>
      </c>
      <c r="B75" s="4" t="inlineStr">
        <is>
          <t xml:space="preserve"> </t>
        </is>
      </c>
      <c r="C75" s="4" t="inlineStr">
        <is>
          <t xml:space="preserve"> </t>
        </is>
      </c>
    </row>
    <row r="76">
      <c r="A76" s="3" t="inlineStr">
        <is>
          <t>Disclosure Of Maturity Analysis For Derivative And Non-Derivative Financial Liabilities [Line Items]</t>
        </is>
      </c>
      <c r="B76" s="4" t="inlineStr">
        <is>
          <t xml:space="preserve"> </t>
        </is>
      </c>
      <c r="C76" s="4" t="inlineStr">
        <is>
          <t xml:space="preserve"> </t>
        </is>
      </c>
    </row>
    <row r="77">
      <c r="A77" s="4" t="inlineStr">
        <is>
          <t>Non-derivative financial liabilities, undiscounted cash flows</t>
        </is>
      </c>
      <c r="B77" s="5" t="n">
        <v>0</v>
      </c>
      <c r="C77" s="5" t="n">
        <v>472966</v>
      </c>
    </row>
    <row r="78">
      <c r="A78" s="4" t="inlineStr">
        <is>
          <t>More than 5 years | Lease obligations</t>
        </is>
      </c>
      <c r="B78" s="4" t="inlineStr">
        <is>
          <t xml:space="preserve"> </t>
        </is>
      </c>
      <c r="C78" s="4" t="inlineStr">
        <is>
          <t xml:space="preserve"> </t>
        </is>
      </c>
    </row>
    <row r="79">
      <c r="A79" s="3" t="inlineStr">
        <is>
          <t>Disclosure Of Maturity Analysis For Derivative And Non-Derivative Financial Liabilities [Line Items]</t>
        </is>
      </c>
      <c r="B79" s="4" t="inlineStr">
        <is>
          <t xml:space="preserve"> </t>
        </is>
      </c>
      <c r="C79" s="4" t="inlineStr">
        <is>
          <t xml:space="preserve"> </t>
        </is>
      </c>
    </row>
    <row r="80">
      <c r="A80" s="4" t="inlineStr">
        <is>
          <t>Non-derivative financial liabilities, undiscounted cash flows</t>
        </is>
      </c>
      <c r="B80" s="6" t="n">
        <v>72378983</v>
      </c>
      <c r="C80" s="6" t="n">
        <v>4951810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 RISK AND CAPITAL MANAGEMENT - Schedule of Disclosure of Amounts Managed by Capital Under Review (Details) - USD ($)</t>
        </is>
      </c>
      <c r="B1" s="2" t="inlineStr">
        <is>
          <t>12 Months Ended</t>
        </is>
      </c>
    </row>
    <row r="2">
      <c r="B2" s="2" t="inlineStr">
        <is>
          <t>Dec. 31, 2023</t>
        </is>
      </c>
      <c r="C2" s="2" t="inlineStr">
        <is>
          <t>Dec. 31, 2022</t>
        </is>
      </c>
      <c r="D2" s="2" t="inlineStr">
        <is>
          <t>Dec. 31, 2021</t>
        </is>
      </c>
    </row>
    <row r="3">
      <c r="A3" s="3" t="inlineStr">
        <is>
          <t>Disclosure of Amounts Managed by Capital Under Review [Line Items]</t>
        </is>
      </c>
      <c r="B3" s="4" t="inlineStr">
        <is>
          <t xml:space="preserve"> </t>
        </is>
      </c>
      <c r="C3" s="4" t="inlineStr">
        <is>
          <t xml:space="preserve"> </t>
        </is>
      </c>
      <c r="D3" s="4" t="inlineStr">
        <is>
          <t xml:space="preserve"> </t>
        </is>
      </c>
    </row>
    <row r="4">
      <c r="A4" s="4" t="inlineStr">
        <is>
          <t>Less: Cash</t>
        </is>
      </c>
      <c r="B4" s="6" t="n">
        <v>29892966</v>
      </c>
      <c r="C4" s="6" t="n">
        <v>88266985</v>
      </c>
      <c r="D4" s="4" t="inlineStr">
        <is>
          <t xml:space="preserve"> </t>
        </is>
      </c>
    </row>
    <row r="5">
      <c r="A5" s="4" t="inlineStr">
        <is>
          <t>Total net indebtedness</t>
        </is>
      </c>
      <c r="B5" s="5" t="n">
        <v>195049399</v>
      </c>
      <c r="C5" s="5" t="n">
        <v>22406363</v>
      </c>
      <c r="D5" s="4" t="inlineStr">
        <is>
          <t xml:space="preserve"> </t>
        </is>
      </c>
    </row>
    <row r="6">
      <c r="A6" s="4" t="inlineStr">
        <is>
          <t>Shareholders’ equity</t>
        </is>
      </c>
      <c r="B6" s="5" t="n">
        <v>358913991</v>
      </c>
      <c r="C6" s="5" t="n">
        <v>437116773</v>
      </c>
      <c r="D6" s="6" t="n">
        <v>368681834</v>
      </c>
    </row>
    <row r="7">
      <c r="A7" s="4" t="inlineStr">
        <is>
          <t>Warrants issued as part of the business combination transaction, December 2022 Offering and 2023 Debenture Financing</t>
        </is>
      </c>
      <c r="B7" s="5" t="n">
        <v>27684412</v>
      </c>
      <c r="C7" s="5" t="n">
        <v>21071294</v>
      </c>
      <c r="D7" s="4" t="inlineStr">
        <is>
          <t xml:space="preserve"> </t>
        </is>
      </c>
    </row>
    <row r="8">
      <c r="A8" s="4" t="inlineStr">
        <is>
          <t>Total capitalization</t>
        </is>
      </c>
      <c r="B8" s="6" t="n">
        <v>581647802</v>
      </c>
      <c r="C8" s="6" t="n">
        <v>480594430</v>
      </c>
      <c r="D8" s="4" t="inlineStr">
        <is>
          <t xml:space="preserve"> </t>
        </is>
      </c>
    </row>
    <row r="9">
      <c r="A9" s="4" t="inlineStr">
        <is>
          <t>Total net indebtedness to total capitalization ratio (as a percent)</t>
        </is>
      </c>
      <c r="B9" s="8" t="n">
        <v>0.34</v>
      </c>
      <c r="C9" s="8" t="n">
        <v>0.05</v>
      </c>
      <c r="D9" s="4" t="inlineStr">
        <is>
          <t xml:space="preserve"> </t>
        </is>
      </c>
    </row>
    <row r="10">
      <c r="A10" s="4" t="inlineStr">
        <is>
          <t>Long-term debt and other debts | Amortized cost | Borrowings</t>
        </is>
      </c>
      <c r="B10" s="4" t="inlineStr">
        <is>
          <t xml:space="preserve"> </t>
        </is>
      </c>
      <c r="C10" s="4" t="inlineStr">
        <is>
          <t xml:space="preserve"> </t>
        </is>
      </c>
      <c r="D10" s="4" t="inlineStr">
        <is>
          <t xml:space="preserve"> </t>
        </is>
      </c>
    </row>
    <row r="11">
      <c r="A11" s="3" t="inlineStr">
        <is>
          <t>Disclosure of Amounts Managed by Capital Under Review [Line Items]</t>
        </is>
      </c>
      <c r="B11" s="4" t="inlineStr">
        <is>
          <t xml:space="preserve"> </t>
        </is>
      </c>
      <c r="C11" s="4" t="inlineStr">
        <is>
          <t xml:space="preserve"> </t>
        </is>
      </c>
      <c r="D11" s="4" t="inlineStr">
        <is>
          <t xml:space="preserve"> </t>
        </is>
      </c>
    </row>
    <row r="12">
      <c r="A12" s="4" t="inlineStr">
        <is>
          <t>Long-term debt and other debts</t>
        </is>
      </c>
      <c r="B12" s="6" t="n">
        <v>224942365</v>
      </c>
      <c r="C12" s="6" t="n">
        <v>110673348</v>
      </c>
      <c r="D12"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Property, Plant and Equipment Abstract [Abstract]</t>
        </is>
      </c>
      <c r="B3" s="4" t="inlineStr">
        <is>
          <t xml:space="preserve"> </t>
        </is>
      </c>
    </row>
    <row r="4">
      <c r="A4" s="4" t="inlineStr">
        <is>
          <t>PROPERTY, PLANT AND EQUIPMENT</t>
        </is>
      </c>
      <c r="B4" s="4" t="inlineStr">
        <is>
          <t>PROPERTY, PLANT AND EQUIPMENT Leasehold improvements Machinery and equipment Rolling stock Computer equipment Furniture and office equipment Production moulds Master patterns and templates Prototypes Building Construction in progress Total $ $ $ $ $ $ $ $ $ $ $ GROSS CARRYING AMOUNT Balance at January 1, 2023 52,688,714 58,166,555 2,531,772 7,470,595 1,010,711 3,304,058 1,327,362 202,172 — 42,110,058 168,811,997 Additions 16,166,380 22,470,851 3,728,406 2,132,104 2,484,595 1,189,208 180,450 4,273,619 11,984,946 4,518,943 69,129,502 Additions - Borrowing costs (Note 18) — 1,371,166 — — — — — — 1,359,161 — 2,730,327 Transfers 894,216 — — — — — — — 43,592,543 (44,486,759) — Disposals and write-offs — (1,487,289) (28,205) — (184,839) (353,564) — (139,531) (23,813,344) — (26,006,772) Impairment a — (1,025,686) (291,420) — — — — (308,346) — — (1,625,452) Foreign currency translation adjustment (42,698) 798,124 45,625 140,834 21,963 74,452 30,288 65,399 753,451 487,652 — 2,375,090 Balance at December 31, 2023 69,706,612 80,293,721 5,986,178 9,743,533 3,332,430 4,214,154 1,538,100 4,093,313 33,876,757 2,629,894 215,414,692 ACCUMULATED DEPRECIATION Balance at January 1, 2023 2,814,583 1,840,519 437,616 1,464,667 146,952 1,073,708 139,988 137,636 — — 8,055,669 Depreciation 2,347,584 3,267,855 1,449,581 1,001,617 218,077 1,470,615 170,750 894,363 — — 10,820,442 Disposals and write-offs — (1,487,289) (43,763) — (184,839) (273,951) — (102,980) — — (2,092,822) Impairment a — (38,301) (99,210) — — — — (68,521) — — (206,032) Foreign currency translation adjustment 92,418 58,560 9,091 51,767 3,063 58,253 7,052 20,548 — — 300,752 Balance at December 31, 2023 5,254,585 3,641,344 1,753,315 2,518,051 183,253 2,328,625 317,790 881,046 — — 16,878,009 Carrying amount December 31, 2023 64,452,027 76,652,377 4,232,863 7,225,482 3,149,177 1,885,529 1,220,310 3,212,267 33,876,757 2,629,894 198,536,683 GROSS CARRYING AMOUNT Balance at January 1, 2022 17,054,605 6,421,141 1,308,726 2,992,982 513,344 1,462,683 965,937 78,709 — 5,301,919 36,100,046 Additions 35,455,356 52,807,971 1,317,358 4,745,673 529,882 1,978,942 433,228 135,627 — 38,118,683 135,522,720 Additions - Borrowing Costs — 515,919 — — — — — — — 1,034,749 1,550,668 Transfer 462,435 67,455 — — — — — — — (529,890) — Disposal — — (83,130) — — — — — — — (83,130) Foreign currency translation adjustment (283,682) (1,645,931) (11,182) (268,060) (32,515) (137,567) (71,803) (12,164) — (1,815,403) (4,278,307) Balance at December 31, 2022 52,688,714 58,166,555 2,531,772 7,470,595 1,010,711 3,304,058 1,327,362 202,172 — 42,110,058 168,811,997 ACCUMULATED DEPRECIATION Balance at January 1, 2022 1,618,691 343,839 224,406 758,100 96,809 246,449 64,885 78,709 — — 3,431,888 Depreciation 1,339,208 1,581,078 278,078 781,479 57,878 864,400 81,543 54,428 — — 5,038,092 Disposal — — (58,142) — — — — — — — (58,142) Foreign currency translation adjustment (143,316) (84,398) (6,726) (74,912) (7,735) (37,141) (6,440) 4,499 — — (356,169) Balance at December 31, 2022 2,814,583 1,840,519 437,616 1,464,667 146,952 1,073,708 139,988 137,636 — — 8,055,669 Carrying amount December 31, 2022 49,874,131 56,326,036 2,094,156 6,005,928 863,759 2,230,350 1,187,374 64,536 — 42,110,058 160,756,328 a. In the fourth quarter of 2023, the Company made a strategic decision to indefinitely delay the start of commercial production of the LionA all-electric mini school bus and LionM all-electric minibus in order to prioritize development and commercialization efforts on other all-electric vehicles, and as a result a non-cash impairment charge of $1,419,420 was recognized in the consolidated statements of earnings (loss) and comprehensive loss as a reduction of property, plant and equipment related to prototypes and related machinery and equipment. The recoverable amount of the LionA all-electric mini school bus and LionM all-electric minibus was determined on the basis of value in use, which was nil. Incentives and other government assistance in the amount of $3,849,847 ($3,063,476 in 2022) was recognized during the year as a reduction of property, plant and equipment, respectively, $2,475,331 related to machinery and equipment and $1,374,516 relates to construction in progress ($1,931,179 and $1,132,297, respectively, in 2022). Depreciation was recognized as follows in the consolidated statements of earnings (loss) and comprehensive loss: 2023 2022 $ $ Cost of sales 6,028,565 2,581,448 Administrative expenses 3,986,583 2,456,644 Selling expenses 805,294 — 10,820,442 5,038,0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OBLIGATIONS</t>
        </is>
      </c>
      <c r="B1" s="2" t="inlineStr">
        <is>
          <t>12 Months Ended</t>
        </is>
      </c>
    </row>
    <row r="2">
      <c r="B2" s="2" t="inlineStr">
        <is>
          <t>Dec. 31, 2023</t>
        </is>
      </c>
    </row>
    <row r="3">
      <c r="A3" s="3" t="inlineStr">
        <is>
          <t>Lessee, Leases [Abstract]</t>
        </is>
      </c>
      <c r="B3" s="4" t="inlineStr">
        <is>
          <t xml:space="preserve"> </t>
        </is>
      </c>
    </row>
    <row r="4">
      <c r="A4" s="4" t="inlineStr">
        <is>
          <t>RIGHT-OF-USE ASSETS AND LEASE OBLIGATIONS</t>
        </is>
      </c>
      <c r="B4" s="4" t="inlineStr">
        <is>
          <t>RIGHT-OF-USE ASSETS AND LEASE OBLIGATIONS The Group has entered into leases agreements for the rental of premises, rolling stock and equipment. The leases have an initial term of 1 to 40 years and some have a renewal option after their initial term. The lease terms are negotiated individually and encompass a wide range of different terms and conditions. Right-of-use assets Premises Rolling stock Equipment Total $ $ $ $ Balance at January 1, 2023 59,375,131 1,133,223 — 60,508,354 Additions 29,560,843 956,364 9,363,281 39,880,488 Modifications (2,401,574) (31,868) 5,353 (2,428,089) Depreciation expense (7,766,903) (468,994) (882,686) (9,118,583) Foreign currency translation adjustment 799,545 21,424 — 820,969 Balance at December 31, 2023 79,567,042 1,610,149 8,485,948 89,663,139 7 - RIGHT-OF-USE ASSETS AND LEASE OBLIGATIONS (CONTINUED) Right-of-use assets (continued) Premises Rolling stock Equipment Total $ $ $ $ Balance at January 1, 2022 60,297,423 604,939 — 60,902,362 Additions 6,661,404 740,287 — 7,401,691 Modifications (450,567) 10,670 — (439,897) Depreciation expense (6,497,931) (186,833) — (6,684,764) Foreign currency translation adjustment (635,198) (35,840) — (671,038) Balance at December 31, 2022 59,375,131 1,133,223 — 60,508,354 On February 2, 2023, the Group completed a sale-leaseback transaction with BTB Real Estate Investment Trust for its battery manufacturing building located in Mirabel, Quebec for a total sale price of $20,909,566 (C$28,000,000), and net proceeds of $20,506,589 after the deduction of selling and legal fees of $484,994. The sale of the building resulted in a difference between the carrying value and net proceeds of $3,306,755 which was recognized as an increase to the right-of-use asset related to the lease agreement entered into with BTB Real Estate Investment Trust for the Mirabel battery manufacturing building concurrent with the sale, which has an initial 20-year term and subsequent renewal options. Depreciation was recognized as follows : 2023 2022 $ $ Cost of sales 6,248,180 1,348,589 Administrative expenses 459,161 278,995 Selling expenses 1,330,000 1,826,769 Capitalized to property, plant and equipment 1,081,242 3,230,411 9,118,583 6,684,764 7 - RIGHT-OF-USE ASSETS AND LEASE OBLIGATIONS (CONTINUED) Lease liabilities $ Balance at January 1, 2023 63,520,215 Additions 36,573,733 Lease payments (6,512,231) Modifications (2,456,531) Foreign currency translation adjustment 831,400 Balance at December 31, 2023 91,956,586 Current portion 7,984,563 Non-current portion 83,972,023 Balance at January 1, 2022 62,209,317 Additions 7,401,691 Lease payments (4,977,183) Modifications (439,897) Foreign currency translation adjustment (673,713) Balance at December 31, 2022 63,520,215 Current portion 5,210,183 Non-current portion 58,310,032 Amounts recognized in administrative expenses in the consolidated statements of earnings (loss) and comprehensive loss are as follows: 2023 2022 $ $ Expense relating to variable lease payments, short-term leases and low-value assets not included in lease liabilities 4,309,208 1,159,705 See Notes 18 and 21 for information on interest expense on lease liabilities and Note 25.4 for contractual undiscounted payments related to lease liabilities. Variable payments Some leases for premises require repayment of a portion of the lessor’s payments for property taxes, insurance and operating expenses such as power, maintenance, administration and security; these amounts vary based on the use and wear and tear of the space. The final lease payments are determined each year. 7 - LEASE OBLIGATIONS (CONTINUED) Lease liabilities (continued) Renewal and termination options Some leases include renewal or termination options that can be exercised at the Group’s option. These options are used to maximize the operational flexibility of the Group’s activities. These options are not reflected in measuring lease liabilities in many cases because the options are not reasonably certain to be exercised by the Group. The Group’s practice is to ensure that space, rolling stock or equipment meets its needs, which evolve over time. Residual value guarantee The residual value guarantee expected to be payable as well as those not expected to be payable have been excluded from the lease liability calculation as they were not significant. Purchase Options Some leases include a purchase option that can be exercised at the Group’s option. These options are reflected in measuring the lease liability when they are reasonably certain to be exercised by the Gro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INTANGIBLE ASSETS Details of the Group’s intangible assets and their carrying amounts are as follows: Software Development costs (a) Dealership rights (b) Total $ $ $ $ GROSS CARRYING AMOUNT Balance at January 1, 2023 10,137,374 140,917,328 5,222,629 156,277,331 Additions, separately acquired 6,393 — — 6,393 Additions, internally developed 726,027 57,516,017 — 58,242,044 Additions, borrowing costs (Note 18) — 3,805,274 — 3,805,274 Impairment (c) — (34,578,703) — (34,578,703) Foreign currency translation adjustment 243,580 4,091,097 — 4,334,677 Balance at December 31, 2023 11,113,374 171,751,013 5,222,629 188,087,016 8 - INTANGIBLE ASSETS (CONTINUED) Software Development costs (a) Dealership rights (b) Total $ $ $ $ ACCUMULATED AMORTIZATION Balance at January 1, 2023 2,506,338 2,406,970 — 4,913,308 Amortization 2,095,740 5,121,049 — 7,216,789 Foreign currency translation adjustment 103,387 150,275 — 253,662 Balance at December 31, 2023 4,705,465 7,678,294 — 12,383,759 Carrying amount December 31, 2023 6,407,909 164,072,719 5,222,629 175,703,257 Software Development costs (a) Dealership rights (b) Total $ $ $ $ GROSS CARRYING AMOUNT Balance at January 1, 2022 4,217,288 74,279,002 5,535,707 84,031,997 Additions, separately acquired 5,178,497 — — 5,178,497 Additions, internally developed 1,258,813 70,331,615 — 71,590,428 Additions, borrowing costs (Note 18 ) — 3,542,538 — 3,542,538 Foreign currency translation adjustment (517,224) (7,235,827) (313,078) (8,066,129) Balance at December 31, 2022 10,137,374 140,917,328 5,222,629 156,277,331 ACCUMULATED AMORTIZATION Balance at January 1, 2022 1,177,575 954,592 — 2,132,167 Amortization 1,451,393 1,548,635 — 3,000,028 Foreign currency translation adjustment (122,630) (96,257) — (218,887) Balance at December 31, 2022 2,506,338 2,406,970 — 4,913,308 Carrying amount December 31, 2022 7,631,036 138,510,358 5,222,629 151,364,023 8 - INTANGIBLE ASSETS (CONTINUED) a. Incentives and other government assistance in the amount of $5,602,949 ($2,373,217 in 2022) was recognized during the year as a reduction of development costs. b. During the year ended December 31, 2019, in order to acquire dealership rights in certain territories in the United States, the Group entered into an agreement with a private company. As of the termination date, May 7, 2022, the Group paid a cumulative amount of $3,778,203 under the agreement. Dealership rights with an indefinite useful life are expected to provide economic benefits to the Group indefinitely as it allows the Group to sell to end customers in certain territories in the United States, conditional to yearly renewals of the dealer licenses. Management intends to renew its dealer licenses indefinitely. c. In the fourth quarter of 2023, the Company made a strategic decision to indefinitely delay the start of commercial production of the LionA all-electric mini school bus and LionM all-electric minibus in order to prioritize development and commercialization efforts on other all-electric vehicles, and as a result a non-cash impairment charge of $34,578,703 was recognized in the consolidated statements of earnings (loss) and comprehensive loss as a reduction of intangible assets related to development costs. The recoverable amount of the LionA all-electric mini school bus and LionM all-electric minibus was determined on the basis of value in use, which was nil. Amortization has been allocated as follows in the consolidated statements of earnings (loss) and comprehensive loss : 2023 2022 $ $ Cost of sales 5,121,049 1,548,636 Administrative expenses 2,095,740 1,451,392 7,216,789 3,000,0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3</t>
        </is>
      </c>
    </row>
    <row r="3">
      <c r="A3" s="3" t="inlineStr">
        <is>
          <t>Financial Instruments [Abstract]</t>
        </is>
      </c>
      <c r="B3" s="4" t="inlineStr">
        <is>
          <t xml:space="preserve"> </t>
        </is>
      </c>
    </row>
    <row r="4">
      <c r="A4" s="4" t="inlineStr">
        <is>
          <t>FINANCIAL ASSETS AND LIABILITIES</t>
        </is>
      </c>
      <c r="B4" s="4" t="inlineStr">
        <is>
          <t>FINANCIAL ASSETS AND LIABILITIES 9.1 Categories of financial assets and financial liabilities The classification of financial instruments is summarized as follows: Classifications December 31, 2023 December 31, 2022 $ $ FINANCIAL ASSETS Cash Amortized cost 29,892,966 88,266,985 Trade receivables Amortized cost 40,621,997 25,684,870 Incentives and other government assistance receivable Amortized cost 26,625,156 25,312,738 FINANCIAL LIABILITIES Trade and other payables Amortized cost 71,856,894 62,383,813 Long-term debt and other debts Amortized cost 224,942,365 110,673,348 Conversion options on convertible debt instruments FVTPL 25,034,073 – Share warrant obligations FVTPL 29,582,203 23,243,563 9.2 Fair value of financial instruments Current financial instruments that are not measured at fair value on the consolidated statements of financial position are represented by cash, trade receivables, incentives and other government assistance receivable, and trade and other payables (financial liabilities). Their carrying values are considered to be a reasonable approximation of their fair value because of their short-term maturity and / or the contractual terms of these instruments. As of December 31, 2023 and December 31, 2022, the fair values of long-term debt and other debts based on discounted cash flows were not materially different from their carrying values because there were no material changes in the assumptions used for fair value determination at inception, with the exception of the loan from Strategic Innovation Fund of the Government of Canada (Note 12.3) and from Investissement Quebec (Note 12.2). The combined carrying value of Strategic Innovation Fund of the Government of Canada and Investissement Quebec loans amounted to $38,697,354 (December 31, 2022: $16,571,800) while their combined fair value amounted to $27,744,314 (December 31, 2022: $15,026,548). As of December 31, 2023 and December 31, 2022, the fair values of the warrants issued to a customer, the private Business Combination warrants, the warrants issued as part of 2023 Debenture Financing (as defined in Note 12.7) and the conversion options on convertible debt instruments were determined using the Black-Scholes or the binomial option pricing model and the fair value of the public Business Combination warrants and December 2022 warrants (see Note 14) was determined using their market value. 9 - FINANCIAL ASSETS AND LIABILITIES (CONTINUED) 9.2 Fair value of financial instruments (continued) As at December 31, 2023, the impact of a 5.0% increase in the value of the Company’s share price would have an impact of increasing the fair values of the private share warrants, the warrants issued to a customer and the warrants issued as part of 2023 Debenture Financing (as defined in Note 12.7) with a corresponding increase in consolidated loss of $1,694,344 (December 31, 2022: decrease in consolidated net earnings by $398,922) and a 5.0% decrease in the value would have an impact of decreasing the loss by $1,654,197 (December 31, 2022: increase in consolidated net earnings by $374,263). As at December 31, 2023, the impact of a 5.0% increase or decrease in the value of the Company’s share price would have an impact of $473,190 on the fair value of the public warrants, with a corresponding impact on the consolidated loss (December 31, 2022: $1,007,825). As at December 31, 2023, the impact of a 5.0% increase in the value of the Company’s share price would have an impact of increasing the fair value of the conversion options on convertible debt instruments with a corresponding increase in consolidated loss of $2,080,274 (December 31, 2022: nil) and a 5.0% decrease in the value would have an impact of decreasing the loss by $2,034,988 (December 31, 2022: nil). 9.3 Fair Value Hierarchy Fair value measurements are categorized in accordance with the following levels: Level 1: Unadjusted quoted prices in active markets for identical assets or liabilities; Level 2: Inputs other than quoted prices included within Level 1 that are observable for the asset or liability; and Level 3: Inputs are unobservable inputs for the asset or liability. The Group’s financial instruments are categorized as follows on the fair value hierarchy: Fair Value Hierarchy FINANCIAL INSTRUMENTS MEASURED AT FAIR VALUE Share warrant obligations- public Level 1 Share warrant obligations- private Level 2 Share warrant obligations- warrants issued to a customer Level 3 Share warrant obligations- July 2023 warrants Level 2 Conversion options on convertible debt instruments Level 3 FINANCIAL INSTRUMENTS MEASURED AT AMORTIZED COST Long-term debt and other debts Level 2 See Note 14 for share warrants obligation, Note 13 for the conversion options on convertible debt instrument and Note 12 for long-term debt and other debts for additional information related to the inputs used in the fair value calculation and the reconciliation between opening and closing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AND OTHER PAYABLES</t>
        </is>
      </c>
      <c r="B4" s="4" t="inlineStr">
        <is>
          <t>TRADE AND OTHER PAYABLES Trade and other payables consist of the following: December 31, 2023 December 31, 2022 $ $ Trade accounts 54,351,734 46,355,352 Accrued liabilities payable (also refer to Note 17) 17,505,160 16,028,461 Financial liabilities 71,856,894 62,383,813 Allowance for warranties 6,439,324 2,752,398 Salaries and vacations payable 10,197,794 7,267,172 Deductions at source 1,942,437 1,384,223 Sales taxes payable 1,988,512 1,434,436 Non-financial liabilities 20,568,067 12,838,229 92,424,961 75,222,0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 AND OTHER DEFERRED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EFERRED REVENUE AND OTHER DEFERRED LIABILITIES</t>
        </is>
      </c>
      <c r="B4" s="4" t="inlineStr">
        <is>
          <t>DEFERRED REVENUE AND OTHER DEFERRED LIABILITIES Deferred revenue and other deferred liabilities consist of the following: December 31, 2023 December 31, 2022 $ $ Deferred revenue related to the U.S. Environmental Protection Agency ("EPA") Clean School Bus Program (Note 11.1) 16,293,067 — Deferred liabilities related to the non-repayable financial contribution under Project Innovation Program for the Development of a Mobilizing Project (Note 11.2) 1,622,433 — Other deferred liabilities 351,639 634,971 18,267,139 634,971 11 - DEFERRED REVENUE AND OTHER DEFERRED LIABILITIES (CONTINUED) 11 .1 U.S. Environmental Protection Agency (EPA) Clean School Bus Program (the "EPA Program") In May 2022, the EPA announced the availability of $500 million under the first round of funding of the EPA Program, which amount was subsequently increased to $945 million. On April 25, 2023, the EPA announced an additional $400 million through the 2023 grant round under the EPA Program, and on September 28, 2023 the EPA announced an additional $500 million through the 2023 rebate round under the EPA Program. Lion all-electric school buses are eligible under the EPA Program. Under the first funding round of the EPA Program in which Lion participated directly and indirectly through school districts, once the EPA has reviewed the payment request and confirmed that all required information was included, the EPA issued a rebate payment to the selectee such that payments made under the EPA Program were generally made before delivery of the applicable school bus. 11 .2 N on-repayable financial contribution under Project Innovation Program for the Development of a Mobilizing Project On March 20, 2023, the Company entered into a non-repayable financial contribution agreement under the Project Innovation Program for the Development of a Mobilizing Project. The agreement provides for financing of up to C$26,991,772 until December 31, 2026. On April 21, 2023, the Company received an advance of government assistance of $7,013,566 (C$9,446,572) from Investissement Quebec relating to future vehicle development project costs, of which $5,391,133 of qualifying related expenditures have been incurred as at December 31, 2023 and recorded as a reduction of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OTHER DEBTS</t>
        </is>
      </c>
      <c r="B1" s="2" t="inlineStr">
        <is>
          <t>12 Months Ended</t>
        </is>
      </c>
    </row>
    <row r="2">
      <c r="B2" s="2" t="inlineStr">
        <is>
          <t>Dec. 31, 2023</t>
        </is>
      </c>
    </row>
    <row r="3">
      <c r="A3" s="3" t="inlineStr">
        <is>
          <t>Financial Instruments [Abstract]</t>
        </is>
      </c>
      <c r="B3" s="4" t="inlineStr">
        <is>
          <t xml:space="preserve"> </t>
        </is>
      </c>
    </row>
    <row r="4">
      <c r="A4" s="4" t="inlineStr">
        <is>
          <t>LONG-TERM DEBT AND OTHER DEBTS</t>
        </is>
      </c>
      <c r="B4" s="4" t="inlineStr">
        <is>
          <t>LONG-TERM DEBT AND OTHER DEBTS December 31, 2023 December 31, 2022 $ $ Credit Agreement with Banking Syndicate, secured, maturing August 11, 2025 (Note 12.1) 70,000,000 71,916,716 Investissement Quebec secured loan related to Battery Manufacturing Plant and Innovation Center (Note 12.2) 23,573,074 10,381,986 Strategic Innovation Fund of the Government of Canada unsecured loan related to Battery Manufacturing Plant and Innovation Center (Note 12.3) 15,124,280 6,189,814 Loans on research and development tax credits and subsidies receivable (Note 12.4) 22,682,595 22,150,030 Secured loans for the acquisition of rolling stock, maturing between December 2023 and August 2024 (Note 12.5) 10,361 34,802 Credit facility for the supplier payment program (Note 12.6) 4,363,520 — Non-Convertible Debentures issued as part of 2023 Debenture Financing (Note 12.7, Note 12.7.1) 44,532,212 — Convertible Debentures issued as part of 2023 Debenture Financing (Note 12.7, Note 12.7.2) 44,656,323 — 224,942,365 110,673,348 Current portion of long-term debt and other debts 27,056,476 24,713 Long-term portion of long-term debt and other debts 197,885,889 110,648,635 12.1 Credit Agreement with Banking Syndicate On August 11, 2021, Lion entered into a new credit agreement with a syndicate of lenders represented by National Bank of Canada, as administrative agent and collateral agent, and including Bank of Montreal and Federation des Caisses Desjardins du Quebec (the “Revolving Credit Agreement”). The Revolving Credit Agreement was amended on January 25, 2022 to increase the maximum principal amount that may become available from time to time under the revolving credit facility, subject to the borrowing base and compliance with the covenants contained under the Revolving Credit Agreement from $100,000,000 to $200,000,000. The Revolving Credit Agreement was further amended on July 19, 2023 ("the July 2023 Amendment") to permit the incurrence of the 2023 Debenture Financing (as defined in Note 12.7), extend the maturity of the Revolving Credit Agreement by one year to August 11, 2025, and provide for an availability block and the establishment of an interest reserve account. The credit facility under the Revolving Credit Agreement is available for use to finance working capital and for other general corporate purposes, and available to be drawn subject to a borrowing base comprised of eligible accounts (including insured or investment grade accounts) and eligible inventory, in each case, subject to customary eligibility and exclusionary criteria, advance rates and reserves. 12- LONG-TERM DEBT AND OTHER DEBTS (CONTINUED) 12.1 Credit Agreement with Banking Syndicate (continued) The credit facility under the Revolving Credit Agreement currently bears interest at a floating rate by reference to the Canadian prime rate or pursuant to banker’s acceptance based on the Canadian Dollar Offered Rate ("CDOR") rate, if in Canadian dollars, or the US base rate or Term Secured Overnight Financing Rate ("SOFR"), if in US dollars, as applicable, plus the relevant applicable margin. As at December 31, 2023, the weighted average all-in interest rate was 6.96%, including stamping fees and spread, divided as follows: Repricing date Interest Rate Loans in the amount of US$70,000,000 January 2024 6.94%- 6.98%, including spread of 1.50% As at December 31, 2022, the weighted average all-in interest rate was 5.46%, including stamping fees and spread, divided as follows: Repricing date Interest Rate Loans in the amount of C$50,000,000 January 2023 3.67% - 4.71% plus 1.50% stamping fee Loans in the amount of US$35,000,000 January 2023 4.42% - 5.80%, including spread of 1.50% The Revolving Credit Agreement matures on August 11, 2025. The obligations under the Revolving Credit Agreement are secured by a first priority security interest, hypothec and lien on substantially all of Lion’s and certain of its subsidiaries’ movable property and assets (subject to certain exceptions and limitations). The Revolving Credit Agreement includes certain customary affirmative covenants, restrictions and negative covenants on Lion’s and its subsidiaries’ activities, subject to certain exceptions, baskets and thresholds. The Revolving Credit Agreement also provides for customary events of default, in each case, subject to customary grace periods, baskets and materiality thresholds. Finally, the Revolving Credit Agreement also requires Lion to maintain certain financial ratios and namely, an all times tangible net worth test and a springing fixed charge coverage ratio based on a minimum availability test which may, from time to time, impact the maximum amount available under the revolving credit facility. Further, in accordance with the July 2023 Amendment, the amount available under the revolving credit facility provided under the Revolving Credit Agreement is subject to an availability block of C$10,000,000 which, upon availability dropping below 30% and so long as no default then exist or would result therefrom, may become available and be drawn to fund an interest reserve account to be made subject to the control of the administrative agent and collateral agent under the Revolving Credit Agreement. Such interest reserve account amounts can be used to pay interest under the Non-Convertible Debentures if no default or event of default shall have occurred and be continuing or shall result therefrom. 12- LONG-TERM DEBT AND OTHER DEBTS (CONTINUED) 12.2 Investissement Quebec secured loan related to Battery Manufacturing Plant and Innovation Center On July 1, 2021, the Company entered into an interest-bearing secured loan agreement with Investissement Quebec (the “IQ Loan”) relating to the construction of the battery manufacturing plant (the "Battery Plant") and innovation center (the "Innovation Center" and collectively with the Battery Plant, the "Lion Campus"). The IQ Loan provides for financing of up to C$50,000,000. On July 19, 2023, in connection with the 2023 Debenture Financing (as defined in Note 12.7), the IQ Loan was amended (the "IQ Loan 2023 Amendment") to allow holders of the Non-Convertible Debentures to benefit from a second-priority hypothec on substantially all movable/personal property of the Company, subject to certain exceptions in regards to excluded assets, and a first-rank hypothec on each of the immovable/real rights related to the Company’s Innovation Center facility located in Mirabel, Quebec and battery factory equipment financed by Investissement Quebec. As part of the IQ Loan 2023 Amendment, the potential forgiveness of up to 30% of the IQ Loan subject to certain criteria tied to the Company and to the operations of the facilities, including the creation and maintenance of workforce and certain minimum spending related to R&amp;D activities was replaced with certain financial penalties of up to C$3,000,000 and/or C$15,000,000 for the Company, pro-rated based on the proportion of criteria achieved and the borrowing amount relative to the C$50,000,000 maximum. Funds will be provided to the Company by way of reimbursement of a predetermined percentage of qualified expenditures incurred by the Company, such that the ultimate amount to be received by the Company from Investissement Quebec is dependent upon qualified expenditures being made by the Company in connection with the Lion Campus. The Company will conduct work, incur expenses and fund all costs from its own capital resources, and then submit claims to Investissement Quebec for reimbursement of a predetermined percentage of eligible qualified expenditures up to C$50,000,000. Disbursement by Investissement Quebec is conditional upon, among other things, the Company’s compliance with certain affirmative and negative covenants as set out in the IQ Loan, including covenants relating to Company’s creation and maintenance of workforce, operations and R&amp;D activities. The IQ Loan bears interest at a fixed rate of 4.41%, and will be repayable over a ten-year term, beginning in June 2027. The IQ Loan contains certain affirmative and negative covenants, including covenants relating to the Company’s workforce, operations and research and development activities and to the location of its head office in the Province of Quebec, as well as certain financial covenants. Following the IQ Loan 2023 Amendment, and the purchase of the equipment used in the battery factory of the Company, the obligations under the IQ Loan will be secured by a second-priority hypothec on the Company’s immovable (real) property rights related to the Innovation Center facility located on the Lion Campus and the equipment used in connection with the battery factory of the Company, and a hypothec on substantially all of the Company’s other movable property and assets (subject to certain exceptions and limitations in regards to excluded assets) ranking after those securing the Revolving Credit Agreement, the Non-Convertible Debentures and the Finalta-CDPQ Loan Agreement. 12 - LONG-TERM DEBT AND OTHER DEBTS (CONTINUED) 12.3 Strategic Innovation Fund of the Government of Canada unsecured loan related to Battery Plant and Innovation Center On August 19, 2021, the Company entered into an unsecured non-interest bearing loan agreement with the Strategic Innovation Fund of the Government of Canada relating to the construction of the Lion Campus (the “SIF Loan”). The SIF Loan provides for financing of up to C$49,950,000, of which up to 30% is expected to be forgiven subject to the satisfaction of certain criteria tied to the Company and to the operations of the facilities, including the creation and maintenance of workforce and certain minimum spending related to research and development activities. The SIF Loan is repayable over a 15-year term beginning in April 2026. The SIF Loan contains certain affirmative and negative covenants, including relating to the Company’s workforce, operations and research and development activities and to the location of its head office. As at December 31, 2023, the SIF Loan has a nominal value of $21,982,156 (December 31, 2022: $9,358,929) and is discounted at the rate of 4.03%. As at December 31, 2023, the difference between the proceeds received and the fair value of the debt of $7,329,216 (December 31, 2022: $3,226,695) was accounted as a government grant and recorded as a reduction of property, plant and equipment in the amount of $3,849,847 (December 31, 2022: $3,063,476) and intangible assets in the amount of $310,311 (December 31, 2022: $163,219). The Group has recognized the following related to the SIF Loan: December 31, 2023 $ Beginning balance 6,189,814 Addition 8,903,080 Accretion expense 403,408 Foreign currency translation adjustment (372,022) Balance at December 31, 2023 15,124,280 12.4 Loans on research and development tax credits and subsidies receivable Finalta-CDPQ Loan Agreement On November 8, 2022, Lion entered into the Finalta-CDPQ Loan Agreement with Finalta, as lender and administrative agent, and Caisse de dépôt et placement du Québec (through one of its subsidiaries), as lender, to finance certain refundable tax credits and grants under government programs. The Finalta-CDPQ Loan Agreement provides for a loan facility of up to a principal amount of C$30,000,000 and bears interest at the rate of 10.95% per annum. The obligations thereunder are secured by a first priority security interest, hypothec and lien in certain tax credits and government grants and a subordinate security interest, hypothec and lien in substantially all other movable property and assets. The Finalta-CDPQ Loan Agreement matures on November 6, 2024. 12 - LONG-TERM DEBT AND OTHER DEBTS (CONTINUED) 12.4 Loans on research and development tax credits and subsidies receivable (continued) The Finalta-CDPQ Loan Agreement includes certain customary restrictions and negative covenants on Lion’s and its subsidiaries’ activities, subject to certain exceptions, baskets, and thresholds. The Finalta-CDPQ Loan Agreement also provides for customary events of default, in each case, subject to customary grace periods, baskets and materiality thresholds. Upon the occurrence and during the continuance of an event of default, the lenders would be entitled to demand the immediate repayment of all amounts owing to them under the Finalta-CDPQ Loan Agreement and/or the lenders may exercise their other rights, remedies and/or recourses. An aggregate amount of $22,233,751 (C$30,000,000) was advanced under the Finalta-CDPQ Loan Agreement on November 8, 2022 upon entering into the agreement and is outstanding as of the date hereof. 12.5 Secured loans for the acquisition of rolling stock As of December 31, 2023, the Group had an outstanding secured loan, maturing in August 2024, related to the financing of the acquisition of rolling stock in the amount of $10,361. As of December 31, 2022, the Group had an outstanding secured loan, maturing from December 2023 to August 2024, related to the financing of the acquisition of rolling stock in the amount of $34,802. The loan has an interest rate of 2.35% (December 31, 2022: varying from 2.35% to 4.25%) and was secured by the asset financed having a net carrying value of $19,283 (December 31, 2022: $41,472). 12.6 Credit facility for the supplier payment program On February 8, 2023, the Company entered into a revolving credit facility with National Bank of Canada (the "Credit Facility") to finance the Company’s accounts payable related to good or services purchased in the normal course of its operations. The Credit Facility is insured by Export Development Canada ("EDC") and provides for financing of up to $5,000,000. Each term loan tranche has a period of minimum 30 days and a maximum of 120 days. Each advance expires at the later of the expiry date of the invoice payable or the date indicated as the expiry date on the term note and accepted by the National Bank of Canada and cannot be prepaid in whole or in part. The Credit Facility is subject to an annual review and may be cancelled by National Bank of Canada at any time. The Credit Facility bears interest at a floating rate by reference to the SOFR for a comparable period, plus the relevant credit adjustment spread of 1.5%. As at December 31, 2023, the credit facility for the supplier payment program was divided as follows: December 31, 2023 $ Carrying amount Presented in long-term debts and other debts of which suppliers has not received payments — Presented in long-term debts and other debts of which suppliers has received payments 4,363,520 Presented in long-term debts and other debts 4,363,520 12 - LONG-TERM DEBT AND OTHER DEBTS (CONTINUED) 12.6 Credit facility for the supplier payment program (continued) December 31, 2023 Range of payment due date Liabilities that are part of the arrangements 119 - 120 days after invoice date Comparable trade payables that are not part of the arrangements Net 30 days 12.7 2023 Debenture Financing On July 19, 2023, the Company closed concurrent financing transactions for aggregate gross proceeds for the Company of $142,920,845 (the “2023 Debenture Financing”). The 2023 Debenture Financing consists of: i. the issuance by way of private placement of senior unsecured convertible debentures (the “Convertible Debentures”) for gross proceeds of $74,005,000. The Group allocated proceeds in the amount of $30,342,059 to the fair value of the conversion options on the convertible debt instruments (refer to Note 13) and $43,662,941 to the Convertible Debentures (refer to Note 12.7 . 2). ii. the issuance by way of private placement of senior secured non-convertible debentures (the “Non-Convertible Debentures”) and the issuance by way of private placement to the holders of Non-Convertible Debentures of a number of common share purchase warrants (the "July 2023 Warrants") for gross proceeds of $68,915,845 (C$90,900,000). The Group allocated proceeds in the amount of $24,767,843 to the fair value of the July 2023 Warrants (refer to Note 14 . 4) and $44,148,002 to the Non-Convertible debentures (refer to Note 12.7.1). Transactions costs of $6,235,509 were incurred as part of the 2023 Debenture Financing. An amount of $2,405,659 was recognized as finance costs in the consolidated statements of earnings (loss) and comprehensive loss, $1,919,701 were netted against the proceeds received from the Convertible Debenture and $1,910,149 were netted against the proceeds received from the Non-Convertible Debenture. 12.7.1 Non-Convertible Debentures issued as part of 2023 Debenture Financing The Non-Convertible Debentures with a principal amount of $68,915,845 (C$90,900,000) bear interest at the rate of 11% per annum and are payable in cash quarterly. The Non-Convertible Debentures will mature on July 19, 2028. The Company will have the right, at any time after January 19, 2024, upon 30-day notice, to redeem all or part of the principal amount thereunder, without penalty, at a price equal to one hundred per cent (100%) of the principal amount so redeemed, plus accrued and unpaid interest on the principal amount so repaid, accruing to the date of such redemption. 12 - LONG-TERM DEBT AND OTHER DEBTS (CONTINUED) 12.7.1 Non-Convertible Debentures issued as part of 2023 Debenture Financing (continued) The Non-Convertible Debentures contain customary covenants for an instrument of its nature, including covenants relating to compliance with the financial ratios and negative covenants included in the Revolving Credit Agreement (as defined below) (provided (i) that any amendment to the financial ratios to which the lenders under the Revolving Credit Agreement consent will automatically be incorporated in the Non-Convertible Debentures, and (ii) that a default shall only occur under the Non-Convertible Debentures if a financial ratio default occurs and is continuing on the date that is fifteen fifteen The Non-Convertible Debentures contain customary events of default for an instrument of its nature, including, among other things, (i) the occurrence of an event of default under the Revolving Credit Agreement if such default results in the acceleration of the payments owed thereunder and (ii) the occurrence of an event of default under any other debt instrument of the Company with a principal amount exceeding US$15,000,000 if such default permits the acceleration of the payment of such debt. The Non-Convertible Debentures constitute senior secured obligations of the Company and will be secured by a hypothec and other liens on substantially all of the Company’s and certain of its subsidiaries’ movable/personal property as well as on the immovable/real rights related to the Company’s Innovation Center facility located in Mirabel, Québec and guaranteed by such subsidiaries. The Non-Convertible Debentures were recorded at the estimated fair value of $42,237,853 using an effective interest rate of 22.54% per annum at the time of issuance, representing proceeds received from the issuance of the Non-Convertible Debenture of $44,148,002, less an amount of $1,910,149 incurred as a direct cost in the closing of the financing. The Group has recognized the following related to the Non-Convertible debenture: December 31, 2023 $ Beginning balance at July 19, 2023 42,237,853 Accretion expense 2,346,874 Foreign currency translation adjustment (52,515) Balance at December 31, 2023 44,532,212 12 - LONG-TERM DEBT AND OTHER DEBTS (CONTINUED) 12.7.2 Convertible Debentures issued as part of 2023 Debenture Financing The Convertible Debentures, with a principal amount of $74,005,000 bear interest at the rate of 13% per annum, compounded monthly on the last day of each month. Prior to any accrual date, the Company has the right, at its discretion, to make an election to pay interest accrued on the principal for the applicable month in cash (in which case any interest so paid shall not be compounded).The Convertible Debentures will mature on July 19, 2028. The Convertible Debentures contain customary covenants and events of default for an instrument of its nature, including covenants relating to compliance with the financial ratios and negative covenants included in the Revolving Credit Agreement (as defined below) (provided (i) that any amendment to the financial ratios to which the lenders under the Revolving Credit Agreement consent will automatically be incorporated in the Convertible Debentures, and (ii) that a default shall only occur under the Convertible Debentures if a financial ratio default occurs and is continuing on the date that is fifteen fifteen The Convertible Debentures also include certain covenants relating to maintaining the current headquarters, employees and facilities of the Company in the province of Québec and certain covenants limiting the incurrence of capital expenditures over the term of the Convertible Debentures, including limits on capital expenditures towards increasing production capacity at the Company’s manufacturing facilities beyond certain capacity as well as limits on the incurrence of maintenance and other capital expenditures. The Convertible Debentures contain customary events of default for an instrument of its nature, including, among other things, the occurrence of an event of default under any other debt of the Company with a principal amount exceeding US$15,000,000 if such default results in the acceleration of the amounts owed thereunder. Upon the occurrence of an event of default under the Convertible Debentures or, if later, at the expiry of any agreed-upon period for curing an event of default, as the case may be, holders of Convertible Debentures will have the right, upon giving written notice to the Company, to (i) require the Company to redeem all of their Convertible Debentures, or (ii) require that the principal amount of the Convertible Debentures, plus any accrued, compounded and unpaid interest, be converted into Common Shares, with the number of Common Shares issuable upon such conversion being subject to a grid-based “make-whole” adjustment as set forth below. In connection with the Financing, the Company issued 258,155 Common Shares in the aggregate (the “Closing Fee Shares”) to the holders of Convertible Debentures, representing 0.75% of the principal amount of Convertible Debentures, based on the 5-day volume weighted average price (“VWAP”) of the Common Shares on the NYSE on July 14, 2023. Pursuant to applicable Canadian securities laws, the Convertible Debentures (and any Common Shares issuable upon conversion) and the Closing Fee Shares are subject to a hold period expiring on November 20, 2023. 12 - LONG-TERM DEBT AND OTHER DEBTS (CONTINUED) 12.7.2 Convertible Debentures issued as part of 2023 Debenture Financing (continued) The Convertible Debentures were recorded at the estimated fair value of $41,743,240 using an effective interest rate of 21.02% per annum at the time of issuance, representing the proceeds received from the issuance of the Convertible Debenture of $43,662,941, less an amount of $1,919,701 incurred as a direct cost in the closing of the financing. The Group has recognized the following related to the Convertible debenture: December 31, 2023 $ Beginning balance at July 19, 2023 41,743,240 Accretion expense 2,913,083 Balance at December 31, 2023 44,656,323 The Convertible Debentures are convertible at the holders’ option into Common Shares at a conversion price of US$2.58 per Common Share (reflecting a 20% premium over the 5-day VWAP for the Common Shares on the New York Stock Exchange (“NYSE”) calculated on July 14, 2023, the last trading day prior to announcement of the 2023 Debenture Financing). The conversion price is subject to customary adjustments, including for share splits or consolidation, share dividends, rights offerings, asset or other distributions and above market repurchases of shares (including above market exchanges or tender offers), in each case in compliance with the rules and requirements of the TSX relating to anti-dilution mechanisms. Upon the occurrence of a “fundamental change”, including a change of control of the Company or the Company failing to comply with the covenants to maintain the current headquarters, employees and facilities of the Company in the province of Québec, holders of Convertible Debentures will either (i) convert all of their Convertible Debentures, with the number of Common Shares issuable upon such conversion being subject to a grid-based “make-whole” adjustment, or (ii) require the Company to repurchase for cash all of their Convertible Debentures at a repurchase price equal to 150% of the principal amount and the accrued, compounded and unpaid interest. In the event holders of Convertible Debentures elect to convert their Convertible Debentures upon a fundamental change or an event of default, the number of Common Shares issuable upon such conversion will be subject to a grid-based “make-whole” adjustment pursuant to which the conversion rate determining the number of Common Shares issuable will be increased by a number of additional Common Shares (the “Additional Shares”), (i) in the case of a conversion in connection with a fundamental change, based on a reference price on the date on which the fundamental change occurs or becomes effective, or (ii) in the case of a conversion following an event of default, based on a reference price on the date on which the holder exercises its conversion right. 13 - CONVERSION OPTIONS ON CONVERTIBLE DEBT INSTRUMENTS (CONTINUED) The fair value of the conversion options on convertible debt instruments was determined using the Black-Scholes or the binomial option pricing model taking into account the following assumptions: December 31, 2023 July 19, 2023 Exercise price ($) 2.58 2.58 Share price ($) 1.77 2.12 Volatility (%) 57% 57% Risk-free interest rate (%) 3.28% 3.76% Expected warrant life (years) 4.54 5.00 The expected volatility was determined by reference to historical data of comparable share prices over the expected life of the conversion options on convertible debt instruments . The Group has recognized the following conversion options on convertible debt instruments: December 31, 2023 $ Beginning balance at July 19, 2023 30,342,059 Paid in kind interest 3,551,316 Fair value adjustment (8,533,552) Foreign currency translation adjustment (325,750) Ending balance 25,034,073 During the year ended December 31, 2023, transaction costs of $1,334,030 were recognized as finance costs in the consolidated statements of earnings (los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SION OPTION ON CONVERTIBLE DEBT INSTRUMENTS</t>
        </is>
      </c>
      <c r="B1" s="2" t="inlineStr">
        <is>
          <t>12 Months Ended</t>
        </is>
      </c>
    </row>
    <row r="2">
      <c r="B2" s="2" t="inlineStr">
        <is>
          <t>Dec. 31, 2023</t>
        </is>
      </c>
    </row>
    <row r="3">
      <c r="A3" s="3" t="inlineStr">
        <is>
          <t>Borrowing costs [abstract]</t>
        </is>
      </c>
      <c r="B3" s="4" t="inlineStr">
        <is>
          <t xml:space="preserve"> </t>
        </is>
      </c>
    </row>
    <row r="4">
      <c r="A4" s="4" t="inlineStr">
        <is>
          <t>CONVERSION OPTION ON CONVERTIBLE DEBT INSTRUMENTS</t>
        </is>
      </c>
      <c r="B4" s="4" t="inlineStr">
        <is>
          <t>LONG-TERM DEBT AND OTHER DEBTS December 31, 2023 December 31, 2022 $ $ Credit Agreement with Banking Syndicate, secured, maturing August 11, 2025 (Note 12.1) 70,000,000 71,916,716 Investissement Quebec secured loan related to Battery Manufacturing Plant and Innovation Center (Note 12.2) 23,573,074 10,381,986 Strategic Innovation Fund of the Government of Canada unsecured loan related to Battery Manufacturing Plant and Innovation Center (Note 12.3) 15,124,280 6,189,814 Loans on research and development tax credits and subsidies receivable (Note 12.4) 22,682,595 22,150,030 Secured loans for the acquisition of rolling stock, maturing between December 2023 and August 2024 (Note 12.5) 10,361 34,802 Credit facility for the supplier payment program (Note 12.6) 4,363,520 — Non-Convertible Debentures issued as part of 2023 Debenture Financing (Note 12.7, Note 12.7.1) 44,532,212 — Convertible Debentures issued as part of 2023 Debenture Financing (Note 12.7, Note 12.7.2) 44,656,323 — 224,942,365 110,673,348 Current portion of long-term debt and other debts 27,056,476 24,713 Long-term portion of long-term debt and other debts 197,885,889 110,648,635 12.1 Credit Agreement with Banking Syndicate On August 11, 2021, Lion entered into a new credit agreement with a syndicate of lenders represented by National Bank of Canada, as administrative agent and collateral agent, and including Bank of Montreal and Federation des Caisses Desjardins du Quebec (the “Revolving Credit Agreement”). The Revolving Credit Agreement was amended on January 25, 2022 to increase the maximum principal amount that may become available from time to time under the revolving credit facility, subject to the borrowing base and compliance with the covenants contained under the Revolving Credit Agreement from $100,000,000 to $200,000,000. The Revolving Credit Agreement was further amended on July 19, 2023 ("the July 2023 Amendment") to permit the incurrence of the 2023 Debenture Financing (as defined in Note 12.7), extend the maturity of the Revolving Credit Agreement by one year to August 11, 2025, and provide for an availability block and the establishment of an interest reserve account. The credit facility under the Revolving Credit Agreement is available for use to finance working capital and for other general corporate purposes, and available to be drawn subject to a borrowing base comprised of eligible accounts (including insured or investment grade accounts) and eligible inventory, in each case, subject to customary eligibility and exclusionary criteria, advance rates and reserves. 12- LONG-TERM DEBT AND OTHER DEBTS (CONTINUED) 12.1 Credit Agreement with Banking Syndicate (continued) The credit facility under the Revolving Credit Agreement currently bears interest at a floating rate by reference to the Canadian prime rate or pursuant to banker’s acceptance based on the Canadian Dollar Offered Rate ("CDOR") rate, if in Canadian dollars, or the US base rate or Term Secured Overnight Financing Rate ("SOFR"), if in US dollars, as applicable, plus the relevant applicable margin. As at December 31, 2023, the weighted average all-in interest rate was 6.96%, including stamping fees and spread, divided as follows: Repricing date Interest Rate Loans in the amount of US$70,000,000 January 2024 6.94%- 6.98%, including spread of 1.50% As at December 31, 2022, the weighted average all-in interest rate was 5.46%, including stamping fees and spread, divided as follows: Repricing date Interest Rate Loans in the amount of C$50,000,000 January 2023 3.67% - 4.71% plus 1.50% stamping fee Loans in the amount of US$35,000,000 January 2023 4.42% - 5.80%, including spread of 1.50% The Revolving Credit Agreement matures on August 11, 2025. The obligations under the Revolving Credit Agreement are secured by a first priority security interest, hypothec and lien on substantially all of Lion’s and certain of its subsidiaries’ movable property and assets (subject to certain exceptions and limitations). The Revolving Credit Agreement includes certain customary affirmative covenants, restrictions and negative covenants on Lion’s and its subsidiaries’ activities, subject to certain exceptions, baskets and thresholds. The Revolving Credit Agreement also provides for customary events of default, in each case, subject to customary grace periods, baskets and materiality thresholds. Finally, the Revolving Credit Agreement also requires Lion to maintain certain financial ratios and namely, an all times tangible net worth test and a springing fixed charge coverage ratio based on a minimum availability test which may, from time to time, impact the maximum amount available under the revolving credit facility. Further, in accordance with the July 2023 Amendment, the amount available under the revolving credit facility provided under the Revolving Credit Agreement is subject to an availability block of C$10,000,000 which, upon availability dropping below 30% and so long as no default then exist or would result therefrom, may become available and be drawn to fund an interest reserve account to be made subject to the control of the administrative agent and collateral agent under the Revolving Credit Agreement. Such interest reserve account amounts can be used to pay interest under the Non-Convertible Debentures if no default or event of default shall have occurred and be continuing or shall result therefrom. 12- LONG-TERM DEBT AND OTHER DEBTS (CONTINUED) 12.2 Investissement Quebec secured loan related to Battery Manufacturing Plant and Innovation Center On July 1, 2021, the Company entered into an interest-bearing secured loan agreement with Investissement Quebec (the “IQ Loan”) relating to the construction of the battery manufacturing plant (the "Battery Plant") and innovation center (the "Innovation Center" and collectively with the Battery Plant, the "Lion Campus"). The IQ Loan provides for financing of up to C$50,000,000. On July 19, 2023, in connection with the 2023 Debenture Financing (as defined in Note 12.7), the IQ Loan was amended (the "IQ Loan 2023 Amendment") to allow holders of the Non-Convertible Debentures to benefit from a second-priority hypothec on substantially all movable/personal property of the Company, subject to certain exceptions in regards to excluded assets, and a first-rank hypothec on each of the immovable/real rights related to the Company’s Innovation Center facility located in Mirabel, Quebec and battery factory equipment financed by Investissement Quebec. As part of the IQ Loan 2023 Amendment, the potential forgiveness of up to 30% of the IQ Loan subject to certain criteria tied to the Company and to the operations of the facilities, including the creation and maintenance of workforce and certain minimum spending related to R&amp;D activities was replaced with certain financial penalties of up to C$3,000,000 and/or C$15,000,000 for the Company, pro-rated based on the proportion of criteria achieved and the borrowing amount relative to the C$50,000,000 maximum. Funds will be provided to the Company by way of reimbursement of a predetermined percentage of qualified expenditures incurred by the Company, such that the ultimate amount to be received by the Company from Investissement Quebec is dependent upon qualified expenditures being made by the Company in connection with the Lion Campus. The Company will conduct work, incur expenses and fund all costs from its own capital resources, and then submit claims to Investissement Quebec for reimbursement of a predetermined percentage of eligible qualified expenditures up to C$50,000,000. Disbursement by Investissement Quebec is conditional upon, among other things, the Company’s compliance with certain affirmative and negative covenants as set out in the IQ Loan, including covenants relating to Company’s creation and maintenance of workforce, operations and R&amp;D activities. The IQ Loan bears interest at a fixed rate of 4.41%, and will be repayable over a ten-year term, beginning in June 2027. The IQ Loan contains certain affirmative and negative covenants, including covenants relating to the Company’s workforce, operations and research and development activities and to the location of its head office in the Province of Quebec, as well as certain financial covenants. Following the IQ Loan 2023 Amendment, and the purchase of the equipment used in the battery factory of the Company, the obligations under the IQ Loan will be secured by a second-priority hypothec on the Company’s immovable (real) property rights related to the Innovation Center facility located on the Lion Campus and the equipment used in connection with the battery factory of the Company, and a hypothec on substantially all of the Company’s other movable property and assets (subject to certain exceptions and limitations in regards to excluded assets) ranking after those securing the Revolving Credit Agreement, the Non-Convertible Debentures and the Finalta-CDPQ Loan Agreement. 12 - LONG-TERM DEBT AND OTHER DEBTS (CONTINUED) 12.3 Strategic Innovation Fund of the Government of Canada unsecured loan related to Battery Plant and Innovation Center On August 19, 2021, the Company entered into an unsecured non-interest bearing loan agreement with the Strategic Innovation Fund of the Government of Canada relating to the construction of the Lion Campus (the “SIF Loan”). The SIF Loan provides for financing of up to C$49,950,000, of which up to 30% is expected to be forgiven subject to the satisfaction of certain criteria tied to the Company and to the operations of the facilities, including the creation and maintenance of workforce and certain minimum spending related to research and development activities. The SIF Loan is repayable over a 15-year term beginning in April 2026. The SIF Loan contains certain affirmative and negative covenants, including relating to the Company’s workforce, operations and research and development activities and to the location of its head office. As at December 31, 2023, the SIF Loan has a nominal value of $21,982,156 (December 31, 2022: $9,358,929) and is discounted at the rate of 4.03%. As at December 31, 2023, the difference between the proceeds received and the fair value of the debt of $7,329,216 (December 31, 2022: $3,226,695) was accounted as a government grant and recorded as a reduction of property, plant and equipment in the amount of $3,849,847 (December 31, 2022: $3,063,476) and intangible assets in the amount of $310,311 (December 31, 2022: $163,219). The Group has recognized the following related to the SIF Loan: December 31, 2023 $ Beginning balance 6,189,814 Addition 8,903,080 Accretion expense 403,408 Foreign currency translation adjustment (372,022) Balance at December 31, 2023 15,124,280 12.4 Loans on research and development tax credits and subsidies receivable Finalta-CDPQ Loan Agreement On November 8, 2022, Lion entered into the Finalta-CDPQ Loan Agreement with Finalta, as lender and administrative agent, and Caisse de dépôt et placement du Québec (through one of its subsidiaries), as lender, to finance certain refundable tax credits and grants under government programs. The Finalta-CDPQ Loan Agreement provides for a loan facility of up to a principal amount of C$30,000,000 and bears interest at the rate of 10.95% per annum. The obligations thereunder are secured by a first priority security interest, hypothec and lien in certain tax credits and government grants and a subordinate security interest, hypothec and lien in substantially all other movable property and assets. The Finalta-CDPQ Loan Agreement matures on November 6, 2024. 12 - LONG-TERM DEBT AND OTHER DEBTS (CONTINUED) 12.4 Loans on research and development tax credits and subsidies receivable (continued) The Finalta-CDPQ Loan Agreement includes certain customary restrictions and negative covenants on Lion’s and its subsidiaries’ activities, subject to certain exceptions, baskets, and thresholds. The Finalta-CDPQ Loan Agreement also provides for customary events of default, in each case, subject to customary grace periods, baskets and materiality thresholds. Upon the occurrence and during the continuance of an event of default, the lenders would be entitled to demand the immediate repayment of all amounts owing to them under the Finalta-CDPQ Loan Agreement and/or the lenders may exercise their other rights, remedies and/or recourses. An aggregate amount of $22,233,751 (C$30,000,000) was advanced under the Finalta-CDPQ Loan Agreement on November 8, 2022 upon entering into the agreement and is outstanding as of the date hereof. 12.5 Secured loans for the acquisition of rolling stock As of December 31, 2023, the Group had an outstanding secured loan, maturing in August 2024, related to the financing of the acquisition of rolling stock in the amount of $10,361. As of December 31, 2022, the Group had an outstanding secured loan, maturing from December 2023 to August 2024, related to the financing of the acquisition of rolling stock in the amount of $34,802. The loan has an interest rate of 2.35% (December 31, 2022: varying from 2.35% to 4.25%) and was secured by the asset financed having a net carrying value of $19,283 (December 31, 2022: $41,472). 12.6 Credit facility for the supplier payment program On February 8, 2023, the Company entered into a revolving credit facility with National Bank of Canada (the "Credit Facility") to finance the Company’s accounts payable related to good or services purchased in the normal course of its operations. The Credit Facility is insured by Export Development Canada ("EDC") and provides for financing of up to $5,000,000. Each term loan tranche has a period of minimum 30 days and a maximum of 120 days. Each advance expires at the later of the expiry date of the invoice payable or the date indicated as the expiry date on the term note and accepted by the National Bank of Canada and cannot be prepaid in whole or in part. The Credit Facility is subject to an annual review and may be cancelled by National Bank of Canada at any time. The Credit Facility bears interest at a floating rate by reference to the SOFR for a comparable period, plus the relevant credit adjustment spread of 1.5%. As at December 31, 2023, the credit facility for the supplier payment program was divided as follows: December 31, 2023 $ Carrying amount Presented in long-term debts and other debts of which suppliers has not received payments — Presented in long-term debts and other debts of which suppliers has received payments 4,363,520 Presented in long-term debts and other debts 4,363,520 12 - LONG-TERM DEBT AND OTHER DEBTS (CONTINUED) 12.6 Credit facility for the supplier payment program (continued) December 31, 2023 Range of payment due date Liabilities that are part of the arrangements 119 - 120 days after invoice date Comparable trade payables that are not part of the arrangements Net 30 days 12.7 2023 Debenture Financing On July 19, 2023, the Company closed concurrent financing transactions for aggregate gross proceeds for the Company of $142,920,845 (the “2023 Debenture Financing”). The 2023 Debenture Financing consists of: i. the issuance by way of private placement of senior unsecured convertible debentures (the “Convertible Debentures”) for gross proceeds of $74,005,000. The Group allocated proceeds in the amount of $30,342,059 to the fair value of the conversion options on the convertible debt instruments (refer to Note 13) and $43,662,941 to the Convertible Debentures (refer to Note 12.7 . 2). ii. the issuance by way of private placement of senior secured non-convertible debentures (the “Non-Convertible Debentures”) and the issuance by way of private placement to the holders of Non-Convertible Debentures of a number of common share purchase warrants (the "July 2023 Warrants") for gross proceeds of $68,915,845 (C$90,900,000). The Group allocated proceeds in the amount of $24,767,843 to the fair value of the July 2023 Warrants (refer to Note 14 . 4) and $44,148,002 to the Non-Convertible debentures (refer to Note 12.7.1). Transactions costs of $6,235,509 were incurred as part of the 2023 Debenture Financing. An amount of $2,405,659 was recognized as finance costs in the consolidated statements of earnings (loss) and comprehensive loss, $1,919,701 were netted against the proceeds received from the Convertible Debenture and $1,910,149 were netted against the proceeds received from the Non-Convertible Debenture. 12.7.1 Non-Convertible Debentures issued as part of 2023 Debenture Financing The Non-Convertible Debentures with a principal amount of $68,915,845 (C$90,900,000) bear interest at the rate of 11% per annum and are payable in cash quarterly. The Non-Convertible Debentures will mature on July 19, 2028. The Company will have the right, at any time after January 19, 2024, upon 30-day notice, to redeem all or part of the principal amount thereunder, without penalty, at a price equal to one hundred per cent (100%) of the principal amount so redeemed, plus accrued and unpaid interest on the principal amount so repaid, accruing to the date of such redemption. 12 - LONG-TERM DEBT AND OTHER DEBTS (CONTINUED) 12.7.1 Non-Convertible Debentures issued as part of 2023 Debenture Financing (continued) The Non-Convertible Debentures contain customary covenants for an instrument of its nature, including covenants relating to compliance with the financial ratios and negative covenants included in the Revolving Credit Agreement (as defined below) (provided (i) that any amendment to the financial ratios to which the lenders under the Revolving Credit Agreement consent will automatically be incorporated in the Non-Convertible Debentures, and (ii) that a default shall only occur under the Non-Convertible Debentures if a financial ratio default occurs and is continuing on the date that is fifteen fifteen The Non-Convertible Debentures contain customary events of default for an instrument of its nature, including, among other things, (i) the occurrence of an event of default under the Revolving Credit Agreement if such default results in the acceleration of the payments owed thereunder and (ii) the occurrence of an event of default under any other debt instrument of the Company with a principal amount exceeding US$15,000,000 if such default permits the acceleration of the payment of such debt. The Non-Convertible Debentures constitute senior secured obligations of the Company and will be secured by a hypothec and other liens on substantially all of the Company’s and certain of its subsidiaries’ movable/personal property as well as on the immovable/real rights related to the Company’s Innovation Center facility located in Mirabel, Québec and guaranteed by such subsidiaries. The Non-Convertible Debentures were recorded at the estimated fair value of $42,237,853 using an effective interest rate of 22.54% per annum at the time of issuance, representing proceeds received from the issuance of the Non-Convertible Debenture of $44,148,002, less an amount of $1,910,149 incurred as a direct cost in the closing of the financing. The Group has recognized the following related to the Non-Convertible debenture: December 31, 2023 $ Beginning balance at July 19, 2023 42,237,853 Accretion expense 2,346,874 Foreign currency translation adjustment (52,515) Balance at December 31, 2023 44,532,212 12 - LONG-TERM DEBT AND OTHER DEBTS (CONTINUED) 12.7.2 Convertible Debentures issued as part of 2023 Debenture Financing The Convertible Debentures, with a principal amount of $74,005,000 bear interest at the rate of 13% per annum, compounded monthly on the last day of each month. Prior to any accrual date, the Company has the right, at its discretion, to make an election to pay interest accrued on the principal for the applicable month in cash (in which case any interest so paid shall not be compounded).The Convertible Debentures will mature on July 19, 2028. The Convertible Debentures contain customary covenants and events of default for an instrument of its nature, including covenants relating to compliance with the financial ratios and negative covenants included in the Revolving Credit Agreement (as defined below) (provided (i) that any amendment to the financial ratios to which the lenders under the Revolving Credit Agreement consent will automatically be incorporated in the Convertible Debentures, and (ii) that a default shall only occur under the Convertible Debentures if a financial ratio default occurs and is continuing on the date that is fifteen fifteen The Convertible Debentures also include certain covenants relating to maintaining the current headquarters, employees and facilities of the Company in the province of Québec and certain covenants limiting the incurrence of capital expenditures over the term of the Convertible Debentures, including limits on capital expenditures towards increasing production capacity at the Company’s manufacturing facilities beyond certain capacity as well as limits on the incurrence of maintenance and other capital expenditures. The Convertible Debentures contain customary events of default for an instrument of its nature, including, among other things, the occurrence of an event of default under any other debt of the Company with a principal amount exceeding US$15,000,000 if such default results in the acceleration of the amounts owed thereunder. Upon the occurrence of an event of default under the Convertible Debentures or, if later, at the expiry of any agreed-upon period for curing an event of default, as the case may be, holders of Convertible Debentures will have the right, upon giving written notice to the Company, to (i) require the Company to redeem all of their Convertible Debentures, or (ii) require that the principal amount of the Convertible Debentures, plus any accrued, compounded and unpaid interest, be converted into Common Shares, with the number of Common Shares issuable upon such conversion being subject to a grid-based “make-whole” adjustment as set forth below. In connection with the Financing, the Company issued 258,155 Common Shares in the aggregate (the “Closing Fee Shares”) to the holders of Convertible Debentures, representing 0.75% of the principal amount of Convertible Debentures, based on the 5-day volume weighted average price (“VWAP”) of the Common Shares on the NYSE on July 14, 2023. Pursuant to applicable Canadian securities laws, the Convertible Debentures (and any Common Shares issuable upon conversion) and the Closing Fee Shares are subject to a hold period expiring on November 20, 2023. 12 - LONG-TERM DEBT AND OTHER DEBTS (CONTINUED) 12.7.2 Convertible Debentures issued as part of 2023 Debenture Financing (continued) The Convertible Debentures were recorded at the estimated fair value of $41,743,240 using an effective interest rate of 21.02% per annum at the time of issuance, representing the proceeds received from the issuance of the Convertible Debenture of $43,662,941, less an amount of $1,919,701 incurred as a direct cost in the closing of the financing. The Group has recognized the following related to the Convertible debenture: December 31, 2023 $ Beginning balance at July 19, 2023 41,743,240 Accretion expense 2,913,083 Balance at December 31, 2023 44,656,323 The Convertible Debentures are convertible at the holders’ option into Common Shares at a conversion price of US$2.58 per Common Share (reflecting a 20% premium over the 5-day VWAP for the Common Shares on the New York Stock Exchange (“NYSE”) calculated on July 14, 2023, the last trading day prior to announcement of the 2023 Debenture Financing). The conversion price is subject to customary adjustments, including for share splits or consolidation, share dividends, rights offerings, asset or other distributions and above market repurchases of shares (including above market exchanges or tender offers), in each case in compliance with the rules and requirements of the TSX relating to anti-dilution mechanisms. Upon the occurrence of a “fundamental change”, including a change of control of the Company or the Company failing to comply with the covenants to maintain the current headquarters, employees and facilities of the Company in the province of Québec, holders of Convertible Debentures will either (i) convert all of their Convertible Debentures, with the number of Common Shares issuable upon such conversion being subject to a grid-based “make-whole” adjustment, or (ii) require the Company to repurchase for cash all of their Convertible Debentures at a repurchase price equal to 150% of the principal amount and the accrued, compounded and unpaid interest. In the event holders of Convertible Debentures elect to convert their Convertible Debentures upon a fundamental change or an event of default, the number of Common Shares issuable upon such conversion will be subject to a grid-based “make-whole” adjustment pursuant to which the conversion rate determining the number of Common Shares issuable will be increased by a number of additional Common Shares (the “Additional Shares”), (i) in the case of a conversion in connection with a fundamental change, based on a reference price on the date on which the fundamental change occurs or becomes effective, or (ii) in the case of a conversion following an event of default, based on a reference price on the date on which the holder exercises its conversion right. 13 - CONVERSION OPTIONS ON CONVERTIBLE DEBT INSTRUMENTS (CONTINUED) The fair value of the conversion options on convertible debt instruments was determined using the Black-Scholes or the binomial option pricing model taking into account the following assumptions: December 31, 2023 July 19, 2023 Exercise price ($) 2.58 2.58 Share price ($) 1.77 2.12 Volatility (%) 57% 57% Risk-free interest rate (%) 3.28% 3.76% Expected warrant life (years) 4.54 5.00 The expected volatility was determined by reference to historical data of comparable share prices over the expected life of the conversion options on convertible debt instruments . The Group has recognized the following conversion options on convertible debt instruments: December 31, 2023 $ Beginning balance at July 19, 2023 30,342,059 Paid in kind interest 3,551,316 Fair value adjustment (8,533,552) Foreign currency translation adjustment (325,750) Ending balance 25,034,073 During the year ended December 31, 2023, transaction costs of $1,334,030 were recognized as finance costs in the consolidated statements of earnings (los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34"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1232</t>
        </is>
      </c>
    </row>
    <row r="5">
      <c r="A5" s="4" t="inlineStr">
        <is>
          <t>Auditor Name</t>
        </is>
      </c>
      <c r="B5" s="4" t="inlineStr">
        <is>
          <t>Raymond Chabot Grant Thornton LLP</t>
        </is>
      </c>
    </row>
    <row r="6">
      <c r="A6" s="4" t="inlineStr">
        <is>
          <t>Auditor Location</t>
        </is>
      </c>
      <c r="B6" s="4" t="inlineStr">
        <is>
          <t>Montréal,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WARRANT OBLIGATION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HARE WARRANT OBLIGATIONS</t>
        </is>
      </c>
      <c r="B4" s="4" t="inlineStr">
        <is>
          <t>SHARE WARRANT OBLIGATIONS 14.1 Warrants issued to a customer On July 1, 2020, in connection with the entering into of a master purchase agreement and a work order (collectively, the “MPA”) with Amazon Logistics, Inc., the Company issued warrants to purchase common shares of the Company (the “Warrant”) to Amazon.com NV Investment Holdings LLC (the “Warrantholder”) which vests, subject to the terms and conditions contained therein, based on the aggregate amount of spending by Amazon.com, Inc. and its affiliates on the Group’s products or services. 14 - SHARE WARRANT OBLIGATIONS (CONTINUED) 14.1 Warrants issued to a customer (continued) At the election of the Warrantholder, any vested portion of the Warrant can be exercised either on a cash basis by the payment of the applicable exercise price or on a net issuance basis based on the in-the-money value of the Warrant. The exercise price of the Warrant corresponds to $5.66 per share. The Warrant grants the Warrantholder the right to acquire up to 35,350,003 common shares of the Company. There was an initial vesting of a portion of the Warrant which was exercisable for 5,302,511 common shares as at December 31, 2023 and December 31, 2022. The remaining portion of the Warrant vests in three tranches based on the aggregate amount of spending by Amazon.com, Inc. and its affiliates on Group products or services. The Warrant has a term of 8 years. Full vesting of the Warrant requires spending of at least $1.2 billion on Group products or services over the term of the Warrant, subject to accelerated vesting upon the occurrence of certain events, including a change of control of the Group or a termination of the MPA for cause. The fair value of the Warrant was determined using the Black-Scholes option pricing model taking into account the following assumptions: December 31, 2023 December 31, 2022 Exercise price ($) 5.66 5.66 Share price ($) 1.77 2.24 Volatility (%) 57% 43% Risk-free interest rate (%) 3.30% 3.38% Expected warrant life (years) 4.50 5.50 The Group has recognized the following contract asset and share warrant obligation: December 31, 2023 December 31, 2022 $ $ Contract asset Beginning Balance 13,211,006 14,113,415 Foreign currency translation adjustment 317,640 (902,409) Ending Balance 13,528,646 13,211,006 14 - SHARE WARRANT OBLIGATIONS (CONTINUED) 14.1 Warrants issued to a customer (continued) Share warrant obligation Beginning Balance 2,172,269 30,871,444 Fair value adjustment (262,569) (28,281,579) Foreign currency translation adjustment (11,909) (417,596) Ending Balance 1,897,791 2,172,269 14.2 Warrants issued as part of the business combination transaction Upon completion of the business combination transaction on May 6, 2021, each outstanding warrant to purchase shares of Northern Genesis Acquisition Corp. (“NGA”)’s common stock was converted into a warrant to acquire one common share of the Company at a price of $11.50 per share. A total of 27,111,741 NGA warrants were converted into 27,111,741 Business Combination Warrants, 15,972,672 of which are publicly traded and 11,139,069 of which are private. As at December 31, 2023 and December 31, 2022 , there were 27,111,323 Business Combination Warrants outstanding of which 15,972,364 are publicly traded and 11,138,959 are private. Each Business Combination Warrant entitles the holder to acquire one common share at an exercise price of $11.50 per share until May 6, 2026, subject to adjustment in certain customary events. The public Business Combination Warrants may be redeemed by the Company, in whole at a price of $0.01 per public Business Combination Warrant, provided that the last reported sales price of the Company’s common shares equals or exceeds $18.00 per share for any 20 trading days within a 30 trading-day period commencing once the public Business Combination Warrants become exercisable and ending on the third trading day prior to the date on which the Company gives proper notice of such redemption. The fair value of the public warrants was determined using their market trading price as follows: December 31, 2023 December 31, 2022 Warrant price ($) 0.05 0.45 Each private Business Combination Warrant may not be redeemed by the Company so long as they are held by Northern Genesis Sponsor LLC or any of its permitted transferees. Once transferred to any person that is not Northern Genesis Sponsor LLC or any of its permitted transferees, a private Business Combination Warrant becomes treated as a public Business Combination Warrant. 14 - SHARE WARRANT OBLIGATIONS (CONTINUED) 14.2 Warrants issued as part of the business combination transaction (continued) The fair value of the private warrants was determined using the Black-Scholes option pricing model taking into account the following assumptions: December 31, 2023 December 31, 2022 Exercise price ($) 11.50 11.50 Share price ($) 1.77 2.24 Volatility (%) 53% 50% Risk-free interest rate (%) 3.81% 3.68% Expected warrant life (years) 2.33 3.33 The expected volatility was determined by reference to historical data of comparable share prices over the expected life of the warrants. The Group has recognized the following warrant obligations: Public warrants Private warrants Total $ $ $ Beginning balance at January 1, 2023 7,075,767 914,881 7,990,648 Fair value adjustment (6,173,511) (727,873) (6,901,384) Foreign currency translation adjustment 3,481 (9,825) (6,344) Balance at December 31, 2023 905,737 177,183 1,082,920 Public warrants Private warrants Total $ $ $ Beginning balance at January 1, 2022 42,961,675 32,392,815 75,354,490 Fair value adjustment (35,011,131) (31,200,119) (66,211,250) Exercised (348) — (348) Foreign currency translation adjustment (874,429) (277,815) (1,152,244) Balance at December 31, 2022 7,075,767 914,881 7,990,648 14 - SHARE WARRANT OBLIGATIONS (CONTINUED) 14.3 Warrants issued as part of the December 2022 Offering On December 16, 2022, the Company closed the "December 2022 Offering", pursuant to which the Company issued of 19,685,040 "2022 Warrants". On January 17, 2023, the Company announced the exercise and closing of the underwriters’ over-allotment option with respect to the offering of units closed in December 2022, pursuant to which the Company issued 2,952,755 2022 Warrants. Each whole 2022 Warrant entitles the holder to purchase one common share for a price of $2.80 per share for a period of five years ending on December 15, 2027, subject to adjustment in certain customary events. The over-allotment option aggregate gross proceeds of $2,907,226 were allocated to the warrants, representing the fair value of the warrants on the day of issuance. Issuance fees of $247,586 were recognized in administrative expenses in the consolidated statements of earnings (loss) and comprehensive loss and related to legal and other professional costs ($58,916) and net commissions paid to the agents ($188,670). As at December 31, 2023 and December 31, 2022, all warrants are outstanding. The fair value of the warrants was determined using the Black-Scholes option pricing model taking into account the following assumptions: January 17, 2023 December 16, 2022 Exercise price ($) 2.80 2.80 Share price ($) 2.49 2.54 Volatility (%) 45% 44% Risk-free interest rate (%) 2.95% 3.07% Expected warrant life (years) 5.00 5.00 The expected volatility was determined by reference to historical data of comparable share prices over the expected life of the warrants. The fair value of the 2022 Warrants was determined using their market trading price as follows: December 31, 2023 December 31, 2022 Warrant price ($) 0.41 0.70 14 - SHARE WARRANT OBLIGATIONS (CONTINUED) 14.3 Warrants issued as part of the December 2022 Offering (continued) The Group has recognized the following warrant obligation: December 31, 2023 December 31, 2022 $ $ Beginning balance 13,080,646 19,913,196 Additions 2,907,226 — Fair value adjustment (7,378,042) (6,975,357) Foreign currency translation adjustment (51,764) 142,807 Ending balance 8,558,066 13,080,646 14.4 July 2023 Warrants issued as part of 2023 Debenture Financing In connection with the 2023 Debenture Financing, the Company issued Warrants to holders of Non-Convertible Debentures (refer to Note 12.7) entitling them to purchase, at any time after six (6) months following the issuance thereof until July 19, 2028, 22,500,000 Common Shares in the aggregate at an exercise price of C$2.81 per Common Share (representing the 5-day VWAP of the Common Shares on the Toronto Stock Exchange ("TSX") as of July 14, 2023). The exercise price of the Warrants is subject to customary adjustments, including for share splits or consolidation, share dividends, rights offerings, asset or other distributions and above market repurchases of shares (including above market exchanges or tender offers), in each case in compliance with the rules and requirements of the TSX relating to anti-dilution mechanisms. Upon a change of control of the Company, the Company will have the right to redeem and cancel all of the outstanding Warrants for a cash purchase price based on the remaining term of the Warrants and the value of the consideration offered or payable per Common Share in the transaction constituting the change of control. In addition, upon a change of control of the Company resulting in (or which is reasonably anticipated to result in) the Common Shares ceasing to be listed on a stock exchange, the holders of Warrants may require the Company to redeem and cancel all Warrants at the Redemption Price subject to and on the date such transaction resulting in a change of control is completed. Pursuant to applicable Canadian securities laws, the Warrants (and any Common Shares issuable upon exercise) will be subject to a hold period expiring on November 20, 2023. 14 - SHARE WARRANT OBLIGATIONS (CONTINUED) 14.4 July 2023 Warrants issued as part of 2023 Debenture Financing (continued) The fair value of the warrants was determined using the Black-Scholes option pricing model taking into account the following assumptions: December 31, 2023 July 19, 2023 Exercise price (C$) 2.81 2.81 Share price (C$) 2.36 2.78 Volatility (%) 57% 57% Risk-free interest rate (%) 3.28% 3.76% Expected warrant life (years) 4.54 5.00 The expected volatility was determined by reference to historical data of comparable share prices over the expected life of the warrants. The Group has recognized the following warrant obligation: December 31, 2023 $ Beginning balance at July 19, 2023 24,767,843 Fair value adjustment (6,421,117) Foreign currency translation adjustment (303,300) Ending balance 18,043,4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 EXPENSE</t>
        </is>
      </c>
      <c r="B1" s="2" t="inlineStr">
        <is>
          <t>12 Months Ended</t>
        </is>
      </c>
    </row>
    <row r="2">
      <c r="B2" s="2" t="inlineStr">
        <is>
          <t>Dec. 31, 2023</t>
        </is>
      </c>
    </row>
    <row r="3">
      <c r="A3" s="3" t="inlineStr">
        <is>
          <t>Employee Benefits [Abstract]</t>
        </is>
      </c>
      <c r="B3" s="4" t="inlineStr">
        <is>
          <t xml:space="preserve"> </t>
        </is>
      </c>
    </row>
    <row r="4">
      <c r="A4" s="4" t="inlineStr">
        <is>
          <t>EMPLOYEE BENEFITS EXPENSE</t>
        </is>
      </c>
      <c r="B4" s="4" t="inlineStr">
        <is>
          <t>EMPLOYEE BENEFITS EXPENSE The following table summarizes the employee benefits expense recorded and included in administrative and selling expenses during the year ended December 31, 2023, and 2022: 2023 2022 $ $ Wages and salaries 56,381,455 35,576,358 Share-based compensation (Note 16) 5,203,521 12,362,070 61,584,976 47,938,428 The compensation of key management personnel is further disclosed in Note 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COMPENSATION</t>
        </is>
      </c>
      <c r="B4" s="4" t="inlineStr">
        <is>
          <t>SHARE-BASED COMPENSATION 16.1 Stock options The Group has a stock option plan (the "Plan") for its key employees, officers and consultants under which it has authorized the grant of options for the purchase of its common shares for a maximum of 10% of outstanding common shares. The Board of Directors determines the stock option term, which shall be no more than 10 years. Under the terms of the plan, the exercise price of each option cannot be below the fair value of the common shares on the grant date. Unless otherwise determined by the Board of Directors, the options granted under the plan vest within four years, beginning on the first anniversary of the date of granting. The following table summarizes the outstanding options as at December 31, 2023 and 2022 and changes during the years then ended: 2023 2022 Number of stock options Weighted average exercise price Number of stock options Weighted average exercise price C$ C$ Outstanding, beginning of year 9,547,185 2.11 9,072,149 1.82 Granted 1,921,151 2.78 558,697 6.94 Exercised (a) — — (45,121) 0.93 Forfeited (708,753) 10.79 (38,540) 6.91 Outstanding, end of year 10,759,583 1.65 9,547,185 2.11 Exercisable, end of year 8,746,808 1.19 7,615,432 1.25 a. Stock options exercised during the year ended December 31, 2022 had a weighted average share price of C$3.42 at the date of exercise. 16 - SHARE-BASED COMPENSATION (CONTINUED) 16.1 Stock options (continued) The following table summarizes the information relating to stock options outstanding: As at December 31, 2023 Number of stock options Remaining contractual life (years) Number of stock options exercisable Exercise price C$0.93 (issued in 2018) 4,747,277 3.96 4,747,277 C$0.93 (issued in 2019) 3,664,907 5.76 3,664,907 C$6.90 (issued in 2020) 289,023 6.71 216,767 C$15.45 (issued in 2021) 26,389 7.65 13,195 C$23.02 (issued in 2021) 10,013 7.49 5,007 C$13.29 (issued in 2021) 14,600 7.94 7,300 C$6.92 (issued in 2022) 304,335 8.36 76,084 C$7.05 (issued in 2022) 65,083 8.38 16,271 C$2.75 (issued in 2023) 1,260,598 9.22 — C$2.89 (issued in 2023) 377,358 9.70 — 10,759,583 8,746,808 As at December 31, 2022 Number of stock options Remaining contractual life (years) Number of stock options exercisable Exercise price C$0.93 (issued in 2018) 4,747,277 4.96 4,747,277 C$0.93 (issued in 2019) 3,664,907 6.76 2,649,930 C$6.90 (issued in 2020) 289,023 7.71 144,512 C$15.45 (issued in 2021) 26,389 8.65 6,597 C$23.02 (issued in 2021) 253,865 8.49 63,466 C$13.29 (issued in 2021) 14,600 8.94 3,650 C$6.92 (issued in 2022) 486,041 9.36 — C$7.05 (issued in 2022) 65,083 9.38 — 9,547,185 7,615,432 16 - SHARE-BASED COMPENSATION (CONTINUED) 16.1 Stock options (continued) For share options granted during the year ended December 31, 2023, the weighted average fair value of those options at the measurement date is $1,755,912 (December 31, 2022: $1,428,004). Stock options granted during the year ended December 31, 2023 had a weighted average fair value price of $0.91 at the date of the grant. The following table summarizes the weighted average values for the assumptions used in the Black-Scholes option pricing model for the stock option grants during the years ended December 31, 2023 and 2022: 2023 2022 Expected dividends per share (C$) — — Exercise price (C$) 2.78 6.94 Share price (C$) 2.78 6.94 Expected Volatility (%) 40% 40% Risk-free interest rate (%) 3.19% 2.78% Expected option life (years) 6.25 7.50 Compensation expense related to the share-based compensation was recognized in the consolidated statements of earnings (loss) and comprehensive loss as follows: 2023 2022 $ $ Administrative expenses 3,414,925 8,296,836 Selling expenses 240,720 2,765,645 3,655,645 11,062,481 The expected volatility was determined by reference to historical data of comparable companies share prices over the expected life of the stock options. 16.2 Restricted share units In June 2021, the Company approved a restricted share unit (“RSU”) plan for officers and other key employees of the Group. A RSU represents the right of an individual to receive one common share of the Company on the vesting date without any monetary consideration being paid to the Company. All RSUs vest within a maximum three-year vesting period and they can be settled in cash based on the Company’s share price on the vesting date, or through the delivery of common shares issued from treasury or purchased on the open market, at the Company’s option. RSUs are expected to be settled in common shares purchased on the open market. Compensation cost for RSUs is measured at the fair value of the underlying common share at the grant date and is expensed over the award’s vesting period. 16 - SHARE-BASED COMPENSATION (CONTINUED) 16.2 Restricted share units (continued) 2023 2022 Number of restricted share units Weighted average exercise price Number of restricted share units Weighted average exercise price C$ C$ Outstanding, beginning of year 297,658 8.35 36,247 18.59 Granted 811,458 2.75 276,584 6.93 Forfeited (211,876) 5.39 (15,173) 6.92 Outstanding, end of year 897,240 3.99 297,658 8.35 Vested, end of year — — — — Compensation expense related to the RSUs was recognized in the consolidated statements of earnings (loss) and comprehensive loss as follows: 2023 2022 $ $ Administrative expenses 680,938 399,812 Selling expenses (49,443) 123,063 631,495 522,875 The corresponding increase is recorded in contributed surplus. When the underlying shares are issued, the amounts previously credited to contributed surplus are transferred to share capital. The Group elects to account for forfeitures as they occur and reverse compensation costs previously recognized in the period the award is forfeited. 16.3 Deferred share units In June 2021, the Company approved a deferred share unit (“DSU”) plan for officers and other key employees of the Group. A DSU represents the right of an individual to receive one common share of the Company on the vesting date without any monetary consideration being paid to the Company. All DSUs vest on the date of the grant, except otherwise determined by the Board of Directors, and they can be settled in cash based on the Company’s share price on the vesting date, through the delivery of common shares issued from treasury or purchased on the open market, at the Company’s option or a combination of both. 16 - SHARE-BASED COMPENSATION (CONTINUED) 16.3 Deferred share units (continued) Compensation cost for DSUs is measured at the fair value of the underlying common share at the grant date and is expensed over the award’s vesting period. 2023 2022 Number of deferred share units Weighted average exercise price Number of deferred share units Weighted average exercise price C$ C$ Outstanding, beginning of year 301,091 4.23 18,755 14.07 Granted 478,884 2.58 284,362 3.65 Settled — — (2,026) 14.07 Outstanding, end of year 779,975 3.21 301,091 4.23 Vested, end of year 779,975 3.21 301,091 4.23 Compensation expense related to the DSUs was recognized in administrative expenses in the statements of consolidated earnings (loss) and comprehensive loss as follows with a corresponding increase in contributed surplus: 2023 2022 $ $ Administrative expenses 916,381 776,714 When the underlying shares are issued, the amounts previously credited to contributed surplus are transferred to share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UCTURING COS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RESTRUCTURING COSTS</t>
        </is>
      </c>
      <c r="B4" s="4" t="inlineStr">
        <is>
          <t>RESTRUCTURING COSTS In November 2023, the Company announced a restructuring consisting of a workforce reduction aimed at rationalizing the Company’s cost structure and improving its ability to reach its profitability objectives. The restructuring is completed as at December 31, 2023. During the year ended December 31, 2023, the Company incurred $1,426,487 of expenses in connection with the restructuring, related to employee transition, severance payments and employee benefits: The following table summarizes the activities related to the restructuring for the year ended December 31, 2023: 2023 $ Expenses 1,426,487 Payments (714,865) Liability as of December 31, 2023 711,622 The liability as of December 31, 2023 for restructuring costs is included in trade and other payables on the consolidated statements of financial position, as it is expected to be paid within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3</t>
        </is>
      </c>
    </row>
    <row r="3">
      <c r="A3" s="3" t="inlineStr">
        <is>
          <t>Finance Costs [Abstract]</t>
        </is>
      </c>
      <c r="B3" s="4" t="inlineStr">
        <is>
          <t xml:space="preserve"> </t>
        </is>
      </c>
    </row>
    <row r="4">
      <c r="A4" s="4" t="inlineStr">
        <is>
          <t>FINANCE COSTS</t>
        </is>
      </c>
      <c r="B4" s="4" t="inlineStr">
        <is>
          <t>FINANCE COSTS Finance costs for the reporting years consist of the following: 2023 2022 $ $ Interest on long-term debt and other debts a 7,097,927 280,491 Interest on lease liabilities a 2,141,641 284,631 Accretion expense 5,663,365 — Accretion and revaluation expense on balance of purchase price payable related to the acquisition of the dealership rights — 82,850 Gain on derecognition of the balance of purchase price payable related to the acquisition of the dealership rights b — (2,130,583) Financing cost 3,752,505 2,489,123 Other (762,994) (51,090) 17,892,444 955,422 a. Net of capitalized borrowing costs of $6,535,601 (Notes 6 and 8) for the year ended December 31, 2023 (December 31, 2022: $5,093,206), $4,021,208 included in interest on long-term debt and other debts and $2,514,393 in interest on lease liability, respectively (December 31, 2022: $2,214,906 included in interest on long-term debt and other debts,$2,878,300 in interest on lease liability, respectively). The weighted average interest rate used to capitalize the borrowing costs is 7.35% in 2023 (2022: 5.68%). b. On May 7, 2022, the agreement with a private company relating to the previous acquisition of dealership rights in certain territories in the United States matured and the related financial liability was derecognized. The carrying amount of $2,130,583 was recognized as a gain under finance costs in the consolidated statements of earnings (loss) and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The reconciliation of the effective tax rate is as follows: 2023 2022 $ $ Net earnings (loss) before income taxes (103,766,137) 17,775,766 Combined statutory income tax rate in Canada 26.50% 26.50% Expected income tax expense (recovery) (27,498,026) 4,710,578 Non-deductible share-based employee remuneration 1,386,071 3,275,949 Change in fair value of share warrant obligations (7,097,660) (26,889,069) Non-deductible accretion expense 1,525,199 16,529 Change in unrecognized deferred tax assets 31,505,502 18,596,751 Impact of US tax rate applicable to the subsidiary 173,834 173,323 Non-deductible expenses 62,703 114,518 Other (57,623) 1,421 — — The components of the deferred income tax assets and (liabilities) are as follows: December 31, 2023 December 31, 2022 $ $ Property, plant and equipment 2,138,000 (16,438,000) Right-of-use assets (24,258,000) (16,202,000) Intangible assets (46,162,000) (37,151,000) Lease liabilities 23,681,000 16,051,000 Non-capital losses carry-forward 36,632,000 50,100,000 Deferred financing cost (203,000) (282,000) Financing fees and other 8,172,000 3,922,000 — — The Group has accumulated unrecognized deductible temporary differences, unused tax losses and unused research and development expenditures as follows: December 31, 2023 December 31, 2022 $ $ Deductible temporary differences 5,486,000 6,059,000 Non-capital losses carry-forward 152,505,000 73,623,000 Research and development expenditures carry-forward 104,680,000 65,710,000 262,671,000 145,392,000 The Group has accumulated unrecognized unused tax credits as follows: December 31, 2023 December 31, 2022 $ $ Canadian Federal investment tax credits 16,000,000 10,307,000 Québec investment and innovation tax credit 437,000 64,000 16,437,000 10,371,000 As at December 31, 2023, the Group has unused research and development expenditures of $104,680,000 (December 31, 2022: $65,710,000) and non-capital losses carry-forward of $152,505,000 (December 31, 2022: $73,623,000) for which deferred tax assets have not been recognized. Of these amounts, $104,680,000 (December 31, 2022: $65,710,000) of research and development expenditures as well as $111,132,000 (December 31, 2022: $47,545,000) of non-capital losses carried forward are for the Group’s Canadian subsidiaries, and $41,373,000 (December 31, 2022: $26,077,000) of tax losses are for its subsidiaries in the United States. Research and development expenditures can be carried forward indefinitely, and the Group’s non-capital loss carry-forwards for its Canadian subsidiaries expire between 2032 and 2043. The Group’s tax loss carry-forwards for its subsidiaries in the United States can be carried forward indefinitely. In addition, the Group has access to federal non-refundable investment tax credits for which the benefits have not been recognized in the amount of $16,000,000 (December 31, 2022: $10,307,000) expiring between 2036 and 20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12 Months Ended</t>
        </is>
      </c>
    </row>
    <row r="2">
      <c r="B2" s="2" t="inlineStr">
        <is>
          <t>Dec. 31, 2023</t>
        </is>
      </c>
    </row>
    <row r="3">
      <c r="A3" s="3" t="inlineStr">
        <is>
          <t>Disclosure Of Earnings Per Share [Abstract]</t>
        </is>
      </c>
      <c r="B3" s="4" t="inlineStr">
        <is>
          <t xml:space="preserve"> </t>
        </is>
      </c>
    </row>
    <row r="4">
      <c r="A4" s="4" t="inlineStr">
        <is>
          <t>EARNINGS PER SHARE</t>
        </is>
      </c>
      <c r="B4" s="4" t="inlineStr">
        <is>
          <t>EARNINGS PER SHARE 2023 2022 $ $ Net earnings (loss) (103,766,137) 17,775,766 Basic weighted average number of common shares outstanding 224,311,227 193,113,983 Basic earnings (loss) per share (0.46) 0.09 Basic weighted average number of common shares outstanding 224,311,227 193,113,983 Plus dilutive impact of stock options, RSUs, DSUs, and warrants — 7,477,680 Diluted weighted average number of common shares outstanding 224,311,227 200,591,663 Diluted earnings (loss) per share (0.46) 0.09 Excluded from the above calculations for the years ended December 31, 2023 and 2022 are all outstanding stock options, share warrant obligations, convertible debentures, RSUs, and DSUs, which are deemed to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t>
        </is>
      </c>
      <c r="B1" s="2" t="inlineStr">
        <is>
          <t>12 Months Ended</t>
        </is>
      </c>
    </row>
    <row r="2">
      <c r="B2" s="2" t="inlineStr">
        <is>
          <t>Dec. 31, 2023</t>
        </is>
      </c>
    </row>
    <row r="3">
      <c r="A3" s="3" t="inlineStr">
        <is>
          <t>Statement of cash flows [abstract]</t>
        </is>
      </c>
      <c r="B3" s="4" t="inlineStr">
        <is>
          <t xml:space="preserve"> </t>
        </is>
      </c>
    </row>
    <row r="4">
      <c r="A4" s="4" t="inlineStr">
        <is>
          <t>SUPPLEMENTAL CASH FLOW DISCLOSURE</t>
        </is>
      </c>
      <c r="B4" s="4" t="inlineStr">
        <is>
          <t>SUPPLEMENTAL CASH FLOW DISCLOSURE The depreciation and amortization is detailed as follows: 2023 2022 $ $ Depreciation – property, plant and equipment 10,820,442 5,038,092 Depreciation – right-of-use assets 8,037,341 3,454,353 Amortization – intangible assets 7,216,789 3,000,028 26,074,572 11,492,473 See Note 7 for additional information related to the depreciation of right-of-use assets. The net change in non-cash working capital is detailed as follows: 2023 2022 $ $ Inventories (90,063,714) (61,739,634) Accounts receivable (13,351,335) (24,369,277) Prepaid expenses 3,818,496 (940,816) Trade and other payables (1) 24,056,908 27,926,974 Deferred revenue and other deferred liabilities 17,564,993 155,253 (57,974,652) (58,967,500) 21 - SUPPLEMENTAL CASH FLOW DISCLOSURE (CONTINUED) (1) The net change in trade and other payables excludes trade and other payables as at December 31, 2023 related to the following non-cash working capital items: $634,331 related to the additions of intangible assets and $11,750,398 related to the acquisition of property, plant and equipment and includes trade and other payables as at December 31, 2022 related to the additions of intangible assets of $4,757,926 and related to the acquisition of property, plant and equipment of $16,229,912. There were $554,310 outstanding payables related to the additions of intangible assets and $8,797,575 related to the acquisition of property, plant and equipment as at December 31, 2021. The changes in the Group’s liabilities arising from financing activities can be classified as follows: Share warrant obligations Conversion options on convertible debt instruments Long-term debt and other debts Lease liabilities Total Balance at January 1, 2023 23,243,563 — 110,673,348 63,520,215 197,437,126 Cash flows : Repayment — — (148,305,458) (6,512,231) (154,817,689) Proceeds 27,675,069 30,342,059 259,498,434 — 317,515,562 Finance costs attributable to 2023 Debenture financing — — (3,829,850) — (3,829,850) Non-cash : Accretion expense — — 5,663,365 — 5,663,365 Non-monetary additions (net of modification) — — — 34,117,202 34,117,202 Change in fair value of share warrant obligations (20,963,112) — — — (20,963,112) Change in fair value of conversion options on convertible debt instruments and interest paid in kind — (4,982,236) — — (4,982,236) Unrealized foreign exchange gain — — (2,568,295) — (2,568,295) Foreign currency translation adjustment (373,317) (325,750) 3,810,821 831,400 3,943,154 Balance at December 31, 2023 29,582,203 25,034,073 224,942,365 91,956,586 371,515,227 21 - SUPPLEMENTAL CASH FLOW DISCLOSURE (CONTINUED) Share warrant obligations Long-term debt and other debts Lease liabilities Total Balance at January 1, 2022 106,225,934 13,077,670 62,209,317 181,512,921 Cash flows : Repayment — (10,348,894) (4,977,183) (15,326,077) Proceeds 19,913,196 111,576,513 — 131,489,709 Non-cash : Accretion expense — 82,850 — 82,850 Non-monetary additions (net of modification) — — 6,961,794 6,961,794 Gain on derecognition of dealership rights — (2,130,583) — (2,130,583) Change in fair value of share warrant obligations (101,468,186) — — (101,468,186) Contributed surplus (3,798) — — (3,798) Unrealized foreign exchange loss — 516,401 — 516,401 Foreign currency translation adjustment (1,423,583) (2,100,609) (673,713) (4,197,905) Balance at December 31, 2022 23,243,563 110,673,348 63,520,215 197,437,1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Related Party Transactions [Abstract]</t>
        </is>
      </c>
      <c r="B3" s="4" t="inlineStr">
        <is>
          <t xml:space="preserve"> </t>
        </is>
      </c>
    </row>
    <row r="4">
      <c r="A4" s="4" t="inlineStr">
        <is>
          <t>RELATED PARTY TRANSACTIONS</t>
        </is>
      </c>
      <c r="B4" s="4" t="inlineStr">
        <is>
          <t>RELATED PARTY TRANSACTIONS Transactions with key management personnel Key management personnel includes those individuals that have authority and responsibility for planning, directing and controlling the activities of the Group, directly or indirectly, and is comprised of the members of the executive management team and the Board of Directors. Key management personnel remuneration includes the following expenses: 2023 2022 $ $ Salaries including bonuses 3,633,112 3,368,388 Share-based payments 3,737,017 8,878,755 Total remuneration 7,370,129 12,247,1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3</t>
        </is>
      </c>
    </row>
    <row r="3">
      <c r="A3" s="3" t="inlineStr">
        <is>
          <t>Share Capital [Abstract]</t>
        </is>
      </c>
      <c r="B3" s="4" t="inlineStr">
        <is>
          <t xml:space="preserve"> </t>
        </is>
      </c>
    </row>
    <row r="4">
      <c r="A4" s="4" t="inlineStr">
        <is>
          <t>SHARE CAPITAL</t>
        </is>
      </c>
      <c r="B4" s="4" t="inlineStr">
        <is>
          <t>SHARE CAPITAL 23 .1 Authorized The authorized share capital is as follows: – Unlimited number of common shares, bearing one voting right per share, participating, without par value. – Unlimited number of preferred shares, issuable in one or more series. 23 .2 Issued All issued and outstanding common shares are fully paid. 23 .3 ATM Program On June 17, 2022, the Company established an "at-the-market" equity program (the "ATM Program") that allowed the Company to issue and sell, from time to time through a syndicate of agents, newly issued common shares of the Company, for an aggregate offering amount of up to $125,000,000 (or the Canadian dollar equivalent). On July 19, 2023, the Company terminated its ATM Program which was set to expire in July 2024. During the year ended December 31, 2023, the Company issued 4,894,060 common shares pursuant to the ATM Program (December 31, 2022: $8,346,789) at an average price of $1.93 per share (December 31, 2022: $3.74) for aggregate gross proceeds of $9,430,894, and for aggregate net proceeds of $8,580,405 after the deduction of equity issuance fees of $850,489 (December 31, 2022: net proceeds of $29,351,308). Equity issuance fees for the year ended December 31, 2023 were mainly related to net commissions paid ($141,462) to the agents under the ATM Program and legal fees ($709,027). 23 .4 December 2022 Offering On January 17, 2023, the Company closed the over-allotment option with respect to the December 2022 Offering in full, to purchase an additional 2,952,755 Units at a price of $2.54 per unit with respect to the December 2022 Units Offering. This resulted in aggregate gross proceeds to the Group of $7,499,998, and for aggregate net proceeds of $6,835,476 after the deduction of underwriting commission and offering costs of $664,522. Each Unit consisted of one common share in the capital of the Company and one common share purchase warrant. The allocation of the proceeds between the warrants and the common shares at the issuance date was based on allocating the fair value of the warrants based on the Black-Scholes option pricing model (refer to Note 14.3), with the residual value allocated to the common shares. Pursuant to the December 2022 Offering over-allotment, the Company issued 2,952,755 common shares of which gross proceeds of $4,592,772 were allocated to the shares, and for net proceeds of $4,175,836 after the deduction of equity issuance fees of $416,936. Equity issuance fees were mainly related to legal costs ($114,294) and net commissions paid to the agents ($302,6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3</t>
        </is>
      </c>
      <c r="C1" s="2" t="inlineStr">
        <is>
          <t>Dec. 31, 2022</t>
        </is>
      </c>
    </row>
    <row r="2">
      <c r="A2" s="3" t="inlineStr">
        <is>
          <t>Current</t>
        </is>
      </c>
      <c r="B2" s="4" t="inlineStr">
        <is>
          <t xml:space="preserve"> </t>
        </is>
      </c>
      <c r="C2" s="4" t="inlineStr">
        <is>
          <t xml:space="preserve"> </t>
        </is>
      </c>
    </row>
    <row r="3">
      <c r="A3" s="4" t="inlineStr">
        <is>
          <t>Cash</t>
        </is>
      </c>
      <c r="B3" s="6" t="n">
        <v>29892966</v>
      </c>
      <c r="C3" s="6" t="n">
        <v>88266985</v>
      </c>
    </row>
    <row r="4">
      <c r="A4" s="4" t="inlineStr">
        <is>
          <t>Accounts receivable</t>
        </is>
      </c>
      <c r="B4" s="5" t="n">
        <v>75641780</v>
      </c>
      <c r="C4" s="5" t="n">
        <v>62971542</v>
      </c>
    </row>
    <row r="5">
      <c r="A5" s="4" t="inlineStr">
        <is>
          <t>Inventories</t>
        </is>
      </c>
      <c r="B5" s="5" t="n">
        <v>249606756</v>
      </c>
      <c r="C5" s="5" t="n">
        <v>167191935</v>
      </c>
    </row>
    <row r="6">
      <c r="A6" s="4" t="inlineStr">
        <is>
          <t>Prepaid expenses and other current assets</t>
        </is>
      </c>
      <c r="B6" s="5" t="n">
        <v>1553276</v>
      </c>
      <c r="C6" s="5" t="n">
        <v>5067513</v>
      </c>
    </row>
    <row r="7">
      <c r="A7" s="4" t="inlineStr">
        <is>
          <t>Current assets</t>
        </is>
      </c>
      <c r="B7" s="5" t="n">
        <v>356694778</v>
      </c>
      <c r="C7" s="5" t="n">
        <v>323497975</v>
      </c>
    </row>
    <row r="8">
      <c r="A8" s="3" t="inlineStr">
        <is>
          <t>Non-current</t>
        </is>
      </c>
      <c r="B8" s="4" t="inlineStr">
        <is>
          <t xml:space="preserve"> </t>
        </is>
      </c>
      <c r="C8" s="4" t="inlineStr">
        <is>
          <t xml:space="preserve"> </t>
        </is>
      </c>
    </row>
    <row r="9">
      <c r="A9" s="4" t="inlineStr">
        <is>
          <t>Other non-current assets</t>
        </is>
      </c>
      <c r="B9" s="5" t="n">
        <v>6994815</v>
      </c>
      <c r="C9" s="5" t="n">
        <v>1073226</v>
      </c>
    </row>
    <row r="10">
      <c r="A10" s="4" t="inlineStr">
        <is>
          <t>Property, plant and equipment</t>
        </is>
      </c>
      <c r="B10" s="5" t="n">
        <v>198536683</v>
      </c>
      <c r="C10" s="5" t="n">
        <v>160756328</v>
      </c>
    </row>
    <row r="11">
      <c r="A11" s="4" t="inlineStr">
        <is>
          <t>Right-of-use assets</t>
        </is>
      </c>
      <c r="B11" s="5" t="n">
        <v>89663139</v>
      </c>
      <c r="C11" s="5" t="n">
        <v>60508354</v>
      </c>
    </row>
    <row r="12">
      <c r="A12" s="4" t="inlineStr">
        <is>
          <t>Intangible assets</t>
        </is>
      </c>
      <c r="B12" s="5" t="n">
        <v>175703257</v>
      </c>
      <c r="C12" s="5" t="n">
        <v>151364023</v>
      </c>
    </row>
    <row r="13">
      <c r="A13" s="4" t="inlineStr">
        <is>
          <t>Contract asset</t>
        </is>
      </c>
      <c r="B13" s="5" t="n">
        <v>13528646</v>
      </c>
      <c r="C13" s="5" t="n">
        <v>13211006</v>
      </c>
    </row>
    <row r="14">
      <c r="A14" s="4" t="inlineStr">
        <is>
          <t>Non-current assets</t>
        </is>
      </c>
      <c r="B14" s="5" t="n">
        <v>484426540</v>
      </c>
      <c r="C14" s="5" t="n">
        <v>386912937</v>
      </c>
    </row>
    <row r="15">
      <c r="A15" s="4" t="inlineStr">
        <is>
          <t>Total assets</t>
        </is>
      </c>
      <c r="B15" s="5" t="n">
        <v>841121318</v>
      </c>
      <c r="C15" s="5" t="n">
        <v>710410912</v>
      </c>
    </row>
    <row r="16">
      <c r="A16" s="3" t="inlineStr">
        <is>
          <t>Current</t>
        </is>
      </c>
      <c r="B16" s="4" t="inlineStr">
        <is>
          <t xml:space="preserve"> </t>
        </is>
      </c>
      <c r="C16" s="4" t="inlineStr">
        <is>
          <t xml:space="preserve"> </t>
        </is>
      </c>
    </row>
    <row r="17">
      <c r="A17" s="4" t="inlineStr">
        <is>
          <t>Trade and other payables</t>
        </is>
      </c>
      <c r="B17" s="5" t="n">
        <v>92424961</v>
      </c>
      <c r="C17" s="5" t="n">
        <v>75222042</v>
      </c>
    </row>
    <row r="18">
      <c r="A18" s="4" t="inlineStr">
        <is>
          <t>Deferred revenue and other deferred liabilities</t>
        </is>
      </c>
      <c r="B18" s="5" t="n">
        <v>18267139</v>
      </c>
      <c r="C18" s="5" t="n">
        <v>634971</v>
      </c>
    </row>
    <row r="19">
      <c r="A19" s="4" t="inlineStr">
        <is>
          <t>Current portion of long-term debt and other debts</t>
        </is>
      </c>
      <c r="B19" s="5" t="n">
        <v>27056476</v>
      </c>
      <c r="C19" s="5" t="n">
        <v>24713</v>
      </c>
    </row>
    <row r="20">
      <c r="A20" s="4" t="inlineStr">
        <is>
          <t>Current portion of lease liabilities</t>
        </is>
      </c>
      <c r="B20" s="5" t="n">
        <v>7984563</v>
      </c>
      <c r="C20" s="5" t="n">
        <v>5210183</v>
      </c>
    </row>
    <row r="21">
      <c r="A21" s="4" t="inlineStr">
        <is>
          <t>Current liabilities</t>
        </is>
      </c>
      <c r="B21" s="5" t="n">
        <v>145733139</v>
      </c>
      <c r="C21" s="5" t="n">
        <v>81091909</v>
      </c>
    </row>
    <row r="22">
      <c r="A22" s="3" t="inlineStr">
        <is>
          <t>Non-current</t>
        </is>
      </c>
      <c r="B22" s="4" t="inlineStr">
        <is>
          <t xml:space="preserve"> </t>
        </is>
      </c>
      <c r="C22" s="4" t="inlineStr">
        <is>
          <t xml:space="preserve"> </t>
        </is>
      </c>
    </row>
    <row r="23">
      <c r="A23" s="4" t="inlineStr">
        <is>
          <t>Long-term debt and other debts</t>
        </is>
      </c>
      <c r="B23" s="5" t="n">
        <v>197885889</v>
      </c>
      <c r="C23" s="5" t="n">
        <v>110648635</v>
      </c>
    </row>
    <row r="24">
      <c r="A24" s="4" t="inlineStr">
        <is>
          <t>Lease liabilities</t>
        </is>
      </c>
      <c r="B24" s="5" t="n">
        <v>83972023</v>
      </c>
      <c r="C24" s="5" t="n">
        <v>58310032</v>
      </c>
    </row>
    <row r="25">
      <c r="A25" s="4" t="inlineStr">
        <is>
          <t>Share warrant obligations</t>
        </is>
      </c>
      <c r="B25" s="5" t="n">
        <v>29582203</v>
      </c>
      <c r="C25" s="5" t="n">
        <v>23243563</v>
      </c>
    </row>
    <row r="26">
      <c r="A26" s="4" t="inlineStr">
        <is>
          <t>Conversion options on convertible debt instruments</t>
        </is>
      </c>
      <c r="B26" s="5" t="n">
        <v>25034073</v>
      </c>
      <c r="C26" s="5" t="n">
        <v>0</v>
      </c>
    </row>
    <row r="27">
      <c r="A27" s="4" t="inlineStr">
        <is>
          <t>Non-current liabilities</t>
        </is>
      </c>
      <c r="B27" s="5" t="n">
        <v>336474188</v>
      </c>
      <c r="C27" s="5" t="n">
        <v>192202230</v>
      </c>
    </row>
    <row r="28">
      <c r="A28" s="4" t="inlineStr">
        <is>
          <t>Total liabilities</t>
        </is>
      </c>
      <c r="B28" s="5" t="n">
        <v>482207327</v>
      </c>
      <c r="C28" s="5" t="n">
        <v>273294139</v>
      </c>
    </row>
    <row r="29">
      <c r="A29" s="3" t="inlineStr">
        <is>
          <t>SHAREHOLDERS’ EQUITY</t>
        </is>
      </c>
      <c r="B29" s="4" t="inlineStr">
        <is>
          <t xml:space="preserve"> </t>
        </is>
      </c>
      <c r="C29" s="4" t="inlineStr">
        <is>
          <t xml:space="preserve"> </t>
        </is>
      </c>
    </row>
    <row r="30">
      <c r="A30" s="4" t="inlineStr">
        <is>
          <t>Share capital</t>
        </is>
      </c>
      <c r="B30" s="5" t="n">
        <v>489362920</v>
      </c>
      <c r="C30" s="5" t="n">
        <v>475950194</v>
      </c>
    </row>
    <row r="31">
      <c r="A31" s="4" t="inlineStr">
        <is>
          <t>Contributed surplus</t>
        </is>
      </c>
      <c r="B31" s="5" t="n">
        <v>139569185</v>
      </c>
      <c r="C31" s="5" t="n">
        <v>134365664</v>
      </c>
    </row>
    <row r="32">
      <c r="A32" s="4" t="inlineStr">
        <is>
          <t>Deficit</t>
        </is>
      </c>
      <c r="B32" s="5" t="n">
        <v>-255746097</v>
      </c>
      <c r="C32" s="5" t="n">
        <v>-151979960</v>
      </c>
    </row>
    <row r="33">
      <c r="A33" s="4" t="inlineStr">
        <is>
          <t>Cumulative translation adjustment</t>
        </is>
      </c>
      <c r="B33" s="5" t="n">
        <v>-14272017</v>
      </c>
      <c r="C33" s="5" t="n">
        <v>-21219125</v>
      </c>
    </row>
    <row r="34">
      <c r="A34" s="4" t="inlineStr">
        <is>
          <t>Total shareholders’ equity</t>
        </is>
      </c>
      <c r="B34" s="5" t="n">
        <v>358913991</v>
      </c>
      <c r="C34" s="5" t="n">
        <v>437116773</v>
      </c>
    </row>
    <row r="35">
      <c r="A35" s="4" t="inlineStr">
        <is>
          <t>Total shareholders’ equity and liabilities</t>
        </is>
      </c>
      <c r="B35" s="6" t="n">
        <v>841121318</v>
      </c>
      <c r="C35" s="6" t="n">
        <v>710410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WIDE DISCLOSURES</t>
        </is>
      </c>
      <c r="B1" s="2" t="inlineStr">
        <is>
          <t>12 Months Ended</t>
        </is>
      </c>
    </row>
    <row r="2">
      <c r="B2" s="2" t="inlineStr">
        <is>
          <t>Dec. 31, 2023</t>
        </is>
      </c>
    </row>
    <row r="3">
      <c r="A3" s="3" t="inlineStr">
        <is>
          <t>Entity Wide Disclosures [Abstract]</t>
        </is>
      </c>
      <c r="B3" s="4" t="inlineStr">
        <is>
          <t xml:space="preserve"> </t>
        </is>
      </c>
    </row>
    <row r="4">
      <c r="A4" s="4" t="inlineStr">
        <is>
          <t>ENTITY-WIDE DISCLOSURES</t>
        </is>
      </c>
      <c r="B4" s="4" t="inlineStr">
        <is>
          <t>ENTITY-WIDE DISCLOSURES The Group has one reportable operating segment, the manufacturing and sales of electric vehicles in Canada and in the United States. The Group’s revenue from external customers is divided into the following geographical areas: 2023 2022 Revenue from external customers $ $ Canada 165,650,421 121,086,499 United States 87,845,180 18,827,971 253,495,601 139,914,470 During the year ended December 31, 2023, there was no reliance on a single customer representing more than 10% of revenue (December 31, 2022: 35% of the Group’s revenue depended on one customer). The Group’s non-current assets are allocated to geographic areas as follows: December 31, 2023 Canada United States Total $ $ $ Other non-current assets 6,812,370 182,445 6,994,815 Property, plant and equipment 94,684,032 103,852,651 198,536,683 Right-of-use assets 35,469,879 54,193,260 89,663,139 Intangible assets 167,106,057 8,597,200 175,703,257 Contract asset 13,528,646 — 13,528,646 317,600,984 166,825,556 484,426,540 December 31, 2022 Canada United States Total $ $ $ Other non-current assets 708,440 364,786 1,073,226 Property, plant and equipment 81,602,840 79,153,488 160,756,328 Right-of-use assets 10,836,851 49,671,503 60,508,354 Intangible assets 144,213,010 7,151,013 151,364,023 Contract asset 13,211,006 — 13,211,006 250,572,147 136,340,790 386,912,937 Geographical areas are determined according to where the sales take place and according to the location of the long-term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 RISK AND CAPITAL MANAGEMENT</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 RISK AND CAPITAL MANAGEMENT</t>
        </is>
      </c>
      <c r="B4" s="4" t="inlineStr">
        <is>
          <t>FINANCIAL INSTRUMENT RISK AND CAPITAL MANAGEMENT 25.1 Financial risk management objectives and policies Based on the Group’s activities and as a result of holding financial instruments, the group is exposed to various financial risks. The main types of risks are market risk, credit risk and liquidity risk. The Group’s financial assets and liabilities by category are summarized in Note 9. The Group’s risk management is coordinated at its headquarters, in close cooperation with the Board of Directors, and focuses on actively securing the Group’s short to medium-term cash flows by minimizing the exposure to financial markets. The Group does not actively engage in the trading of financial assets for speculative purposes nor does it write options. The most significant financial risks to which the Group is exposed are described below. 25.2 Market risk The Group’s financial instruments expose it to market risks, in particular, currency risk and interest rate risk, resulting from its operating, investing and financing activities: Foreign currency In 2023 and 2022, the majority of the Group’s transactions are in Canadian dollars in its Canadian entities and in US dollars in its US entities. Currency risk results from the Group’s sales denominated in foreign currency which are primarily in US dollars and purchases which are in US dollars, Euro and British pound for the Canadian entities and purchases made in Canadian dollars or Euros for the US entities. The Group is exposed to currency risk due to cash, trade and other receivables, trade and other payables and long-term debt and other debts denominated in foreign currencies. Foreign currency denominated financial assets and liabilities which expose the Group to currency risk are disclosed below. The amounts shown are those reported to key management, in US dollars: December 31, 2023 December 31, 2022 Assets Liabilities Assets Liabilities $ $ $ $ Cash 2,334,652 — 34,192,889 — Trade and other payables — 3,074,771 — 6,094,084 Long-term debt and other debts — 119,019,843 — 35,000,000 2,334,652 122,094,614 34,192,889 41,094,084 25 - FINANCIAL INSTRUMENT RISK AND CAPITAL MANAGEMENT (CONTINUED) 25.2 Market risk (continued) Foreign currency (continued) The impact on comprehensive loss and shareholders’ equity of a 10% increase or decrease in foreign currencies on the Group’s financial instruments based on balances at December 31, 2023 would be approximately $11,735,536 ($718,280 as at December 31, 2022). Interest rate sensitivity The Group is exposed to interest rate risk with respect to financial assets and liabilities bearing fixed and variable interest rates. Some long-term debts and other debts bear interest at a fixed rate and the Group is, therefore, exposed to the risk of changes in fair value resulting from interest rate fluctuations. Some long-term debts and other debts bear interest at variable rates and the Group is, therefore, exposed to the cash flow risks resulting from interest rate fluctuations. The Group analyzes its cash flow exposure and interest fluctuations on an ongoing basis. Based on balances as at December 31, 2023, sensitivity to a plus or minus 1% change in interest rates would affect the profit or loss and equity by $2,250,000 (approximately $1,107,000 as at December 31, 2022). 25.3 Credit risk analysis Credit risk is the risk that a counterparty fails to discharge an obligation to the Group. The Group is exposed to this risk for various financial instruments, for example by granting receivables to customers. The Group’s maximum exposure to credit risk is limited to the carrying amount of financial assets recognized on the consolidated statements of financial position. The Group continuously monitors defaults of customers and other counterparties, identified either individually or by group, and incorporates this information into its credit risk controls. Where available at reasonable cost, external credit ratings and/or reports on customers and other counterparties are obtained and used. The Group’s policy is to deal only with creditworthy counterparties. The Group’s management considers that all the financial assets that are not impaired or past due for each of the reporting dates presented are of good credit quality. The Group has never experienced any significant credit losses. Consequently, credit risk is not considered material. The Group considers the credit risk not material considering the current and forwarding looking macroeconomic factors affecting the customer’s ability to settle the amount outstanding and that the Group has never experienced any significant credit losses. 25.4 Liquidity risk analysis In the normal course of business, the Group enters into contractual obligations that will require the Group to disburse cash over future periods. Liquidity risk is that the Group might be unable to meet its contractual obligations. 25 - FINANCIAL INSTRUMENT RISK AND CAPITAL MANAGEMENT (CONTINUED) 25.4 Liquidity risk analysis (continued) The Group’s liquidity and operating results may be adversely affected if the Group’s access to the equity market is hindered, whether as a result of a downturn in the economic conditions generally or related to matters specific to the Group. Over the years, the Group generated cash flows from its financing activities and from its sales. The Group mitigates liquidity risk through the implementation of its capital management policy by managing its capital expenditures, forecast, budget and operational cash flows, and by maintaining adequate lines of credit, if needed. All commitments have been reflected in the Group’s consolidated statements of financial position except for purchase obligations, which are included in the table of contractual obligations below. The following tables set forth the maturity of the Group’s contractual obligations (including interest payments where applicable) as at December 31, 2023 and as at December 31, 2022: December 31, 2023 Carrying amount Undiscounted contractual cash flows Less than 1 year Between 1 and 3 years Between 4 and 5 years More than 5 years $ $ $ $ $ $ Trade and other payables 71,856,894 71,856,894 71,856,894 — — — Long-term debt and other debts 224,942,365 322,891,324 37,571,684 85,120,218 154,644,192 45,555,230 Purchase and other obligations — — 72,781,793 58,681,793 — 14,100,000 — — — — Lease obligations 91,956,586 133,666,965 12,902,616 23,300,865 25,084,501 72,378,983 Total contractual obligations 388,755,845 601,196,976 181,012,987 122,521,083 179,728,693 117,934,213 25 - FINANCIAL INSTRUMENT RISK AND CAPITAL MANAGEMENT (CONTINUED) 25.4 Liquidity risk analysis (continued) December 31, 2022 Carrying amount Undiscounted contractual cash flows Less than 1 year Between 1 and 3 years Between 4 and 5 years More than 5 years $ $ $ $ $ $ Trade and other payables 62,383,813 62,383,813 62,383,813 — — — Long-term debt and other debts 110,673,348 118,341,134 2,450,141 96,150,078 — 19,740,915 Purchase and other obligations — — 149,591,363 70,523,901 — 75,154,748 — 3,439,748 — 472,966 Lease obligations 63,520,215 89,985,860 8,320,131 15,454,284 16,693,337 49,518,108 Total contractual obligations 236,577,376 420,302,170 143,677,986 186,759,110 20,133,085 69,731,989 25.5 Capital management The Group’s capital management objectives are to: • Ensure the Group’s ability to continue as a going concern; • Provide an adequate return to shareholders; • Maintain an optimal capital structure which allows financing options to the Group to complete its projects. The Group’s capital comprises total shareholders’ equity, cash/bank overdraft, credit facilities, long-term debt, convertible debt instruments and common shares retractable, as presented on the face of the consolidated statements of financial position. As part of the management of its capital structure, the Group factors in the economic value of the stock option, restricted share units and deferred share units (Note 16). The Group sets the amount of capital in proportion to its overall financing structure, i.e. equity and financial liabilities. The Group manages the capital structure and makes adjustments to it in the light of changes in economic conditions and the risk characteristics of the underlying assets. In order to maintain or adjust the capital structure, the Group may issue new shares or debt, repurchase shares or sell assets to reduce debt. The Board of Directors does not establish quantitative return on capital criteria for management, but rather relies on the expertise of the Group’s management team to sustain the future development of the business. 25 - FINANCIAL INSTRUMENT RISK AND CAPITAL MANAGEMENT (CONTINUED) 25.5 Capital management (continued) The amounts managed as capital by the Group for the reporting years under review are summarized as follows: December 31, 2023 December 31, 2022 $ $ Long-term debt and other debts 224,942,365 110,673,348 Less: Cash 29,892,966 88,266,985 Total net indebtedness 195,049,399 22,406,363 Shareholders’ equity 358,913,991 437,116,773 Warrants issued as part of the business combination transaction, December 2022 Offering and 2023 Debenture Financing 27,684,412 21,071,294 Total net indebtedness 195,049,399 22,406,363 Total capitalization 581,647,802 480,594,430 Total net indebtedness to total capitalization ratio 34% 5% As at December 31, 2023, the Company was in compliance with all of its obligations under the terms of its banking agreements (Note 12) . Management reviews its capital management approach on an ongoing basis and believes that this approach is appropriate given the relative size of the Group. There were no changes in the Company’s approach to capital management during the years ended December 31,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3</t>
        </is>
      </c>
    </row>
    <row r="3">
      <c r="A3" s="3" t="inlineStr">
        <is>
          <t>Disclosure Of Significant Accounting Policies Abstract [Abstract]</t>
        </is>
      </c>
      <c r="B3" s="4" t="inlineStr">
        <is>
          <t xml:space="preserve"> </t>
        </is>
      </c>
    </row>
    <row r="4">
      <c r="A4" s="4" t="inlineStr">
        <is>
          <t>Overall considerations</t>
        </is>
      </c>
      <c r="B4" s="4" t="inlineStr">
        <is>
          <t>Overall considerations The consolidated financial statements have been prepared using the material accounting policies and measurement bases that are in effect at December 31, 2023, as summarized below. These were used throughout all years presented in the consolidated financial statements.</t>
        </is>
      </c>
    </row>
    <row r="5">
      <c r="A5" s="4" t="inlineStr">
        <is>
          <t>Basis of consolidation</t>
        </is>
      </c>
      <c r="B5" s="4" t="inlineStr">
        <is>
          <t>Basis of consolidation The consolidated financial statements include the accounts of the Company and its wholly-owned subsidiaries as of December 31, 2023 and 2022. All subsidiaries have a reporting date of December 31. Subsidiaries are all entities over which the Group has the power to control the financial and operating policies. The Group obtains and exercises control when it is exposed, or has rights, to variable returns from its involvement with the investee and has the ability to affect those returns through its power over the investee. All transactions and balances between Group companies are eliminated on consolidation, including unrealized gains and losses on transactions between Group companies. Where unrealized losses on intra-group asset sales are reversed on consolidation, the underlying asset is also tested for impairment from a group perspective. 3 - SUMMARY OF ACCOUNTING POLICIES (CONTINUED) 3.2 Basis of consolidation (continued) Amounts reported in the consolidated financial statements of the subsidiary have been adjusted where necessary to ensure consistency with the accounting policies adopted by the Group.</t>
        </is>
      </c>
    </row>
    <row r="6">
      <c r="A6" s="4" t="inlineStr">
        <is>
          <t>Foreign currency translation</t>
        </is>
      </c>
      <c r="B6" s="4" t="inlineStr">
        <is>
          <t>Foreign currency translation Functional and presentation currency The consolidated financial statements are presented in US dollars. The functional currency of the parent company and its subsidiaries is the Canadian dollar, except for The Lion Electric Co USA Inc. and Lion Electric Manufacturing USA Inc., whose functional currencies are the US dollar. The functional currency of the entities in the Group has remained unchanged during the reporting periods. Foreign currency transactions and balances Foreign currency transactions are translated into the functional currency of the respective Group entity, using the exchange rates prevailing at the dates of the transactions (spot exchange rate). Foreign exchange gains and losses resulting from the settlement of such transactions and from the remeasurement of monetary items denominated in foreign currency at year-end exchange rates are recognized in the consolidated statements of earnings (loss) and comprehensive loss.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t>
        </is>
      </c>
    </row>
    <row r="7">
      <c r="A7" s="4" t="inlineStr">
        <is>
          <t>Revenue</t>
        </is>
      </c>
      <c r="B7" s="4" t="inlineStr">
        <is>
          <t>Revenue The Group’s principal sources of revenue are the sale of all-electric medium and heavy-duty urban vehicles. The Group also enters into sales contracts for other products including energy infrastructure, vehicle parts, and related services. To determine whether to recognize revenue, the Group follows a 5-step process: – identifying the contract with a customer; – identifying the performance obligations; – determining the transaction price; – allocating the transaction price to the performance obligations; and – recognizing revenue when/as performance obligation(s) are satisfied. The Group recognizes revenue in the amount of consideration it will receive for delivering a product or a service to a customer. Revenue is recognized at a point in time, when the Group satisfies its performance obligations by transferring control of the goods to its customers or provides the service, which generally occurs when the goods are delivered to the customers and when the customer confirms acceptance. Control is generally transferred when the customer has the ability to direct the use and obtain substantially all of the remaining benefit, which is upon shipment, or when the product has been completed, is ready for delivery, and title has transferred to the customer. The Group provides a warranty for its products against defects for periods varying from one year to eight years for certain components. An allowance for warranty expense is recorded when the revenue for the related product is recognized. The allowance is based upon the terms of the warranty, the Group’s historical experience and management estimates of future expenses for replacement or repairs. The corresponding expense is recorded in cost of sales.</t>
        </is>
      </c>
    </row>
    <row r="8">
      <c r="A8" s="4" t="inlineStr">
        <is>
          <t>Cost of sales and gross profit</t>
        </is>
      </c>
      <c r="B8" s="4" t="inlineStr">
        <is>
          <t>Cost of sales and gross profitCost of sales includes all raw material costs, direct parts, material and labor costs, manufacturing conversion costs, including depreciation costs of manufacturing equipment such as tooling and machinery, inter-facility transportation and logistic costs, amortization of product development costs, outbound freight to customers, and reserves for estimated warranty expenses. Cost of sales also includes the cost of purchasing finished goods for resale, costs relating to purchasing, receiving and inspection activities, warehousing costs, product engineering costs, insurance related to manufacturing activities, customs and duties, adjustments to warranty expense, as well as charges to write down the carrying value of inventory when it exceeds its estimated net realizable value and to provide for obsolete and on-hand inventory in excess of forecasted demand. Gross loss is the result of revenue less cost of sales.</t>
        </is>
      </c>
    </row>
    <row r="9">
      <c r="A9" s="4" t="inlineStr">
        <is>
          <t>Administrative and Selling expenses</t>
        </is>
      </c>
      <c r="B9" s="4" t="inlineStr">
        <is>
          <t>Administrative expenses Administrative expenses consist of share-based compensation, as well as employee benefits for management, information technology, human resources, accounting, legal, investor relations, and other general administrative functions. Administrative expenses also include professional fees, non-manufacturing depreciation expense, and non-manufacturing related insurance costs (including director and officer insurance). Administrative expenses are recognized in the consolidated statements of earnings (loss) and comprehensive loss upon utilization of the service or at the date of their origin. Selling expenses consist of salaries and other similar expenses related to Lion’s bus and truck sales force and e mployee benefits costs, sales commissions, share-based compensation, business development, aftermarket sales, non-manufacturing depreciation expense, and advertising, marketing , and communications. Selling expenses are recognized in the consolidated statements of earnings (loss) and comprehensive loss upon utilization of the service or at the date of their origin.</t>
        </is>
      </c>
    </row>
    <row r="10">
      <c r="A10" s="4" t="inlineStr">
        <is>
          <t>Employee benefits</t>
        </is>
      </c>
      <c r="B10" s="4" t="inlineStr">
        <is>
          <t>Employee benefits Employee benefits include wages, salaries, fringe benefits, commissions, compensated absences, and bonuses. These short-term benefits are recognized in cost of sales, administrative expenses, and selling expenses as the services are provided.</t>
        </is>
      </c>
    </row>
    <row r="11">
      <c r="A11" s="4" t="inlineStr">
        <is>
          <t>Restructuring costs</t>
        </is>
      </c>
      <c r="B11" s="4" t="inlineStr">
        <is>
          <t>Restructuring costs Restructuring costs include employee severance costs, employee benefits and employee transitions costs when payments are probable and amounts are reliably estimable. Other restructuring related costs are recognized as incurred.</t>
        </is>
      </c>
    </row>
    <row r="12">
      <c r="A12" s="4" t="inlineStr">
        <is>
          <t>Finance costs</t>
        </is>
      </c>
      <c r="B12" s="4" t="inlineStr">
        <is>
          <t>Finance costs Finance costs consists primarily of interest paid on Lion’s outstanding debts, legal and other costs related to long-term debts and other debts and share warrant financing activities, interest on lease liabilities, interest on convertible and non-convertible debt instruments as well as non-cash accretion on convertible and non-convertible debt instruments, long-term debts and other debts and revaluation expenses on the balance of purchase price payable related to the acquisition of dealership rights.</t>
        </is>
      </c>
    </row>
    <row r="13">
      <c r="A13" s="4" t="inlineStr">
        <is>
          <t>Borrowing costs</t>
        </is>
      </c>
      <c r="B13" s="4" t="inlineStr">
        <is>
          <t>Borrowing costs Borrowing costs directly attributable to the acquisition, construction or production of a qualifying asset are capitalized during the period of time that is necessary to complete and prepare the asset for its intended use or sale. A qualifying asset is one that necessarily takes a substantial period of time to get ready for its intended use. Capitalization of borrowing costs ceases when the asset is completed and available for use. Other borrowing costs are expensed in the period in which they are incurred and reported in finance costs. 3 - SUMMARY OF ACCOUNTING POLICIES (CONTINUED)</t>
        </is>
      </c>
    </row>
    <row r="14">
      <c r="A14" s="4" t="inlineStr">
        <is>
          <t>Cash and cash equivalents</t>
        </is>
      </c>
      <c r="B14" s="4" t="inlineStr">
        <is>
          <t>Cash and cash equivalents Cash and cash equivalents comprise cash on hand and demand deposits, together with other short- term, highly liquid investments that are readily convertible into known amounts of cash and which are subject to an insignificant risk of changes in value. As at December 31, 2023 and 2022, the Company only held cash.</t>
        </is>
      </c>
    </row>
    <row r="15">
      <c r="A15" s="4" t="inlineStr">
        <is>
          <t>Accounts receivable</t>
        </is>
      </c>
      <c r="B15" s="4" t="inlineStr">
        <is>
          <t>Accounts receivable Accounts receivable include amounts due from customers in the normal course of business as well as refundable tax credits and grants under government programs. The payments are generally received within a year.</t>
        </is>
      </c>
    </row>
    <row r="16">
      <c r="A16" s="4" t="inlineStr">
        <is>
          <t>Inventories</t>
        </is>
      </c>
      <c r="B16" s="4" t="inlineStr">
        <is>
          <t>Inventories Finished goods, work in process, and raw material inventories are valued at the lower of cost and net realizable value. Cost is determined using the specific identification cost method for finished goods and work in process, while the cost of raw materials is determined using the weighted average cost method. Supplier rebates are deducted to determine the cost of purchase. The cost of inventories includes all purchase, conversion and other costs incurred to bring the inventories to their present location and condition and include the purchase price and other costs directly related to the acquisition of raw materials and the cost of purchased finished goods. Inventory costs also include the costs directly related to the conversion of materials to finished goods, such as direct labor, and a systematic allocation of fixed and variable production overhead, including manufacturing depreciation expense. The allocation of fixed production overhead to the cost of inventories is based on the normal capacity of the production facilities. Costs incurred as a result of operating below the normal capacity of the production facilities are excluded from the carrying value of inventories and charged directly to cost of sales. Normal capacity is the average production expected to be achieved during the fiscal year, under normal circumstances. The net realizable value represents the estimated selling price in the normal course of business less the estimated costs necessary to make the sale. Raw materials and work in progress inventories are not written down if the finished products in which they will be incorporated are expected to be sold at or above cost. The amount of any write-down of inventories to net realizable value and all losses of inventories are recognized as an expense in the year the write-down or loss occurs. The amount of any reversal of any write-down of inventories, arising from an increase in net realizable value, is recognized as a reduction in the amount of inventories recognized as an expense in the year in which the reversal occurs. 3 - SUMMARY OF ACCOUNTING POLICIES (CONTINUED)</t>
        </is>
      </c>
    </row>
    <row r="17">
      <c r="A17" s="4" t="inlineStr">
        <is>
          <t>Property, plant and equipment</t>
        </is>
      </c>
      <c r="B17" s="4" t="inlineStr">
        <is>
          <t xml:space="preserve">Property, plant and equipment Property, plant and equipment are initially recorded at cost, net of government grants, and are subsequently carried at cost less accumulated depreciation and any accumulated impairment losses. The costs of an item of property, plant, and equipment includes any expenditures directly attributable to bringing the assets to the location and condition necessary for it to be capable of operating in the manner intended by management. The cost of self-constructed assets includes the cost of materials and direct labor, site preparation costs, initial delivery and handling costs, installation and assembly costs, and any other costs directly attributable to bringing the assets to the location and condition necessary for the assets to be capable of operating in the manner intended by management. </t>
        </is>
      </c>
    </row>
    <row r="18">
      <c r="A18" s="4" t="inlineStr">
        <is>
          <t>Leased assets</t>
        </is>
      </c>
      <c r="B18" s="4" t="inlineStr">
        <is>
          <t>Leased assets At the inception of contracts, the Group assesses whether a contract is, or contains a lease by assessing if the contract, or part of the contract, conveys the right to use an asset (the underlying asset) for a period of time in exchange for consideration. To determine if this is achieved, the Group assesses the following key factors: – whether the contract contains an identified asset, which is either explicitly identified in the contract or implicitly specified by being identified at the time the asset is made available to the Group; – whether the Group has the right to obtain substantially all of the economic benefits from use of the identified asset throughout the period of use, considering its rights within the defined scope of the contract; 3 - SUMMARY OF ACCOUNTING POLICIES (CONTINUED) 3.16 Leased assets (continued) – whether the Group has the right to direct the use (how and for what purpose) of the identified asset throughout the period of use. Measurement and recognition of leases as a lessee Short-term or low value leases The Group has elected to recognize leases that have a lease term of 12 months or less and leases of low-value assets as an expense on a straight-line basis over the lease term. All other leases At a lease commencement date, the Group recognizes a right-of-use asset and a lease liability on the consolidated statements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in accordance with IAS 36 Impairment of assets . The lease liability is measured at the present value of the remaining lease payments at the date of recognition, discounted using the interest rate implicit in the lease if that rate is readily available or the Group’s incremental borrowing rate. Generally, the Group uses its incremental borrowing rate as the discount rate.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Lease payments included in the measurement of the lease liability are made up of fixed payments (including in-substance fixed), variable payments based on an index or rate, amounts expected to be payable under a residual value guarantee, and payments arising from options reasonably certain to be exercised. The lease liability is subsequently measured by reducing the carrying amount to account for payments made and increasing the carrying amount to account for accretion expense. The accretion expense is presented within finance costs in the consolidated statements of earnings (loss) and comprehensive loss over the lease period. The lease liability is remeasured when there are changes to the lease terms resulting from a change in the Group’s assessment of whether the Group will exercise a purchase, extension, or termination option, or when there is a change in the future lease payments resulting from a change in an index or rate, or change in the Group’s estimate of the amount expected to be payable under residual value guarantees. 3 - SUMMARY OF ACCOUNTING POLICIES (CONTINUED) 3.16 Leased assets (continued) When the lease liability is remeasured, the corresponding adjustment is reflected in the right-of-use asset, or consolidated statements of earnings (loss) and comprehensive loss if the right-of-use asset is already fully depreciated.</t>
        </is>
      </c>
    </row>
    <row r="19">
      <c r="A19" s="4" t="inlineStr">
        <is>
          <t>Intangible assets</t>
        </is>
      </c>
      <c r="B19" s="4" t="inlineStr">
        <is>
          <t>Intangible assets Initial recognition Dealership rights with an indefinite useful life Dealership rights with an indefinite useful life are recorded initially at cost and are not amortized. As the acquisition of dealership rights was based on future sales of a specific product, the Group has elected to measure the cost based on a financial liability model, whereby the fair value of all variable payments under the contract is recorded on initial recognition of the asset with a corresponding liability. Any re-measurements of the related liability are recogni zed in earnings (loss) and comprehensive loss . T he cost also includes any directly attributable costs of acquisition. Directly attributable costs include professional fees arising directly from bringing the asset to its working conditions. Dealership rights are subject to asset impairment testing as described below. The useful life is reviewed each period to determine whether events and circumstances continue to support an indefinite useful life assessment. Acquired Software Acquired computer software licenses are capitalized on the basis of the costs incurred to acquire and install the specific software. Internally developed intangible assets Expenditures on the research phase are recognized as an expense as incurred. Costs that are directly attributable to an electric vehicle project’s development phase and costs incurred on software development projects are recognized as intangible assets, provided they meet the following recognition requirements: – the development costs can be measured reliably; – the project is technically and commercially feasible; – the Group intends to and has sufficient resources to complete the project; – the Group has the ability to use or sell the intangible assets; and – the intangible assets will generate probable future economic benefits. Development costs not meeting these criteria for capitalization are expensed as incurred. Directly attributable costs include employee benefits costs incurred along with an appropriate portion of relevant overheads and subcontractors’ fees. 3 - SUMMARY OF ACCOUNTING POLICIES (CONTINUED) 3.17 Intangible assets (continued) Subsequent measurement All finite-live intangible assets are stated at cost, less accumulated amortization and impairment losses. Finite-life intangible assets, less their estimated residual value, are amortized over their estimated useful lives using the straight-line method. The following estimated useful lives are applied: Software 5 years Development costs 7,000 units produced The estimated residual values, estimated useful lives and amortization methods are reviewed annually by the Group and any change resulting from this evaluation applied as a change in estimates accounted on a prospective basis. In addition, they are subject to impairment testing as described below.</t>
        </is>
      </c>
    </row>
    <row r="20">
      <c r="A20" s="4" t="inlineStr">
        <is>
          <t>Impairment testing of intangible assets, property, plant and equipment and right-of-use assets</t>
        </is>
      </c>
      <c r="B20" s="4" t="inlineStr">
        <is>
          <t>Impairment testing of intangible assets, property, plant and equipment and right-of-use assets For impairment assessment purposes, assets are grouped at the lowest levels for which there are largely independent cash inflows (cash-generating units). As a result, some assets are tested individually for impairment and some are tested at the cash-generating unit level. Cash-generating units to which intangible assets with indefinite useful lives have been allocated (determined by the Group’s management as being equivalent to its operating segments) are tested for impairment at least annually.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to sell and value-in-use. To determine the value-in-use, management estimates expected future cash flows from each cash-generating unit and determines a suitable interest rate in order to calculate the present value of those cash flows. The data used for impairment testing procedures are directly linked to the Group’s latest approved budget, adjusted as necessary to exclude the effects of future reorganizations and asset enhancements. Discount factors are determined individually for each cash-generating unit and reflect management’s assessment of respective risk profiles, such as market and asset-specific risks factors. Impairment losses for cash-generating units are charged pro rata to the assets in the cash-generating unit. All assets are subsequently reassessed for indications that an impairment loss previously recognized may no longer exist. An impairment charge is reversed if the cash-generating unit’s recoverable amount exceeds its carrying amount.</t>
        </is>
      </c>
    </row>
    <row r="21">
      <c r="A21" s="4" t="inlineStr">
        <is>
          <t>Government incentive and assistance</t>
        </is>
      </c>
      <c r="B21" s="4" t="inlineStr">
        <is>
          <t>Government incentive and assistance Government incentives and assistance related to current expenses is accounted for as a reduction of related expenses while incentive and assistance related to the acquisition of non-current assets is accounted for as a reduction of the related non-current assets. 3 - SUMMARY OF ACCOUNTING POLICIES (CONTINUED) 3.19 Government incentive and assistance (continued) Government grants are recognised where there is reasonable assurance that the grant will be received and all attached conditions will be complied with. When the grant relates to an expense item, it is recognised as income on a systematic basis over the periods that the related costs, for which it is intended to compensate, are expensed. When the grant relates to an non-current asset, it is accounted for as a reduction of the related non-current assets and it is recognised as income in equal amounts over the expected useful life of the related asset.</t>
        </is>
      </c>
    </row>
    <row r="22">
      <c r="A22" s="4" t="inlineStr">
        <is>
          <t>Research and development tax credits</t>
        </is>
      </c>
      <c r="B22" s="4" t="inlineStr">
        <is>
          <t>Research and development tax credits Tax credits related to current expenses are accounted for as a reduction of related expenses while tax credits related to the acquisition or development of non-current assets are accounted for as a reduction of the related non-current assets. Reimbursable tax credits are accrued in the year in which the expenditures are incurred, provided that the Group is reasonably certain that the credits will be received. The tax credits must be examined and approved by the tax authorities and it is possible that the amounts subsequently granted will differ from the amounts initially recorded.</t>
        </is>
      </c>
    </row>
    <row r="23">
      <c r="A23" s="4" t="inlineStr">
        <is>
          <t>Financial instruments</t>
        </is>
      </c>
      <c r="B23" s="4" t="inlineStr">
        <is>
          <t>Financial instruments Recognition and derecognition Financial assets and financial liabilities are recognized when the Group becomes a party to the contractual provisions of the financial instrument. Financial assets are derecognized when the contractual rights to the cash flows from the financial asset expire, or when the financial asset and all substantial risks and rewards are transferred. A financial liability is derecognized when it is extinguished, discharged, cancelled or expires. Financial Assets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for transaction costs (where applicable). Financial assets, are classified into the following categories: – amortized cost; – fair value through profit or loss (FVTPL); – fair value through other comprehensive income (FVOCI). In the years presented, the Group does not have any financial assets categorized as FVTPL or FVOCI. The classification is determined by both: – the entity’s business model for managing the financial asset; – the contractual cash flow characteristics of the financial asset. 3 - SUMMARY OF ACCOUNTING POLICIES (CONTINUED) 3.21 Financial instruments (continued) Classification and initial measurement of financial assets (continued) All income and expenses relating to financial assets that are recognized in the consolidated statements of earnings (loss) and comprehensive loss are presented within finance costs, except for the impairment of trade receivables which is presented within administrative expenses.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Cash, trade receivables and incentives and other government assistance receivable are classified within this category. Impairment of financial assets The Group uses the expected credit losses impairment model with respect to its financial assets carried at amortized cost. The amount of expected credit losses is updated at each reporting date to reflect changes in credit risk since the initial recognition of the respective financial instrument. The Group accounts for the expected credit losses using the simplified approach over the life of financial assets measured at amortized cost. Expected credit losses over the life of the asset are expected credit losses for all of the default events that a financial instrument may experience over its expected life. The assessment of expected credit losses reflects reasonable and justifiable information about past events, current circumstances and forecasts of events and economic conditions and takes into account the factors specific to the account receivable, the general condition of the economy and a current as well as expected appreciation of the condition prevailing at the statements of financial position date, including the time value of the money, if any. Classification and measurement of financial liabilities - amortized cost The Group’s financial liabilities measured at amortized cost include trade and other payables (excluding non-financial liabilities) and long-term debt and other debts. Financial liabilities are initially measured at fair value, and, where applicable, adjusted for transaction costs unless the Group designated a financial liability at fair value through profit or loss. Subsequently, financial liabilities are measured at amortized cost using the effective interest method except for derivativ es and financial liabilities designated at FVTPL. 3 - SUMMARY OF ACCOUNTING POLICIES (CONTINUED) 3.21 Financial instruments (continued) Classification and measurement of financial liabilities - amortized cost (continued) All interest-related charges and, if applicable, changes in an instrument’s fair value that are reported in the consolidated statements of earnings (loss) and comprehensive loss are included within finance costs. Classification and measurement of financial liabilities - FVTPL - warrants The Group determined that the warrants, including the warrants issued to a customer, the public warrants and the private warrants issued as part of a business combination transaction, the public warrants issued as part of the December 2022 Offering, and the warrants issued as part of the 2023 Debenture Financing (as defined in Note 12.7) are derivative instruments and should be classified as a liability in accordance with IAS 32 - Financial Instruments: Presentation and IFRS 9 - Financial Instruments and are measured at FVTPL. Derivative and financial liabilities designated at FVTPL are carried subsequently at fair value with gains or losses recognized in the consolidated statements of earnings (loss) and comprehensive loss . Warrants issued to a customer The vested portion of the warrants issued to a customer is initially recorded at fair value and then revalued at each reporting date with a corresponding contract asset recognized at inception. The corresponding contract asset is amortized as a reduction of revenues on a percentage per dollar of revenue generated with the customer and its affiliates. The unvested portion of the warrants represents a retrospective volume discount based on specified levels of spending by the customer and its affiliates. Revenues will be recognized based on the prices specified in the work orders, net of the estimated value of the volume discount based on the portion of the warrant expected to vest using the fair value at inception. At each reporting date, the Group will review experience, current information on expected orders from the customer and its affiliates and the potential impact of other reasonably foreseen constraints will be used to estimate and provide for the discount, using the expected value method, and revenue will only be recognized to the extent that it is highly probable that a significant reversal will not occur. Private and public warrants The warrants are initially recorded at fair value and then revalued at each reporting date. Estimating fair value requires determining the most appropriate valuation model which captures the significant features of the financial instruments. This estimate also requires the determination of the most appropriate inputs to the valuation model including the expected life of the warrants, volatility and dividend yield and making assumptions about them. The assumptions and models used for estimating such warrants are disclosed in Note 14.</t>
        </is>
      </c>
    </row>
    <row r="24">
      <c r="A24" s="4" t="inlineStr">
        <is>
          <t>Convertible debt instruments</t>
        </is>
      </c>
      <c r="B24" s="4" t="inlineStr">
        <is>
          <t>Convertible debt instruments The Group reviewed the terms of the convertible debentures to determine whether there are component parts of compound financial instruments that are required to be separated and accounted for as individual financial instruments. 3 - SUMMARY OF ACCOUNTING POLICIES (CONTINUED) 3.22 Convertible debt instruments (continued) Conversion option features that have economic characteristics and risks that do not meet the "Fixed for Fixed" criteria or are not closely related to those of the host instrument should be classified as embedded derivatives and separated from the host contract. The Group determined that the conversion options on the convertible debt instruments are derivative instruments that should be separated from the host contract and classified as a liability in accordance with IAS 32 - Financial Instruments: Presentation and IFRS 9 - Financial Instruments due to the variability in the cash flows. At inception, the Group allocated the proceeds first to the fair value of the conversion options on the convertible debt instruments and the remaining proceeds are allocated to the convertible debenture host contract. The conversion options on the convertible debt instruments designated at fair value through profit or loss ("FVTPL") are carried subsequently at fair value with gains or losses recognized in the consolidated statements of earnings (loss) and comprehensive loss. The convertible debenture host contract is measured at amortized cost, using the effective interest method until extinguished upon conversion or at the instrument’s maturity date. The effective interest expense is classified as accretion expense under finance costs in the consolidated statements of earnings (loss) and comprehensive loss. Transaction costs related to the issue of convertible debt instruments are allocated to the components in proportion to the initial carrying amounts. Transaction costs relating to conversion options on the convertible debt instruments are recognized as finance costs in the consolidated statements of earnings (loss) and comprehensive loss as incurred. Transaction costs relating to the convertible debentures component are included in the carrying amount and are amortized over the term of the convertible debt instruments using the effective interest method.</t>
        </is>
      </c>
    </row>
    <row r="25">
      <c r="A25" s="4" t="inlineStr">
        <is>
          <t>Share-based employee remuneration</t>
        </is>
      </c>
      <c r="B25" s="4" t="inlineStr">
        <is>
          <t>Share-based employee remuneration Stock options and restricted share units Stock options and restricted share units ("RSUs") are equity settled share-based payments, which are measured at fair value at the grant date. For stock options, the compensation cost is measured using the Black-Scholes option pricing model and is expensed over the award’s vesting period. For RSUs, compensation cost is measured at the fair value of the underlying common share at the grant date and is expensed over the award’s vesting period. RSUs can be settled in cash based on the Company’s share price on the vesting date, or through the delivery of common shares issued from treasury or purchased on the open market, at the Company’s option. RSUs are expected to be settled in common shares purchased on the open market. Compensation expense is recognized in net earnings (loss) and comprehensive loss with a corresponding increase in contributed surplus. The measurement of compensation expense for stock options and RSUs is net of estimated forfeitures. Any consideration paid by plan participants on the exercise of stock options is credited to share capital. Upon the exercise of stock options or the vesting of RSUs, the corresponding amounts previously credited to contributed surplus are transferred to share capital. Stock options and RSUs that are dilutive are considered in the calculation of diluted earnings per share, as per Note 20 to these consolidated financial statements. 3 - SUMMARY OF ACCOUNTING POLICIES (CONTINUED) 3.23 Share-based employee remuneration (continued) Deferred share unit plan</t>
        </is>
      </c>
    </row>
    <row r="26">
      <c r="A26" s="4" t="inlineStr">
        <is>
          <t>Provisions, contingent assets and contingent liabilities</t>
        </is>
      </c>
      <c r="B26" s="4" t="inlineStr">
        <is>
          <t>Provisions, contingent assets and contingent liabilities Provisions for product warranties, legal disputes, onerous contracts or other claims are recognized when the Group has a present legal or constructive obligation as a result of a past event, it is probable that an outflow of economic resources will be required from the Group and amounts can be estimated reliably. Timing or amount of the outflow may still be uncertain. Restructuring provisions are recognized only if a detailed formal plan for the restructuring has been developed and implemented, or management has at least announced the plan’s main features to those affected by it. Provisions are not recognized for future operating losses. Provisions are measured at the estimated expenditure required to settle the present obligation, based on the most reliable evidence available at the reporting date, including the risks and uncertainties associated with the present obligation. Where there are a number of similar obligations, the likelihood that an outflow will be required in a settlement is determined by considering the class of obligations as a whole. Provisions are discounted to their present values, where the time value of money is material. Any reimbursement that the Group can be virtually certain to collect from a third party with respect to the obligation is recognized as a separate asset. However, this asset may not exceed the amount of the related provision. In those cases where the possible outflow of economic resources as a result of present obligations is considered improbable or remote, no liability is recognized.</t>
        </is>
      </c>
    </row>
    <row r="27">
      <c r="A27" s="4" t="inlineStr">
        <is>
          <t>Income taxes</t>
        </is>
      </c>
      <c r="B27" s="4" t="inlineStr">
        <is>
          <t>Income taxes Tax expense recognized in the consolidated statements of earnings (loss) and comprehensive loss comprises the sum of deferred tax and current tax not recognized directly in equity. The calculation of current tax and deferred tax is based on tax rates and tax laws that have been enacted or substantively enacted by the end of the reporting period. Deferred income taxes are calculated using the balance sheet liability method. Deferred tax assets are recognized to the extent that it is probable that the underlying tax loss or deductible temporary difference will be utilized against future taxable income. This is assessed based on the Group’s forecast of future operating results, adjusted for significant non-taxable income and expenses and specific limits on the use of any unused tax loss or credit. Deferred tax liabilities are generally recognized in full, although IAS 12, Income Taxes, specifies limited exemptions. As a result of these exemptions the Group does not recognize deferred tax on temporary differences relating to goodwill, or to its investments in subsidiaries. The Group does not offset deferred tax assets and liabilities unless it has a legally enforceable right to do so and intends to settle on a net basis. 3 - SUMMARY OF ACCOUNTING POLICIES (CONTINUED)</t>
        </is>
      </c>
    </row>
    <row r="28">
      <c r="A28" s="4" t="inlineStr">
        <is>
          <t>Share Capital</t>
        </is>
      </c>
      <c r="B28" s="4" t="inlineStr">
        <is>
          <t>Share Capital Common shares are classified as share capital within equity. Incremental costs directly attributable to the issuance of share are recognized as a deduction from share capital, net of any tax effect. Contributed surplus is used to record the accumulated compensation expense related to equity-settled share-based compensation transactions. Upon the exercise of stock options and the vesting of RSUs and DSUs, the corresponding amounts previously credited to contributed surplus are transferred to share capital. Deficit includes all current and prior year losses. All transactions with owners of the parent company are recorded separately within equity. Cumulative translation adjustment comprises foreign currency translation differences arising from the translation of the consolidated financial statements of the Group into the US dollar, the presentation currency.</t>
        </is>
      </c>
    </row>
    <row r="29">
      <c r="A29" s="4" t="inlineStr">
        <is>
          <t>Earnings per share</t>
        </is>
      </c>
      <c r="B29" s="4" t="inlineStr">
        <is>
          <t>Earnings per share Basic earnings (loss) per share ("EPS") are calculated by dividing the net earnings (loss) available to common share shareholders by the weighted average number of shares outstanding during the year. Diluted earnings (loss) per share are calculated by adjusting the weighted average of shares outstanding during the year to include the weighted average number of shares that would be issued upon the conversion of all potential dilutive warrants, stock options, RSUs, and DSUs into common shares.</t>
        </is>
      </c>
    </row>
    <row r="30">
      <c r="A30" s="4" t="inlineStr">
        <is>
          <t>Segment reporting</t>
        </is>
      </c>
      <c r="B30" s="4" t="inlineStr">
        <is>
          <t>Segment reporting The Group has only one operating segment: the manufacturing and sale of electric vehicles in Canada and the United States. The Group has one operating segment based on Lion’s operational structure and decision process for allocation of resources.</t>
        </is>
      </c>
    </row>
    <row r="31">
      <c r="A31" s="4" t="inlineStr">
        <is>
          <t>Significant management judgements in applying accounting policies and estimation uncertainty</t>
        </is>
      </c>
      <c r="B31" s="4" t="inlineStr">
        <is>
          <t>Significant management judgements in applying accounting policies and estimation uncertainty Significant management judgements The following are significant management judgements in applying the accounting policies of the Group that have the most significant effect on the consolidated financial statements. Capitalization of internally developed intangible assets Distinguishing the research and development phases of a new customized project and determining whether the recognition requirements for the capitalization of development costs are met require judgement. After capitalization, management monitors whether the recognition requirements continue to be met and whether there are any indicators that capitalized costs may be impaired. Recognition of deferred tax assets The extent to which deferred tax assets can be recognized is based on an assessment of the probability of the Group’s future taxable income against which the deferred tax assets can be utilized. 3 - SUMMARY OF ACCOUNTING POLICIES (CONTINUED) 3.29 Significant management judgements in applying accounting policies and estimation uncertainty (continued) Recognition of deferred tax assets (continued) In addition, significant judgement is required in assessing the impact of any legal or economic limits or uncertainties in various tax jurisdictions. Estimation uncertainty Information about estimates and assumptions that have the most significant effect on recognition and measurement of assets, liabilities, income and expenses is provided below. Actual results may be substantially different. Tax credits receivable The calculation of the Group’s tax credits receivable involves a degree of estimation and judgement in respect of certain items whose tax treatment cannot be finally determined until a notice of assessment has been issued by the relevant taxation authority and payment has been received or applied against income taxes otherwise payable. Impairment of non-financial assets Management estimates the recoverable amount of each asset or cash-generating units based on expected future cash flows and uses an interest rate to discount them. Estimation uncertainty relates to assumptions about future operating results and the determination of a suitable discount rate. Leases Recognizing leases requires judgement and use of estimates and assumptions. Judgement is used to determine whether there is reasonable certainty that a lease extension or cancellation option will be exercised. Furthermore, management estimates are used to determine the lease terms and the appropriate interest rate to establish the lease liability. Useful lives of depreciable assets Management reviews its estimate of the useful lives of depreciable assets at each reporting date, based on the expected utility of the assets. Uncertainties in these estimates relate to technical obsolescence that may change the utility of certain software and computer equipment. Technical obsolescence also can affect development costs as technology evolves. Inventories Management estimates the net realizable values of inventories, taking into account the most reliable evidence available at each reporting date. The future realization of these inventories may be affected by future technology or other market-driven changes that may reduce future selling prices. 3 - SUMMARY OF ACCOUNTING POLICIES (CONTINUED) 3.29 Significant management judgements in applying accounting policies and estimation uncertainty (continued) Fair value measurement Management uses various valuation techniques to determine the fair value of financial instruments, where active market quotes are not available. This involves developing estimates and assumptions consistent with how market participants would price the instrument. Management bases its assumptions on observable data as far as possible but this is not always available. In that case, management uses the best information available. Estimated fair values may vary from the actual prices that would be achieved in an arm’s length transaction at the reporting date. Share-based compensation and private share warrant obligation Management assesses the fair value of stock options and the private share warrant obligation using the Black-Scholes valuation model. The Black-Scholes model requires management to make estimates and assumptions with respect to inputs including the risk-free interest rate, volatility and expected option or warrant life. 3.30 Initial and early application of new accounting standards and interpretations in the reporting standards Amendments to IAS 1, Presentation of Financial Statements and IFRS Practice Statement 2, Making Materiality Judgements On February 11, 2021, the IASB issued amendments to IAS 1, Presentation of Financial Statements and IFRS Practice Statement 2, Making Materiality Judgements, to provide guidance in determining which accounting policies to disclose. The amendments require entities to disclose material accounting policies rather than significant policies. The amendments clarify that accounting policy information is material if users of an entity’s financial statements would need it to understand other material information in the financial statements. In assessing the materiality of accounting policy information, entities need to consider both size of the transaction, other events or conditions and the nature of them, even if the related amounts are immaterial. The adoption of the amendments as of January 1, 2023 did not have an impact on the Company’s financial statements. Amendments to IAS 8, Accounting Policies, Change in Accounting Estimates and Errors On February 11, 2021, the IASB issued amendments to IAS 8, Accounting Policies, Changes in Accounting Estimates and Errors, to clarify how to distinguish changes in accounting policies, which must be applied retrospectively, from changes in accounting estimate, which are accounted for prospectively. The amendments clarify the definition of accounting estimates as "monetary amounts in the financial statements that are subject to measurement uncertainty". The amendments clarify that a change in accounting estimate is a change in input or a change in a measurement technique used to develop an accounting estimate, if they do not result in the correction of a prior period error. The adoption of the amendments as of January 1, 2023 did not have an impact on the Company’s financial statements. 3 - SUMMARY OF ACCOUNTING POLICIES (CONTINUED) 3.30 Initial and early application of new accounting standards and interpretations in the reporting standards (continued) Amendments to IAS 12, Income Taxes On May 6, 2021, the IASB released Deferred Tax Related to Assets and Liabilities Arising from a Single Transaction (Amendments to IAS 12). The amendment relates to the recognition of deferred tax when an entity accounts for transactions, such as leases or decommissioning obligations, by recognizing both an asset and a liability. The objective of this amendment is to narrow the initial recognition exemption in paragraphs 15 and 24 of IAS 12, so that it would not apply to transactions that give rise to both taxable and deductible temporary differences, to the extent the amounts recognized for the temporary differences are the same. The adoption of the amendments as of January 1, 2023 did not have an impact on the Company’s financial statements. Amendments to IFRS 16, Leases On September 22, 2022, the IASB issued an amendment to IFRS 16, Leases to clarify how a seller-lessee subsequently measures sale and leaseback transactions that satisfy the requirements in IFRS 15 to be accounted for as a sale. The amendment requires a seller-lessee to subsequently measure lease liabilities arising from a leaseback in a way that it does not recognize any amount of the gain or loss that relates to the right of use it retains. The early adoption of the amendments as of January 1, 2023 did not have an impact on the Company’s financial statements. Amendments to IAS 7, Statement of Cash Flow and IFRS 7, Financial Instruments : Disclosures On May 25, 2023, the IASB issued an amendment to IAS 7, Statement of Cash Flow and IFRS 7, Financial Instruments: Disclosures to add qualitative and quantitative disclosure requirements to allow users to assess how supplier finance arrangements affect an entity’s liabilities, cash flows and liquidity risk. The amendments to IAS 7 will become effective for annual reporting periods beginning on or after January 1, 2024 and the amendments to IFRS 7 when it applies the amendments to IAS 7. Earlier application is permitted. The Company made the election to early adopt the amendments as of June 30, 2023 and disclose the additional information in the Company's financial statements.</t>
        </is>
      </c>
    </row>
    <row r="32">
      <c r="A32" s="4" t="inlineStr">
        <is>
          <t>Initial and early application of new accounting standards and interpretations in the reporting standards and Standards, amendments and Interpretations to existing Standards that are not yet effective and have not been adopted early by the Group</t>
        </is>
      </c>
      <c r="B32" s="4" t="inlineStr">
        <is>
          <t>Initial and early application of new accounting standards and interpretations in the reporting standards Amendments to IAS 1, Presentation of Financial Statements and IFRS Practice Statement 2, Making Materiality Judgements On February 11, 2021, the IASB issued amendments to IAS 1, Presentation of Financial Statements and IFRS Practice Statement 2, Making Materiality Judgements, to provide guidance in determining which accounting policies to disclose. The amendments require entities to disclose material accounting policies rather than significant policies. The amendments clarify that accounting policy information is material if users of an entity’s financial statements would need it to understand other material information in the financial statements. In assessing the materiality of accounting policy information, entities need to consider both size of the transaction, other events or conditions and the nature of them, even if the related amounts are immaterial. The adoption of the amendments as of January 1, 2023 did not have an impact on the Company’s financial statements. Amendments to IAS 8, Accounting Policies, Change in Accounting Estimates and Errors On February 11, 2021, the IASB issued amendments to IAS 8, Accounting Policies, Changes in Accounting Estimates and Errors, to clarify how to distinguish changes in accounting policies, which must be applied retrospectively, from changes in accounting estimate, which are accounted for prospectively. The amendments clarify the definition of accounting estimates as "monetary amounts in the financial statements that are subject to measurement uncertainty". The amendments clarify that a change in accounting estimate is a change in input or a change in a measurement technique used to develop an accounting estimate, if they do not result in the correction of a prior period error. The adoption of the amendments as of January 1, 2023 did not have an impact on the Company’s financial statements. 3 - SUMMARY OF ACCOUNTING POLICIES (CONTINUED) 3.30 Initial and early application of new accounting standards and interpretations in the reporting standards (continued) Amendments to IAS 12, Income Taxes On May 6, 2021, the IASB released Deferred Tax Related to Assets and Liabilities Arising from a Single Transaction (Amendments to IAS 12). The amendment relates to the recognition of deferred tax when an entity accounts for transactions, such as leases or decommissioning obligations, by recognizing both an asset and a liability. The objective of this amendment is to narrow the initial recognition exemption in paragraphs 15 and 24 of IAS 12, so that it would not apply to transactions that give rise to both taxable and deductible temporary differences, to the extent the amounts recognized for the temporary differences are the same. The adoption of the amendments as of January 1, 2023 did not have an impact on the Company’s financial statements. Amendments to IFRS 16, Leases On September 22, 2022, the IASB issued an amendment to IFRS 16, Leases to clarify how a seller-lessee subsequently measures sale and leaseback transactions that satisfy the requirements in IFRS 15 to be accounted for as a sale. The amendment requires a seller-lessee to subsequently measure lease liabilities arising from a leaseback in a way that it does not recognize any amount of the gain or loss that relates to the right of use it retains. The early adoption of the amendments as of January 1, 2023 did not have an impact on the Company’s financial statements. Amendments to IAS 7, Statement of Cash Flow and IFRS 7, Financial Instruments : Disclosures On May 25, 2023, the IASB issued an amendment to IAS 7, Statement of Cash Flow and IFRS 7, Financial Instruments: Disclosures to add qualitative and quantitative disclosure requirements to allow users to assess how supplier finance arrangements affect an entity’s liabilities, cash flows and liquidity risk. The amendments to IAS 7 will become effective for annual reporting periods beginning on or after January 1, 2024 and the amendments to IFRS 7 when it applies the amendments to IAS 7. Earlier application is permitted. The Company made the election to early adopt the amendments as of June 30, 2023 and disclose the additional information in the Company's financial statements. 3.31 Standards, amendments and Interpretations to existing Standards that are not yet effective and have not been adopted early by the Group At the date of authorization of these consolidated financial statements, several other new, but not yet effective, standards and amendments to existing standards, and interpretations have been published by the IASB. None of these standards or amendments to existing standards have been adopted early by the Company.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12 Months Ended</t>
        </is>
      </c>
    </row>
    <row r="2">
      <c r="B2" s="2" t="inlineStr">
        <is>
          <t>Dec. 31, 2023</t>
        </is>
      </c>
    </row>
    <row r="3">
      <c r="A3" s="3" t="inlineStr">
        <is>
          <t>Disclosure Of Significant Accounting Policies Abstract [Abstract]</t>
        </is>
      </c>
      <c r="B3" s="4" t="inlineStr">
        <is>
          <t xml:space="preserve"> </t>
        </is>
      </c>
    </row>
    <row r="4">
      <c r="A4" s="4" t="inlineStr">
        <is>
          <t>Schedule of Disclosure of Principal Subsidiaries, their Jurisdiction, and the Company's Percentage Ownership Share</t>
        </is>
      </c>
      <c r="B4" s="4" t="inlineStr">
        <is>
          <t>The Company’s principal subsidiaries, their jurisdiction of incorporation, and the Company’s percentage ownership share of each are as follows: Subsidiary Jurisdiction of Incorporation Ownership percentage Lion Holding USA Inc. Delaware 100% The Lion Electric Co USA Inc. Delaware 100% Lion Electric Manufacturing USA Inc. Delaware 100%</t>
        </is>
      </c>
    </row>
    <row r="5">
      <c r="A5" s="4" t="inlineStr">
        <is>
          <t>Schedule of Disclosure of Estimated Useful Lives of Property, Plant and Equipment</t>
        </is>
      </c>
      <c r="B5" s="4" t="inlineStr">
        <is>
          <t>The following estimated useful lives are applied: Leasehold improvements Earlier of useful life or remaining lease term Machinery and equipment 7,000 units produced or 5 years Rolling stock 5 years Computer equipment 5 years Furniture and office equipment 10 years Production moulds 1,250 units produced Master patterns and templates 7,000 units produced Prototypes 3 years</t>
        </is>
      </c>
    </row>
    <row r="6">
      <c r="A6" s="4" t="inlineStr">
        <is>
          <t>Schedule of Disclosure of Subsequent Measurement of Finite-Live Intangible Assets</t>
        </is>
      </c>
      <c r="B6" s="4" t="inlineStr">
        <is>
          <t>The following estimated useful lives are applied: Software 5 years Development costs 7,000 units produc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Accounts Receivable</t>
        </is>
      </c>
      <c r="B4" s="4" t="inlineStr">
        <is>
          <t>Accounts receivable consist of the following: December 31, 2023 December 31, 2022 $ $ Trade receivables, gross 41,777,117 25,935,309 Allowance for credit losses (1,155,120) (250,439) Trade receivables, net 40,621,997 25,684,870 Incentives and other government assistance receivable (Note 4.1) 26,625,156 25,312,738 Financial assets 67,247,153 50,997,608 Commodity taxes receivable 4,028,472 4,557,779 Research and development tax credits receivable 4,366,155 7,416,155 Non-financial assets 8,394,627 11,973,934 75,641,780 62,971,542</t>
        </is>
      </c>
    </row>
    <row r="5">
      <c r="A5" s="4" t="inlineStr">
        <is>
          <t>Schedule of Disclosure Of Incentives And Other Governance Assitance Receivable</t>
        </is>
      </c>
      <c r="B5" s="4" t="inlineStr">
        <is>
          <t>Incentives and other government assistance receivable Incentives and other government assistance receivable consist of the following: December 31, 2023 December 31, 2022 $ $ Transport Canada Medium and Heavy-duty Zero-Emission Vehicles ("iMHZEV") Program 3,702,540 5,020,673 U.S. Environmental Protection Agency ("EPA") School Bus Program — 3,767,713 Government of Quebec Ecocamionnage program 4,376,726 4,118,060 Ministry of Transportation of Quebec Programme d'électrification du transport scolaire ("PETS") 17,820,959 11,425,724 Other government assistance and incentives receivable 724,931 980,568 26,625,156 25,312,7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Disclosure of Detailed Information About Inventories</t>
        </is>
      </c>
      <c r="B4" s="4" t="inlineStr">
        <is>
          <t>Inventories consist of the following: December 31, 2023 December 31, 2022 $ $ Raw materials 173,404,495 135,656,954 Work in process 28,105,877 22,809,755 Finished goods 48,096,384 8,725,226 249,606,756 167,191,9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Property, Plant and Equipment Abstract [Abstract]</t>
        </is>
      </c>
      <c r="B3" s="4" t="inlineStr">
        <is>
          <t xml:space="preserve"> </t>
        </is>
      </c>
    </row>
    <row r="4">
      <c r="A4" s="4" t="inlineStr">
        <is>
          <t>Schedule of Disclosure of Detailed Information About Property, Plant and Equipment</t>
        </is>
      </c>
      <c r="B4" s="4" t="inlineStr">
        <is>
          <t>Leasehold improvements Machinery and equipment Rolling stock Computer equipment Furniture and office equipment Production moulds Master patterns and templates Prototypes Building Construction in progress Total $ $ $ $ $ $ $ $ $ $ $ GROSS CARRYING AMOUNT Balance at January 1, 2023 52,688,714 58,166,555 2,531,772 7,470,595 1,010,711 3,304,058 1,327,362 202,172 — 42,110,058 168,811,997 Additions 16,166,380 22,470,851 3,728,406 2,132,104 2,484,595 1,189,208 180,450 4,273,619 11,984,946 4,518,943 69,129,502 Additions - Borrowing costs (Note 18) — 1,371,166 — — — — — — 1,359,161 — 2,730,327 Transfers 894,216 — — — — — — — 43,592,543 (44,486,759) — Disposals and write-offs — (1,487,289) (28,205) — (184,839) (353,564) — (139,531) (23,813,344) — (26,006,772) Impairment a — (1,025,686) (291,420) — — — — (308,346) — — (1,625,452) Foreign currency translation adjustment (42,698) 798,124 45,625 140,834 21,963 74,452 30,288 65,399 753,451 487,652 — 2,375,090 Balance at December 31, 2023 69,706,612 80,293,721 5,986,178 9,743,533 3,332,430 4,214,154 1,538,100 4,093,313 33,876,757 2,629,894 215,414,692 ACCUMULATED DEPRECIATION Balance at January 1, 2023 2,814,583 1,840,519 437,616 1,464,667 146,952 1,073,708 139,988 137,636 — — 8,055,669 Depreciation 2,347,584 3,267,855 1,449,581 1,001,617 218,077 1,470,615 170,750 894,363 — — 10,820,442 Disposals and write-offs — (1,487,289) (43,763) — (184,839) (273,951) — (102,980) — — (2,092,822) Impairment a — (38,301) (99,210) — — — — (68,521) — — (206,032) Foreign currency translation adjustment 92,418 58,560 9,091 51,767 3,063 58,253 7,052 20,548 — — 300,752 Balance at December 31, 2023 5,254,585 3,641,344 1,753,315 2,518,051 183,253 2,328,625 317,790 881,046 — — 16,878,009 Carrying amount December 31, 2023 64,452,027 76,652,377 4,232,863 7,225,482 3,149,177 1,885,529 1,220,310 3,212,267 33,876,757 2,629,894 198,536,683 GROSS CARRYING AMOUNT Balance at January 1, 2022 17,054,605 6,421,141 1,308,726 2,992,982 513,344 1,462,683 965,937 78,709 — 5,301,919 36,100,046 Additions 35,455,356 52,807,971 1,317,358 4,745,673 529,882 1,978,942 433,228 135,627 — 38,118,683 135,522,720 Additions - Borrowing Costs — 515,919 — — — — — — — 1,034,749 1,550,668 Transfer 462,435 67,455 — — — — — — — (529,890) — Disposal — — (83,130) — — — — — — — (83,130) Foreign currency translation adjustment (283,682) (1,645,931) (11,182) (268,060) (32,515) (137,567) (71,803) (12,164) — (1,815,403) (4,278,307) Balance at December 31, 2022 52,688,714 58,166,555 2,531,772 7,470,595 1,010,711 3,304,058 1,327,362 202,172 — 42,110,058 168,811,997 ACCUMULATED DEPRECIATION Balance at January 1, 2022 1,618,691 343,839 224,406 758,100 96,809 246,449 64,885 78,709 — — 3,431,888 Depreciation 1,339,208 1,581,078 278,078 781,479 57,878 864,400 81,543 54,428 — — 5,038,092 Disposal — — (58,142) — — — — — — — (58,142) Foreign currency translation adjustment (143,316) (84,398) (6,726) (74,912) (7,735) (37,141) (6,440) 4,499 — — (356,169) Balance at December 31, 2022 2,814,583 1,840,519 437,616 1,464,667 146,952 1,073,708 139,988 137,636 — — 8,055,669 Carrying amount December 31, 2022 49,874,131 56,326,036 2,094,156 6,005,928 863,759 2,230,350 1,187,374 64,536 — 42,110,058 160,756,328</t>
        </is>
      </c>
    </row>
    <row r="5">
      <c r="A5" s="4" t="inlineStr">
        <is>
          <t>Schedule of Disclosure of depreciation</t>
        </is>
      </c>
      <c r="B5" s="4" t="inlineStr">
        <is>
          <t>Depreciation was recognized as follows in the consolidated statements of earnings (loss) and comprehensive loss: 2023 2022 $ $ Cost of sales 6,028,565 2,581,448 Administrative expenses 3,986,583 2,456,644 Selling expenses 805,294 — 10,820,442 5,038,0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IGHT-OF-USE ASSETS AND LEASE OBLIGATIONS (Tables)</t>
        </is>
      </c>
      <c r="B1" s="2" t="inlineStr">
        <is>
          <t>12 Months Ended</t>
        </is>
      </c>
    </row>
    <row r="2">
      <c r="B2" s="2" t="inlineStr">
        <is>
          <t>Dec. 31, 2023</t>
        </is>
      </c>
    </row>
    <row r="3">
      <c r="A3" s="3" t="inlineStr">
        <is>
          <t>Lessee, Leases [Abstract]</t>
        </is>
      </c>
      <c r="B3" s="4" t="inlineStr">
        <is>
          <t xml:space="preserve"> </t>
        </is>
      </c>
    </row>
    <row r="4">
      <c r="A4" s="4" t="inlineStr">
        <is>
          <t>Schedule of Disclosure of Right-of-use Assets</t>
        </is>
      </c>
      <c r="B4" s="4" t="inlineStr">
        <is>
          <t>Right-of-use assets Premises Rolling stock Equipment Total $ $ $ $ Balance at January 1, 2023 59,375,131 1,133,223 — 60,508,354 Additions 29,560,843 956,364 9,363,281 39,880,488 Modifications (2,401,574) (31,868) 5,353 (2,428,089) Depreciation expense (7,766,903) (468,994) (882,686) (9,118,583) Foreign currency translation adjustment 799,545 21,424 — 820,969 Balance at December 31, 2023 79,567,042 1,610,149 8,485,948 89,663,139 7 - RIGHT-OF-USE ASSETS AND LEASE OBLIGATIONS (CONTINUED) Right-of-use assets (continued) Premises Rolling stock Equipment Total $ $ $ $ Balance at January 1, 2022 60,297,423 604,939 — 60,902,362 Additions 6,661,404 740,287 — 7,401,691 Modifications (450,567) 10,670 — (439,897) Depreciation expense (6,497,931) (186,833) — (6,684,764) Foreign currency translation adjustment (635,198) (35,840) — (671,038) Balance at December 31, 2022 59,375,131 1,133,223 — 60,508,354 Depreciation was recognized as follows : 2023 2022 $ $ Cost of sales 6,248,180 1,348,589 Administrative expenses 459,161 278,995 Selling expenses 1,330,000 1,826,769 Capitalized to property, plant and equipment 1,081,242 3,230,411 9,118,583 6,684,764</t>
        </is>
      </c>
    </row>
    <row r="5">
      <c r="A5" s="4" t="inlineStr">
        <is>
          <t>Schedule of Disclosure of Lease Liabilities</t>
        </is>
      </c>
      <c r="B5" s="4" t="inlineStr">
        <is>
          <t>Lease liabilities $ Balance at January 1, 2023 63,520,215 Additions 36,573,733 Lease payments (6,512,231) Modifications (2,456,531) Foreign currency translation adjustment 831,400 Balance at December 31, 2023 91,956,586 Current portion 7,984,563 Non-current portion 83,972,023 Balance at January 1, 2022 62,209,317 Additions 7,401,691 Lease payments (4,977,183) Modifications (439,897) Foreign currency translation adjustment (673,713) Balance at December 31, 2022 63,520,215 Current portion 5,210,183 Non-current portion 58,310,032</t>
        </is>
      </c>
    </row>
    <row r="6">
      <c r="A6" s="4" t="inlineStr">
        <is>
          <t>Schedule of Amounts Recognised in Administrative Expenses in Lease</t>
        </is>
      </c>
      <c r="B6" s="4" t="inlineStr">
        <is>
          <t>Amounts recognized in administrative expenses in the consolidated statements of earnings (loss) and comprehensive loss are as follows: 2023 2022 $ $ Expense relating to variable lease payments, short-term leases and low-value assets not included in lease liabilities 4,309,208 1,159,7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Disclosure of Intangible Assets and Carrying Amounts</t>
        </is>
      </c>
      <c r="B4" s="4" t="inlineStr">
        <is>
          <t>Details of the Group’s intangible assets and their carrying amounts are as follows: Software Development costs (a) Dealership rights (b) Total $ $ $ $ GROSS CARRYING AMOUNT Balance at January 1, 2023 10,137,374 140,917,328 5,222,629 156,277,331 Additions, separately acquired 6,393 — — 6,393 Additions, internally developed 726,027 57,516,017 — 58,242,044 Additions, borrowing costs (Note 18) — 3,805,274 — 3,805,274 Impairment (c) — (34,578,703) — (34,578,703) Foreign currency translation adjustment 243,580 4,091,097 — 4,334,677 Balance at December 31, 2023 11,113,374 171,751,013 5,222,629 188,087,016 8 - INTANGIBLE ASSETS (CONTINUED) Software Development costs (a) Dealership rights (b) Total $ $ $ $ ACCUMULATED AMORTIZATION Balance at January 1, 2023 2,506,338 2,406,970 — 4,913,308 Amortization 2,095,740 5,121,049 — 7,216,789 Foreign currency translation adjustment 103,387 150,275 — 253,662 Balance at December 31, 2023 4,705,465 7,678,294 — 12,383,759 Carrying amount December 31, 2023 6,407,909 164,072,719 5,222,629 175,703,257 Software Development costs (a) Dealership rights (b) Total $ $ $ $ GROSS CARRYING AMOUNT Balance at January 1, 2022 4,217,288 74,279,002 5,535,707 84,031,997 Additions, separately acquired 5,178,497 — — 5,178,497 Additions, internally developed 1,258,813 70,331,615 — 71,590,428 Additions, borrowing costs (Note 18 ) — 3,542,538 — 3,542,538 Foreign currency translation adjustment (517,224) (7,235,827) (313,078) (8,066,129) Balance at December 31, 2022 10,137,374 140,917,328 5,222,629 156,277,331 ACCUMULATED AMORTIZATION Balance at January 1, 2022 1,177,575 954,592 — 2,132,167 Amortization 1,451,393 1,548,635 — 3,000,028 Foreign currency translation adjustment (122,630) (96,257) — (218,887) Balance at December 31, 2022 2,506,338 2,406,970 — 4,913,308 Carrying amount December 31, 2022 7,631,036 138,510,358 5,222,629 151,364,023 8 - INTANGIBLE ASSETS (CONTINUED) a. Incentives and other government assistance in the amount of $5,602,949 ($2,373,217 in 2022) was recognized during the year as a reduction of development costs. b. During the year ended December 31, 2019, in order to acquire dealership rights in certain territories in the United States, the Group entered into an agreement with a private company. As of the termination date, May 7, 2022, the Group paid a cumulative amount of $3,778,203 under the agreement. Dealership rights with an indefinite useful life are expected to provide economic benefits to the Group indefinitely as it allows the Group to sell to end customers in certain territories in the United States, conditional to yearly renewals of the dealer licenses. Management intends to renew its dealer licenses indefinitely. c.</t>
        </is>
      </c>
    </row>
    <row r="5">
      <c r="A5" s="4" t="inlineStr">
        <is>
          <t>Schedule of Disclosure of Amortization Allocated in Consolidated Statement of Loss</t>
        </is>
      </c>
      <c r="B5" s="4" t="inlineStr">
        <is>
          <t>Amortization has been allocated as follows in the consolidated statements of earnings (loss) and comprehensive loss : 2023 2022 $ $ Cost of sales 5,121,049 1,548,636 Administrative expenses 2,095,740 1,451,392 7,216,789 3,000,0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INANCIAL ASSETS AND LIABILITIE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Disclosure of Financial Assets</t>
        </is>
      </c>
      <c r="B4" s="4" t="inlineStr">
        <is>
          <t>The classification of financial instruments is summarized as follows: Classifications December 31, 2023 December 31, 2022 $ $ FINANCIAL ASSETS Cash Amortized cost 29,892,966 88,266,985 Trade receivables Amortized cost 40,621,997 25,684,870 Incentives and other government assistance receivable Amortized cost 26,625,156 25,312,738 FINANCIAL LIABILITIES Trade and other payables Amortized cost 71,856,894 62,383,813 Long-term debt and other debts Amortized cost 224,942,365 110,673,348 Conversion options on convertible debt instruments FVTPL 25,034,073 – Share warrant obligations FVTPL 29,582,203 23,243,563</t>
        </is>
      </c>
    </row>
    <row r="5">
      <c r="A5" s="4" t="inlineStr">
        <is>
          <t>Schedule of Disclosure of Fair Value Measurement of Liabilities</t>
        </is>
      </c>
      <c r="B5" s="4" t="inlineStr">
        <is>
          <t>The classification of financial instruments is summarized as follows: Classifications December 31, 2023 December 31, 2022 $ $ FINANCIAL ASSETS Cash Amortized cost 29,892,966 88,266,985 Trade receivables Amortized cost 40,621,997 25,684,870 Incentives and other government assistance receivable Amortized cost 26,625,156 25,312,738 FINANCIAL LIABILITIES Trade and other payables Amortized cost 71,856,894 62,383,813 Long-term debt and other debts Amortized cost 224,942,365 110,673,348 Conversion options on convertible debt instruments FVTPL 25,034,073 – Share warrant obligations FVTPL 29,582,203 23,243,563</t>
        </is>
      </c>
    </row>
    <row r="6">
      <c r="A6" s="4" t="inlineStr">
        <is>
          <t>Schedule of Classification of Financial Instruments</t>
        </is>
      </c>
      <c r="B6" s="4" t="inlineStr">
        <is>
          <t>The Group’s financial instruments are categorized as follows on the fair value hierarchy: Fair Value Hierarchy FINANCIAL INSTRUMENTS MEASURED AT FAIR VALUE Share warrant obligations- public Level 1 Share warrant obligations- private Level 2 Share warrant obligations- warrants issued to a customer Level 3 Share warrant obligations- July 2023 warrants Level 2 Conversion options on convertible debt instruments Level 3 FINANCIAL INSTRUMENTS MEASURED AT AMORTIZED COST Long-term debt and other debts Level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Loss) and Comprehensive Loss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Revenue</t>
        </is>
      </c>
      <c r="B4" s="6" t="n">
        <v>253495601</v>
      </c>
      <c r="C4" s="6" t="n">
        <v>139914470</v>
      </c>
    </row>
    <row r="5">
      <c r="A5" s="4" t="inlineStr">
        <is>
          <t>Cost of sales</t>
        </is>
      </c>
      <c r="B5" s="5" t="n">
        <v>259020001</v>
      </c>
      <c r="C5" s="5" t="n">
        <v>152861775</v>
      </c>
    </row>
    <row r="6">
      <c r="A6" s="4" t="inlineStr">
        <is>
          <t>Gross loss</t>
        </is>
      </c>
      <c r="B6" s="5" t="n">
        <v>-5524400</v>
      </c>
      <c r="C6" s="5" t="n">
        <v>-12947305</v>
      </c>
    </row>
    <row r="7">
      <c r="A7" s="4" t="inlineStr">
        <is>
          <t>Administrative expenses</t>
        </is>
      </c>
      <c r="B7" s="5" t="n">
        <v>51479445</v>
      </c>
      <c r="C7" s="5" t="n">
        <v>44843042</v>
      </c>
    </row>
    <row r="8">
      <c r="A8" s="4" t="inlineStr">
        <is>
          <t>Selling expenses</t>
        </is>
      </c>
      <c r="B8" s="5" t="n">
        <v>19650125</v>
      </c>
      <c r="C8" s="5" t="n">
        <v>22973972</v>
      </c>
    </row>
    <row r="9">
      <c r="A9" s="4" t="inlineStr">
        <is>
          <t>Restructuring costs</t>
        </is>
      </c>
      <c r="B9" s="5" t="n">
        <v>1426487</v>
      </c>
      <c r="C9" s="5" t="n">
        <v>0</v>
      </c>
    </row>
    <row r="10">
      <c r="A10" s="4" t="inlineStr">
        <is>
          <t>Impairment of intangible assets and property, plant and equipment</t>
        </is>
      </c>
      <c r="B10" s="5" t="n">
        <v>35998123</v>
      </c>
      <c r="C10" s="5" t="n">
        <v>0</v>
      </c>
    </row>
    <row r="11">
      <c r="A11" s="4" t="inlineStr">
        <is>
          <t>Operating loss</t>
        </is>
      </c>
      <c r="B11" s="5" t="n">
        <v>-114078580</v>
      </c>
      <c r="C11" s="5" t="n">
        <v>-80764319</v>
      </c>
    </row>
    <row r="12">
      <c r="A12" s="4" t="inlineStr">
        <is>
          <t>Finance costs</t>
        </is>
      </c>
      <c r="B12" s="5" t="n">
        <v>17892444</v>
      </c>
      <c r="C12" s="5" t="n">
        <v>955422</v>
      </c>
    </row>
    <row r="13">
      <c r="A13" s="4" t="inlineStr">
        <is>
          <t>Foreign exchange (gain) loss</t>
        </is>
      </c>
      <c r="B13" s="5" t="n">
        <v>-2259539</v>
      </c>
      <c r="C13" s="5" t="n">
        <v>1972679</v>
      </c>
    </row>
    <row r="14">
      <c r="A14" s="4" t="inlineStr">
        <is>
          <t>Change in fair value of conversion options on convertible debt instruments and interest paid in kind</t>
        </is>
      </c>
      <c r="B14" s="5" t="n">
        <v>-4982236</v>
      </c>
      <c r="C14" s="5" t="n">
        <v>0</v>
      </c>
    </row>
    <row r="15">
      <c r="A15" s="4" t="inlineStr">
        <is>
          <t>Change in fair value of share warrant obligations</t>
        </is>
      </c>
      <c r="B15" s="5" t="n">
        <v>-20963112</v>
      </c>
      <c r="C15" s="5" t="n">
        <v>-101468186</v>
      </c>
    </row>
    <row r="16">
      <c r="A16" s="4" t="inlineStr">
        <is>
          <t>Earnings (loss) before income taxes</t>
        </is>
      </c>
      <c r="B16" s="5" t="n">
        <v>-103766137</v>
      </c>
      <c r="C16" s="5" t="n">
        <v>17775766</v>
      </c>
    </row>
    <row r="17">
      <c r="A17" s="4" t="inlineStr">
        <is>
          <t>Income taxes</t>
        </is>
      </c>
      <c r="B17" s="5" t="n">
        <v>0</v>
      </c>
      <c r="C17" s="5" t="n">
        <v>0</v>
      </c>
    </row>
    <row r="18">
      <c r="A18" s="4" t="inlineStr">
        <is>
          <t>Net earnings (loss)</t>
        </is>
      </c>
      <c r="B18" s="5" t="n">
        <v>-103766137</v>
      </c>
      <c r="C18" s="5" t="n">
        <v>17775766</v>
      </c>
    </row>
    <row r="19">
      <c r="A19" s="3" t="inlineStr">
        <is>
          <t>Item that will be subsequently reclassified to net earnings (loss)</t>
        </is>
      </c>
      <c r="B19" s="4" t="inlineStr">
        <is>
          <t xml:space="preserve"> </t>
        </is>
      </c>
      <c r="C19" s="4" t="inlineStr">
        <is>
          <t xml:space="preserve"> </t>
        </is>
      </c>
    </row>
    <row r="20">
      <c r="A20" s="4" t="inlineStr">
        <is>
          <t>Foreign currency translation adjustment</t>
        </is>
      </c>
      <c r="B20" s="5" t="n">
        <v>6947108</v>
      </c>
      <c r="C20" s="5" t="n">
        <v>-18309729</v>
      </c>
    </row>
    <row r="21">
      <c r="A21" s="4" t="inlineStr">
        <is>
          <t>Comprehensive loss</t>
        </is>
      </c>
      <c r="B21" s="6" t="n">
        <v>-96819029</v>
      </c>
      <c r="C21" s="6" t="n">
        <v>-533963</v>
      </c>
    </row>
    <row r="22">
      <c r="A22" s="3" t="inlineStr">
        <is>
          <t>Earnings (loss) per share</t>
        </is>
      </c>
      <c r="B22" s="4" t="inlineStr">
        <is>
          <t xml:space="preserve"> </t>
        </is>
      </c>
      <c r="C22" s="4" t="inlineStr">
        <is>
          <t xml:space="preserve"> </t>
        </is>
      </c>
    </row>
    <row r="23">
      <c r="A23" s="4" t="inlineStr">
        <is>
          <t>Basic earnings (loss) per share (in USD per share)</t>
        </is>
      </c>
      <c r="B23" s="7" t="n">
        <v>-0.46</v>
      </c>
      <c r="C23" s="7" t="n">
        <v>0.09</v>
      </c>
    </row>
    <row r="24">
      <c r="A24" s="4" t="inlineStr">
        <is>
          <t>Diluted earnings (loss) per share (in USD per share)</t>
        </is>
      </c>
      <c r="B24" s="7" t="n">
        <v>-0.46</v>
      </c>
      <c r="C24" s="7"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TRADE AND OTHER PAYABL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Disclosure of Detailed Information About Trade and Other Payables</t>
        </is>
      </c>
      <c r="B4" s="4" t="inlineStr">
        <is>
          <t>Trade and other payables consist of the following: December 31, 2023 December 31, 2022 $ $ Trade accounts 54,351,734 46,355,352 Accrued liabilities payable (also refer to Note 17) 17,505,160 16,028,461 Financial liabilities 71,856,894 62,383,813 Allowance for warranties 6,439,324 2,752,398 Salaries and vacations payable 10,197,794 7,267,172 Deductions at source 1,942,437 1,384,223 Sales taxes payable 1,988,512 1,434,436 Non-financial liabilities 20,568,067 12,838,229 92,424,961 75,222,0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 AND OTHER DEFERRED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Deferred Revenue and Other Deferred Liability</t>
        </is>
      </c>
      <c r="B4" s="4" t="inlineStr">
        <is>
          <t>Deferred revenue and other deferred liabilities consist of the following: December 31, 2023 December 31, 2022 $ $ Deferred revenue related to the U.S. Environmental Protection Agency ("EPA") Clean School Bus Program (Note 11.1) 16,293,067 — Deferred liabilities related to the non-repayable financial contribution under Project Innovation Program for the Development of a Mobilizing Project (Note 11.2) 1,622,433 — Other deferred liabilities 351,639 634,971 18,267,139 634,9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ONG-TERM DEBT AND OTHER DEB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Long-term and Other Debts</t>
        </is>
      </c>
      <c r="B4" s="4" t="inlineStr">
        <is>
          <t>December 31, 2023 December 31, 2022 $ $ Credit Agreement with Banking Syndicate, secured, maturing August 11, 2025 (Note 12.1) 70,000,000 71,916,716 Investissement Quebec secured loan related to Battery Manufacturing Plant and Innovation Center (Note 12.2) 23,573,074 10,381,986 Strategic Innovation Fund of the Government of Canada unsecured loan related to Battery Manufacturing Plant and Innovation Center (Note 12.3) 15,124,280 6,189,814 Loans on research and development tax credits and subsidies receivable (Note 12.4) 22,682,595 22,150,030 Secured loans for the acquisition of rolling stock, maturing between December 2023 and August 2024 (Note 12.5) 10,361 34,802 Credit facility for the supplier payment program (Note 12.6) 4,363,520 — Non-Convertible Debentures issued as part of 2023 Debenture Financing (Note 12.7, Note 12.7.1) 44,532,212 — Convertible Debentures issued as part of 2023 Debenture Financing (Note 12.7, Note 12.7.2) 44,656,323 — 224,942,365 110,673,348 Current portion of long-term debt and other debts 27,056,476 24,713 Long-term portion of long-term debt and other debts 197,885,889 110,648,635 As at December 31, 2023, the weighted average all-in interest rate was 6.96%, including stamping fees and spread, divided as follows: Repricing date Interest Rate Loans in the amount of US$70,000,000 January 2024 6.94%- 6.98%, including spread of 1.50% As at December 31, 2022, the weighted average all-in interest rate was 5.46%, including stamping fees and spread, divided as follows: Repricing date Interest Rate Loans in the amount of C$50,000,000 January 2023 3.67% - 4.71% plus 1.50% stamping fee Loans in the amount of US$35,000,000 January 2023 4.42% - 5.80%, including spread of 1.50% As at December 31, 2023, the credit facility for the supplier payment program was divided as follows: December 31, 2023 $ Carrying amount Presented in long-term debts and other debts of which suppliers has not received payments — Presented in long-term debts and other debts of which suppliers has received payments 4,363,520 Presented in long-term debts and other debts 4,363,520 12 - LONG-TERM DEBT AND OTHER DEBTS (CONTINUED) 12.6 Credit facility for the supplier payment program (continued) December 31, 2023 Range of payment due date Liabilities that are part of the arrangements 119 - 120 days after invoice date Comparable trade payables that are not part of the arrangements Net 30 days The expected volatility was determined by reference to historical data of comparable share prices over the expected life of the conversion options on convertible debt instruments . The Group has recognized the following conversion options on convertible debt instruments: December 31, 2023 $ Beginning balance at July 19, 2023 30,342,059 Paid in kind interest 3,551,316 Fair value adjustment (8,533,552) Foreign currency translation adjustment (325,750) Ending balance 25,034,073</t>
        </is>
      </c>
    </row>
    <row r="5">
      <c r="A5" s="4" t="inlineStr">
        <is>
          <t>Schedule of Non-Convertible Debenture</t>
        </is>
      </c>
      <c r="B5" s="4" t="inlineStr">
        <is>
          <t>The Group has recognized the following related to the SIF Loan: December 31, 2023 $ Beginning balance 6,189,814 Addition 8,903,080 Accretion expense 403,408 Foreign currency translation adjustment (372,022) Balance at December 31, 2023 15,124,280 The Group has recognized the following related to the Non-Convertible debenture: December 31, 2023 $ Beginning balance at July 19, 2023 42,237,853 Accretion expense 2,346,874 Foreign currency translation adjustment (52,515) Balance at December 31, 2023 44,532,212 12 - LONG-TERM DEBT AND OTHER DEBTS (CONTINUED)</t>
        </is>
      </c>
    </row>
    <row r="6">
      <c r="A6" s="4" t="inlineStr">
        <is>
          <t>Schedule of Convertible Debenture</t>
        </is>
      </c>
      <c r="B6" s="4" t="inlineStr">
        <is>
          <t>The Group has recognized the following related to the Convertible debenture: December 31, 2023 $ Beginning balance at July 19, 2023 41,743,240 Accretion expense 2,913,083 Balance at December 31, 2023 44,656,3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SION OPTION ON CONVERTIBLE DEBT INSTRUMENTS (Tables)</t>
        </is>
      </c>
      <c r="B1" s="2" t="inlineStr">
        <is>
          <t>12 Months Ended</t>
        </is>
      </c>
    </row>
    <row r="2">
      <c r="B2" s="2" t="inlineStr">
        <is>
          <t>Dec. 31, 2023</t>
        </is>
      </c>
    </row>
    <row r="3">
      <c r="A3" s="3" t="inlineStr">
        <is>
          <t>Borrowing costs [abstract]</t>
        </is>
      </c>
      <c r="B3" s="4" t="inlineStr">
        <is>
          <t xml:space="preserve"> </t>
        </is>
      </c>
    </row>
    <row r="4">
      <c r="A4" s="4" t="inlineStr">
        <is>
          <t>Schedule of Fair Value Measurement</t>
        </is>
      </c>
      <c r="B4" s="4" t="inlineStr">
        <is>
          <t>The fair value of the conversion options on convertible debt instruments was determined using the Black-Scholes or the binomial option pricing model taking into account the following assumptions: December 31, 2023 July 19, 2023 Exercise price ($) 2.58 2.58 Share price ($) 1.77 2.12 Volatility (%) 57% 57% Risk-free interest rate (%) 3.28% 3.76% Expected warrant life (years) 4.54 5.00</t>
        </is>
      </c>
    </row>
    <row r="5">
      <c r="A5" s="4" t="inlineStr">
        <is>
          <t>Schedule of Non-Convertible Debenture</t>
        </is>
      </c>
      <c r="B5" s="4" t="inlineStr">
        <is>
          <t>December 31, 2023 December 31, 2022 $ $ Credit Agreement with Banking Syndicate, secured, maturing August 11, 2025 (Note 12.1) 70,000,000 71,916,716 Investissement Quebec secured loan related to Battery Manufacturing Plant and Innovation Center (Note 12.2) 23,573,074 10,381,986 Strategic Innovation Fund of the Government of Canada unsecured loan related to Battery Manufacturing Plant and Innovation Center (Note 12.3) 15,124,280 6,189,814 Loans on research and development tax credits and subsidies receivable (Note 12.4) 22,682,595 22,150,030 Secured loans for the acquisition of rolling stock, maturing between December 2023 and August 2024 (Note 12.5) 10,361 34,802 Credit facility for the supplier payment program (Note 12.6) 4,363,520 — Non-Convertible Debentures issued as part of 2023 Debenture Financing (Note 12.7, Note 12.7.1) 44,532,212 — Convertible Debentures issued as part of 2023 Debenture Financing (Note 12.7, Note 12.7.2) 44,656,323 — 224,942,365 110,673,348 Current portion of long-term debt and other debts 27,056,476 24,713 Long-term portion of long-term debt and other debts 197,885,889 110,648,635 As at December 31, 2023, the weighted average all-in interest rate was 6.96%, including stamping fees and spread, divided as follows: Repricing date Interest Rate Loans in the amount of US$70,000,000 January 2024 6.94%- 6.98%, including spread of 1.50% As at December 31, 2022, the weighted average all-in interest rate was 5.46%, including stamping fees and spread, divided as follows: Repricing date Interest Rate Loans in the amount of C$50,000,000 January 2023 3.67% - 4.71% plus 1.50% stamping fee Loans in the amount of US$35,000,000 January 2023 4.42% - 5.80%, including spread of 1.50% As at December 31, 2023, the credit facility for the supplier payment program was divided as follows: December 31, 2023 $ Carrying amount Presented in long-term debts and other debts of which suppliers has not received payments — Presented in long-term debts and other debts of which suppliers has received payments 4,363,520 Presented in long-term debts and other debts 4,363,520 12 - LONG-TERM DEBT AND OTHER DEBTS (CONTINUED) 12.6 Credit facility for the supplier payment program (continued) December 31, 2023 Range of payment due date Liabilities that are part of the arrangements 119 - 120 days after invoice date Comparable trade payables that are not part of the arrangements Net 30 days The expected volatility was determined by reference to historical data of comparable share prices over the expected life of the conversion options on convertible debt instruments . The Group has recognized the following conversion options on convertible debt instruments: December 31, 2023 $ Beginning balance at July 19, 2023 30,342,059 Paid in kind interest 3,551,316 Fair value adjustment (8,533,552) Foreign currency translation adjustment (325,750) Ending balance 25,034,0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WARRANT OBLIGATION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Disclosure of Fair Value Assumptions</t>
        </is>
      </c>
      <c r="B4" s="4" t="inlineStr">
        <is>
          <t>The fair value of the Warrant was determined using the Black-Scholes option pricing model taking into account the following assumptions: December 31, 2023 December 31, 2022 Exercise price ($) 5.66 5.66 Share price ($) 1.77 2.24 Volatility (%) 57% 43% Risk-free interest rate (%) 3.30% 3.38% Expected warrant life (years) 4.50 5.50 The fair value of the public warrants was determined using their market trading price as follows: December 31, 2023 December 31, 2022 Warrant price ($) 0.05 0.45 The fair value of the 2022 Warrants was determined using their market trading price as follows: December 31, 2023 December 31, 2022 Warrant price ($) 0.41 0.70</t>
        </is>
      </c>
    </row>
    <row r="5">
      <c r="A5" s="4" t="inlineStr">
        <is>
          <t>Schedule of Explanation of Significant Changes in Contract Assets and Share Warrant Obligation</t>
        </is>
      </c>
      <c r="B5" s="4" t="inlineStr">
        <is>
          <t>The Group has recognized the following contract asset and share warrant obligation: December 31, 2023 December 31, 2022 $ $ Contract asset Beginning Balance 13,211,006 14,113,415 Foreign currency translation adjustment 317,640 (902,409) Ending Balance 13,528,646 13,211,006 14 - SHARE WARRANT OBLIGATIONS (CONTINUED) 14.1 Warrants issued to a customer (continued) Share warrant obligation Beginning Balance 2,172,269 30,871,444 Fair value adjustment (262,569) (28,281,579) Foreign currency translation adjustment (11,909) (417,596) Ending Balance 1,897,791 2,172,269</t>
        </is>
      </c>
    </row>
    <row r="6">
      <c r="A6" s="4" t="inlineStr">
        <is>
          <t>Schedule of Disclosure of Fair Value of Private Warrants</t>
        </is>
      </c>
      <c r="B6" s="4" t="inlineStr">
        <is>
          <t>The fair value of the private warrants was determined using the Black-Scholes option pricing model taking into account the following assumptions: December 31, 2023 December 31, 2022 Exercise price ($) 11.50 11.50 Share price ($) 1.77 2.24 Volatility (%) 53% 50% Risk-free interest rate (%) 3.81% 3.68% Expected warrant life (years) 2.33 3.33 The fair value of the warrants was determined using the Black-Scholes option pricing model taking into account the following assumptions: January 17, 2023 December 16, 2022 Exercise price ($) 2.80 2.80 Share price ($) 2.49 2.54 Volatility (%) 45% 44% Risk-free interest rate (%) 2.95% 3.07% Expected warrant life (years) 5.00 5.00 December 31, 2023 July 19, 2023 Exercise price (C$) 2.81 2.81 Share price (C$) 2.36 2.78 Volatility (%) 57% 57% Risk-free interest rate (%) 3.28% 3.76% Expected warrant life (years) 4.54 5.00 The following table summarizes the weighted average values for the assumptions used in the Black-Scholes option pricing model for the stock option grants during the years ended December 31, 2023 and 2022: 2023 2022 Expected dividends per share (C$) — — Exercise price (C$) 2.78 6.94 Share price (C$) 2.78 6.94 Expected Volatility (%) 40% 40% Risk-free interest rate (%) 3.19% 2.78% Expected option life (years) 6.25 7.50</t>
        </is>
      </c>
    </row>
    <row r="7">
      <c r="A7" s="4" t="inlineStr">
        <is>
          <t>Schedule of Disclosure of Warrant Obligations</t>
        </is>
      </c>
      <c r="B7" s="4" t="inlineStr">
        <is>
          <t>The Group has recognized the following warrant obligations: Public warrants Private warrants Total $ $ $ Beginning balance at January 1, 2023 7,075,767 914,881 7,990,648 Fair value adjustment (6,173,511) (727,873) (6,901,384) Foreign currency translation adjustment 3,481 (9,825) (6,344) Balance at December 31, 2023 905,737 177,183 1,082,920 Public warrants Private warrants Total $ $ $ Beginning balance at January 1, 2022 42,961,675 32,392,815 75,354,490 Fair value adjustment (35,011,131) (31,200,119) (66,211,250) Exercised (348) — (348) Foreign currency translation adjustment (874,429) (277,815) (1,152,244) Balance at December 31, 2022 7,075,767 914,881 7,990,648 December 31, 2023 $ Beginning balance at July 19, 2023 24,767,843 Fair value adjustment (6,421,117) Foreign currency translation adjustment (303,300) Ending balance 18,043,4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S EXPENSE (Tables)</t>
        </is>
      </c>
      <c r="B1" s="2" t="inlineStr">
        <is>
          <t>12 Months Ended</t>
        </is>
      </c>
    </row>
    <row r="2">
      <c r="B2" s="2" t="inlineStr">
        <is>
          <t>Dec. 31, 2023</t>
        </is>
      </c>
    </row>
    <row r="3">
      <c r="A3" s="3" t="inlineStr">
        <is>
          <t>Employee Benefits [Abstract]</t>
        </is>
      </c>
      <c r="B3" s="4" t="inlineStr">
        <is>
          <t xml:space="preserve"> </t>
        </is>
      </c>
    </row>
    <row r="4">
      <c r="A4" s="4" t="inlineStr">
        <is>
          <t>Schedule of Disclosure of Employee Benefits Expense</t>
        </is>
      </c>
      <c r="B4" s="4" t="inlineStr">
        <is>
          <t>The following table summarizes the employee benefits expense recorded and included in administrative and selling expenses during the year ended December 31, 2023, and 2022: 2023 2022 $ $ Wages and salaries 56,381,455 35,576,358 Share-based compensation (Note 16) 5,203,521 12,362,070 61,584,976 47,938,4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s [Abstract]</t>
        </is>
      </c>
      <c r="B3" s="4" t="inlineStr">
        <is>
          <t xml:space="preserve"> </t>
        </is>
      </c>
    </row>
    <row r="4">
      <c r="A4" s="4" t="inlineStr">
        <is>
          <t>Schedule of Disclosure of Outstanding Options</t>
        </is>
      </c>
      <c r="B4" s="4" t="inlineStr">
        <is>
          <t>The following table summarizes the outstanding options as at December 31, 2023 and 2022 and changes during the years then ended: 2023 2022 Number of stock options Weighted average exercise price Number of stock options Weighted average exercise price C$ C$ Outstanding, beginning of year 9,547,185 2.11 9,072,149 1.82 Granted 1,921,151 2.78 558,697 6.94 Exercised (a) — — (45,121) 0.93 Forfeited (708,753) 10.79 (38,540) 6.91 Outstanding, end of year 10,759,583 1.65 9,547,185 2.11 Exercisable, end of year 8,746,808 1.19 7,615,432 1.25 a. Stock options exercised during the year ended December 31, 2022 had a weighted average share price of C$3.42 at the date of exercise.</t>
        </is>
      </c>
    </row>
    <row r="5">
      <c r="A5" s="4" t="inlineStr">
        <is>
          <t>Schedule of Disclosure of Information Relating to Stock Options Outstanding</t>
        </is>
      </c>
      <c r="B5" s="4" t="inlineStr">
        <is>
          <t>he following table summarizes the information relating to stock options outstanding: As at December 31, 2023 Number of stock options Remaining contractual life (years) Number of stock options exercisable Exercise price C$0.93 (issued in 2018) 4,747,277 3.96 4,747,277 C$0.93 (issued in 2019) 3,664,907 5.76 3,664,907 C$6.90 (issued in 2020) 289,023 6.71 216,767 C$15.45 (issued in 2021) 26,389 7.65 13,195 C$23.02 (issued in 2021) 10,013 7.49 5,007 C$13.29 (issued in 2021) 14,600 7.94 7,300 C$6.92 (issued in 2022) 304,335 8.36 76,084 C$7.05 (issued in 2022) 65,083 8.38 16,271 C$2.75 (issued in 2023) 1,260,598 9.22 — C$2.89 (issued in 2023) 377,358 9.70 — 10,759,583 8,746,808 As at December 31, 2022 Number of stock options Remaining contractual life (years) Number of stock options exercisable Exercise price C$0.93 (issued in 2018) 4,747,277 4.96 4,747,277 C$0.93 (issued in 2019) 3,664,907 6.76 2,649,930 C$6.90 (issued in 2020) 289,023 7.71 144,512 C$15.45 (issued in 2021) 26,389 8.65 6,597 C$23.02 (issued in 2021) 253,865 8.49 63,466 C$13.29 (issued in 2021) 14,600 8.94 3,650 C$6.92 (issued in 2022) 486,041 9.36 — C$7.05 (issued in 2022) 65,083 9.38 — 9,547,185 7,615,432</t>
        </is>
      </c>
    </row>
    <row r="6">
      <c r="A6" s="4" t="inlineStr">
        <is>
          <t>Schedule of Disclosure of Weighted Assumptions Used in the Black-Scholes Option Pricing Model</t>
        </is>
      </c>
      <c r="B6" s="4" t="inlineStr">
        <is>
          <t>The fair value of the private warrants was determined using the Black-Scholes option pricing model taking into account the following assumptions: December 31, 2023 December 31, 2022 Exercise price ($) 11.50 11.50 Share price ($) 1.77 2.24 Volatility (%) 53% 50% Risk-free interest rate (%) 3.81% 3.68% Expected warrant life (years) 2.33 3.33 The fair value of the warrants was determined using the Black-Scholes option pricing model taking into account the following assumptions: January 17, 2023 December 16, 2022 Exercise price ($) 2.80 2.80 Share price ($) 2.49 2.54 Volatility (%) 45% 44% Risk-free interest rate (%) 2.95% 3.07% Expected warrant life (years) 5.00 5.00 December 31, 2023 July 19, 2023 Exercise price (C$) 2.81 2.81 Share price (C$) 2.36 2.78 Volatility (%) 57% 57% Risk-free interest rate (%) 3.28% 3.76% Expected warrant life (years) 4.54 5.00 The following table summarizes the weighted average values for the assumptions used in the Black-Scholes option pricing model for the stock option grants during the years ended December 31, 2023 and 2022: 2023 2022 Expected dividends per share (C$) — — Exercise price (C$) 2.78 6.94 Share price (C$) 2.78 6.94 Expected Volatility (%) 40% 40% Risk-free interest rate (%) 3.19% 2.78% Expected option life (years) 6.25 7.50</t>
        </is>
      </c>
    </row>
    <row r="7">
      <c r="A7" s="4" t="inlineStr">
        <is>
          <t>Schedule of Disclosure of Share-based Payment Arrangements Compensation Expense</t>
        </is>
      </c>
      <c r="B7" s="4" t="inlineStr">
        <is>
          <t>Compensation expense related to the share-based compensation was recognized in the consolidated statements of earnings (loss) and comprehensive loss as follows: 2023 2022 $ $ Administrative expenses 3,414,925 8,296,836 Selling expenses 240,720 2,765,645 3,655,645 11,062,481 Compensation expense related to the RSUs was recognized in the consolidated statements of earnings (loss) and comprehensive loss as follows: 2023 2022 $ $ Administrative expenses 680,938 399,812 Selling expenses (49,443) 123,063 631,495 522,875 Compensation expense related to the DSUs was recognized in administrative expenses in the statements of consolidated earnings (loss) and comprehensive loss as follows with a corresponding increase in contributed surplus: 2023 2022 $ $ Administrative expenses 916,381 776,714</t>
        </is>
      </c>
    </row>
    <row r="8">
      <c r="A8" s="4" t="inlineStr">
        <is>
          <t>Schedule of Disclosure of Equity Instruments Measured at Fair Value</t>
        </is>
      </c>
      <c r="B8" s="4" t="inlineStr">
        <is>
          <t>2023 2022 Number of restricted share units Weighted average exercise price Number of restricted share units Weighted average exercise price C$ C$ Outstanding, beginning of year 297,658 8.35 36,247 18.59 Granted 811,458 2.75 276,584 6.93 Forfeited (211,876) 5.39 (15,173) 6.92 Outstanding, end of year 897,240 3.99 297,658 8.35 Vested, end of year — — — — 2023 2022 Number of deferred share units Weighted average exercise price Number of deferred share units Weighted average exercise price C$ C$ Outstanding, beginning of year 301,091 4.23 18,755 14.07 Granted 478,884 2.58 284,362 3.65 Settled — — (2,026) 14.07 Outstanding, end of year 779,975 3.21 301,091 4.23 Vested, end of year 779,975 3.21 301,091 4.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UCTURING COS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Disclosure of Activities Related to the Restructuring</t>
        </is>
      </c>
      <c r="B4" s="4" t="inlineStr">
        <is>
          <t>The following table summarizes the activities related to the restructuring for the year ended December 31, 2023: 2023 $ Expenses 1,426,487 Payments (714,865) Liability as of December 31, 2023 711,6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COSTS (Tables)</t>
        </is>
      </c>
      <c r="B1" s="2" t="inlineStr">
        <is>
          <t>12 Months Ended</t>
        </is>
      </c>
    </row>
    <row r="2">
      <c r="B2" s="2" t="inlineStr">
        <is>
          <t>Dec. 31, 2023</t>
        </is>
      </c>
    </row>
    <row r="3">
      <c r="A3" s="3" t="inlineStr">
        <is>
          <t>Finance Costs [Abstract]</t>
        </is>
      </c>
      <c r="B3" s="4" t="inlineStr">
        <is>
          <t xml:space="preserve"> </t>
        </is>
      </c>
    </row>
    <row r="4">
      <c r="A4" s="4" t="inlineStr">
        <is>
          <t>Schedule of Disclosure of Finance Costs</t>
        </is>
      </c>
      <c r="B4" s="4" t="inlineStr">
        <is>
          <t>Finance costs for the reporting years consist of the following: 2023 2022 $ $ Interest on long-term debt and other debts a 7,097,927 280,491 Interest on lease liabilities a 2,141,641 284,631 Accretion expense 5,663,365 — Accretion and revaluation expense on balance of purchase price payable related to the acquisition of the dealership rights — 82,850 Gain on derecognition of the balance of purchase price payable related to the acquisition of the dealership rights b — (2,130,583) Financing cost 3,752,505 2,489,123 Other (762,994) (51,090) 17,892,444 955,422 a. Net of capitalized borrowing costs of $6,535,601 (Notes 6 and 8) for the year ended December 31, 2023 (December 31, 2022: $5,093,206), $4,021,208 included in interest on long-term debt and other debts and $2,514,393 in interest on lease liability, respectively (December 31, 2022: $2,214,906 included in interest on long-term debt and other debts,$2,878,300 in interest on lease liability, respectively). The weighted average interest rate used to capitalize the borrowing costs is 7.35% in 2023 (2022: 5.68%). b. On May 7, 2022, the agreement with a private company relating to the previous acquisition of dealership rights in certain territories in the United States matured and the related financial liability was derecognized. The carrying amount of $2,130,583 was recognized as a gain under finance costs in the consolidated statements of earnings (loss) and comprehensive lo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isclosure of Reconciliation of the Effective Tax Rate</t>
        </is>
      </c>
      <c r="B4" s="4" t="inlineStr">
        <is>
          <t>The reconciliation of the effective tax rate is as follows: 2023 2022 $ $ Net earnings (loss) before income taxes (103,766,137) 17,775,766 Combined statutory income tax rate in Canada 26.50% 26.50% Expected income tax expense (recovery) (27,498,026) 4,710,578 Non-deductible share-based employee remuneration 1,386,071 3,275,949 Change in fair value of share warrant obligations (7,097,660) (26,889,069) Non-deductible accretion expense 1,525,199 16,529 Change in unrecognized deferred tax assets 31,505,502 18,596,751 Impact of US tax rate applicable to the subsidiary 173,834 173,323 Non-deductible expenses 62,703 114,518 Other (57,623) 1,421 — —</t>
        </is>
      </c>
    </row>
    <row r="5">
      <c r="A5" s="4" t="inlineStr">
        <is>
          <t>Schedule of Disclosure of Components of Deferred Income Tax Assets and Liabilities</t>
        </is>
      </c>
      <c r="B5" s="4" t="inlineStr">
        <is>
          <t>The components of the deferred income tax assets and (liabilities) are as follows: December 31, 2023 December 31, 2022 $ $ Property, plant and equipment 2,138,000 (16,438,000) Right-of-use assets (24,258,000) (16,202,000) Intangible assets (46,162,000) (37,151,000) Lease liabilities 23,681,000 16,051,000 Non-capital losses carry-forward 36,632,000 50,100,000 Deferred financing cost (203,000) (282,000) Financing fees and other 8,172,000 3,922,000 — — The Group has accumulated unrecognized deductible temporary differences, unused tax losses and unused research and development expenditures as follows: December 31, 2023 December 31, 2022 $ $ Deductible temporary differences 5,486,000 6,059,000 Non-capital losses carry-forward 152,505,000 73,623,000 Research and development expenditures carry-forward 104,680,000 65,710,000 262,671,000 145,392,000 The Group has accumulated unrecognized unused tax credits as follows: December 31, 2023 December 31, 2022 $ $ Canadian Federal investment tax credits 16,000,000 10,307,000 Québec investment and innovation tax credit 437,000 64,000 16,437,000 10,37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4" customWidth="1" min="5" max="5"/>
    <col width="34" customWidth="1" min="6" max="6"/>
  </cols>
  <sheetData>
    <row r="1">
      <c r="A1" s="1" t="inlineStr">
        <is>
          <t>Consolidated Statements of Changes in Equity - USD ($)</t>
        </is>
      </c>
      <c r="B1" s="2" t="inlineStr">
        <is>
          <t>Total</t>
        </is>
      </c>
      <c r="C1" s="2" t="inlineStr">
        <is>
          <t>Share capital</t>
        </is>
      </c>
      <c r="D1" s="2" t="inlineStr">
        <is>
          <t>Contributed surplus</t>
        </is>
      </c>
      <c r="E1" s="2" t="inlineStr">
        <is>
          <t>Deficit</t>
        </is>
      </c>
      <c r="F1" s="2" t="inlineStr">
        <is>
          <t>Cumulative translation adjustment</t>
        </is>
      </c>
    </row>
    <row r="2">
      <c r="A2" s="4" t="inlineStr">
        <is>
          <t>Number of shares outstanding at beginning of period (in shares) at Dec. 31, 2021</t>
        </is>
      </c>
      <c r="B2" s="4" t="inlineStr">
        <is>
          <t xml:space="preserve"> </t>
        </is>
      </c>
      <c r="C2" s="5" t="n">
        <v>190002712</v>
      </c>
      <c r="D2" s="4" t="inlineStr">
        <is>
          <t xml:space="preserve"> </t>
        </is>
      </c>
      <c r="E2" s="4" t="inlineStr">
        <is>
          <t xml:space="preserve"> </t>
        </is>
      </c>
      <c r="F2" s="4" t="inlineStr">
        <is>
          <t xml:space="preserve"> </t>
        </is>
      </c>
    </row>
    <row r="3">
      <c r="A3" s="4" t="inlineStr">
        <is>
          <t>Conversion Option, Beginning balance at Dec. 31, 2021</t>
        </is>
      </c>
      <c r="B3" s="6" t="n">
        <v>368681834</v>
      </c>
      <c r="C3" s="6" t="n">
        <v>418709160</v>
      </c>
      <c r="D3" s="6" t="n">
        <v>122637796</v>
      </c>
      <c r="E3" s="6" t="n">
        <v>-169755726</v>
      </c>
      <c r="F3" s="6" t="n">
        <v>-2909396</v>
      </c>
    </row>
    <row r="4">
      <c r="A4" s="4" t="inlineStr">
        <is>
          <t>Share-based compensation</t>
        </is>
      </c>
      <c r="B4" s="5" t="n">
        <v>12349758</v>
      </c>
      <c r="C4" s="4" t="inlineStr">
        <is>
          <t xml:space="preserve"> </t>
        </is>
      </c>
      <c r="D4" s="5" t="n">
        <v>12349758</v>
      </c>
      <c r="E4" s="4" t="inlineStr">
        <is>
          <t xml:space="preserve"> </t>
        </is>
      </c>
      <c r="F4" s="4" t="inlineStr">
        <is>
          <t xml:space="preserve"> </t>
        </is>
      </c>
    </row>
    <row r="5">
      <c r="A5" s="4" t="inlineStr">
        <is>
          <t>Shares issued pursuant to exercise of stock options and warrants (in shares)</t>
        </is>
      </c>
      <c r="B5" s="4" t="inlineStr">
        <is>
          <t xml:space="preserve"> </t>
        </is>
      </c>
      <c r="C5" s="5" t="n">
        <v>45421</v>
      </c>
      <c r="D5" s="4" t="inlineStr">
        <is>
          <t xml:space="preserve"> </t>
        </is>
      </c>
      <c r="E5" s="4" t="inlineStr">
        <is>
          <t xml:space="preserve"> </t>
        </is>
      </c>
      <c r="F5" s="4" t="inlineStr">
        <is>
          <t xml:space="preserve"> </t>
        </is>
      </c>
    </row>
    <row r="6">
      <c r="A6" s="4" t="inlineStr">
        <is>
          <t>Shares issued pursuant to exercise of stock options and warrants</t>
        </is>
      </c>
      <c r="B6" s="5" t="n">
        <v>3798</v>
      </c>
      <c r="C6" s="6" t="n">
        <v>625688</v>
      </c>
      <c r="D6" s="5" t="n">
        <v>-621890</v>
      </c>
      <c r="E6" s="4" t="inlineStr">
        <is>
          <t xml:space="preserve"> </t>
        </is>
      </c>
      <c r="F6" s="4" t="inlineStr">
        <is>
          <t xml:space="preserve"> </t>
        </is>
      </c>
    </row>
    <row r="7">
      <c r="A7" s="4" t="inlineStr">
        <is>
          <t>Issuance of shares though "at-the-market" equity program (in shares)</t>
        </is>
      </c>
      <c r="B7" s="4" t="inlineStr">
        <is>
          <t xml:space="preserve"> </t>
        </is>
      </c>
      <c r="C7" s="5" t="n">
        <v>8346789</v>
      </c>
      <c r="D7" s="4" t="inlineStr">
        <is>
          <t xml:space="preserve"> </t>
        </is>
      </c>
      <c r="E7" s="4" t="inlineStr">
        <is>
          <t xml:space="preserve"> </t>
        </is>
      </c>
      <c r="F7" s="4" t="inlineStr">
        <is>
          <t xml:space="preserve"> </t>
        </is>
      </c>
    </row>
    <row r="8">
      <c r="A8" s="4" t="inlineStr">
        <is>
          <t>Issuance of shares through "at-the-market" equity program</t>
        </is>
      </c>
      <c r="B8" s="5" t="n">
        <v>29351308</v>
      </c>
      <c r="C8" s="6" t="n">
        <v>29351308</v>
      </c>
      <c r="D8" s="4" t="inlineStr">
        <is>
          <t xml:space="preserve"> </t>
        </is>
      </c>
      <c r="E8" s="4" t="inlineStr">
        <is>
          <t xml:space="preserve"> </t>
        </is>
      </c>
      <c r="F8" s="4" t="inlineStr">
        <is>
          <t xml:space="preserve"> </t>
        </is>
      </c>
    </row>
    <row r="9">
      <c r="A9" s="4" t="inlineStr">
        <is>
          <t>Issuance of shares though the December 2022 Offering (in shares)</t>
        </is>
      </c>
      <c r="B9" s="4" t="inlineStr">
        <is>
          <t xml:space="preserve"> </t>
        </is>
      </c>
      <c r="C9" s="5" t="n">
        <v>19685040</v>
      </c>
      <c r="D9" s="4" t="inlineStr">
        <is>
          <t xml:space="preserve"> </t>
        </is>
      </c>
      <c r="E9" s="4" t="inlineStr">
        <is>
          <t xml:space="preserve"> </t>
        </is>
      </c>
      <c r="F9" s="4" t="inlineStr">
        <is>
          <t xml:space="preserve"> </t>
        </is>
      </c>
    </row>
    <row r="10">
      <c r="A10" s="4" t="inlineStr">
        <is>
          <t>Issuance of shares through the December 2022 Offering</t>
        </is>
      </c>
      <c r="B10" s="5" t="n">
        <v>27264038</v>
      </c>
      <c r="C10" s="6" t="n">
        <v>27264038</v>
      </c>
      <c r="D10" s="4" t="inlineStr">
        <is>
          <t xml:space="preserve"> </t>
        </is>
      </c>
      <c r="E10" s="4" t="inlineStr">
        <is>
          <t xml:space="preserve"> </t>
        </is>
      </c>
      <c r="F10" s="4" t="inlineStr">
        <is>
          <t xml:space="preserve"> </t>
        </is>
      </c>
    </row>
    <row r="11">
      <c r="A11" s="4" t="inlineStr">
        <is>
          <t>Net earnings (loss)</t>
        </is>
      </c>
      <c r="B11" s="5" t="n">
        <v>17775766</v>
      </c>
      <c r="C11" s="4" t="inlineStr">
        <is>
          <t xml:space="preserve"> </t>
        </is>
      </c>
      <c r="D11" s="4" t="inlineStr">
        <is>
          <t xml:space="preserve"> </t>
        </is>
      </c>
      <c r="E11" s="5" t="n">
        <v>17775766</v>
      </c>
      <c r="F11" s="4" t="inlineStr">
        <is>
          <t xml:space="preserve"> </t>
        </is>
      </c>
    </row>
    <row r="12">
      <c r="A12" s="3"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eign currency translation adjustment</t>
        </is>
      </c>
      <c r="B13" s="5" t="n">
        <v>-18309729</v>
      </c>
      <c r="C13" s="4" t="inlineStr">
        <is>
          <t xml:space="preserve"> </t>
        </is>
      </c>
      <c r="D13" s="4" t="inlineStr">
        <is>
          <t xml:space="preserve"> </t>
        </is>
      </c>
      <c r="E13" s="4" t="inlineStr">
        <is>
          <t xml:space="preserve"> </t>
        </is>
      </c>
      <c r="F13" s="5" t="n">
        <v>-18309729</v>
      </c>
    </row>
    <row r="14">
      <c r="A14" s="4" t="inlineStr">
        <is>
          <t>Number of shares outstanding at end of period (in shares) at Dec. 31, 2022</t>
        </is>
      </c>
      <c r="B14" s="4" t="inlineStr">
        <is>
          <t xml:space="preserve"> </t>
        </is>
      </c>
      <c r="C14" s="5" t="n">
        <v>218079962</v>
      </c>
      <c r="D14" s="4" t="inlineStr">
        <is>
          <t xml:space="preserve"> </t>
        </is>
      </c>
      <c r="E14" s="4" t="inlineStr">
        <is>
          <t xml:space="preserve"> </t>
        </is>
      </c>
      <c r="F14" s="4" t="inlineStr">
        <is>
          <t xml:space="preserve"> </t>
        </is>
      </c>
    </row>
    <row r="15">
      <c r="A15" s="4" t="inlineStr">
        <is>
          <t>Conversion Option, Ending balance at Dec. 31, 2022</t>
        </is>
      </c>
      <c r="B15" s="5" t="n">
        <v>437116773</v>
      </c>
      <c r="C15" s="6" t="n">
        <v>475950194</v>
      </c>
      <c r="D15" s="5" t="n">
        <v>134365664</v>
      </c>
      <c r="E15" s="5" t="n">
        <v>-151979960</v>
      </c>
      <c r="F15" s="5" t="n">
        <v>-21219125</v>
      </c>
    </row>
    <row r="16">
      <c r="A16" s="4" t="inlineStr">
        <is>
          <t>Share-based compensation</t>
        </is>
      </c>
      <c r="B16" s="5" t="n">
        <v>5203521</v>
      </c>
      <c r="C16" s="4" t="inlineStr">
        <is>
          <t xml:space="preserve"> </t>
        </is>
      </c>
      <c r="D16" s="5" t="n">
        <v>5203521</v>
      </c>
      <c r="E16" s="4" t="inlineStr">
        <is>
          <t xml:space="preserve"> </t>
        </is>
      </c>
      <c r="F16" s="4" t="inlineStr">
        <is>
          <t xml:space="preserve"> </t>
        </is>
      </c>
    </row>
    <row r="17">
      <c r="A17" s="4" t="inlineStr">
        <is>
          <t>Shares issued pursuant to exercise of stock options and warrants</t>
        </is>
      </c>
      <c r="B17" s="5" t="n">
        <v>33149</v>
      </c>
      <c r="C17" s="6" t="n">
        <v>33149</v>
      </c>
      <c r="D17" s="4" t="inlineStr">
        <is>
          <t xml:space="preserve"> </t>
        </is>
      </c>
      <c r="E17" s="4" t="inlineStr">
        <is>
          <t xml:space="preserve"> </t>
        </is>
      </c>
      <c r="F17" s="4" t="inlineStr">
        <is>
          <t xml:space="preserve"> </t>
        </is>
      </c>
    </row>
    <row r="18">
      <c r="A18" s="4" t="inlineStr">
        <is>
          <t>Issuance of shares though "at-the-market" equity program (in shares)</t>
        </is>
      </c>
      <c r="B18" s="4" t="inlineStr">
        <is>
          <t xml:space="preserve"> </t>
        </is>
      </c>
      <c r="C18" s="5" t="n">
        <v>4894060</v>
      </c>
      <c r="D18" s="4" t="inlineStr">
        <is>
          <t xml:space="preserve"> </t>
        </is>
      </c>
      <c r="E18" s="4" t="inlineStr">
        <is>
          <t xml:space="preserve"> </t>
        </is>
      </c>
      <c r="F18" s="4" t="inlineStr">
        <is>
          <t xml:space="preserve"> </t>
        </is>
      </c>
    </row>
    <row r="19">
      <c r="A19" s="4" t="inlineStr">
        <is>
          <t>Issuance of shares through "at-the-market" equity program</t>
        </is>
      </c>
      <c r="B19" s="5" t="n">
        <v>8580405</v>
      </c>
      <c r="C19" s="6" t="n">
        <v>8580405</v>
      </c>
      <c r="D19" s="4" t="inlineStr">
        <is>
          <t xml:space="preserve"> </t>
        </is>
      </c>
      <c r="E19" s="4" t="inlineStr">
        <is>
          <t xml:space="preserve"> </t>
        </is>
      </c>
      <c r="F19" s="4" t="inlineStr">
        <is>
          <t xml:space="preserve"> </t>
        </is>
      </c>
    </row>
    <row r="20">
      <c r="A20" s="4" t="inlineStr">
        <is>
          <t>Issuance of shares though the December 2022 Offering (in shares)</t>
        </is>
      </c>
      <c r="B20" s="4" t="inlineStr">
        <is>
          <t xml:space="preserve"> </t>
        </is>
      </c>
      <c r="C20" s="5" t="n">
        <v>2952755</v>
      </c>
      <c r="D20" s="4" t="inlineStr">
        <is>
          <t xml:space="preserve"> </t>
        </is>
      </c>
      <c r="E20" s="4" t="inlineStr">
        <is>
          <t xml:space="preserve"> </t>
        </is>
      </c>
      <c r="F20" s="4" t="inlineStr">
        <is>
          <t xml:space="preserve"> </t>
        </is>
      </c>
    </row>
    <row r="21">
      <c r="A21" s="4" t="inlineStr">
        <is>
          <t>Issuance of shares through the December 2022 Offering</t>
        </is>
      </c>
      <c r="B21" s="5" t="n">
        <v>4175836</v>
      </c>
      <c r="C21" s="6" t="n">
        <v>4175836</v>
      </c>
      <c r="D21" s="4" t="inlineStr">
        <is>
          <t xml:space="preserve"> </t>
        </is>
      </c>
      <c r="E21" s="4" t="inlineStr">
        <is>
          <t xml:space="preserve"> </t>
        </is>
      </c>
      <c r="F21" s="4" t="inlineStr">
        <is>
          <t xml:space="preserve"> </t>
        </is>
      </c>
    </row>
    <row r="22">
      <c r="A22" s="4" t="inlineStr">
        <is>
          <t>Issuance of shares related to closing fee of convertible debenture financing (in shares)</t>
        </is>
      </c>
      <c r="B22" s="4" t="inlineStr">
        <is>
          <t xml:space="preserve"> </t>
        </is>
      </c>
      <c r="C22" s="5" t="n">
        <v>258155</v>
      </c>
      <c r="D22" s="4" t="inlineStr">
        <is>
          <t xml:space="preserve"> </t>
        </is>
      </c>
      <c r="E22" s="4" t="inlineStr">
        <is>
          <t xml:space="preserve"> </t>
        </is>
      </c>
      <c r="F22" s="4" t="inlineStr">
        <is>
          <t xml:space="preserve"> </t>
        </is>
      </c>
    </row>
    <row r="23">
      <c r="A23" s="4" t="inlineStr">
        <is>
          <t>Issuance of shares related to closing fee of convertible debenture financing</t>
        </is>
      </c>
      <c r="B23" s="5" t="n">
        <v>623336</v>
      </c>
      <c r="C23" s="6" t="n">
        <v>623336</v>
      </c>
      <c r="D23" s="4" t="inlineStr">
        <is>
          <t xml:space="preserve"> </t>
        </is>
      </c>
      <c r="E23" s="4" t="inlineStr">
        <is>
          <t xml:space="preserve"> </t>
        </is>
      </c>
      <c r="F23" s="4" t="inlineStr">
        <is>
          <t xml:space="preserve"> </t>
        </is>
      </c>
    </row>
    <row r="24">
      <c r="A24" s="4" t="inlineStr">
        <is>
          <t>Net earnings (loss)</t>
        </is>
      </c>
      <c r="B24" s="5" t="n">
        <v>-103766137</v>
      </c>
      <c r="C24" s="4" t="inlineStr">
        <is>
          <t xml:space="preserve"> </t>
        </is>
      </c>
      <c r="D24" s="4" t="inlineStr">
        <is>
          <t xml:space="preserve"> </t>
        </is>
      </c>
      <c r="E24" s="5" t="n">
        <v>-103766137</v>
      </c>
      <c r="F24" s="4" t="inlineStr">
        <is>
          <t xml:space="preserve"> </t>
        </is>
      </c>
    </row>
    <row r="25">
      <c r="A25" s="3"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oreign currency translation adjustment</t>
        </is>
      </c>
      <c r="B26" s="5" t="n">
        <v>6947108</v>
      </c>
      <c r="C26" s="4" t="inlineStr">
        <is>
          <t xml:space="preserve"> </t>
        </is>
      </c>
      <c r="D26" s="4" t="inlineStr">
        <is>
          <t xml:space="preserve"> </t>
        </is>
      </c>
      <c r="E26" s="4" t="inlineStr">
        <is>
          <t xml:space="preserve"> </t>
        </is>
      </c>
      <c r="F26" s="5" t="n">
        <v>6947108</v>
      </c>
    </row>
    <row r="27">
      <c r="A27" s="4" t="inlineStr">
        <is>
          <t>Number of shares outstanding at end of period (in shares) at Dec. 31, 2023</t>
        </is>
      </c>
      <c r="B27" s="4" t="inlineStr">
        <is>
          <t xml:space="preserve"> </t>
        </is>
      </c>
      <c r="C27" s="5" t="n">
        <v>226184932</v>
      </c>
      <c r="D27" s="4" t="inlineStr">
        <is>
          <t xml:space="preserve"> </t>
        </is>
      </c>
      <c r="E27" s="4" t="inlineStr">
        <is>
          <t xml:space="preserve"> </t>
        </is>
      </c>
      <c r="F27" s="4" t="inlineStr">
        <is>
          <t xml:space="preserve"> </t>
        </is>
      </c>
    </row>
    <row r="28">
      <c r="A28" s="4" t="inlineStr">
        <is>
          <t>Conversion Option, Ending balance at Dec. 31, 2023</t>
        </is>
      </c>
      <c r="B28" s="6" t="n">
        <v>358913991</v>
      </c>
      <c r="C28" s="6" t="n">
        <v>489362920</v>
      </c>
      <c r="D28" s="6" t="n">
        <v>139569185</v>
      </c>
      <c r="E28" s="6" t="n">
        <v>-255746097</v>
      </c>
      <c r="F28" s="6" t="n">
        <v>-142720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Disclosure Of Earnings Per Share [Abstract]</t>
        </is>
      </c>
      <c r="B3" s="4" t="inlineStr">
        <is>
          <t xml:space="preserve"> </t>
        </is>
      </c>
    </row>
    <row r="4">
      <c r="A4" s="4" t="inlineStr">
        <is>
          <t>Schedule of Disclosure of Outstanding Stock Options, Share Warrant Obligations, RSUs and DSUs</t>
        </is>
      </c>
      <c r="B4" s="4" t="inlineStr">
        <is>
          <t xml:space="preserve">2023 2022 $ $ Net earnings (loss) (103,766,137) 17,775,766 Basic weighted average number of common shares outstanding 224,311,227 193,113,983 Basic earnings (loss) per share (0.46) 0.09 Basic weighted average number of common shares outstanding 224,311,227 193,113,983 Plus dilutive impact of stock options, RSUs, DSUs, and warrants — 7,477,680 Diluted weighted average number of common shares outstanding 224,311,227 200,591,663 Diluted earnings (loss) per share (0.46) 0.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CASH FLOW DISCLOSURE (Tables)</t>
        </is>
      </c>
      <c r="B1" s="2" t="inlineStr">
        <is>
          <t>12 Months Ended</t>
        </is>
      </c>
    </row>
    <row r="2">
      <c r="B2" s="2" t="inlineStr">
        <is>
          <t>Dec. 31, 2023</t>
        </is>
      </c>
    </row>
    <row r="3">
      <c r="A3" s="3" t="inlineStr">
        <is>
          <t>Statement of cash flows [abstract]</t>
        </is>
      </c>
      <c r="B3" s="4" t="inlineStr">
        <is>
          <t xml:space="preserve"> </t>
        </is>
      </c>
    </row>
    <row r="4">
      <c r="A4" s="4" t="inlineStr">
        <is>
          <t>Schedule of Depreciation and Amortization</t>
        </is>
      </c>
      <c r="B4" s="4" t="inlineStr">
        <is>
          <t xml:space="preserve">The depreciation and amortization is detailed as follows: 2023 2022 $ $ Depreciation – property, plant and equipment 10,820,442 5,038,092 Depreciation – right-of-use assets 8,037,341 3,454,353 Amortization – intangible assets 7,216,789 3,000,028 26,074,572 11,492,473 </t>
        </is>
      </c>
    </row>
    <row r="5">
      <c r="A5" s="4" t="inlineStr">
        <is>
          <t>Schedule of Change In Non-cash Working Capital Items</t>
        </is>
      </c>
      <c r="B5" s="4" t="inlineStr">
        <is>
          <t>The net change in non-cash working capital is detailed as follows: 2023 2022 $ $ Inventories (90,063,714) (61,739,634) Accounts receivable (13,351,335) (24,369,277) Prepaid expenses 3,818,496 (940,816) Trade and other payables (1) 24,056,908 27,926,974 Deferred revenue and other deferred liabilities 17,564,993 155,253 (57,974,652) (58,967,500) 21 - SUPPLEMENTAL CASH FLOW DISCLOSURE (CONTINUED) (1) The net change in trade and other payables excludes trade and other payables as at December 31, 2023 related to the following non-cash working capital items: $634,331 related to the additions of intangible assets and $11,750,398 related to the acquisition of property, plant and equipment and includes trade and other payables as at December 31, 2022 related to the additions of intangible assets of $4,757,926 and related to the acquisition of property, plant and equipment of $16,229,912.</t>
        </is>
      </c>
    </row>
    <row r="6">
      <c r="A6" s="4" t="inlineStr">
        <is>
          <t>Schedule of Change in Liabilities Arising From Financing Activities</t>
        </is>
      </c>
      <c r="B6" s="4" t="inlineStr">
        <is>
          <t>The changes in the Group’s liabilities arising from financing activities can be classified as follows: Share warrant obligations Conversion options on convertible debt instruments Long-term debt and other debts Lease liabilities Total Balance at January 1, 2023 23,243,563 — 110,673,348 63,520,215 197,437,126 Cash flows : Repayment — — (148,305,458) (6,512,231) (154,817,689) Proceeds 27,675,069 30,342,059 259,498,434 — 317,515,562 Finance costs attributable to 2023 Debenture financing — — (3,829,850) — (3,829,850) Non-cash : Accretion expense — — 5,663,365 — 5,663,365 Non-monetary additions (net of modification) — — — 34,117,202 34,117,202 Change in fair value of share warrant obligations (20,963,112) — — — (20,963,112) Change in fair value of conversion options on convertible debt instruments and interest paid in kind — (4,982,236) — — (4,982,236) Unrealized foreign exchange gain — — (2,568,295) — (2,568,295) Foreign currency translation adjustment (373,317) (325,750) 3,810,821 831,400 3,943,154 Balance at December 31, 2023 29,582,203 25,034,073 224,942,365 91,956,586 371,515,227 Share warrant obligations Long-term debt and other debts Lease liabilities Total Balance at January 1, 2022 106,225,934 13,077,670 62,209,317 181,512,921 Cash flows : Repayment — (10,348,894) (4,977,183) (15,326,077) Proceeds 19,913,196 111,576,513 — 131,489,709 Non-cash : Accretion expense — 82,850 — 82,850 Non-monetary additions (net of modification) — — 6,961,794 6,961,794 Gain on derecognition of dealership rights — (2,130,583) — (2,130,583) Change in fair value of share warrant obligations (101,468,186) — — (101,468,186) Contributed surplus (3,798) — — (3,798) Unrealized foreign exchange loss — 516,401 — 516,401 Foreign currency translation adjustment (1,423,583) (2,100,609) (673,713) (4,197,905) Balance at December 31, 2022 23,243,563 110,673,348 63,520,215 197,437,1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Related Party Transactions [Abstract]</t>
        </is>
      </c>
      <c r="B3" s="4" t="inlineStr">
        <is>
          <t xml:space="preserve"> </t>
        </is>
      </c>
    </row>
    <row r="4">
      <c r="A4" s="4" t="inlineStr">
        <is>
          <t>Schedule of Related Party Transactions</t>
        </is>
      </c>
      <c r="B4" s="4" t="inlineStr">
        <is>
          <t>Key management personnel remuneration includes the following expenses: 2023 2022 $ $ Salaries including bonuses 3,633,112 3,368,388 Share-based payments 3,737,017 8,878,755 Total remuneration 7,370,129 12,247,14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NTITY-WIDE DISCLOSURES (Tables)</t>
        </is>
      </c>
      <c r="B1" s="2" t="inlineStr">
        <is>
          <t>12 Months Ended</t>
        </is>
      </c>
    </row>
    <row r="2">
      <c r="B2" s="2" t="inlineStr">
        <is>
          <t>Dec. 31, 2023</t>
        </is>
      </c>
    </row>
    <row r="3">
      <c r="A3" s="3" t="inlineStr">
        <is>
          <t>Entity Wide Disclosures [Abstract]</t>
        </is>
      </c>
      <c r="B3" s="4" t="inlineStr">
        <is>
          <t xml:space="preserve"> </t>
        </is>
      </c>
    </row>
    <row r="4">
      <c r="A4" s="4" t="inlineStr">
        <is>
          <t>Schedule of Disclosure of Group's Revenue From External Customers That Are Divided Into Geographical Areas</t>
        </is>
      </c>
      <c r="B4" s="4" t="inlineStr">
        <is>
          <t>The Group’s revenue from external customers is divided into the following geographical areas: 2023 2022 Revenue from external customers $ $ Canada 165,650,421 121,086,499 United States 87,845,180 18,827,971 253,495,601 139,914,470</t>
        </is>
      </c>
    </row>
    <row r="5">
      <c r="A5" s="4" t="inlineStr">
        <is>
          <t>Schedule of Disclosure of Non-current Assets Allocated To Geographic Areas</t>
        </is>
      </c>
      <c r="B5" s="4" t="inlineStr">
        <is>
          <t xml:space="preserve">The Group’s non-current assets are allocated to geographic areas as follows: December 31, 2023 Canada United States Total $ $ $ Other non-current assets 6,812,370 182,445 6,994,815 Property, plant and equipment 94,684,032 103,852,651 198,536,683 Right-of-use assets 35,469,879 54,193,260 89,663,139 Intangible assets 167,106,057 8,597,200 175,703,257 Contract asset 13,528,646 — 13,528,646 317,600,984 166,825,556 484,426,540 December 31, 2022 Canada United States Total $ $ $ Other non-current assets 708,440 364,786 1,073,226 Property, plant and equipment 81,602,840 79,153,488 160,756,328 Right-of-use assets 10,836,851 49,671,503 60,508,354 Intangible assets 144,213,010 7,151,013 151,364,023 Contract asset 13,211,006 — 13,211,006 250,572,147 136,340,790 386,912,9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 RISK AND CAPITAL MANAGEMENT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Disclosure of Foreign Currency Denominated Financial Assets and Liabilities Which Expose the Group to Currency Risk</t>
        </is>
      </c>
      <c r="B4" s="4" t="inlineStr">
        <is>
          <t xml:space="preserve">Foreign currency denominated financial assets and liabilities which expose the Group to currency risk are disclosed below. The amounts shown are those reported to key management, in US dollars: December 31, 2023 December 31, 2022 Assets Liabilities Assets Liabilities $ $ $ $ Cash 2,334,652 — 34,192,889 — Trade and other payables — 3,074,771 — 6,094,084 Long-term debt and other debts — 119,019,843 — 35,000,000 2,334,652 122,094,614 34,192,889 41,094,084 </t>
        </is>
      </c>
    </row>
    <row r="5">
      <c r="A5" s="4" t="inlineStr">
        <is>
          <t>Schedule of Disclosure of Maturity of Contractual Obligations</t>
        </is>
      </c>
      <c r="B5" s="4" t="inlineStr">
        <is>
          <t>The following tables set forth the maturity of the Group’s contractual obligations (including interest payments where applicable) as at December 31, 2023 and as at December 31, 2022: December 31, 2023 Carrying amount Undiscounted contractual cash flows Less than 1 year Between 1 and 3 years Between 4 and 5 years More than 5 years $ $ $ $ $ $ Trade and other payables 71,856,894 71,856,894 71,856,894 — — — Long-term debt and other debts 224,942,365 322,891,324 37,571,684 85,120,218 154,644,192 45,555,230 Purchase and other obligations — — 72,781,793 58,681,793 — 14,100,000 — — — — Lease obligations 91,956,586 133,666,965 12,902,616 23,300,865 25,084,501 72,378,983 Total contractual obligations 388,755,845 601,196,976 181,012,987 122,521,083 179,728,693 117,934,213 25 - FINANCIAL INSTRUMENT RISK AND CAPITAL MANAGEMENT (CONTINUED) 25.4 Liquidity risk analysis (continued) December 31, 2022 Carrying amount Undiscounted contractual cash flows Less than 1 year Between 1 and 3 years Between 4 and 5 years More than 5 years $ $ $ $ $ $ Trade and other payables 62,383,813 62,383,813 62,383,813 — — — Long-term debt and other debts 110,673,348 118,341,134 2,450,141 96,150,078 — 19,740,915 Purchase and other obligations — — 149,591,363 70,523,901 — 75,154,748 — 3,439,748 — 472,966 Lease obligations 63,520,215 89,985,860 8,320,131 15,454,284 16,693,337 49,518,108 Total contractual obligations 236,577,376 420,302,170 143,677,986 186,759,110 20,133,085 69,731,989</t>
        </is>
      </c>
    </row>
    <row r="6">
      <c r="A6" s="4" t="inlineStr">
        <is>
          <t>Schedule of Disclosure of Amounts Managed by Capital Under Review</t>
        </is>
      </c>
      <c r="B6" s="4" t="inlineStr">
        <is>
          <t>The amounts managed as capital by the Group for the reporting years under review are summarized as follows: December 31, 2023 December 31, 2022 $ $ Long-term debt and other debts 224,942,365 110,673,348 Less: Cash 29,892,966 88,266,985 Total net indebtedness 195,049,399 22,406,363 Shareholders’ equity 358,913,991 437,116,773 Warrants issued as part of the business combination transaction, December 2022 Offering and 2023 Debenture Financing 27,684,412 21,071,294 Total net indebtedness 195,049,399 22,406,363 Total capitalization 581,647,802 480,594,430 Total net indebtedness to total capitalization ratio 34% 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UMMARY OF ACCOUNTING POLICIES - Narrative (Details)</t>
        </is>
      </c>
      <c r="B1" s="2" t="inlineStr">
        <is>
          <t>12 Months Ended</t>
        </is>
      </c>
    </row>
    <row r="2">
      <c r="B2" s="2" t="inlineStr">
        <is>
          <t>Dec. 31, 2023 segment</t>
        </is>
      </c>
    </row>
    <row r="3">
      <c r="A3" s="3" t="inlineStr">
        <is>
          <t>Disclosure of initial application of standards or interpretations [line items]</t>
        </is>
      </c>
      <c r="B3" s="4" t="inlineStr">
        <is>
          <t xml:space="preserve"> </t>
        </is>
      </c>
    </row>
    <row r="4">
      <c r="A4" s="4" t="inlineStr">
        <is>
          <t>Lessee, operating lease, term of contract (in months)</t>
        </is>
      </c>
      <c r="B4" s="4" t="inlineStr">
        <is>
          <t>12 months</t>
        </is>
      </c>
    </row>
    <row r="5">
      <c r="A5" s="4" t="inlineStr">
        <is>
          <t>Number of operating segments</t>
        </is>
      </c>
      <c r="B5" s="5" t="n">
        <v>1</v>
      </c>
    </row>
    <row r="6">
      <c r="A6" s="4" t="inlineStr">
        <is>
          <t>Minimum</t>
        </is>
      </c>
      <c r="B6" s="4" t="inlineStr">
        <is>
          <t xml:space="preserve"> </t>
        </is>
      </c>
    </row>
    <row r="7">
      <c r="A7" s="3" t="inlineStr">
        <is>
          <t>Disclosure of initial application of standards or interpretations [line items]</t>
        </is>
      </c>
      <c r="B7" s="4" t="inlineStr">
        <is>
          <t xml:space="preserve"> </t>
        </is>
      </c>
    </row>
    <row r="8">
      <c r="A8" s="4" t="inlineStr">
        <is>
          <t>Period of guarantee for products against defects (in years)</t>
        </is>
      </c>
      <c r="B8" s="4" t="inlineStr">
        <is>
          <t>1 year</t>
        </is>
      </c>
    </row>
    <row r="9">
      <c r="A9" s="4" t="inlineStr">
        <is>
          <t>Maximum</t>
        </is>
      </c>
      <c r="B9" s="4" t="inlineStr">
        <is>
          <t xml:space="preserve"> </t>
        </is>
      </c>
    </row>
    <row r="10">
      <c r="A10" s="3" t="inlineStr">
        <is>
          <t>Disclosure of initial application of standards or interpretations [line items]</t>
        </is>
      </c>
      <c r="B10" s="4" t="inlineStr">
        <is>
          <t xml:space="preserve"> </t>
        </is>
      </c>
    </row>
    <row r="11">
      <c r="A11" s="4" t="inlineStr">
        <is>
          <t>Period of guarantee for products against defects (in years)</t>
        </is>
      </c>
      <c r="B11" s="4" t="inlineStr">
        <is>
          <t>8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Schedule of Disclosure of Principal Subsidiaries, their Jurisdiction, and the Company's Percentage Ownership Share (Details)</t>
        </is>
      </c>
      <c r="B1" s="2" t="inlineStr">
        <is>
          <t>12 Months Ended</t>
        </is>
      </c>
    </row>
    <row r="2">
      <c r="B2" s="2" t="inlineStr">
        <is>
          <t>Dec. 31, 2023</t>
        </is>
      </c>
    </row>
    <row r="3">
      <c r="A3" s="4" t="inlineStr">
        <is>
          <t>Lion Holding USA Inc.</t>
        </is>
      </c>
      <c r="B3" s="4" t="inlineStr">
        <is>
          <t xml:space="preserve"> </t>
        </is>
      </c>
    </row>
    <row r="4">
      <c r="A4" s="3" t="inlineStr">
        <is>
          <t>Disclosure of subsidiaries [line items]</t>
        </is>
      </c>
      <c r="B4" s="4" t="inlineStr">
        <is>
          <t xml:space="preserve"> </t>
        </is>
      </c>
    </row>
    <row r="5">
      <c r="A5" s="4" t="inlineStr">
        <is>
          <t>Proportion of ownership interest in subsidiary (as a percent)</t>
        </is>
      </c>
      <c r="B5" s="8" t="n">
        <v>1</v>
      </c>
    </row>
    <row r="6">
      <c r="A6" s="4" t="inlineStr">
        <is>
          <t>The Lion Electric Co USA Inc.</t>
        </is>
      </c>
      <c r="B6" s="4" t="inlineStr">
        <is>
          <t xml:space="preserve"> </t>
        </is>
      </c>
    </row>
    <row r="7">
      <c r="A7" s="3" t="inlineStr">
        <is>
          <t>Disclosure of subsidiaries [line items]</t>
        </is>
      </c>
      <c r="B7" s="4" t="inlineStr">
        <is>
          <t xml:space="preserve"> </t>
        </is>
      </c>
    </row>
    <row r="8">
      <c r="A8" s="4" t="inlineStr">
        <is>
          <t>Proportion of ownership interest in subsidiary (as a percent)</t>
        </is>
      </c>
      <c r="B8" s="8" t="n">
        <v>1</v>
      </c>
    </row>
    <row r="9">
      <c r="A9" s="4" t="inlineStr">
        <is>
          <t>Lion Electric Manufacturing USA Inc.</t>
        </is>
      </c>
      <c r="B9" s="4" t="inlineStr">
        <is>
          <t xml:space="preserve"> </t>
        </is>
      </c>
    </row>
    <row r="10">
      <c r="A10" s="3" t="inlineStr">
        <is>
          <t>Disclosure of subsidiaries [line items]</t>
        </is>
      </c>
      <c r="B10" s="4" t="inlineStr">
        <is>
          <t xml:space="preserve"> </t>
        </is>
      </c>
    </row>
    <row r="11">
      <c r="A11" s="4" t="inlineStr">
        <is>
          <t>Proportion of ownership interest in subsidiary (as a percent)</t>
        </is>
      </c>
      <c r="B11" s="8"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Schedule of Disclosure of Subsequent Measurement of Finite-Live Intangible Assets (Details)</t>
        </is>
      </c>
      <c r="B1" s="2" t="inlineStr">
        <is>
          <t>12 Months Ended</t>
        </is>
      </c>
    </row>
    <row r="2">
      <c r="B2" s="2" t="inlineStr">
        <is>
          <t>Dec. 31, 2023</t>
        </is>
      </c>
    </row>
    <row r="3">
      <c r="A3" s="4" t="inlineStr">
        <is>
          <t>Machinery and equipment</t>
        </is>
      </c>
      <c r="B3" s="4" t="inlineStr">
        <is>
          <t xml:space="preserve"> </t>
        </is>
      </c>
    </row>
    <row r="4">
      <c r="A4" s="3" t="inlineStr">
        <is>
          <t>Disclosure of detailed information about intangible assets [line items]</t>
        </is>
      </c>
      <c r="B4" s="4" t="inlineStr">
        <is>
          <t xml:space="preserve"> </t>
        </is>
      </c>
    </row>
    <row r="5">
      <c r="A5" s="4" t="inlineStr">
        <is>
          <t>Estimated useful lives (in units)</t>
        </is>
      </c>
      <c r="B5" s="5" t="n">
        <v>7000</v>
      </c>
    </row>
    <row r="6">
      <c r="A6" s="4" t="inlineStr">
        <is>
          <t>Estimated useful lives (in years)</t>
        </is>
      </c>
      <c r="B6" s="4" t="inlineStr">
        <is>
          <t>5 years</t>
        </is>
      </c>
    </row>
    <row r="7">
      <c r="A7" s="4" t="inlineStr">
        <is>
          <t>Rolling stock</t>
        </is>
      </c>
      <c r="B7" s="4" t="inlineStr">
        <is>
          <t xml:space="preserve"> </t>
        </is>
      </c>
    </row>
    <row r="8">
      <c r="A8" s="3" t="inlineStr">
        <is>
          <t>Disclosure of detailed information about intangible assets [line items]</t>
        </is>
      </c>
      <c r="B8" s="4" t="inlineStr">
        <is>
          <t xml:space="preserve"> </t>
        </is>
      </c>
    </row>
    <row r="9">
      <c r="A9" s="4" t="inlineStr">
        <is>
          <t>Estimated useful lives (in years)</t>
        </is>
      </c>
      <c r="B9" s="4" t="inlineStr">
        <is>
          <t>5 years</t>
        </is>
      </c>
    </row>
    <row r="10">
      <c r="A10" s="4" t="inlineStr">
        <is>
          <t>Computer equipment</t>
        </is>
      </c>
      <c r="B10" s="4" t="inlineStr">
        <is>
          <t xml:space="preserve"> </t>
        </is>
      </c>
    </row>
    <row r="11">
      <c r="A11" s="3" t="inlineStr">
        <is>
          <t>Disclosure of detailed information about intangible assets [line items]</t>
        </is>
      </c>
      <c r="B11" s="4" t="inlineStr">
        <is>
          <t xml:space="preserve"> </t>
        </is>
      </c>
    </row>
    <row r="12">
      <c r="A12" s="4" t="inlineStr">
        <is>
          <t>Estimated useful lives (in years)</t>
        </is>
      </c>
      <c r="B12" s="4" t="inlineStr">
        <is>
          <t>5 years</t>
        </is>
      </c>
    </row>
    <row r="13">
      <c r="A13" s="4" t="inlineStr">
        <is>
          <t>Furniture and office equipment</t>
        </is>
      </c>
      <c r="B13" s="4" t="inlineStr">
        <is>
          <t xml:space="preserve"> </t>
        </is>
      </c>
    </row>
    <row r="14">
      <c r="A14" s="3" t="inlineStr">
        <is>
          <t>Disclosure of detailed information about intangible assets [line items]</t>
        </is>
      </c>
      <c r="B14" s="4" t="inlineStr">
        <is>
          <t xml:space="preserve"> </t>
        </is>
      </c>
    </row>
    <row r="15">
      <c r="A15" s="4" t="inlineStr">
        <is>
          <t>Estimated useful lives (in years)</t>
        </is>
      </c>
      <c r="B15" s="4" t="inlineStr">
        <is>
          <t>10 years</t>
        </is>
      </c>
    </row>
    <row r="16">
      <c r="A16" s="4" t="inlineStr">
        <is>
          <t>Production moulds</t>
        </is>
      </c>
      <c r="B16" s="4" t="inlineStr">
        <is>
          <t xml:space="preserve"> </t>
        </is>
      </c>
    </row>
    <row r="17">
      <c r="A17" s="3" t="inlineStr">
        <is>
          <t>Disclosure of detailed information about intangible assets [line items]</t>
        </is>
      </c>
      <c r="B17" s="4" t="inlineStr">
        <is>
          <t xml:space="preserve"> </t>
        </is>
      </c>
    </row>
    <row r="18">
      <c r="A18" s="4" t="inlineStr">
        <is>
          <t>Estimated useful lives (in units)</t>
        </is>
      </c>
      <c r="B18" s="5" t="n">
        <v>1250</v>
      </c>
    </row>
    <row r="19">
      <c r="A19" s="4" t="inlineStr">
        <is>
          <t>Master patterns and templates</t>
        </is>
      </c>
      <c r="B19" s="4" t="inlineStr">
        <is>
          <t xml:space="preserve"> </t>
        </is>
      </c>
    </row>
    <row r="20">
      <c r="A20" s="3" t="inlineStr">
        <is>
          <t>Disclosure of detailed information about intangible assets [line items]</t>
        </is>
      </c>
      <c r="B20" s="4" t="inlineStr">
        <is>
          <t xml:space="preserve"> </t>
        </is>
      </c>
    </row>
    <row r="21">
      <c r="A21" s="4" t="inlineStr">
        <is>
          <t>Estimated useful lives (in units)</t>
        </is>
      </c>
      <c r="B21" s="5" t="n">
        <v>7000</v>
      </c>
    </row>
    <row r="22">
      <c r="A22" s="4" t="inlineStr">
        <is>
          <t>Prototypes</t>
        </is>
      </c>
      <c r="B22" s="4" t="inlineStr">
        <is>
          <t xml:space="preserve"> </t>
        </is>
      </c>
    </row>
    <row r="23">
      <c r="A23" s="3" t="inlineStr">
        <is>
          <t>Disclosure of detailed information about intangible assets [line items]</t>
        </is>
      </c>
      <c r="B23" s="4" t="inlineStr">
        <is>
          <t xml:space="preserve"> </t>
        </is>
      </c>
    </row>
    <row r="24">
      <c r="A24" s="4" t="inlineStr">
        <is>
          <t>Estimated useful lives (in years)</t>
        </is>
      </c>
      <c r="B24" s="4" t="inlineStr">
        <is>
          <t>3 years</t>
        </is>
      </c>
    </row>
    <row r="25">
      <c r="A25" s="4" t="inlineStr">
        <is>
          <t>Development costs</t>
        </is>
      </c>
      <c r="B25" s="4" t="inlineStr">
        <is>
          <t xml:space="preserve"> </t>
        </is>
      </c>
    </row>
    <row r="26">
      <c r="A26" s="3" t="inlineStr">
        <is>
          <t>Disclosure of detailed information about intangible assets [line items]</t>
        </is>
      </c>
      <c r="B26" s="4" t="inlineStr">
        <is>
          <t xml:space="preserve"> </t>
        </is>
      </c>
    </row>
    <row r="27">
      <c r="A27" s="4" t="inlineStr">
        <is>
          <t>Estimated useful lives (in units)</t>
        </is>
      </c>
      <c r="B27" s="5" t="n">
        <v>7000</v>
      </c>
    </row>
    <row r="28">
      <c r="A28" s="4" t="inlineStr">
        <is>
          <t>Software</t>
        </is>
      </c>
      <c r="B28" s="4" t="inlineStr">
        <is>
          <t xml:space="preserve"> </t>
        </is>
      </c>
    </row>
    <row r="29">
      <c r="A29" s="3" t="inlineStr">
        <is>
          <t>Disclosure of detailed information about intangible assets [line items]</t>
        </is>
      </c>
      <c r="B29" s="4" t="inlineStr">
        <is>
          <t xml:space="preserve"> </t>
        </is>
      </c>
    </row>
    <row r="30">
      <c r="A30" s="4" t="inlineStr">
        <is>
          <t>Estimated useful lives (in units)</t>
        </is>
      </c>
      <c r="B30" s="5"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 Schedule of Accounts Receivable (Details) - USD ($)</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Trade receivables, gross</t>
        </is>
      </c>
      <c r="B3" s="6" t="n">
        <v>41777117</v>
      </c>
      <c r="C3" s="6" t="n">
        <v>25935309</v>
      </c>
    </row>
    <row r="4">
      <c r="A4" s="4" t="inlineStr">
        <is>
          <t>Allowance for credit losses</t>
        </is>
      </c>
      <c r="B4" s="5" t="n">
        <v>-1155120</v>
      </c>
      <c r="C4" s="5" t="n">
        <v>-250439</v>
      </c>
    </row>
    <row r="5">
      <c r="A5" s="4" t="inlineStr">
        <is>
          <t>Trade receivables, net</t>
        </is>
      </c>
      <c r="B5" s="5" t="n">
        <v>40621997</v>
      </c>
      <c r="C5" s="5" t="n">
        <v>25684870</v>
      </c>
    </row>
    <row r="6">
      <c r="A6" s="4" t="inlineStr">
        <is>
          <t>Financial assets</t>
        </is>
      </c>
      <c r="B6" s="5" t="n">
        <v>67247153</v>
      </c>
      <c r="C6" s="5" t="n">
        <v>50997608</v>
      </c>
    </row>
    <row r="7">
      <c r="A7" s="4" t="inlineStr">
        <is>
          <t>Commodity taxes receivable</t>
        </is>
      </c>
      <c r="B7" s="5" t="n">
        <v>4028472</v>
      </c>
      <c r="C7" s="5" t="n">
        <v>4557779</v>
      </c>
    </row>
    <row r="8">
      <c r="A8" s="4" t="inlineStr">
        <is>
          <t>Research and development tax credits receivable</t>
        </is>
      </c>
      <c r="B8" s="5" t="n">
        <v>4366155</v>
      </c>
      <c r="C8" s="5" t="n">
        <v>7416155</v>
      </c>
    </row>
    <row r="9">
      <c r="A9" s="4" t="inlineStr">
        <is>
          <t>Non-financial assets</t>
        </is>
      </c>
      <c r="B9" s="5" t="n">
        <v>8394627</v>
      </c>
      <c r="C9" s="5" t="n">
        <v>11973934</v>
      </c>
    </row>
    <row r="10">
      <c r="A10" s="4" t="inlineStr">
        <is>
          <t>Accounts receivable</t>
        </is>
      </c>
      <c r="B10" s="5" t="n">
        <v>75641780</v>
      </c>
      <c r="C10" s="5" t="n">
        <v>62971542</v>
      </c>
    </row>
    <row r="11">
      <c r="A11" s="4" t="inlineStr">
        <is>
          <t>Government Assistance Receivabl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t>
        </is>
      </c>
      <c r="B13" s="6" t="n">
        <v>26625156</v>
      </c>
      <c r="C13" s="6" t="n">
        <v>253127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 Narrative (Details)</t>
        </is>
      </c>
      <c r="B1" s="2" t="inlineStr">
        <is>
          <t>12 Months Ended</t>
        </is>
      </c>
    </row>
    <row r="2">
      <c r="B2" s="2" t="inlineStr">
        <is>
          <t>Dec. 31, 2023</t>
        </is>
      </c>
      <c r="C2" s="2" t="inlineStr">
        <is>
          <t>Dec. 31, 2022</t>
        </is>
      </c>
    </row>
    <row r="3">
      <c r="A3" s="4" t="inlineStr">
        <is>
          <t>Customer 1</t>
        </is>
      </c>
      <c r="B3" s="4" t="inlineStr">
        <is>
          <t xml:space="preserve"> </t>
        </is>
      </c>
      <c r="C3" s="4" t="inlineStr">
        <is>
          <t xml:space="preserve"> </t>
        </is>
      </c>
    </row>
    <row r="4">
      <c r="A4" s="3" t="inlineStr">
        <is>
          <t>Disclosure of major customers [line items]</t>
        </is>
      </c>
      <c r="B4" s="4" t="inlineStr">
        <is>
          <t xml:space="preserve"> </t>
        </is>
      </c>
      <c r="C4" s="4" t="inlineStr">
        <is>
          <t xml:space="preserve"> </t>
        </is>
      </c>
    </row>
    <row r="5">
      <c r="A5" s="4" t="inlineStr">
        <is>
          <t>Percentage of total accounts receivable (as a percent)</t>
        </is>
      </c>
      <c r="B5" s="9" t="n">
        <v>0.134</v>
      </c>
      <c r="C5" s="9" t="n">
        <v>0.192</v>
      </c>
    </row>
    <row r="6">
      <c r="A6" s="4" t="inlineStr">
        <is>
          <t>Customer 2</t>
        </is>
      </c>
      <c r="B6" s="4" t="inlineStr">
        <is>
          <t xml:space="preserve"> </t>
        </is>
      </c>
      <c r="C6" s="4" t="inlineStr">
        <is>
          <t xml:space="preserve"> </t>
        </is>
      </c>
    </row>
    <row r="7">
      <c r="A7" s="3" t="inlineStr">
        <is>
          <t>Disclosure of major customers [line items]</t>
        </is>
      </c>
      <c r="B7" s="4" t="inlineStr">
        <is>
          <t xml:space="preserve"> </t>
        </is>
      </c>
      <c r="C7" s="4" t="inlineStr">
        <is>
          <t xml:space="preserve"> </t>
        </is>
      </c>
    </row>
    <row r="8">
      <c r="A8" s="4" t="inlineStr">
        <is>
          <t>Percentage of total accounts receivable (as a percent)</t>
        </is>
      </c>
      <c r="B8" s="4" t="inlineStr">
        <is>
          <t xml:space="preserve"> </t>
        </is>
      </c>
      <c r="C8" s="9" t="n">
        <v>0.1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earnings (loss)</t>
        </is>
      </c>
      <c r="B4" s="6" t="n">
        <v>-103766137</v>
      </c>
      <c r="C4" s="6" t="n">
        <v>17775766</v>
      </c>
    </row>
    <row r="5">
      <c r="A5" s="3" t="inlineStr">
        <is>
          <t>Non-cash items:</t>
        </is>
      </c>
      <c r="B5" s="4" t="inlineStr">
        <is>
          <t xml:space="preserve"> </t>
        </is>
      </c>
      <c r="C5" s="4" t="inlineStr">
        <is>
          <t xml:space="preserve"> </t>
        </is>
      </c>
    </row>
    <row r="6">
      <c r="A6" s="4" t="inlineStr">
        <is>
          <t>Depreciation and amortization</t>
        </is>
      </c>
      <c r="B6" s="5" t="n">
        <v>26074572</v>
      </c>
      <c r="C6" s="5" t="n">
        <v>11492473</v>
      </c>
    </row>
    <row r="7">
      <c r="A7" s="4" t="inlineStr">
        <is>
          <t>Write-down of inventory</t>
        </is>
      </c>
      <c r="B7" s="5" t="n">
        <v>12022984</v>
      </c>
      <c r="C7" s="5" t="n">
        <v>478889</v>
      </c>
    </row>
    <row r="8">
      <c r="A8" s="4" t="inlineStr">
        <is>
          <t>Impairment of intangible assets and property, plant and equipment</t>
        </is>
      </c>
      <c r="B8" s="5" t="n">
        <v>35998123</v>
      </c>
      <c r="C8" s="5" t="n">
        <v>0</v>
      </c>
    </row>
    <row r="9">
      <c r="A9" s="4" t="inlineStr">
        <is>
          <t>Share-based compensation</t>
        </is>
      </c>
      <c r="B9" s="5" t="n">
        <v>5203521</v>
      </c>
      <c r="C9" s="5" t="n">
        <v>12362070</v>
      </c>
    </row>
    <row r="10">
      <c r="A10" s="4" t="inlineStr">
        <is>
          <t>Accretion expense</t>
        </is>
      </c>
      <c r="B10" s="5" t="n">
        <v>5663365</v>
      </c>
      <c r="C10" s="5" t="n">
        <v>0</v>
      </c>
    </row>
    <row r="11">
      <c r="A11" s="4" t="inlineStr">
        <is>
          <t>Accretion and revaluation expense on balance of purchase price payable related to the acquisition of the dealership rights</t>
        </is>
      </c>
      <c r="B11" s="5" t="n">
        <v>0</v>
      </c>
      <c r="C11" s="5" t="n">
        <v>82850</v>
      </c>
    </row>
    <row r="12">
      <c r="A12" s="4" t="inlineStr">
        <is>
          <t>Gain on derecognition of the balance of purchase price payable related to the acquisition of the dealership rights</t>
        </is>
      </c>
      <c r="B12" s="5" t="n">
        <v>0</v>
      </c>
      <c r="C12" s="5" t="n">
        <v>-2130583</v>
      </c>
    </row>
    <row r="13">
      <c r="A13" s="4" t="inlineStr">
        <is>
          <t>Non-cash issuance of closing fee shares through 2023 Debentures Financing</t>
        </is>
      </c>
      <c r="B13" s="5" t="n">
        <v>623336</v>
      </c>
      <c r="C13" s="5" t="n">
        <v>0</v>
      </c>
    </row>
    <row r="14">
      <c r="A14" s="4" t="inlineStr">
        <is>
          <t>Change in fair value of conversion options on convertible debt instruments and interest paid in kind</t>
        </is>
      </c>
      <c r="B14" s="5" t="n">
        <v>-4982236</v>
      </c>
      <c r="C14" s="5" t="n">
        <v>0</v>
      </c>
    </row>
    <row r="15">
      <c r="A15" s="4" t="inlineStr">
        <is>
          <t>Change in fair value of share warrant obligations</t>
        </is>
      </c>
      <c r="B15" s="5" t="n">
        <v>-20963112</v>
      </c>
      <c r="C15" s="5" t="n">
        <v>-101468186</v>
      </c>
    </row>
    <row r="16">
      <c r="A16" s="4" t="inlineStr">
        <is>
          <t>Unrealized foreign exchange loss (gain)</t>
        </is>
      </c>
      <c r="B16" s="5" t="n">
        <v>-4106220</v>
      </c>
      <c r="C16" s="5" t="n">
        <v>821424</v>
      </c>
    </row>
    <row r="17">
      <c r="A17" s="4" t="inlineStr">
        <is>
          <t>Finance costs attributable to 2023 Debenture financing</t>
        </is>
      </c>
      <c r="B17" s="5" t="n">
        <v>-3829850</v>
      </c>
      <c r="C17" s="5" t="n">
        <v>0</v>
      </c>
    </row>
    <row r="18">
      <c r="A18" s="4" t="inlineStr">
        <is>
          <t>Net change in non-cash working capital items</t>
        </is>
      </c>
      <c r="B18" s="5" t="n">
        <v>-57974652</v>
      </c>
      <c r="C18" s="5" t="n">
        <v>-58967500</v>
      </c>
    </row>
    <row r="19">
      <c r="A19" s="4" t="inlineStr">
        <is>
          <t>Cash flows used in operating activities</t>
        </is>
      </c>
      <c r="B19" s="5" t="n">
        <v>-110036306</v>
      </c>
      <c r="C19" s="5" t="n">
        <v>-119552797</v>
      </c>
    </row>
    <row r="20">
      <c r="A20" s="3" t="inlineStr">
        <is>
          <t>INVESTING ACTIVITIES</t>
        </is>
      </c>
      <c r="B20" s="4" t="inlineStr">
        <is>
          <t xml:space="preserve"> </t>
        </is>
      </c>
      <c r="C20" s="4" t="inlineStr">
        <is>
          <t xml:space="preserve"> </t>
        </is>
      </c>
    </row>
    <row r="21">
      <c r="A21" s="4" t="inlineStr">
        <is>
          <t>Acquisition of property, plant and equipment</t>
        </is>
      </c>
      <c r="B21" s="5" t="n">
        <v>-78291978</v>
      </c>
      <c r="C21" s="5" t="n">
        <v>-129573638</v>
      </c>
    </row>
    <row r="22">
      <c r="A22" s="4" t="inlineStr">
        <is>
          <t>Addition to intangible assets</t>
        </is>
      </c>
      <c r="B22" s="5" t="n">
        <v>-75173685</v>
      </c>
      <c r="C22" s="5" t="n">
        <v>-78284126</v>
      </c>
    </row>
    <row r="23">
      <c r="A23" s="4" t="inlineStr">
        <is>
          <t>Disposition of property, plant and equipment</t>
        </is>
      </c>
      <c r="B23" s="5" t="n">
        <v>0</v>
      </c>
      <c r="C23" s="5" t="n">
        <v>24413</v>
      </c>
    </row>
    <row r="24">
      <c r="A24" s="4" t="inlineStr">
        <is>
          <t>Government assistance related to property, plant and equipment and intangible assets</t>
        </is>
      </c>
      <c r="B24" s="5" t="n">
        <v>9452796</v>
      </c>
      <c r="C24" s="5" t="n">
        <v>3226696</v>
      </c>
    </row>
    <row r="25">
      <c r="A25" s="4" t="inlineStr">
        <is>
          <t>Net proceeds from Mirabel battery building sale-leaseback</t>
        </is>
      </c>
      <c r="B25" s="5" t="n">
        <v>20506589</v>
      </c>
      <c r="C25" s="5" t="n">
        <v>0</v>
      </c>
    </row>
    <row r="26">
      <c r="A26" s="4" t="inlineStr">
        <is>
          <t>Cash flows used in investing activities</t>
        </is>
      </c>
      <c r="B26" s="5" t="n">
        <v>-123506278</v>
      </c>
      <c r="C26" s="5" t="n">
        <v>-204606655</v>
      </c>
    </row>
    <row r="27">
      <c r="A27" s="3" t="inlineStr">
        <is>
          <t>FINANCING ACTIVITIES</t>
        </is>
      </c>
      <c r="B27" s="4" t="inlineStr">
        <is>
          <t xml:space="preserve"> </t>
        </is>
      </c>
      <c r="C27" s="4" t="inlineStr">
        <is>
          <t xml:space="preserve"> </t>
        </is>
      </c>
    </row>
    <row r="28">
      <c r="A28" s="4" t="inlineStr">
        <is>
          <t>Increase in long-term debt and other debts</t>
        </is>
      </c>
      <c r="B28" s="5" t="n">
        <v>171687491</v>
      </c>
      <c r="C28" s="5" t="n">
        <v>111576513</v>
      </c>
    </row>
    <row r="29">
      <c r="A29" s="4" t="inlineStr">
        <is>
          <t>Repayment of long-term debt and other debts</t>
        </is>
      </c>
      <c r="B29" s="5" t="n">
        <v>-148305458</v>
      </c>
      <c r="C29" s="5" t="n">
        <v>-10348894</v>
      </c>
    </row>
    <row r="30">
      <c r="A30" s="4" t="inlineStr">
        <is>
          <t>Payment of lease liabilities</t>
        </is>
      </c>
      <c r="B30" s="5" t="n">
        <v>-6512231</v>
      </c>
      <c r="C30" s="5" t="n">
        <v>-4977183</v>
      </c>
    </row>
    <row r="31">
      <c r="A31" s="4" t="inlineStr">
        <is>
          <t>Proceeds from issuance of shares through "at-the-market" equity program, net of issuance costs</t>
        </is>
      </c>
      <c r="B31" s="5" t="n">
        <v>8580405</v>
      </c>
      <c r="C31" s="5" t="n">
        <v>29351308</v>
      </c>
    </row>
    <row r="32">
      <c r="A32" s="4" t="inlineStr">
        <is>
          <t>Proceeds from the issuance of warrants through the December 2022 Offering</t>
        </is>
      </c>
      <c r="B32" s="5" t="n">
        <v>2907226</v>
      </c>
      <c r="C32" s="5" t="n">
        <v>19913196</v>
      </c>
    </row>
    <row r="33">
      <c r="A33" s="4" t="inlineStr">
        <is>
          <t>Proceeds from the issuance of units through the December 2022 Offering - Common Shares, net of issuance costs</t>
        </is>
      </c>
      <c r="B33" s="5" t="n">
        <v>4175836</v>
      </c>
      <c r="C33" s="5" t="n">
        <v>27264038</v>
      </c>
    </row>
    <row r="34">
      <c r="A34" s="4" t="inlineStr">
        <is>
          <t>Proceeds from the 2023 Debentures Financing</t>
        </is>
      </c>
      <c r="B34" s="5" t="n">
        <v>142920845</v>
      </c>
      <c r="C34" s="5" t="n">
        <v>0</v>
      </c>
    </row>
    <row r="35">
      <c r="A35" s="4" t="inlineStr">
        <is>
          <t>Proceeds from the issuance of shares through exercise of stock options and warrants</t>
        </is>
      </c>
      <c r="B35" s="5" t="n">
        <v>0</v>
      </c>
      <c r="C35" s="5" t="n">
        <v>23173</v>
      </c>
    </row>
    <row r="36">
      <c r="A36" s="4" t="inlineStr">
        <is>
          <t>Cash flows from financing activities</t>
        </is>
      </c>
      <c r="B36" s="5" t="n">
        <v>175454114</v>
      </c>
      <c r="C36" s="5" t="n">
        <v>172802151</v>
      </c>
    </row>
    <row r="37">
      <c r="A37" s="4" t="inlineStr">
        <is>
          <t>Effect of exchange rate changes on cash held in foreign currency</t>
        </is>
      </c>
      <c r="B37" s="5" t="n">
        <v>-285549</v>
      </c>
      <c r="C37" s="5" t="n">
        <v>-2077744</v>
      </c>
    </row>
    <row r="38">
      <c r="A38" s="4" t="inlineStr">
        <is>
          <t>Net decrease in cash</t>
        </is>
      </c>
      <c r="B38" s="5" t="n">
        <v>-58374019</v>
      </c>
      <c r="C38" s="5" t="n">
        <v>-153435045</v>
      </c>
    </row>
    <row r="39">
      <c r="A39" s="4" t="inlineStr">
        <is>
          <t>Cash, beginning of year</t>
        </is>
      </c>
      <c r="B39" s="5" t="n">
        <v>88266985</v>
      </c>
      <c r="C39" s="5" t="n">
        <v>241702030</v>
      </c>
    </row>
    <row r="40">
      <c r="A40" s="4" t="inlineStr">
        <is>
          <t>Cash, end of year</t>
        </is>
      </c>
      <c r="B40" s="5" t="n">
        <v>29892966</v>
      </c>
      <c r="C40" s="5" t="n">
        <v>88266985</v>
      </c>
    </row>
    <row r="41">
      <c r="A41" s="3" t="inlineStr">
        <is>
          <t>Other information on cash flows related to operating activities:</t>
        </is>
      </c>
      <c r="B41" s="4" t="inlineStr">
        <is>
          <t xml:space="preserve"> </t>
        </is>
      </c>
      <c r="C41" s="4" t="inlineStr">
        <is>
          <t xml:space="preserve"> </t>
        </is>
      </c>
    </row>
    <row r="42">
      <c r="A42" s="4" t="inlineStr">
        <is>
          <t>Interest paid</t>
        </is>
      </c>
      <c r="B42" s="5" t="n">
        <v>11119136</v>
      </c>
      <c r="C42" s="5" t="n">
        <v>2386930</v>
      </c>
    </row>
    <row r="43">
      <c r="A43" s="4" t="inlineStr">
        <is>
          <t>Interest paid on obligations under lease liabilities</t>
        </is>
      </c>
      <c r="B43" s="6" t="n">
        <v>4656033</v>
      </c>
      <c r="C43" s="6" t="n">
        <v>31629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Incentives and Other Governance Assistance Receivable (Details) - USD ($)</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67247153</v>
      </c>
      <c r="C3" s="6" t="n">
        <v>50997608</v>
      </c>
    </row>
    <row r="4">
      <c r="A4" s="4" t="inlineStr">
        <is>
          <t>Government Assistance Receivabl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assets</t>
        </is>
      </c>
      <c r="B6" s="5" t="n">
        <v>26625156</v>
      </c>
      <c r="C6" s="5" t="n">
        <v>25312738</v>
      </c>
    </row>
    <row r="7">
      <c r="A7" s="4" t="inlineStr">
        <is>
          <t>Transport Canada Medium and Heavy-duty Zero-Emission Vehicles ("iMHZEV") Program</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assets</t>
        </is>
      </c>
      <c r="B9" s="5" t="n">
        <v>3702540</v>
      </c>
      <c r="C9" s="5" t="n">
        <v>5020673</v>
      </c>
    </row>
    <row r="10">
      <c r="A10" s="4" t="inlineStr">
        <is>
          <t>U.S. Environmental Protection Agency ("EPA") School Bus Program</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assets</t>
        </is>
      </c>
      <c r="B12" s="5" t="n">
        <v>0</v>
      </c>
      <c r="C12" s="5" t="n">
        <v>3767713</v>
      </c>
    </row>
    <row r="13">
      <c r="A13" s="4" t="inlineStr">
        <is>
          <t>Government of Quebec Ecocamionnage program</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assets</t>
        </is>
      </c>
      <c r="B15" s="5" t="n">
        <v>4376726</v>
      </c>
      <c r="C15" s="5" t="n">
        <v>4118060</v>
      </c>
    </row>
    <row r="16">
      <c r="A16" s="4" t="inlineStr">
        <is>
          <t>Ministry of Transportation of Quebec Programme d'électrification du transport scolaire ("PET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assets</t>
        </is>
      </c>
      <c r="B18" s="5" t="n">
        <v>17820959</v>
      </c>
      <c r="C18" s="5" t="n">
        <v>11425724</v>
      </c>
    </row>
    <row r="19">
      <c r="A19" s="4" t="inlineStr">
        <is>
          <t>Other government assistance and incentives receivable</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assets</t>
        </is>
      </c>
      <c r="B21" s="6" t="n">
        <v>724931</v>
      </c>
      <c r="C21" s="6" t="n">
        <v>9805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Details) - USD ($)</t>
        </is>
      </c>
      <c r="B1" s="2" t="inlineStr">
        <is>
          <t>12 Months Ended</t>
        </is>
      </c>
    </row>
    <row r="2">
      <c r="B2" s="2" t="inlineStr">
        <is>
          <t>Dec. 31, 2023</t>
        </is>
      </c>
      <c r="C2" s="2" t="inlineStr">
        <is>
          <t>Dec. 31, 2022</t>
        </is>
      </c>
    </row>
    <row r="3">
      <c r="A3" s="3" t="inlineStr">
        <is>
          <t>Inventories [Abstract]</t>
        </is>
      </c>
      <c r="B3" s="4" t="inlineStr">
        <is>
          <t xml:space="preserve"> </t>
        </is>
      </c>
      <c r="C3" s="4" t="inlineStr">
        <is>
          <t xml:space="preserve"> </t>
        </is>
      </c>
    </row>
    <row r="4">
      <c r="A4" s="4" t="inlineStr">
        <is>
          <t>Raw materials</t>
        </is>
      </c>
      <c r="B4" s="6" t="n">
        <v>173404495</v>
      </c>
      <c r="C4" s="6" t="n">
        <v>135656954</v>
      </c>
    </row>
    <row r="5">
      <c r="A5" s="4" t="inlineStr">
        <is>
          <t>Work in process</t>
        </is>
      </c>
      <c r="B5" s="5" t="n">
        <v>28105877</v>
      </c>
      <c r="C5" s="5" t="n">
        <v>22809755</v>
      </c>
    </row>
    <row r="6">
      <c r="A6" s="4" t="inlineStr">
        <is>
          <t>Finished goods</t>
        </is>
      </c>
      <c r="B6" s="5" t="n">
        <v>48096384</v>
      </c>
      <c r="C6" s="5" t="n">
        <v>8725226</v>
      </c>
    </row>
    <row r="7">
      <c r="A7" s="4" t="inlineStr">
        <is>
          <t>Inventories</t>
        </is>
      </c>
      <c r="B7" s="5" t="n">
        <v>249606756</v>
      </c>
      <c r="C7" s="5" t="n">
        <v>167191935</v>
      </c>
    </row>
    <row r="8">
      <c r="A8" s="4" t="inlineStr">
        <is>
          <t>Cost of inventories recognised as expense during period</t>
        </is>
      </c>
      <c r="B8" s="5" t="n">
        <v>243927490</v>
      </c>
      <c r="C8" s="5" t="n">
        <v>144405153</v>
      </c>
    </row>
    <row r="9">
      <c r="A9" s="4" t="inlineStr">
        <is>
          <t>Inventory write-down</t>
        </is>
      </c>
      <c r="B9" s="5" t="n">
        <v>12022984</v>
      </c>
      <c r="C9" s="6" t="n">
        <v>478889</v>
      </c>
    </row>
    <row r="10">
      <c r="A10" s="4" t="inlineStr">
        <is>
          <t>Current raw materials and current production supplies</t>
        </is>
      </c>
      <c r="B10" s="6" t="n">
        <v>9808973</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Schedule of Rollforward of Property, Plant and Equipment (Details) - USD ($)</t>
        </is>
      </c>
      <c r="B1" s="2" t="inlineStr">
        <is>
          <t>3 Months Ended</t>
        </is>
      </c>
      <c r="C1" s="2" t="inlineStr">
        <is>
          <t>12 Months Ended</t>
        </is>
      </c>
    </row>
    <row r="2">
      <c r="B2" s="2" t="inlineStr">
        <is>
          <t>Dec. 31, 2023</t>
        </is>
      </c>
      <c r="C2" s="2" t="inlineStr">
        <is>
          <t>Dec. 31, 2023</t>
        </is>
      </c>
      <c r="D2" s="2" t="inlineStr">
        <is>
          <t>Dec. 31, 2022</t>
        </is>
      </c>
    </row>
    <row r="3">
      <c r="A3" s="3" t="inlineStr">
        <is>
          <t>Changes in property, plant and equipment [abstract]</t>
        </is>
      </c>
      <c r="B3" s="4" t="inlineStr">
        <is>
          <t xml:space="preserve"> </t>
        </is>
      </c>
      <c r="C3" s="4" t="inlineStr">
        <is>
          <t xml:space="preserve"> </t>
        </is>
      </c>
      <c r="D3" s="4" t="inlineStr">
        <is>
          <t xml:space="preserve"> </t>
        </is>
      </c>
    </row>
    <row r="4">
      <c r="A4" s="4" t="inlineStr">
        <is>
          <t>Beginning balance</t>
        </is>
      </c>
      <c r="B4" s="4" t="inlineStr">
        <is>
          <t xml:space="preserve"> </t>
        </is>
      </c>
      <c r="C4" s="6" t="n">
        <v>160756328</v>
      </c>
      <c r="D4" s="4" t="inlineStr">
        <is>
          <t xml:space="preserve"> </t>
        </is>
      </c>
    </row>
    <row r="5">
      <c r="A5" s="4" t="inlineStr">
        <is>
          <t>Depreciation</t>
        </is>
      </c>
      <c r="B5" s="4" t="inlineStr">
        <is>
          <t xml:space="preserve"> </t>
        </is>
      </c>
      <c r="C5" s="5" t="n">
        <v>10820442</v>
      </c>
      <c r="D5" s="6" t="n">
        <v>5038092</v>
      </c>
    </row>
    <row r="6">
      <c r="A6" s="4" t="inlineStr">
        <is>
          <t>Ending balance</t>
        </is>
      </c>
      <c r="B6" s="6" t="n">
        <v>198536683</v>
      </c>
      <c r="C6" s="5" t="n">
        <v>198536683</v>
      </c>
      <c r="D6" s="5" t="n">
        <v>160756328</v>
      </c>
    </row>
    <row r="7">
      <c r="A7" s="4" t="inlineStr">
        <is>
          <t>GROSS CARRYING AMOUNT</t>
        </is>
      </c>
      <c r="B7" s="4" t="inlineStr">
        <is>
          <t xml:space="preserve"> </t>
        </is>
      </c>
      <c r="C7" s="4" t="inlineStr">
        <is>
          <t xml:space="preserve"> </t>
        </is>
      </c>
      <c r="D7" s="4" t="inlineStr">
        <is>
          <t xml:space="preserve"> </t>
        </is>
      </c>
    </row>
    <row r="8">
      <c r="A8" s="3" t="inlineStr">
        <is>
          <t>Changes in property, plant and equipment [abstract]</t>
        </is>
      </c>
      <c r="B8" s="4" t="inlineStr">
        <is>
          <t xml:space="preserve"> </t>
        </is>
      </c>
      <c r="C8" s="4" t="inlineStr">
        <is>
          <t xml:space="preserve"> </t>
        </is>
      </c>
      <c r="D8" s="4" t="inlineStr">
        <is>
          <t xml:space="preserve"> </t>
        </is>
      </c>
    </row>
    <row r="9">
      <c r="A9" s="4" t="inlineStr">
        <is>
          <t>Beginning balance</t>
        </is>
      </c>
      <c r="B9" s="4" t="inlineStr">
        <is>
          <t xml:space="preserve"> </t>
        </is>
      </c>
      <c r="C9" s="5" t="n">
        <v>168811997</v>
      </c>
      <c r="D9" s="5" t="n">
        <v>36100046</v>
      </c>
    </row>
    <row r="10">
      <c r="A10" s="4" t="inlineStr">
        <is>
          <t>Additions</t>
        </is>
      </c>
      <c r="B10" s="4" t="inlineStr">
        <is>
          <t xml:space="preserve"> </t>
        </is>
      </c>
      <c r="C10" s="5" t="n">
        <v>69129502</v>
      </c>
      <c r="D10" s="5" t="n">
        <v>135522720</v>
      </c>
    </row>
    <row r="11">
      <c r="A11" s="4" t="inlineStr">
        <is>
          <t>Additions - Borrowing costs (Note 18)</t>
        </is>
      </c>
      <c r="B11" s="4" t="inlineStr">
        <is>
          <t xml:space="preserve"> </t>
        </is>
      </c>
      <c r="C11" s="5" t="n">
        <v>2730327</v>
      </c>
      <c r="D11" s="5" t="n">
        <v>1550668</v>
      </c>
    </row>
    <row r="12">
      <c r="A12" s="4" t="inlineStr">
        <is>
          <t>Transfer</t>
        </is>
      </c>
      <c r="B12" s="4" t="inlineStr">
        <is>
          <t xml:space="preserve"> </t>
        </is>
      </c>
      <c r="C12" s="5" t="n">
        <v>0</v>
      </c>
      <c r="D12" s="5" t="n">
        <v>0</v>
      </c>
    </row>
    <row r="13">
      <c r="A13" s="4" t="inlineStr">
        <is>
          <t>Disposals and write-offs</t>
        </is>
      </c>
      <c r="B13" s="4" t="inlineStr">
        <is>
          <t xml:space="preserve"> </t>
        </is>
      </c>
      <c r="C13" s="5" t="n">
        <v>-26006772</v>
      </c>
      <c r="D13" s="5" t="n">
        <v>-83130</v>
      </c>
    </row>
    <row r="14">
      <c r="A14" s="4" t="inlineStr">
        <is>
          <t>Impairment</t>
        </is>
      </c>
      <c r="B14" s="4" t="inlineStr">
        <is>
          <t xml:space="preserve"> </t>
        </is>
      </c>
      <c r="C14" s="5" t="n">
        <v>-1625452</v>
      </c>
      <c r="D14" s="4" t="inlineStr">
        <is>
          <t xml:space="preserve"> </t>
        </is>
      </c>
    </row>
    <row r="15">
      <c r="A15" s="4" t="inlineStr">
        <is>
          <t>Foreign currency translation adjustment</t>
        </is>
      </c>
      <c r="B15" s="4" t="inlineStr">
        <is>
          <t xml:space="preserve"> </t>
        </is>
      </c>
      <c r="C15" s="5" t="n">
        <v>2375090</v>
      </c>
      <c r="D15" s="5" t="n">
        <v>-4278307</v>
      </c>
    </row>
    <row r="16">
      <c r="A16" s="4" t="inlineStr">
        <is>
          <t>Ending balance</t>
        </is>
      </c>
      <c r="B16" s="5" t="n">
        <v>215414692</v>
      </c>
      <c r="C16" s="5" t="n">
        <v>215414692</v>
      </c>
      <c r="D16" s="5" t="n">
        <v>168811997</v>
      </c>
    </row>
    <row r="17">
      <c r="A17" s="4" t="inlineStr">
        <is>
          <t>ACCUMULATED DEPRECIATION</t>
        </is>
      </c>
      <c r="B17" s="4" t="inlineStr">
        <is>
          <t xml:space="preserve"> </t>
        </is>
      </c>
      <c r="C17" s="4" t="inlineStr">
        <is>
          <t xml:space="preserve"> </t>
        </is>
      </c>
      <c r="D17" s="4" t="inlineStr">
        <is>
          <t xml:space="preserve"> </t>
        </is>
      </c>
    </row>
    <row r="18">
      <c r="A18" s="3" t="inlineStr">
        <is>
          <t>Changes in property, plant and equipment [abstract]</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8055669</v>
      </c>
      <c r="D19" s="5" t="n">
        <v>-3431888</v>
      </c>
    </row>
    <row r="20">
      <c r="A20" s="4" t="inlineStr">
        <is>
          <t>Disposals and write-offs</t>
        </is>
      </c>
      <c r="B20" s="4" t="inlineStr">
        <is>
          <t xml:space="preserve"> </t>
        </is>
      </c>
      <c r="C20" s="5" t="n">
        <v>2092822</v>
      </c>
      <c r="D20" s="5" t="n">
        <v>58142</v>
      </c>
    </row>
    <row r="21">
      <c r="A21" s="4" t="inlineStr">
        <is>
          <t>Impairment</t>
        </is>
      </c>
      <c r="B21" s="4" t="inlineStr">
        <is>
          <t xml:space="preserve"> </t>
        </is>
      </c>
      <c r="C21" s="5" t="n">
        <v>-206032</v>
      </c>
      <c r="D21" s="4" t="inlineStr">
        <is>
          <t xml:space="preserve"> </t>
        </is>
      </c>
    </row>
    <row r="22">
      <c r="A22" s="4" t="inlineStr">
        <is>
          <t>Depreciation</t>
        </is>
      </c>
      <c r="B22" s="4" t="inlineStr">
        <is>
          <t xml:space="preserve"> </t>
        </is>
      </c>
      <c r="C22" s="5" t="n">
        <v>10820442</v>
      </c>
      <c r="D22" s="5" t="n">
        <v>5038092</v>
      </c>
    </row>
    <row r="23">
      <c r="A23" s="4" t="inlineStr">
        <is>
          <t>Foreign currency translation adjustment</t>
        </is>
      </c>
      <c r="B23" s="4" t="inlineStr">
        <is>
          <t xml:space="preserve"> </t>
        </is>
      </c>
      <c r="C23" s="5" t="n">
        <v>-300752</v>
      </c>
      <c r="D23" s="5" t="n">
        <v>356169</v>
      </c>
    </row>
    <row r="24">
      <c r="A24" s="4" t="inlineStr">
        <is>
          <t>Ending balance</t>
        </is>
      </c>
      <c r="B24" s="5" t="n">
        <v>-16878009</v>
      </c>
      <c r="C24" s="5" t="n">
        <v>-16878009</v>
      </c>
      <c r="D24" s="5" t="n">
        <v>-8055669</v>
      </c>
    </row>
    <row r="25">
      <c r="A25" s="4" t="inlineStr">
        <is>
          <t>Leasehold improvements</t>
        </is>
      </c>
      <c r="B25" s="4" t="inlineStr">
        <is>
          <t xml:space="preserve"> </t>
        </is>
      </c>
      <c r="C25" s="4" t="inlineStr">
        <is>
          <t xml:space="preserve"> </t>
        </is>
      </c>
      <c r="D25" s="4" t="inlineStr">
        <is>
          <t xml:space="preserve"> </t>
        </is>
      </c>
    </row>
    <row r="26">
      <c r="A26" s="3" t="inlineStr">
        <is>
          <t>Changes in property, plant and equipment [abstract]</t>
        </is>
      </c>
      <c r="B26" s="4" t="inlineStr">
        <is>
          <t xml:space="preserve"> </t>
        </is>
      </c>
      <c r="C26" s="4" t="inlineStr">
        <is>
          <t xml:space="preserve"> </t>
        </is>
      </c>
      <c r="D26" s="4" t="inlineStr">
        <is>
          <t xml:space="preserve"> </t>
        </is>
      </c>
    </row>
    <row r="27">
      <c r="A27" s="4" t="inlineStr">
        <is>
          <t>Beginning balance</t>
        </is>
      </c>
      <c r="B27" s="4" t="inlineStr">
        <is>
          <t xml:space="preserve"> </t>
        </is>
      </c>
      <c r="C27" s="5" t="n">
        <v>49874131</v>
      </c>
      <c r="D27" s="4" t="inlineStr">
        <is>
          <t xml:space="preserve"> </t>
        </is>
      </c>
    </row>
    <row r="28">
      <c r="A28" s="4" t="inlineStr">
        <is>
          <t>Ending balance</t>
        </is>
      </c>
      <c r="B28" s="5" t="n">
        <v>64452027</v>
      </c>
      <c r="C28" s="5" t="n">
        <v>64452027</v>
      </c>
      <c r="D28" s="5" t="n">
        <v>49874131</v>
      </c>
    </row>
    <row r="29">
      <c r="A29" s="4" t="inlineStr">
        <is>
          <t>Leasehold improvements | GROSS CARRYING AMOUNT</t>
        </is>
      </c>
      <c r="B29" s="4" t="inlineStr">
        <is>
          <t xml:space="preserve"> </t>
        </is>
      </c>
      <c r="C29" s="4" t="inlineStr">
        <is>
          <t xml:space="preserve"> </t>
        </is>
      </c>
      <c r="D29" s="4" t="inlineStr">
        <is>
          <t xml:space="preserve"> </t>
        </is>
      </c>
    </row>
    <row r="30">
      <c r="A30" s="3" t="inlineStr">
        <is>
          <t>Changes in property, plant and equipment [abstract]</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52688714</v>
      </c>
      <c r="D31" s="5" t="n">
        <v>17054605</v>
      </c>
    </row>
    <row r="32">
      <c r="A32" s="4" t="inlineStr">
        <is>
          <t>Additions</t>
        </is>
      </c>
      <c r="B32" s="4" t="inlineStr">
        <is>
          <t xml:space="preserve"> </t>
        </is>
      </c>
      <c r="C32" s="5" t="n">
        <v>16166380</v>
      </c>
      <c r="D32" s="5" t="n">
        <v>35455356</v>
      </c>
    </row>
    <row r="33">
      <c r="A33" s="4" t="inlineStr">
        <is>
          <t>Additions - Borrowing costs (Note 18)</t>
        </is>
      </c>
      <c r="B33" s="4" t="inlineStr">
        <is>
          <t xml:space="preserve"> </t>
        </is>
      </c>
      <c r="C33" s="5" t="n">
        <v>0</v>
      </c>
      <c r="D33" s="5" t="n">
        <v>0</v>
      </c>
    </row>
    <row r="34">
      <c r="A34" s="4" t="inlineStr">
        <is>
          <t>Transfer</t>
        </is>
      </c>
      <c r="B34" s="4" t="inlineStr">
        <is>
          <t xml:space="preserve"> </t>
        </is>
      </c>
      <c r="C34" s="5" t="n">
        <v>894216</v>
      </c>
      <c r="D34" s="5" t="n">
        <v>462435</v>
      </c>
    </row>
    <row r="35">
      <c r="A35" s="4" t="inlineStr">
        <is>
          <t>Disposals and write-offs</t>
        </is>
      </c>
      <c r="B35" s="4" t="inlineStr">
        <is>
          <t xml:space="preserve"> </t>
        </is>
      </c>
      <c r="C35" s="5" t="n">
        <v>0</v>
      </c>
      <c r="D35" s="5" t="n">
        <v>0</v>
      </c>
    </row>
    <row r="36">
      <c r="A36" s="4" t="inlineStr">
        <is>
          <t>Impairment</t>
        </is>
      </c>
      <c r="B36" s="4" t="inlineStr">
        <is>
          <t xml:space="preserve"> </t>
        </is>
      </c>
      <c r="C36" s="5" t="n">
        <v>0</v>
      </c>
      <c r="D36" s="4" t="inlineStr">
        <is>
          <t xml:space="preserve"> </t>
        </is>
      </c>
    </row>
    <row r="37">
      <c r="A37" s="4" t="inlineStr">
        <is>
          <t>Foreign currency translation adjustment</t>
        </is>
      </c>
      <c r="B37" s="4" t="inlineStr">
        <is>
          <t xml:space="preserve"> </t>
        </is>
      </c>
      <c r="C37" s="5" t="n">
        <v>-42698</v>
      </c>
      <c r="D37" s="5" t="n">
        <v>-283682</v>
      </c>
    </row>
    <row r="38">
      <c r="A38" s="4" t="inlineStr">
        <is>
          <t>Ending balance</t>
        </is>
      </c>
      <c r="B38" s="5" t="n">
        <v>69706612</v>
      </c>
      <c r="C38" s="5" t="n">
        <v>69706612</v>
      </c>
      <c r="D38" s="5" t="n">
        <v>52688714</v>
      </c>
    </row>
    <row r="39">
      <c r="A39" s="4" t="inlineStr">
        <is>
          <t>Leasehold improvements | ACCUMULATED DEPRECIATION</t>
        </is>
      </c>
      <c r="B39" s="4" t="inlineStr">
        <is>
          <t xml:space="preserve"> </t>
        </is>
      </c>
      <c r="C39" s="4" t="inlineStr">
        <is>
          <t xml:space="preserve"> </t>
        </is>
      </c>
      <c r="D39" s="4" t="inlineStr">
        <is>
          <t xml:space="preserve"> </t>
        </is>
      </c>
    </row>
    <row r="40">
      <c r="A40" s="3" t="inlineStr">
        <is>
          <t>Changes in property, plant and equipment [abstract]</t>
        </is>
      </c>
      <c r="B40" s="4" t="inlineStr">
        <is>
          <t xml:space="preserve"> </t>
        </is>
      </c>
      <c r="C40" s="4" t="inlineStr">
        <is>
          <t xml:space="preserve"> </t>
        </is>
      </c>
      <c r="D40" s="4" t="inlineStr">
        <is>
          <t xml:space="preserve"> </t>
        </is>
      </c>
    </row>
    <row r="41">
      <c r="A41" s="4" t="inlineStr">
        <is>
          <t>Beginning balance</t>
        </is>
      </c>
      <c r="B41" s="4" t="inlineStr">
        <is>
          <t xml:space="preserve"> </t>
        </is>
      </c>
      <c r="C41" s="5" t="n">
        <v>-2814583</v>
      </c>
      <c r="D41" s="5" t="n">
        <v>-1618691</v>
      </c>
    </row>
    <row r="42">
      <c r="A42" s="4" t="inlineStr">
        <is>
          <t>Disposals and write-offs</t>
        </is>
      </c>
      <c r="B42" s="4" t="inlineStr">
        <is>
          <t xml:space="preserve"> </t>
        </is>
      </c>
      <c r="C42" s="5" t="n">
        <v>0</v>
      </c>
      <c r="D42" s="5" t="n">
        <v>0</v>
      </c>
    </row>
    <row r="43">
      <c r="A43" s="4" t="inlineStr">
        <is>
          <t>Impairment</t>
        </is>
      </c>
      <c r="B43" s="4" t="inlineStr">
        <is>
          <t xml:space="preserve"> </t>
        </is>
      </c>
      <c r="C43" s="5" t="n">
        <v>0</v>
      </c>
      <c r="D43" s="4" t="inlineStr">
        <is>
          <t xml:space="preserve"> </t>
        </is>
      </c>
    </row>
    <row r="44">
      <c r="A44" s="4" t="inlineStr">
        <is>
          <t>Depreciation</t>
        </is>
      </c>
      <c r="B44" s="4" t="inlineStr">
        <is>
          <t xml:space="preserve"> </t>
        </is>
      </c>
      <c r="C44" s="5" t="n">
        <v>2347584</v>
      </c>
      <c r="D44" s="5" t="n">
        <v>1339208</v>
      </c>
    </row>
    <row r="45">
      <c r="A45" s="4" t="inlineStr">
        <is>
          <t>Foreign currency translation adjustment</t>
        </is>
      </c>
      <c r="B45" s="4" t="inlineStr">
        <is>
          <t xml:space="preserve"> </t>
        </is>
      </c>
      <c r="C45" s="5" t="n">
        <v>-92418</v>
      </c>
      <c r="D45" s="5" t="n">
        <v>143316</v>
      </c>
    </row>
    <row r="46">
      <c r="A46" s="4" t="inlineStr">
        <is>
          <t>Ending balance</t>
        </is>
      </c>
      <c r="B46" s="5" t="n">
        <v>-5254585</v>
      </c>
      <c r="C46" s="5" t="n">
        <v>-5254585</v>
      </c>
      <c r="D46" s="5" t="n">
        <v>-2814583</v>
      </c>
    </row>
    <row r="47">
      <c r="A47" s="4" t="inlineStr">
        <is>
          <t>Machinery and equipment</t>
        </is>
      </c>
      <c r="B47" s="4" t="inlineStr">
        <is>
          <t xml:space="preserve"> </t>
        </is>
      </c>
      <c r="C47" s="4" t="inlineStr">
        <is>
          <t xml:space="preserve"> </t>
        </is>
      </c>
      <c r="D47" s="4" t="inlineStr">
        <is>
          <t xml:space="preserve"> </t>
        </is>
      </c>
    </row>
    <row r="48">
      <c r="A48" s="3" t="inlineStr">
        <is>
          <t>Changes in property, plant and equipment [abstract]</t>
        </is>
      </c>
      <c r="B48" s="4" t="inlineStr">
        <is>
          <t xml:space="preserve"> </t>
        </is>
      </c>
      <c r="C48" s="4" t="inlineStr">
        <is>
          <t xml:space="preserve"> </t>
        </is>
      </c>
      <c r="D48" s="4" t="inlineStr">
        <is>
          <t xml:space="preserve"> </t>
        </is>
      </c>
    </row>
    <row r="49">
      <c r="A49" s="4" t="inlineStr">
        <is>
          <t>Beginning balance</t>
        </is>
      </c>
      <c r="B49" s="4" t="inlineStr">
        <is>
          <t xml:space="preserve"> </t>
        </is>
      </c>
      <c r="C49" s="5" t="n">
        <v>56326036</v>
      </c>
      <c r="D49" s="4" t="inlineStr">
        <is>
          <t xml:space="preserve"> </t>
        </is>
      </c>
    </row>
    <row r="50">
      <c r="A50" s="4" t="inlineStr">
        <is>
          <t>Ending balance</t>
        </is>
      </c>
      <c r="B50" s="5" t="n">
        <v>76652377</v>
      </c>
      <c r="C50" s="5" t="n">
        <v>76652377</v>
      </c>
      <c r="D50" s="5" t="n">
        <v>56326036</v>
      </c>
    </row>
    <row r="51">
      <c r="A51" s="4" t="inlineStr">
        <is>
          <t>Machinery and equipment | GROSS CARRYING AMOUNT</t>
        </is>
      </c>
      <c r="B51" s="4" t="inlineStr">
        <is>
          <t xml:space="preserve"> </t>
        </is>
      </c>
      <c r="C51" s="4" t="inlineStr">
        <is>
          <t xml:space="preserve"> </t>
        </is>
      </c>
      <c r="D51" s="4" t="inlineStr">
        <is>
          <t xml:space="preserve"> </t>
        </is>
      </c>
    </row>
    <row r="52">
      <c r="A52" s="3" t="inlineStr">
        <is>
          <t>Changes in property, plant and equipment [abstract]</t>
        </is>
      </c>
      <c r="B52" s="4" t="inlineStr">
        <is>
          <t xml:space="preserve"> </t>
        </is>
      </c>
      <c r="C52" s="4" t="inlineStr">
        <is>
          <t xml:space="preserve"> </t>
        </is>
      </c>
      <c r="D52" s="4" t="inlineStr">
        <is>
          <t xml:space="preserve"> </t>
        </is>
      </c>
    </row>
    <row r="53">
      <c r="A53" s="4" t="inlineStr">
        <is>
          <t>Beginning balance</t>
        </is>
      </c>
      <c r="B53" s="4" t="inlineStr">
        <is>
          <t xml:space="preserve"> </t>
        </is>
      </c>
      <c r="C53" s="5" t="n">
        <v>58166555</v>
      </c>
      <c r="D53" s="5" t="n">
        <v>6421141</v>
      </c>
    </row>
    <row r="54">
      <c r="A54" s="4" t="inlineStr">
        <is>
          <t>Additions</t>
        </is>
      </c>
      <c r="B54" s="4" t="inlineStr">
        <is>
          <t xml:space="preserve"> </t>
        </is>
      </c>
      <c r="C54" s="5" t="n">
        <v>22470851</v>
      </c>
      <c r="D54" s="5" t="n">
        <v>52807971</v>
      </c>
    </row>
    <row r="55">
      <c r="A55" s="4" t="inlineStr">
        <is>
          <t>Additions - Borrowing costs (Note 18)</t>
        </is>
      </c>
      <c r="B55" s="4" t="inlineStr">
        <is>
          <t xml:space="preserve"> </t>
        </is>
      </c>
      <c r="C55" s="5" t="n">
        <v>1371166</v>
      </c>
      <c r="D55" s="5" t="n">
        <v>515919</v>
      </c>
    </row>
    <row r="56">
      <c r="A56" s="4" t="inlineStr">
        <is>
          <t>Transfer</t>
        </is>
      </c>
      <c r="B56" s="4" t="inlineStr">
        <is>
          <t xml:space="preserve"> </t>
        </is>
      </c>
      <c r="C56" s="5" t="n">
        <v>0</v>
      </c>
      <c r="D56" s="5" t="n">
        <v>67455</v>
      </c>
    </row>
    <row r="57">
      <c r="A57" s="4" t="inlineStr">
        <is>
          <t>Disposals and write-offs</t>
        </is>
      </c>
      <c r="B57" s="4" t="inlineStr">
        <is>
          <t xml:space="preserve"> </t>
        </is>
      </c>
      <c r="C57" s="5" t="n">
        <v>-1487289</v>
      </c>
      <c r="D57" s="5" t="n">
        <v>0</v>
      </c>
    </row>
    <row r="58">
      <c r="A58" s="4" t="inlineStr">
        <is>
          <t>Impairment</t>
        </is>
      </c>
      <c r="B58" s="4" t="inlineStr">
        <is>
          <t xml:space="preserve"> </t>
        </is>
      </c>
      <c r="C58" s="5" t="n">
        <v>-1025686</v>
      </c>
      <c r="D58" s="4" t="inlineStr">
        <is>
          <t xml:space="preserve"> </t>
        </is>
      </c>
    </row>
    <row r="59">
      <c r="A59" s="4" t="inlineStr">
        <is>
          <t>Foreign currency translation adjustment</t>
        </is>
      </c>
      <c r="B59" s="4" t="inlineStr">
        <is>
          <t xml:space="preserve"> </t>
        </is>
      </c>
      <c r="C59" s="5" t="n">
        <v>798124</v>
      </c>
      <c r="D59" s="5" t="n">
        <v>-1645931</v>
      </c>
    </row>
    <row r="60">
      <c r="A60" s="4" t="inlineStr">
        <is>
          <t>Ending balance</t>
        </is>
      </c>
      <c r="B60" s="5" t="n">
        <v>80293721</v>
      </c>
      <c r="C60" s="5" t="n">
        <v>80293721</v>
      </c>
      <c r="D60" s="5" t="n">
        <v>58166555</v>
      </c>
    </row>
    <row r="61">
      <c r="A61" s="4" t="inlineStr">
        <is>
          <t>Machinery and equipment | ACCUMULATED DEPRECIATION</t>
        </is>
      </c>
      <c r="B61" s="4" t="inlineStr">
        <is>
          <t xml:space="preserve"> </t>
        </is>
      </c>
      <c r="C61" s="4" t="inlineStr">
        <is>
          <t xml:space="preserve"> </t>
        </is>
      </c>
      <c r="D61" s="4" t="inlineStr">
        <is>
          <t xml:space="preserve"> </t>
        </is>
      </c>
    </row>
    <row r="62">
      <c r="A62" s="3" t="inlineStr">
        <is>
          <t>Changes in property, plant and equipment [abstract]</t>
        </is>
      </c>
      <c r="B62" s="4" t="inlineStr">
        <is>
          <t xml:space="preserve"> </t>
        </is>
      </c>
      <c r="C62" s="4" t="inlineStr">
        <is>
          <t xml:space="preserve"> </t>
        </is>
      </c>
      <c r="D62" s="4" t="inlineStr">
        <is>
          <t xml:space="preserve"> </t>
        </is>
      </c>
    </row>
    <row r="63">
      <c r="A63" s="4" t="inlineStr">
        <is>
          <t>Beginning balance</t>
        </is>
      </c>
      <c r="B63" s="4" t="inlineStr">
        <is>
          <t xml:space="preserve"> </t>
        </is>
      </c>
      <c r="C63" s="5" t="n">
        <v>-1840519</v>
      </c>
      <c r="D63" s="5" t="n">
        <v>-343839</v>
      </c>
    </row>
    <row r="64">
      <c r="A64" s="4" t="inlineStr">
        <is>
          <t>Disposals and write-offs</t>
        </is>
      </c>
      <c r="B64" s="4" t="inlineStr">
        <is>
          <t xml:space="preserve"> </t>
        </is>
      </c>
      <c r="C64" s="5" t="n">
        <v>1487289</v>
      </c>
      <c r="D64" s="5" t="n">
        <v>0</v>
      </c>
    </row>
    <row r="65">
      <c r="A65" s="4" t="inlineStr">
        <is>
          <t>Impairment</t>
        </is>
      </c>
      <c r="B65" s="4" t="inlineStr">
        <is>
          <t xml:space="preserve"> </t>
        </is>
      </c>
      <c r="C65" s="5" t="n">
        <v>-38301</v>
      </c>
      <c r="D65" s="4" t="inlineStr">
        <is>
          <t xml:space="preserve"> </t>
        </is>
      </c>
    </row>
    <row r="66">
      <c r="A66" s="4" t="inlineStr">
        <is>
          <t>Depreciation</t>
        </is>
      </c>
      <c r="B66" s="4" t="inlineStr">
        <is>
          <t xml:space="preserve"> </t>
        </is>
      </c>
      <c r="C66" s="5" t="n">
        <v>3267855</v>
      </c>
      <c r="D66" s="5" t="n">
        <v>1581078</v>
      </c>
    </row>
    <row r="67">
      <c r="A67" s="4" t="inlineStr">
        <is>
          <t>Foreign currency translation adjustment</t>
        </is>
      </c>
      <c r="B67" s="4" t="inlineStr">
        <is>
          <t xml:space="preserve"> </t>
        </is>
      </c>
      <c r="C67" s="5" t="n">
        <v>-58560</v>
      </c>
      <c r="D67" s="5" t="n">
        <v>84398</v>
      </c>
    </row>
    <row r="68">
      <c r="A68" s="4" t="inlineStr">
        <is>
          <t>Ending balance</t>
        </is>
      </c>
      <c r="B68" s="5" t="n">
        <v>-3641344</v>
      </c>
      <c r="C68" s="5" t="n">
        <v>-3641344</v>
      </c>
      <c r="D68" s="5" t="n">
        <v>-1840519</v>
      </c>
    </row>
    <row r="69">
      <c r="A69" s="4" t="inlineStr">
        <is>
          <t>Rolling stock</t>
        </is>
      </c>
      <c r="B69" s="4" t="inlineStr">
        <is>
          <t xml:space="preserve"> </t>
        </is>
      </c>
      <c r="C69" s="4" t="inlineStr">
        <is>
          <t xml:space="preserve"> </t>
        </is>
      </c>
      <c r="D69" s="4" t="inlineStr">
        <is>
          <t xml:space="preserve"> </t>
        </is>
      </c>
    </row>
    <row r="70">
      <c r="A70" s="3" t="inlineStr">
        <is>
          <t>Changes in property, plant and equipment [abstract]</t>
        </is>
      </c>
      <c r="B70" s="4" t="inlineStr">
        <is>
          <t xml:space="preserve"> </t>
        </is>
      </c>
      <c r="C70" s="4" t="inlineStr">
        <is>
          <t xml:space="preserve"> </t>
        </is>
      </c>
      <c r="D70" s="4" t="inlineStr">
        <is>
          <t xml:space="preserve"> </t>
        </is>
      </c>
    </row>
    <row r="71">
      <c r="A71" s="4" t="inlineStr">
        <is>
          <t>Beginning balance</t>
        </is>
      </c>
      <c r="B71" s="4" t="inlineStr">
        <is>
          <t xml:space="preserve"> </t>
        </is>
      </c>
      <c r="C71" s="5" t="n">
        <v>2094156</v>
      </c>
      <c r="D71" s="4" t="inlineStr">
        <is>
          <t xml:space="preserve"> </t>
        </is>
      </c>
    </row>
    <row r="72">
      <c r="A72" s="4" t="inlineStr">
        <is>
          <t>Ending balance</t>
        </is>
      </c>
      <c r="B72" s="5" t="n">
        <v>4232863</v>
      </c>
      <c r="C72" s="5" t="n">
        <v>4232863</v>
      </c>
      <c r="D72" s="5" t="n">
        <v>2094156</v>
      </c>
    </row>
    <row r="73">
      <c r="A73" s="4" t="inlineStr">
        <is>
          <t>Rolling stock | GROSS CARRYING AMOUNT</t>
        </is>
      </c>
      <c r="B73" s="4" t="inlineStr">
        <is>
          <t xml:space="preserve"> </t>
        </is>
      </c>
      <c r="C73" s="4" t="inlineStr">
        <is>
          <t xml:space="preserve"> </t>
        </is>
      </c>
      <c r="D73" s="4" t="inlineStr">
        <is>
          <t xml:space="preserve"> </t>
        </is>
      </c>
    </row>
    <row r="74">
      <c r="A74" s="3" t="inlineStr">
        <is>
          <t>Changes in property, plant and equipment [abstract]</t>
        </is>
      </c>
      <c r="B74" s="4" t="inlineStr">
        <is>
          <t xml:space="preserve"> </t>
        </is>
      </c>
      <c r="C74" s="4" t="inlineStr">
        <is>
          <t xml:space="preserve"> </t>
        </is>
      </c>
      <c r="D74" s="4" t="inlineStr">
        <is>
          <t xml:space="preserve"> </t>
        </is>
      </c>
    </row>
    <row r="75">
      <c r="A75" s="4" t="inlineStr">
        <is>
          <t>Beginning balance</t>
        </is>
      </c>
      <c r="B75" s="4" t="inlineStr">
        <is>
          <t xml:space="preserve"> </t>
        </is>
      </c>
      <c r="C75" s="5" t="n">
        <v>2531772</v>
      </c>
      <c r="D75" s="5" t="n">
        <v>1308726</v>
      </c>
    </row>
    <row r="76">
      <c r="A76" s="4" t="inlineStr">
        <is>
          <t>Additions</t>
        </is>
      </c>
      <c r="B76" s="4" t="inlineStr">
        <is>
          <t xml:space="preserve"> </t>
        </is>
      </c>
      <c r="C76" s="5" t="n">
        <v>3728406</v>
      </c>
      <c r="D76" s="5" t="n">
        <v>1317358</v>
      </c>
    </row>
    <row r="77">
      <c r="A77" s="4" t="inlineStr">
        <is>
          <t>Additions - Borrowing costs (Note 18)</t>
        </is>
      </c>
      <c r="B77" s="4" t="inlineStr">
        <is>
          <t xml:space="preserve"> </t>
        </is>
      </c>
      <c r="C77" s="5" t="n">
        <v>0</v>
      </c>
      <c r="D77" s="5" t="n">
        <v>0</v>
      </c>
    </row>
    <row r="78">
      <c r="A78" s="4" t="inlineStr">
        <is>
          <t>Transfer</t>
        </is>
      </c>
      <c r="B78" s="4" t="inlineStr">
        <is>
          <t xml:space="preserve"> </t>
        </is>
      </c>
      <c r="C78" s="5" t="n">
        <v>0</v>
      </c>
      <c r="D78" s="5" t="n">
        <v>0</v>
      </c>
    </row>
    <row r="79">
      <c r="A79" s="4" t="inlineStr">
        <is>
          <t>Disposals and write-offs</t>
        </is>
      </c>
      <c r="B79" s="4" t="inlineStr">
        <is>
          <t xml:space="preserve"> </t>
        </is>
      </c>
      <c r="C79" s="5" t="n">
        <v>-28205</v>
      </c>
      <c r="D79" s="5" t="n">
        <v>-83130</v>
      </c>
    </row>
    <row r="80">
      <c r="A80" s="4" t="inlineStr">
        <is>
          <t>Impairment</t>
        </is>
      </c>
      <c r="B80" s="4" t="inlineStr">
        <is>
          <t xml:space="preserve"> </t>
        </is>
      </c>
      <c r="C80" s="5" t="n">
        <v>-291420</v>
      </c>
      <c r="D80" s="4" t="inlineStr">
        <is>
          <t xml:space="preserve"> </t>
        </is>
      </c>
    </row>
    <row r="81">
      <c r="A81" s="4" t="inlineStr">
        <is>
          <t>Foreign currency translation adjustment</t>
        </is>
      </c>
      <c r="B81" s="4" t="inlineStr">
        <is>
          <t xml:space="preserve"> </t>
        </is>
      </c>
      <c r="C81" s="5" t="n">
        <v>45625</v>
      </c>
      <c r="D81" s="5" t="n">
        <v>-11182</v>
      </c>
    </row>
    <row r="82">
      <c r="A82" s="4" t="inlineStr">
        <is>
          <t>Ending balance</t>
        </is>
      </c>
      <c r="B82" s="5" t="n">
        <v>5986178</v>
      </c>
      <c r="C82" s="5" t="n">
        <v>5986178</v>
      </c>
      <c r="D82" s="5" t="n">
        <v>2531772</v>
      </c>
    </row>
    <row r="83">
      <c r="A83" s="4" t="inlineStr">
        <is>
          <t>Rolling stock | ACCUMULATED DEPRECIATION</t>
        </is>
      </c>
      <c r="B83" s="4" t="inlineStr">
        <is>
          <t xml:space="preserve"> </t>
        </is>
      </c>
      <c r="C83" s="4" t="inlineStr">
        <is>
          <t xml:space="preserve"> </t>
        </is>
      </c>
      <c r="D83" s="4" t="inlineStr">
        <is>
          <t xml:space="preserve"> </t>
        </is>
      </c>
    </row>
    <row r="84">
      <c r="A84" s="3" t="inlineStr">
        <is>
          <t>Changes in property, plant and equipment [abstract]</t>
        </is>
      </c>
      <c r="B84" s="4" t="inlineStr">
        <is>
          <t xml:space="preserve"> </t>
        </is>
      </c>
      <c r="C84" s="4" t="inlineStr">
        <is>
          <t xml:space="preserve"> </t>
        </is>
      </c>
      <c r="D84" s="4" t="inlineStr">
        <is>
          <t xml:space="preserve"> </t>
        </is>
      </c>
    </row>
    <row r="85">
      <c r="A85" s="4" t="inlineStr">
        <is>
          <t>Beginning balance</t>
        </is>
      </c>
      <c r="B85" s="4" t="inlineStr">
        <is>
          <t xml:space="preserve"> </t>
        </is>
      </c>
      <c r="C85" s="5" t="n">
        <v>-437616</v>
      </c>
      <c r="D85" s="5" t="n">
        <v>-224406</v>
      </c>
    </row>
    <row r="86">
      <c r="A86" s="4" t="inlineStr">
        <is>
          <t>Disposals and write-offs</t>
        </is>
      </c>
      <c r="B86" s="4" t="inlineStr">
        <is>
          <t xml:space="preserve"> </t>
        </is>
      </c>
      <c r="C86" s="5" t="n">
        <v>43763</v>
      </c>
      <c r="D86" s="5" t="n">
        <v>58142</v>
      </c>
    </row>
    <row r="87">
      <c r="A87" s="4" t="inlineStr">
        <is>
          <t>Impairment</t>
        </is>
      </c>
      <c r="B87" s="4" t="inlineStr">
        <is>
          <t xml:space="preserve"> </t>
        </is>
      </c>
      <c r="C87" s="5" t="n">
        <v>-99210</v>
      </c>
      <c r="D87" s="4" t="inlineStr">
        <is>
          <t xml:space="preserve"> </t>
        </is>
      </c>
    </row>
    <row r="88">
      <c r="A88" s="4" t="inlineStr">
        <is>
          <t>Depreciation</t>
        </is>
      </c>
      <c r="B88" s="4" t="inlineStr">
        <is>
          <t xml:space="preserve"> </t>
        </is>
      </c>
      <c r="C88" s="5" t="n">
        <v>1449581</v>
      </c>
      <c r="D88" s="5" t="n">
        <v>278078</v>
      </c>
    </row>
    <row r="89">
      <c r="A89" s="4" t="inlineStr">
        <is>
          <t>Foreign currency translation adjustment</t>
        </is>
      </c>
      <c r="B89" s="4" t="inlineStr">
        <is>
          <t xml:space="preserve"> </t>
        </is>
      </c>
      <c r="C89" s="5" t="n">
        <v>-9091</v>
      </c>
      <c r="D89" s="5" t="n">
        <v>6726</v>
      </c>
    </row>
    <row r="90">
      <c r="A90" s="4" t="inlineStr">
        <is>
          <t>Ending balance</t>
        </is>
      </c>
      <c r="B90" s="5" t="n">
        <v>-1753315</v>
      </c>
      <c r="C90" s="5" t="n">
        <v>-1753315</v>
      </c>
      <c r="D90" s="5" t="n">
        <v>-437616</v>
      </c>
    </row>
    <row r="91">
      <c r="A91" s="4" t="inlineStr">
        <is>
          <t>Computer equipment</t>
        </is>
      </c>
      <c r="B91" s="4" t="inlineStr">
        <is>
          <t xml:space="preserve"> </t>
        </is>
      </c>
      <c r="C91" s="4" t="inlineStr">
        <is>
          <t xml:space="preserve"> </t>
        </is>
      </c>
      <c r="D91" s="4" t="inlineStr">
        <is>
          <t xml:space="preserve"> </t>
        </is>
      </c>
    </row>
    <row r="92">
      <c r="A92" s="3" t="inlineStr">
        <is>
          <t>Changes in property, plant and equipment [abstract]</t>
        </is>
      </c>
      <c r="B92" s="4" t="inlineStr">
        <is>
          <t xml:space="preserve"> </t>
        </is>
      </c>
      <c r="C92" s="4" t="inlineStr">
        <is>
          <t xml:space="preserve"> </t>
        </is>
      </c>
      <c r="D92" s="4" t="inlineStr">
        <is>
          <t xml:space="preserve"> </t>
        </is>
      </c>
    </row>
    <row r="93">
      <c r="A93" s="4" t="inlineStr">
        <is>
          <t>Beginning balance</t>
        </is>
      </c>
      <c r="B93" s="4" t="inlineStr">
        <is>
          <t xml:space="preserve"> </t>
        </is>
      </c>
      <c r="C93" s="5" t="n">
        <v>6005928</v>
      </c>
      <c r="D93" s="4" t="inlineStr">
        <is>
          <t xml:space="preserve"> </t>
        </is>
      </c>
    </row>
    <row r="94">
      <c r="A94" s="4" t="inlineStr">
        <is>
          <t>Ending balance</t>
        </is>
      </c>
      <c r="B94" s="5" t="n">
        <v>7225482</v>
      </c>
      <c r="C94" s="5" t="n">
        <v>7225482</v>
      </c>
      <c r="D94" s="5" t="n">
        <v>6005928</v>
      </c>
    </row>
    <row r="95">
      <c r="A95" s="4" t="inlineStr">
        <is>
          <t>Computer equipment | GROSS CARRYING AMOUNT</t>
        </is>
      </c>
      <c r="B95" s="4" t="inlineStr">
        <is>
          <t xml:space="preserve"> </t>
        </is>
      </c>
      <c r="C95" s="4" t="inlineStr">
        <is>
          <t xml:space="preserve"> </t>
        </is>
      </c>
      <c r="D95" s="4" t="inlineStr">
        <is>
          <t xml:space="preserve"> </t>
        </is>
      </c>
    </row>
    <row r="96">
      <c r="A96" s="3" t="inlineStr">
        <is>
          <t>Changes in property, plant and equipment [abstract]</t>
        </is>
      </c>
      <c r="B96" s="4" t="inlineStr">
        <is>
          <t xml:space="preserve"> </t>
        </is>
      </c>
      <c r="C96" s="4" t="inlineStr">
        <is>
          <t xml:space="preserve"> </t>
        </is>
      </c>
      <c r="D96" s="4" t="inlineStr">
        <is>
          <t xml:space="preserve"> </t>
        </is>
      </c>
    </row>
    <row r="97">
      <c r="A97" s="4" t="inlineStr">
        <is>
          <t>Beginning balance</t>
        </is>
      </c>
      <c r="B97" s="4" t="inlineStr">
        <is>
          <t xml:space="preserve"> </t>
        </is>
      </c>
      <c r="C97" s="5" t="n">
        <v>7470595</v>
      </c>
      <c r="D97" s="5" t="n">
        <v>2992982</v>
      </c>
    </row>
    <row r="98">
      <c r="A98" s="4" t="inlineStr">
        <is>
          <t>Additions</t>
        </is>
      </c>
      <c r="B98" s="4" t="inlineStr">
        <is>
          <t xml:space="preserve"> </t>
        </is>
      </c>
      <c r="C98" s="5" t="n">
        <v>2132104</v>
      </c>
      <c r="D98" s="5" t="n">
        <v>4745673</v>
      </c>
    </row>
    <row r="99">
      <c r="A99" s="4" t="inlineStr">
        <is>
          <t>Additions - Borrowing costs (Note 18)</t>
        </is>
      </c>
      <c r="B99" s="4" t="inlineStr">
        <is>
          <t xml:space="preserve"> </t>
        </is>
      </c>
      <c r="C99" s="5" t="n">
        <v>0</v>
      </c>
      <c r="D99" s="5" t="n">
        <v>0</v>
      </c>
    </row>
    <row r="100">
      <c r="A100" s="4" t="inlineStr">
        <is>
          <t>Transfer</t>
        </is>
      </c>
      <c r="B100" s="4" t="inlineStr">
        <is>
          <t xml:space="preserve"> </t>
        </is>
      </c>
      <c r="C100" s="5" t="n">
        <v>0</v>
      </c>
      <c r="D100" s="5" t="n">
        <v>0</v>
      </c>
    </row>
    <row r="101">
      <c r="A101" s="4" t="inlineStr">
        <is>
          <t>Disposals and write-offs</t>
        </is>
      </c>
      <c r="B101" s="4" t="inlineStr">
        <is>
          <t xml:space="preserve"> </t>
        </is>
      </c>
      <c r="C101" s="5" t="n">
        <v>0</v>
      </c>
      <c r="D101" s="5" t="n">
        <v>0</v>
      </c>
    </row>
    <row r="102">
      <c r="A102" s="4" t="inlineStr">
        <is>
          <t>Impairment</t>
        </is>
      </c>
      <c r="B102" s="4" t="inlineStr">
        <is>
          <t xml:space="preserve"> </t>
        </is>
      </c>
      <c r="C102" s="5" t="n">
        <v>0</v>
      </c>
      <c r="D102" s="4" t="inlineStr">
        <is>
          <t xml:space="preserve"> </t>
        </is>
      </c>
    </row>
    <row r="103">
      <c r="A103" s="4" t="inlineStr">
        <is>
          <t>Foreign currency translation adjustment</t>
        </is>
      </c>
      <c r="B103" s="4" t="inlineStr">
        <is>
          <t xml:space="preserve"> </t>
        </is>
      </c>
      <c r="C103" s="5" t="n">
        <v>140834</v>
      </c>
      <c r="D103" s="5" t="n">
        <v>-268060</v>
      </c>
    </row>
    <row r="104">
      <c r="A104" s="4" t="inlineStr">
        <is>
          <t>Ending balance</t>
        </is>
      </c>
      <c r="B104" s="5" t="n">
        <v>9743533</v>
      </c>
      <c r="C104" s="5" t="n">
        <v>9743533</v>
      </c>
      <c r="D104" s="5" t="n">
        <v>7470595</v>
      </c>
    </row>
    <row r="105">
      <c r="A105" s="4" t="inlineStr">
        <is>
          <t>Computer equipment | ACCUMULATED DEPRECIATION</t>
        </is>
      </c>
      <c r="B105" s="4" t="inlineStr">
        <is>
          <t xml:space="preserve"> </t>
        </is>
      </c>
      <c r="C105" s="4" t="inlineStr">
        <is>
          <t xml:space="preserve"> </t>
        </is>
      </c>
      <c r="D105" s="4" t="inlineStr">
        <is>
          <t xml:space="preserve"> </t>
        </is>
      </c>
    </row>
    <row r="106">
      <c r="A106" s="3" t="inlineStr">
        <is>
          <t>Changes in property, plant and equipment [abstract]</t>
        </is>
      </c>
      <c r="B106" s="4" t="inlineStr">
        <is>
          <t xml:space="preserve"> </t>
        </is>
      </c>
      <c r="C106" s="4" t="inlineStr">
        <is>
          <t xml:space="preserve"> </t>
        </is>
      </c>
      <c r="D106" s="4" t="inlineStr">
        <is>
          <t xml:space="preserve"> </t>
        </is>
      </c>
    </row>
    <row r="107">
      <c r="A107" s="4" t="inlineStr">
        <is>
          <t>Beginning balance</t>
        </is>
      </c>
      <c r="B107" s="4" t="inlineStr">
        <is>
          <t xml:space="preserve"> </t>
        </is>
      </c>
      <c r="C107" s="5" t="n">
        <v>-1464667</v>
      </c>
      <c r="D107" s="5" t="n">
        <v>-758100</v>
      </c>
    </row>
    <row r="108">
      <c r="A108" s="4" t="inlineStr">
        <is>
          <t>Disposals and write-offs</t>
        </is>
      </c>
      <c r="B108" s="4" t="inlineStr">
        <is>
          <t xml:space="preserve"> </t>
        </is>
      </c>
      <c r="C108" s="5" t="n">
        <v>0</v>
      </c>
      <c r="D108" s="5" t="n">
        <v>0</v>
      </c>
    </row>
    <row r="109">
      <c r="A109" s="4" t="inlineStr">
        <is>
          <t>Impairment</t>
        </is>
      </c>
      <c r="B109" s="4" t="inlineStr">
        <is>
          <t xml:space="preserve"> </t>
        </is>
      </c>
      <c r="C109" s="5" t="n">
        <v>0</v>
      </c>
      <c r="D109" s="4" t="inlineStr">
        <is>
          <t xml:space="preserve"> </t>
        </is>
      </c>
    </row>
    <row r="110">
      <c r="A110" s="4" t="inlineStr">
        <is>
          <t>Depreciation</t>
        </is>
      </c>
      <c r="B110" s="4" t="inlineStr">
        <is>
          <t xml:space="preserve"> </t>
        </is>
      </c>
      <c r="C110" s="5" t="n">
        <v>1001617</v>
      </c>
      <c r="D110" s="5" t="n">
        <v>781479</v>
      </c>
    </row>
    <row r="111">
      <c r="A111" s="4" t="inlineStr">
        <is>
          <t>Foreign currency translation adjustment</t>
        </is>
      </c>
      <c r="B111" s="4" t="inlineStr">
        <is>
          <t xml:space="preserve"> </t>
        </is>
      </c>
      <c r="C111" s="5" t="n">
        <v>-51767</v>
      </c>
      <c r="D111" s="5" t="n">
        <v>74912</v>
      </c>
    </row>
    <row r="112">
      <c r="A112" s="4" t="inlineStr">
        <is>
          <t>Ending balance</t>
        </is>
      </c>
      <c r="B112" s="5" t="n">
        <v>-2518051</v>
      </c>
      <c r="C112" s="5" t="n">
        <v>-2518051</v>
      </c>
      <c r="D112" s="5" t="n">
        <v>-1464667</v>
      </c>
    </row>
    <row r="113">
      <c r="A113" s="4" t="inlineStr">
        <is>
          <t>Furniture and office equipment</t>
        </is>
      </c>
      <c r="B113" s="4" t="inlineStr">
        <is>
          <t xml:space="preserve"> </t>
        </is>
      </c>
      <c r="C113" s="4" t="inlineStr">
        <is>
          <t xml:space="preserve"> </t>
        </is>
      </c>
      <c r="D113" s="4" t="inlineStr">
        <is>
          <t xml:space="preserve"> </t>
        </is>
      </c>
    </row>
    <row r="114">
      <c r="A114" s="3" t="inlineStr">
        <is>
          <t>Changes in property, plant and equipment [abstract]</t>
        </is>
      </c>
      <c r="B114" s="4" t="inlineStr">
        <is>
          <t xml:space="preserve"> </t>
        </is>
      </c>
      <c r="C114" s="4" t="inlineStr">
        <is>
          <t xml:space="preserve"> </t>
        </is>
      </c>
      <c r="D114" s="4" t="inlineStr">
        <is>
          <t xml:space="preserve"> </t>
        </is>
      </c>
    </row>
    <row r="115">
      <c r="A115" s="4" t="inlineStr">
        <is>
          <t>Beginning balance</t>
        </is>
      </c>
      <c r="B115" s="4" t="inlineStr">
        <is>
          <t xml:space="preserve"> </t>
        </is>
      </c>
      <c r="C115" s="5" t="n">
        <v>863759</v>
      </c>
      <c r="D115" s="4" t="inlineStr">
        <is>
          <t xml:space="preserve"> </t>
        </is>
      </c>
    </row>
    <row r="116">
      <c r="A116" s="4" t="inlineStr">
        <is>
          <t>Ending balance</t>
        </is>
      </c>
      <c r="B116" s="5" t="n">
        <v>3149177</v>
      </c>
      <c r="C116" s="5" t="n">
        <v>3149177</v>
      </c>
      <c r="D116" s="5" t="n">
        <v>863759</v>
      </c>
    </row>
    <row r="117">
      <c r="A117" s="4" t="inlineStr">
        <is>
          <t>Furniture and office equipment | GROSS CARRYING AMOUNT</t>
        </is>
      </c>
      <c r="B117" s="4" t="inlineStr">
        <is>
          <t xml:space="preserve"> </t>
        </is>
      </c>
      <c r="C117" s="4" t="inlineStr">
        <is>
          <t xml:space="preserve"> </t>
        </is>
      </c>
      <c r="D117" s="4" t="inlineStr">
        <is>
          <t xml:space="preserve"> </t>
        </is>
      </c>
    </row>
    <row r="118">
      <c r="A118" s="3" t="inlineStr">
        <is>
          <t>Changes in property, plant and equipment [abstract]</t>
        </is>
      </c>
      <c r="B118" s="4" t="inlineStr">
        <is>
          <t xml:space="preserve"> </t>
        </is>
      </c>
      <c r="C118" s="4" t="inlineStr">
        <is>
          <t xml:space="preserve"> </t>
        </is>
      </c>
      <c r="D118" s="4" t="inlineStr">
        <is>
          <t xml:space="preserve"> </t>
        </is>
      </c>
    </row>
    <row r="119">
      <c r="A119" s="4" t="inlineStr">
        <is>
          <t>Beginning balance</t>
        </is>
      </c>
      <c r="B119" s="4" t="inlineStr">
        <is>
          <t xml:space="preserve"> </t>
        </is>
      </c>
      <c r="C119" s="5" t="n">
        <v>1010711</v>
      </c>
      <c r="D119" s="5" t="n">
        <v>513344</v>
      </c>
    </row>
    <row r="120">
      <c r="A120" s="4" t="inlineStr">
        <is>
          <t>Additions</t>
        </is>
      </c>
      <c r="B120" s="4" t="inlineStr">
        <is>
          <t xml:space="preserve"> </t>
        </is>
      </c>
      <c r="C120" s="5" t="n">
        <v>2484595</v>
      </c>
      <c r="D120" s="5" t="n">
        <v>529882</v>
      </c>
    </row>
    <row r="121">
      <c r="A121" s="4" t="inlineStr">
        <is>
          <t>Additions - Borrowing costs (Note 18)</t>
        </is>
      </c>
      <c r="B121" s="4" t="inlineStr">
        <is>
          <t xml:space="preserve"> </t>
        </is>
      </c>
      <c r="C121" s="5" t="n">
        <v>0</v>
      </c>
      <c r="D121" s="5" t="n">
        <v>0</v>
      </c>
    </row>
    <row r="122">
      <c r="A122" s="4" t="inlineStr">
        <is>
          <t>Transfer</t>
        </is>
      </c>
      <c r="B122" s="4" t="inlineStr">
        <is>
          <t xml:space="preserve"> </t>
        </is>
      </c>
      <c r="C122" s="5" t="n">
        <v>0</v>
      </c>
      <c r="D122" s="5" t="n">
        <v>0</v>
      </c>
    </row>
    <row r="123">
      <c r="A123" s="4" t="inlineStr">
        <is>
          <t>Disposals and write-offs</t>
        </is>
      </c>
      <c r="B123" s="4" t="inlineStr">
        <is>
          <t xml:space="preserve"> </t>
        </is>
      </c>
      <c r="C123" s="5" t="n">
        <v>-184839</v>
      </c>
      <c r="D123" s="5" t="n">
        <v>0</v>
      </c>
    </row>
    <row r="124">
      <c r="A124" s="4" t="inlineStr">
        <is>
          <t>Impairment</t>
        </is>
      </c>
      <c r="B124" s="4" t="inlineStr">
        <is>
          <t xml:space="preserve"> </t>
        </is>
      </c>
      <c r="C124" s="5" t="n">
        <v>0</v>
      </c>
      <c r="D124" s="4" t="inlineStr">
        <is>
          <t xml:space="preserve"> </t>
        </is>
      </c>
    </row>
    <row r="125">
      <c r="A125" s="4" t="inlineStr">
        <is>
          <t>Foreign currency translation adjustment</t>
        </is>
      </c>
      <c r="B125" s="4" t="inlineStr">
        <is>
          <t xml:space="preserve"> </t>
        </is>
      </c>
      <c r="C125" s="5" t="n">
        <v>21963</v>
      </c>
      <c r="D125" s="5" t="n">
        <v>-32515</v>
      </c>
    </row>
    <row r="126">
      <c r="A126" s="4" t="inlineStr">
        <is>
          <t>Ending balance</t>
        </is>
      </c>
      <c r="B126" s="5" t="n">
        <v>3332430</v>
      </c>
      <c r="C126" s="5" t="n">
        <v>3332430</v>
      </c>
      <c r="D126" s="5" t="n">
        <v>1010711</v>
      </c>
    </row>
    <row r="127">
      <c r="A127" s="4" t="inlineStr">
        <is>
          <t>Furniture and office equipment | ACCUMULATED DEPRECIATION</t>
        </is>
      </c>
      <c r="B127" s="4" t="inlineStr">
        <is>
          <t xml:space="preserve"> </t>
        </is>
      </c>
      <c r="C127" s="4" t="inlineStr">
        <is>
          <t xml:space="preserve"> </t>
        </is>
      </c>
      <c r="D127" s="4" t="inlineStr">
        <is>
          <t xml:space="preserve"> </t>
        </is>
      </c>
    </row>
    <row r="128">
      <c r="A128" s="3" t="inlineStr">
        <is>
          <t>Changes in property, plant and equipment [abstract]</t>
        </is>
      </c>
      <c r="B128" s="4" t="inlineStr">
        <is>
          <t xml:space="preserve"> </t>
        </is>
      </c>
      <c r="C128" s="4" t="inlineStr">
        <is>
          <t xml:space="preserve"> </t>
        </is>
      </c>
      <c r="D128" s="4" t="inlineStr">
        <is>
          <t xml:space="preserve"> </t>
        </is>
      </c>
    </row>
    <row r="129">
      <c r="A129" s="4" t="inlineStr">
        <is>
          <t>Beginning balance</t>
        </is>
      </c>
      <c r="B129" s="4" t="inlineStr">
        <is>
          <t xml:space="preserve"> </t>
        </is>
      </c>
      <c r="C129" s="5" t="n">
        <v>-146952</v>
      </c>
      <c r="D129" s="5" t="n">
        <v>-96809</v>
      </c>
    </row>
    <row r="130">
      <c r="A130" s="4" t="inlineStr">
        <is>
          <t>Disposals and write-offs</t>
        </is>
      </c>
      <c r="B130" s="4" t="inlineStr">
        <is>
          <t xml:space="preserve"> </t>
        </is>
      </c>
      <c r="C130" s="5" t="n">
        <v>184839</v>
      </c>
      <c r="D130" s="5" t="n">
        <v>0</v>
      </c>
    </row>
    <row r="131">
      <c r="A131" s="4" t="inlineStr">
        <is>
          <t>Impairment</t>
        </is>
      </c>
      <c r="B131" s="4" t="inlineStr">
        <is>
          <t xml:space="preserve"> </t>
        </is>
      </c>
      <c r="C131" s="5" t="n">
        <v>0</v>
      </c>
      <c r="D131" s="4" t="inlineStr">
        <is>
          <t xml:space="preserve"> </t>
        </is>
      </c>
    </row>
    <row r="132">
      <c r="A132" s="4" t="inlineStr">
        <is>
          <t>Depreciation</t>
        </is>
      </c>
      <c r="B132" s="4" t="inlineStr">
        <is>
          <t xml:space="preserve"> </t>
        </is>
      </c>
      <c r="C132" s="5" t="n">
        <v>218077</v>
      </c>
      <c r="D132" s="5" t="n">
        <v>57878</v>
      </c>
    </row>
    <row r="133">
      <c r="A133" s="4" t="inlineStr">
        <is>
          <t>Foreign currency translation adjustment</t>
        </is>
      </c>
      <c r="B133" s="4" t="inlineStr">
        <is>
          <t xml:space="preserve"> </t>
        </is>
      </c>
      <c r="C133" s="5" t="n">
        <v>-3063</v>
      </c>
      <c r="D133" s="5" t="n">
        <v>7735</v>
      </c>
    </row>
    <row r="134">
      <c r="A134" s="4" t="inlineStr">
        <is>
          <t>Ending balance</t>
        </is>
      </c>
      <c r="B134" s="5" t="n">
        <v>-183253</v>
      </c>
      <c r="C134" s="5" t="n">
        <v>-183253</v>
      </c>
      <c r="D134" s="5" t="n">
        <v>-146952</v>
      </c>
    </row>
    <row r="135">
      <c r="A135" s="4" t="inlineStr">
        <is>
          <t>Production moulds</t>
        </is>
      </c>
      <c r="B135" s="4" t="inlineStr">
        <is>
          <t xml:space="preserve"> </t>
        </is>
      </c>
      <c r="C135" s="4" t="inlineStr">
        <is>
          <t xml:space="preserve"> </t>
        </is>
      </c>
      <c r="D135" s="4" t="inlineStr">
        <is>
          <t xml:space="preserve"> </t>
        </is>
      </c>
    </row>
    <row r="136">
      <c r="A136" s="3" t="inlineStr">
        <is>
          <t>Changes in property, plant and equipment [abstract]</t>
        </is>
      </c>
      <c r="B136" s="4" t="inlineStr">
        <is>
          <t xml:space="preserve"> </t>
        </is>
      </c>
      <c r="C136" s="4" t="inlineStr">
        <is>
          <t xml:space="preserve"> </t>
        </is>
      </c>
      <c r="D136" s="4" t="inlineStr">
        <is>
          <t xml:space="preserve"> </t>
        </is>
      </c>
    </row>
    <row r="137">
      <c r="A137" s="4" t="inlineStr">
        <is>
          <t>Beginning balance</t>
        </is>
      </c>
      <c r="B137" s="4" t="inlineStr">
        <is>
          <t xml:space="preserve"> </t>
        </is>
      </c>
      <c r="C137" s="5" t="n">
        <v>2230350</v>
      </c>
      <c r="D137" s="4" t="inlineStr">
        <is>
          <t xml:space="preserve"> </t>
        </is>
      </c>
    </row>
    <row r="138">
      <c r="A138" s="4" t="inlineStr">
        <is>
          <t>Ending balance</t>
        </is>
      </c>
      <c r="B138" s="5" t="n">
        <v>1885529</v>
      </c>
      <c r="C138" s="5" t="n">
        <v>1885529</v>
      </c>
      <c r="D138" s="5" t="n">
        <v>2230350</v>
      </c>
    </row>
    <row r="139">
      <c r="A139" s="4" t="inlineStr">
        <is>
          <t>Production moulds | GROSS CARRYING AMOUNT</t>
        </is>
      </c>
      <c r="B139" s="4" t="inlineStr">
        <is>
          <t xml:space="preserve"> </t>
        </is>
      </c>
      <c r="C139" s="4" t="inlineStr">
        <is>
          <t xml:space="preserve"> </t>
        </is>
      </c>
      <c r="D139" s="4" t="inlineStr">
        <is>
          <t xml:space="preserve"> </t>
        </is>
      </c>
    </row>
    <row r="140">
      <c r="A140" s="3" t="inlineStr">
        <is>
          <t>Changes in property, plant and equipment [abstract]</t>
        </is>
      </c>
      <c r="B140" s="4" t="inlineStr">
        <is>
          <t xml:space="preserve"> </t>
        </is>
      </c>
      <c r="C140" s="4" t="inlineStr">
        <is>
          <t xml:space="preserve"> </t>
        </is>
      </c>
      <c r="D140" s="4" t="inlineStr">
        <is>
          <t xml:space="preserve"> </t>
        </is>
      </c>
    </row>
    <row r="141">
      <c r="A141" s="4" t="inlineStr">
        <is>
          <t>Beginning balance</t>
        </is>
      </c>
      <c r="B141" s="4" t="inlineStr">
        <is>
          <t xml:space="preserve"> </t>
        </is>
      </c>
      <c r="C141" s="5" t="n">
        <v>3304058</v>
      </c>
      <c r="D141" s="5" t="n">
        <v>1462683</v>
      </c>
    </row>
    <row r="142">
      <c r="A142" s="4" t="inlineStr">
        <is>
          <t>Additions</t>
        </is>
      </c>
      <c r="B142" s="4" t="inlineStr">
        <is>
          <t xml:space="preserve"> </t>
        </is>
      </c>
      <c r="C142" s="5" t="n">
        <v>1189208</v>
      </c>
      <c r="D142" s="5" t="n">
        <v>1978942</v>
      </c>
    </row>
    <row r="143">
      <c r="A143" s="4" t="inlineStr">
        <is>
          <t>Additions - Borrowing costs (Note 18)</t>
        </is>
      </c>
      <c r="B143" s="4" t="inlineStr">
        <is>
          <t xml:space="preserve"> </t>
        </is>
      </c>
      <c r="C143" s="5" t="n">
        <v>0</v>
      </c>
      <c r="D143" s="5" t="n">
        <v>0</v>
      </c>
    </row>
    <row r="144">
      <c r="A144" s="4" t="inlineStr">
        <is>
          <t>Transfer</t>
        </is>
      </c>
      <c r="B144" s="4" t="inlineStr">
        <is>
          <t xml:space="preserve"> </t>
        </is>
      </c>
      <c r="C144" s="5" t="n">
        <v>0</v>
      </c>
      <c r="D144" s="5" t="n">
        <v>0</v>
      </c>
    </row>
    <row r="145">
      <c r="A145" s="4" t="inlineStr">
        <is>
          <t>Disposals and write-offs</t>
        </is>
      </c>
      <c r="B145" s="4" t="inlineStr">
        <is>
          <t xml:space="preserve"> </t>
        </is>
      </c>
      <c r="C145" s="5" t="n">
        <v>-353564</v>
      </c>
      <c r="D145" s="5" t="n">
        <v>0</v>
      </c>
    </row>
    <row r="146">
      <c r="A146" s="4" t="inlineStr">
        <is>
          <t>Impairment</t>
        </is>
      </c>
      <c r="B146" s="4" t="inlineStr">
        <is>
          <t xml:space="preserve"> </t>
        </is>
      </c>
      <c r="C146" s="5" t="n">
        <v>0</v>
      </c>
      <c r="D146" s="4" t="inlineStr">
        <is>
          <t xml:space="preserve"> </t>
        </is>
      </c>
    </row>
    <row r="147">
      <c r="A147" s="4" t="inlineStr">
        <is>
          <t>Foreign currency translation adjustment</t>
        </is>
      </c>
      <c r="B147" s="4" t="inlineStr">
        <is>
          <t xml:space="preserve"> </t>
        </is>
      </c>
      <c r="C147" s="5" t="n">
        <v>74452</v>
      </c>
      <c r="D147" s="5" t="n">
        <v>-137567</v>
      </c>
    </row>
    <row r="148">
      <c r="A148" s="4" t="inlineStr">
        <is>
          <t>Ending balance</t>
        </is>
      </c>
      <c r="B148" s="5" t="n">
        <v>4214154</v>
      </c>
      <c r="C148" s="5" t="n">
        <v>4214154</v>
      </c>
      <c r="D148" s="5" t="n">
        <v>3304058</v>
      </c>
    </row>
    <row r="149">
      <c r="A149" s="4" t="inlineStr">
        <is>
          <t>Production moulds | ACCUMULATED DEPRECIATION</t>
        </is>
      </c>
      <c r="B149" s="4" t="inlineStr">
        <is>
          <t xml:space="preserve"> </t>
        </is>
      </c>
      <c r="C149" s="4" t="inlineStr">
        <is>
          <t xml:space="preserve"> </t>
        </is>
      </c>
      <c r="D149" s="4" t="inlineStr">
        <is>
          <t xml:space="preserve"> </t>
        </is>
      </c>
    </row>
    <row r="150">
      <c r="A150" s="3" t="inlineStr">
        <is>
          <t>Changes in property, plant and equipment [abstract]</t>
        </is>
      </c>
      <c r="B150" s="4" t="inlineStr">
        <is>
          <t xml:space="preserve"> </t>
        </is>
      </c>
      <c r="C150" s="4" t="inlineStr">
        <is>
          <t xml:space="preserve"> </t>
        </is>
      </c>
      <c r="D150" s="4" t="inlineStr">
        <is>
          <t xml:space="preserve"> </t>
        </is>
      </c>
    </row>
    <row r="151">
      <c r="A151" s="4" t="inlineStr">
        <is>
          <t>Beginning balance</t>
        </is>
      </c>
      <c r="B151" s="4" t="inlineStr">
        <is>
          <t xml:space="preserve"> </t>
        </is>
      </c>
      <c r="C151" s="5" t="n">
        <v>-1073708</v>
      </c>
      <c r="D151" s="5" t="n">
        <v>-246449</v>
      </c>
    </row>
    <row r="152">
      <c r="A152" s="4" t="inlineStr">
        <is>
          <t>Disposals and write-offs</t>
        </is>
      </c>
      <c r="B152" s="4" t="inlineStr">
        <is>
          <t xml:space="preserve"> </t>
        </is>
      </c>
      <c r="C152" s="5" t="n">
        <v>273951</v>
      </c>
      <c r="D152" s="5" t="n">
        <v>0</v>
      </c>
    </row>
    <row r="153">
      <c r="A153" s="4" t="inlineStr">
        <is>
          <t>Impairment</t>
        </is>
      </c>
      <c r="B153" s="4" t="inlineStr">
        <is>
          <t xml:space="preserve"> </t>
        </is>
      </c>
      <c r="C153" s="5" t="n">
        <v>0</v>
      </c>
      <c r="D153" s="4" t="inlineStr">
        <is>
          <t xml:space="preserve"> </t>
        </is>
      </c>
    </row>
    <row r="154">
      <c r="A154" s="4" t="inlineStr">
        <is>
          <t>Depreciation</t>
        </is>
      </c>
      <c r="B154" s="4" t="inlineStr">
        <is>
          <t xml:space="preserve"> </t>
        </is>
      </c>
      <c r="C154" s="5" t="n">
        <v>1470615</v>
      </c>
      <c r="D154" s="5" t="n">
        <v>864400</v>
      </c>
    </row>
    <row r="155">
      <c r="A155" s="4" t="inlineStr">
        <is>
          <t>Foreign currency translation adjustment</t>
        </is>
      </c>
      <c r="B155" s="4" t="inlineStr">
        <is>
          <t xml:space="preserve"> </t>
        </is>
      </c>
      <c r="C155" s="5" t="n">
        <v>-58253</v>
      </c>
      <c r="D155" s="5" t="n">
        <v>37141</v>
      </c>
    </row>
    <row r="156">
      <c r="A156" s="4" t="inlineStr">
        <is>
          <t>Ending balance</t>
        </is>
      </c>
      <c r="B156" s="5" t="n">
        <v>-2328625</v>
      </c>
      <c r="C156" s="5" t="n">
        <v>-2328625</v>
      </c>
      <c r="D156" s="5" t="n">
        <v>-1073708</v>
      </c>
    </row>
    <row r="157">
      <c r="A157" s="4" t="inlineStr">
        <is>
          <t>Master patterns and templates</t>
        </is>
      </c>
      <c r="B157" s="4" t="inlineStr">
        <is>
          <t xml:space="preserve"> </t>
        </is>
      </c>
      <c r="C157" s="4" t="inlineStr">
        <is>
          <t xml:space="preserve"> </t>
        </is>
      </c>
      <c r="D157" s="4" t="inlineStr">
        <is>
          <t xml:space="preserve"> </t>
        </is>
      </c>
    </row>
    <row r="158">
      <c r="A158" s="3" t="inlineStr">
        <is>
          <t>Changes in property, plant and equipment [abstract]</t>
        </is>
      </c>
      <c r="B158" s="4" t="inlineStr">
        <is>
          <t xml:space="preserve"> </t>
        </is>
      </c>
      <c r="C158" s="4" t="inlineStr">
        <is>
          <t xml:space="preserve"> </t>
        </is>
      </c>
      <c r="D158" s="4" t="inlineStr">
        <is>
          <t xml:space="preserve"> </t>
        </is>
      </c>
    </row>
    <row r="159">
      <c r="A159" s="4" t="inlineStr">
        <is>
          <t>Beginning balance</t>
        </is>
      </c>
      <c r="B159" s="4" t="inlineStr">
        <is>
          <t xml:space="preserve"> </t>
        </is>
      </c>
      <c r="C159" s="5" t="n">
        <v>1187374</v>
      </c>
      <c r="D159" s="4" t="inlineStr">
        <is>
          <t xml:space="preserve"> </t>
        </is>
      </c>
    </row>
    <row r="160">
      <c r="A160" s="4" t="inlineStr">
        <is>
          <t>Ending balance</t>
        </is>
      </c>
      <c r="B160" s="5" t="n">
        <v>1220310</v>
      </c>
      <c r="C160" s="5" t="n">
        <v>1220310</v>
      </c>
      <c r="D160" s="5" t="n">
        <v>1187374</v>
      </c>
    </row>
    <row r="161">
      <c r="A161" s="4" t="inlineStr">
        <is>
          <t>Master patterns and templates | GROSS CARRYING AMOUNT</t>
        </is>
      </c>
      <c r="B161" s="4" t="inlineStr">
        <is>
          <t xml:space="preserve"> </t>
        </is>
      </c>
      <c r="C161" s="4" t="inlineStr">
        <is>
          <t xml:space="preserve"> </t>
        </is>
      </c>
      <c r="D161" s="4" t="inlineStr">
        <is>
          <t xml:space="preserve"> </t>
        </is>
      </c>
    </row>
    <row r="162">
      <c r="A162" s="3" t="inlineStr">
        <is>
          <t>Changes in property, plant and equipment [abstract]</t>
        </is>
      </c>
      <c r="B162" s="4" t="inlineStr">
        <is>
          <t xml:space="preserve"> </t>
        </is>
      </c>
      <c r="C162" s="4" t="inlineStr">
        <is>
          <t xml:space="preserve"> </t>
        </is>
      </c>
      <c r="D162" s="4" t="inlineStr">
        <is>
          <t xml:space="preserve"> </t>
        </is>
      </c>
    </row>
    <row r="163">
      <c r="A163" s="4" t="inlineStr">
        <is>
          <t>Beginning balance</t>
        </is>
      </c>
      <c r="B163" s="4" t="inlineStr">
        <is>
          <t xml:space="preserve"> </t>
        </is>
      </c>
      <c r="C163" s="5" t="n">
        <v>1327362</v>
      </c>
      <c r="D163" s="5" t="n">
        <v>965937</v>
      </c>
    </row>
    <row r="164">
      <c r="A164" s="4" t="inlineStr">
        <is>
          <t>Additions</t>
        </is>
      </c>
      <c r="B164" s="4" t="inlineStr">
        <is>
          <t xml:space="preserve"> </t>
        </is>
      </c>
      <c r="C164" s="5" t="n">
        <v>180450</v>
      </c>
      <c r="D164" s="5" t="n">
        <v>433228</v>
      </c>
    </row>
    <row r="165">
      <c r="A165" s="4" t="inlineStr">
        <is>
          <t>Additions - Borrowing costs (Note 18)</t>
        </is>
      </c>
      <c r="B165" s="4" t="inlineStr">
        <is>
          <t xml:space="preserve"> </t>
        </is>
      </c>
      <c r="C165" s="5" t="n">
        <v>0</v>
      </c>
      <c r="D165" s="5" t="n">
        <v>0</v>
      </c>
    </row>
    <row r="166">
      <c r="A166" s="4" t="inlineStr">
        <is>
          <t>Transfer</t>
        </is>
      </c>
      <c r="B166" s="4" t="inlineStr">
        <is>
          <t xml:space="preserve"> </t>
        </is>
      </c>
      <c r="C166" s="5" t="n">
        <v>0</v>
      </c>
      <c r="D166" s="5" t="n">
        <v>0</v>
      </c>
    </row>
    <row r="167">
      <c r="A167" s="4" t="inlineStr">
        <is>
          <t>Disposals and write-offs</t>
        </is>
      </c>
      <c r="B167" s="4" t="inlineStr">
        <is>
          <t xml:space="preserve"> </t>
        </is>
      </c>
      <c r="C167" s="5" t="n">
        <v>0</v>
      </c>
      <c r="D167" s="5" t="n">
        <v>0</v>
      </c>
    </row>
    <row r="168">
      <c r="A168" s="4" t="inlineStr">
        <is>
          <t>Impairment</t>
        </is>
      </c>
      <c r="B168" s="4" t="inlineStr">
        <is>
          <t xml:space="preserve"> </t>
        </is>
      </c>
      <c r="C168" s="5" t="n">
        <v>0</v>
      </c>
      <c r="D168" s="4" t="inlineStr">
        <is>
          <t xml:space="preserve"> </t>
        </is>
      </c>
    </row>
    <row r="169">
      <c r="A169" s="4" t="inlineStr">
        <is>
          <t>Foreign currency translation adjustment</t>
        </is>
      </c>
      <c r="B169" s="4" t="inlineStr">
        <is>
          <t xml:space="preserve"> </t>
        </is>
      </c>
      <c r="C169" s="5" t="n">
        <v>30288</v>
      </c>
      <c r="D169" s="5" t="n">
        <v>-71803</v>
      </c>
    </row>
    <row r="170">
      <c r="A170" s="4" t="inlineStr">
        <is>
          <t>Ending balance</t>
        </is>
      </c>
      <c r="B170" s="5" t="n">
        <v>1538100</v>
      </c>
      <c r="C170" s="5" t="n">
        <v>1538100</v>
      </c>
      <c r="D170" s="5" t="n">
        <v>1327362</v>
      </c>
    </row>
    <row r="171">
      <c r="A171" s="4" t="inlineStr">
        <is>
          <t>Master patterns and templates | ACCUMULATED DEPRECIATION</t>
        </is>
      </c>
      <c r="B171" s="4" t="inlineStr">
        <is>
          <t xml:space="preserve"> </t>
        </is>
      </c>
      <c r="C171" s="4" t="inlineStr">
        <is>
          <t xml:space="preserve"> </t>
        </is>
      </c>
      <c r="D171" s="4" t="inlineStr">
        <is>
          <t xml:space="preserve"> </t>
        </is>
      </c>
    </row>
    <row r="172">
      <c r="A172" s="3" t="inlineStr">
        <is>
          <t>Changes in property, plant and equipment [abstract]</t>
        </is>
      </c>
      <c r="B172" s="4" t="inlineStr">
        <is>
          <t xml:space="preserve"> </t>
        </is>
      </c>
      <c r="C172" s="4" t="inlineStr">
        <is>
          <t xml:space="preserve"> </t>
        </is>
      </c>
      <c r="D172" s="4" t="inlineStr">
        <is>
          <t xml:space="preserve"> </t>
        </is>
      </c>
    </row>
    <row r="173">
      <c r="A173" s="4" t="inlineStr">
        <is>
          <t>Beginning balance</t>
        </is>
      </c>
      <c r="B173" s="4" t="inlineStr">
        <is>
          <t xml:space="preserve"> </t>
        </is>
      </c>
      <c r="C173" s="5" t="n">
        <v>-139988</v>
      </c>
      <c r="D173" s="5" t="n">
        <v>-64885</v>
      </c>
    </row>
    <row r="174">
      <c r="A174" s="4" t="inlineStr">
        <is>
          <t>Disposals and write-offs</t>
        </is>
      </c>
      <c r="B174" s="4" t="inlineStr">
        <is>
          <t xml:space="preserve"> </t>
        </is>
      </c>
      <c r="C174" s="5" t="n">
        <v>0</v>
      </c>
      <c r="D174" s="5" t="n">
        <v>0</v>
      </c>
    </row>
    <row r="175">
      <c r="A175" s="4" t="inlineStr">
        <is>
          <t>Impairment</t>
        </is>
      </c>
      <c r="B175" s="4" t="inlineStr">
        <is>
          <t xml:space="preserve"> </t>
        </is>
      </c>
      <c r="C175" s="5" t="n">
        <v>0</v>
      </c>
      <c r="D175" s="4" t="inlineStr">
        <is>
          <t xml:space="preserve"> </t>
        </is>
      </c>
    </row>
    <row r="176">
      <c r="A176" s="4" t="inlineStr">
        <is>
          <t>Depreciation</t>
        </is>
      </c>
      <c r="B176" s="4" t="inlineStr">
        <is>
          <t xml:space="preserve"> </t>
        </is>
      </c>
      <c r="C176" s="5" t="n">
        <v>170750</v>
      </c>
      <c r="D176" s="5" t="n">
        <v>81543</v>
      </c>
    </row>
    <row r="177">
      <c r="A177" s="4" t="inlineStr">
        <is>
          <t>Foreign currency translation adjustment</t>
        </is>
      </c>
      <c r="B177" s="4" t="inlineStr">
        <is>
          <t xml:space="preserve"> </t>
        </is>
      </c>
      <c r="C177" s="5" t="n">
        <v>-7052</v>
      </c>
      <c r="D177" s="5" t="n">
        <v>6440</v>
      </c>
    </row>
    <row r="178">
      <c r="A178" s="4" t="inlineStr">
        <is>
          <t>Ending balance</t>
        </is>
      </c>
      <c r="B178" s="5" t="n">
        <v>-317790</v>
      </c>
      <c r="C178" s="5" t="n">
        <v>-317790</v>
      </c>
      <c r="D178" s="5" t="n">
        <v>-139988</v>
      </c>
    </row>
    <row r="179">
      <c r="A179" s="4" t="inlineStr">
        <is>
          <t>Prototypes</t>
        </is>
      </c>
      <c r="B179" s="4" t="inlineStr">
        <is>
          <t xml:space="preserve"> </t>
        </is>
      </c>
      <c r="C179" s="4" t="inlineStr">
        <is>
          <t xml:space="preserve"> </t>
        </is>
      </c>
      <c r="D179" s="4" t="inlineStr">
        <is>
          <t xml:space="preserve"> </t>
        </is>
      </c>
    </row>
    <row r="180">
      <c r="A180" s="3" t="inlineStr">
        <is>
          <t>Changes in property, plant and equipment [abstract]</t>
        </is>
      </c>
      <c r="B180" s="4" t="inlineStr">
        <is>
          <t xml:space="preserve"> </t>
        </is>
      </c>
      <c r="C180" s="4" t="inlineStr">
        <is>
          <t xml:space="preserve"> </t>
        </is>
      </c>
      <c r="D180" s="4" t="inlineStr">
        <is>
          <t xml:space="preserve"> </t>
        </is>
      </c>
    </row>
    <row r="181">
      <c r="A181" s="4" t="inlineStr">
        <is>
          <t>Beginning balance</t>
        </is>
      </c>
      <c r="B181" s="4" t="inlineStr">
        <is>
          <t xml:space="preserve"> </t>
        </is>
      </c>
      <c r="C181" s="5" t="n">
        <v>64536</v>
      </c>
      <c r="D181" s="4" t="inlineStr">
        <is>
          <t xml:space="preserve"> </t>
        </is>
      </c>
    </row>
    <row r="182">
      <c r="A182" s="4" t="inlineStr">
        <is>
          <t>Impairment</t>
        </is>
      </c>
      <c r="B182" s="5" t="n">
        <v>-1419420</v>
      </c>
      <c r="C182" s="4" t="inlineStr">
        <is>
          <t xml:space="preserve"> </t>
        </is>
      </c>
      <c r="D182" s="4" t="inlineStr">
        <is>
          <t xml:space="preserve"> </t>
        </is>
      </c>
    </row>
    <row r="183">
      <c r="A183" s="4" t="inlineStr">
        <is>
          <t>Ending balance</t>
        </is>
      </c>
      <c r="B183" s="5" t="n">
        <v>3212267</v>
      </c>
      <c r="C183" s="5" t="n">
        <v>3212267</v>
      </c>
      <c r="D183" s="5" t="n">
        <v>64536</v>
      </c>
    </row>
    <row r="184">
      <c r="A184" s="4" t="inlineStr">
        <is>
          <t>Prototypes | GROSS CARRYING AMOUNT</t>
        </is>
      </c>
      <c r="B184" s="4" t="inlineStr">
        <is>
          <t xml:space="preserve"> </t>
        </is>
      </c>
      <c r="C184" s="4" t="inlineStr">
        <is>
          <t xml:space="preserve"> </t>
        </is>
      </c>
      <c r="D184" s="4" t="inlineStr">
        <is>
          <t xml:space="preserve"> </t>
        </is>
      </c>
    </row>
    <row r="185">
      <c r="A185" s="3" t="inlineStr">
        <is>
          <t>Changes in property, plant and equipment [abstract]</t>
        </is>
      </c>
      <c r="B185" s="4" t="inlineStr">
        <is>
          <t xml:space="preserve"> </t>
        </is>
      </c>
      <c r="C185" s="4" t="inlineStr">
        <is>
          <t xml:space="preserve"> </t>
        </is>
      </c>
      <c r="D185" s="4" t="inlineStr">
        <is>
          <t xml:space="preserve"> </t>
        </is>
      </c>
    </row>
    <row r="186">
      <c r="A186" s="4" t="inlineStr">
        <is>
          <t>Beginning balance</t>
        </is>
      </c>
      <c r="B186" s="4" t="inlineStr">
        <is>
          <t xml:space="preserve"> </t>
        </is>
      </c>
      <c r="C186" s="5" t="n">
        <v>202172</v>
      </c>
      <c r="D186" s="5" t="n">
        <v>78709</v>
      </c>
    </row>
    <row r="187">
      <c r="A187" s="4" t="inlineStr">
        <is>
          <t>Additions</t>
        </is>
      </c>
      <c r="B187" s="4" t="inlineStr">
        <is>
          <t xml:space="preserve"> </t>
        </is>
      </c>
      <c r="C187" s="5" t="n">
        <v>4273619</v>
      </c>
      <c r="D187" s="5" t="n">
        <v>135627</v>
      </c>
    </row>
    <row r="188">
      <c r="A188" s="4" t="inlineStr">
        <is>
          <t>Additions - Borrowing costs (Note 18)</t>
        </is>
      </c>
      <c r="B188" s="4" t="inlineStr">
        <is>
          <t xml:space="preserve"> </t>
        </is>
      </c>
      <c r="C188" s="5" t="n">
        <v>0</v>
      </c>
      <c r="D188" s="5" t="n">
        <v>0</v>
      </c>
    </row>
    <row r="189">
      <c r="A189" s="4" t="inlineStr">
        <is>
          <t>Transfer</t>
        </is>
      </c>
      <c r="B189" s="4" t="inlineStr">
        <is>
          <t xml:space="preserve"> </t>
        </is>
      </c>
      <c r="C189" s="5" t="n">
        <v>0</v>
      </c>
      <c r="D189" s="5" t="n">
        <v>0</v>
      </c>
    </row>
    <row r="190">
      <c r="A190" s="4" t="inlineStr">
        <is>
          <t>Disposals and write-offs</t>
        </is>
      </c>
      <c r="B190" s="4" t="inlineStr">
        <is>
          <t xml:space="preserve"> </t>
        </is>
      </c>
      <c r="C190" s="5" t="n">
        <v>-139531</v>
      </c>
      <c r="D190" s="5" t="n">
        <v>0</v>
      </c>
    </row>
    <row r="191">
      <c r="A191" s="4" t="inlineStr">
        <is>
          <t>Impairment</t>
        </is>
      </c>
      <c r="B191" s="4" t="inlineStr">
        <is>
          <t xml:space="preserve"> </t>
        </is>
      </c>
      <c r="C191" s="5" t="n">
        <v>-308346</v>
      </c>
      <c r="D191" s="4" t="inlineStr">
        <is>
          <t xml:space="preserve"> </t>
        </is>
      </c>
    </row>
    <row r="192">
      <c r="A192" s="4" t="inlineStr">
        <is>
          <t>Foreign currency translation adjustment</t>
        </is>
      </c>
      <c r="B192" s="4" t="inlineStr">
        <is>
          <t xml:space="preserve"> </t>
        </is>
      </c>
      <c r="C192" s="5" t="n">
        <v>65399</v>
      </c>
      <c r="D192" s="5" t="n">
        <v>-12164</v>
      </c>
    </row>
    <row r="193">
      <c r="A193" s="4" t="inlineStr">
        <is>
          <t>Ending balance</t>
        </is>
      </c>
      <c r="B193" s="5" t="n">
        <v>4093313</v>
      </c>
      <c r="C193" s="5" t="n">
        <v>4093313</v>
      </c>
      <c r="D193" s="5" t="n">
        <v>202172</v>
      </c>
    </row>
    <row r="194">
      <c r="A194" s="4" t="inlineStr">
        <is>
          <t>Prototypes | ACCUMULATED DEPRECIATION</t>
        </is>
      </c>
      <c r="B194" s="4" t="inlineStr">
        <is>
          <t xml:space="preserve"> </t>
        </is>
      </c>
      <c r="C194" s="4" t="inlineStr">
        <is>
          <t xml:space="preserve"> </t>
        </is>
      </c>
      <c r="D194" s="4" t="inlineStr">
        <is>
          <t xml:space="preserve"> </t>
        </is>
      </c>
    </row>
    <row r="195">
      <c r="A195" s="3" t="inlineStr">
        <is>
          <t>Changes in property, plant and equipment [abstract]</t>
        </is>
      </c>
      <c r="B195" s="4" t="inlineStr">
        <is>
          <t xml:space="preserve"> </t>
        </is>
      </c>
      <c r="C195" s="4" t="inlineStr">
        <is>
          <t xml:space="preserve"> </t>
        </is>
      </c>
      <c r="D195" s="4" t="inlineStr">
        <is>
          <t xml:space="preserve"> </t>
        </is>
      </c>
    </row>
    <row r="196">
      <c r="A196" s="4" t="inlineStr">
        <is>
          <t>Beginning balance</t>
        </is>
      </c>
      <c r="B196" s="4" t="inlineStr">
        <is>
          <t xml:space="preserve"> </t>
        </is>
      </c>
      <c r="C196" s="5" t="n">
        <v>-137636</v>
      </c>
      <c r="D196" s="5" t="n">
        <v>-78709</v>
      </c>
    </row>
    <row r="197">
      <c r="A197" s="4" t="inlineStr">
        <is>
          <t>Disposals and write-offs</t>
        </is>
      </c>
      <c r="B197" s="4" t="inlineStr">
        <is>
          <t xml:space="preserve"> </t>
        </is>
      </c>
      <c r="C197" s="5" t="n">
        <v>102980</v>
      </c>
      <c r="D197" s="5" t="n">
        <v>0</v>
      </c>
    </row>
    <row r="198">
      <c r="A198" s="4" t="inlineStr">
        <is>
          <t>Impairment</t>
        </is>
      </c>
      <c r="B198" s="4" t="inlineStr">
        <is>
          <t xml:space="preserve"> </t>
        </is>
      </c>
      <c r="C198" s="5" t="n">
        <v>-68521</v>
      </c>
      <c r="D198" s="4" t="inlineStr">
        <is>
          <t xml:space="preserve"> </t>
        </is>
      </c>
    </row>
    <row r="199">
      <c r="A199" s="4" t="inlineStr">
        <is>
          <t>Depreciation</t>
        </is>
      </c>
      <c r="B199" s="4" t="inlineStr">
        <is>
          <t xml:space="preserve"> </t>
        </is>
      </c>
      <c r="C199" s="5" t="n">
        <v>894363</v>
      </c>
      <c r="D199" s="5" t="n">
        <v>54428</v>
      </c>
    </row>
    <row r="200">
      <c r="A200" s="4" t="inlineStr">
        <is>
          <t>Foreign currency translation adjustment</t>
        </is>
      </c>
      <c r="B200" s="4" t="inlineStr">
        <is>
          <t xml:space="preserve"> </t>
        </is>
      </c>
      <c r="C200" s="5" t="n">
        <v>-20548</v>
      </c>
      <c r="D200" s="5" t="n">
        <v>-4499</v>
      </c>
    </row>
    <row r="201">
      <c r="A201" s="4" t="inlineStr">
        <is>
          <t>Ending balance</t>
        </is>
      </c>
      <c r="B201" s="5" t="n">
        <v>-881046</v>
      </c>
      <c r="C201" s="5" t="n">
        <v>-881046</v>
      </c>
      <c r="D201" s="5" t="n">
        <v>-137636</v>
      </c>
    </row>
    <row r="202">
      <c r="A202" s="4" t="inlineStr">
        <is>
          <t>Building</t>
        </is>
      </c>
      <c r="B202" s="4" t="inlineStr">
        <is>
          <t xml:space="preserve"> </t>
        </is>
      </c>
      <c r="C202" s="4" t="inlineStr">
        <is>
          <t xml:space="preserve"> </t>
        </is>
      </c>
      <c r="D202" s="4" t="inlineStr">
        <is>
          <t xml:space="preserve"> </t>
        </is>
      </c>
    </row>
    <row r="203">
      <c r="A203" s="3" t="inlineStr">
        <is>
          <t>Changes in property, plant and equipment [abstract]</t>
        </is>
      </c>
      <c r="B203" s="4" t="inlineStr">
        <is>
          <t xml:space="preserve"> </t>
        </is>
      </c>
      <c r="C203" s="4" t="inlineStr">
        <is>
          <t xml:space="preserve"> </t>
        </is>
      </c>
      <c r="D203" s="4" t="inlineStr">
        <is>
          <t xml:space="preserve"> </t>
        </is>
      </c>
    </row>
    <row r="204">
      <c r="A204" s="4" t="inlineStr">
        <is>
          <t>Beginning balance</t>
        </is>
      </c>
      <c r="B204" s="4" t="inlineStr">
        <is>
          <t xml:space="preserve"> </t>
        </is>
      </c>
      <c r="C204" s="5" t="n">
        <v>0</v>
      </c>
      <c r="D204" s="4" t="inlineStr">
        <is>
          <t xml:space="preserve"> </t>
        </is>
      </c>
    </row>
    <row r="205">
      <c r="A205" s="4" t="inlineStr">
        <is>
          <t>Ending balance</t>
        </is>
      </c>
      <c r="B205" s="5" t="n">
        <v>33876757</v>
      </c>
      <c r="C205" s="5" t="n">
        <v>33876757</v>
      </c>
      <c r="D205" s="5" t="n">
        <v>0</v>
      </c>
    </row>
    <row r="206">
      <c r="A206" s="4" t="inlineStr">
        <is>
          <t>Building | GROSS CARRYING AMOUNT</t>
        </is>
      </c>
      <c r="B206" s="4" t="inlineStr">
        <is>
          <t xml:space="preserve"> </t>
        </is>
      </c>
      <c r="C206" s="4" t="inlineStr">
        <is>
          <t xml:space="preserve"> </t>
        </is>
      </c>
      <c r="D206" s="4" t="inlineStr">
        <is>
          <t xml:space="preserve"> </t>
        </is>
      </c>
    </row>
    <row r="207">
      <c r="A207" s="3" t="inlineStr">
        <is>
          <t>Changes in property, plant and equipment [abstract]</t>
        </is>
      </c>
      <c r="B207" s="4" t="inlineStr">
        <is>
          <t xml:space="preserve"> </t>
        </is>
      </c>
      <c r="C207" s="4" t="inlineStr">
        <is>
          <t xml:space="preserve"> </t>
        </is>
      </c>
      <c r="D207" s="4" t="inlineStr">
        <is>
          <t xml:space="preserve"> </t>
        </is>
      </c>
    </row>
    <row r="208">
      <c r="A208" s="4" t="inlineStr">
        <is>
          <t>Beginning balance</t>
        </is>
      </c>
      <c r="B208" s="4" t="inlineStr">
        <is>
          <t xml:space="preserve"> </t>
        </is>
      </c>
      <c r="C208" s="5" t="n">
        <v>0</v>
      </c>
      <c r="D208" s="5" t="n">
        <v>0</v>
      </c>
    </row>
    <row r="209">
      <c r="A209" s="4" t="inlineStr">
        <is>
          <t>Additions</t>
        </is>
      </c>
      <c r="B209" s="4" t="inlineStr">
        <is>
          <t xml:space="preserve"> </t>
        </is>
      </c>
      <c r="C209" s="5" t="n">
        <v>11984946</v>
      </c>
      <c r="D209" s="5" t="n">
        <v>0</v>
      </c>
    </row>
    <row r="210">
      <c r="A210" s="4" t="inlineStr">
        <is>
          <t>Additions - Borrowing costs (Note 18)</t>
        </is>
      </c>
      <c r="B210" s="4" t="inlineStr">
        <is>
          <t xml:space="preserve"> </t>
        </is>
      </c>
      <c r="C210" s="5" t="n">
        <v>1359161</v>
      </c>
      <c r="D210" s="5" t="n">
        <v>0</v>
      </c>
    </row>
    <row r="211">
      <c r="A211" s="4" t="inlineStr">
        <is>
          <t>Transfer</t>
        </is>
      </c>
      <c r="B211" s="4" t="inlineStr">
        <is>
          <t xml:space="preserve"> </t>
        </is>
      </c>
      <c r="C211" s="5" t="n">
        <v>43592543</v>
      </c>
      <c r="D211" s="5" t="n">
        <v>0</v>
      </c>
    </row>
    <row r="212">
      <c r="A212" s="4" t="inlineStr">
        <is>
          <t>Disposals and write-offs</t>
        </is>
      </c>
      <c r="B212" s="4" t="inlineStr">
        <is>
          <t xml:space="preserve"> </t>
        </is>
      </c>
      <c r="C212" s="5" t="n">
        <v>-23813344</v>
      </c>
      <c r="D212" s="5" t="n">
        <v>0</v>
      </c>
    </row>
    <row r="213">
      <c r="A213" s="4" t="inlineStr">
        <is>
          <t>Impairment</t>
        </is>
      </c>
      <c r="B213" s="4" t="inlineStr">
        <is>
          <t xml:space="preserve"> </t>
        </is>
      </c>
      <c r="C213" s="5" t="n">
        <v>0</v>
      </c>
      <c r="D213" s="4" t="inlineStr">
        <is>
          <t xml:space="preserve"> </t>
        </is>
      </c>
    </row>
    <row r="214">
      <c r="A214" s="4" t="inlineStr">
        <is>
          <t>Foreign currency translation adjustment</t>
        </is>
      </c>
      <c r="B214" s="4" t="inlineStr">
        <is>
          <t xml:space="preserve"> </t>
        </is>
      </c>
      <c r="C214" s="5" t="n">
        <v>753451</v>
      </c>
      <c r="D214" s="5" t="n">
        <v>0</v>
      </c>
    </row>
    <row r="215">
      <c r="A215" s="4" t="inlineStr">
        <is>
          <t>Ending balance</t>
        </is>
      </c>
      <c r="B215" s="5" t="n">
        <v>33876757</v>
      </c>
      <c r="C215" s="5" t="n">
        <v>33876757</v>
      </c>
      <c r="D215" s="5" t="n">
        <v>0</v>
      </c>
    </row>
    <row r="216">
      <c r="A216" s="4" t="inlineStr">
        <is>
          <t>Building | ACCUMULATED DEPRECIATION</t>
        </is>
      </c>
      <c r="B216" s="4" t="inlineStr">
        <is>
          <t xml:space="preserve"> </t>
        </is>
      </c>
      <c r="C216" s="4" t="inlineStr">
        <is>
          <t xml:space="preserve"> </t>
        </is>
      </c>
      <c r="D216" s="4" t="inlineStr">
        <is>
          <t xml:space="preserve"> </t>
        </is>
      </c>
    </row>
    <row r="217">
      <c r="A217" s="3" t="inlineStr">
        <is>
          <t>Changes in property, plant and equipment [abstract]</t>
        </is>
      </c>
      <c r="B217" s="4" t="inlineStr">
        <is>
          <t xml:space="preserve"> </t>
        </is>
      </c>
      <c r="C217" s="4" t="inlineStr">
        <is>
          <t xml:space="preserve"> </t>
        </is>
      </c>
      <c r="D217" s="4" t="inlineStr">
        <is>
          <t xml:space="preserve"> </t>
        </is>
      </c>
    </row>
    <row r="218">
      <c r="A218" s="4" t="inlineStr">
        <is>
          <t>Beginning balance</t>
        </is>
      </c>
      <c r="B218" s="4" t="inlineStr">
        <is>
          <t xml:space="preserve"> </t>
        </is>
      </c>
      <c r="C218" s="5" t="n">
        <v>0</v>
      </c>
      <c r="D218" s="5" t="n">
        <v>0</v>
      </c>
    </row>
    <row r="219">
      <c r="A219" s="4" t="inlineStr">
        <is>
          <t>Disposals and write-offs</t>
        </is>
      </c>
      <c r="B219" s="4" t="inlineStr">
        <is>
          <t xml:space="preserve"> </t>
        </is>
      </c>
      <c r="C219" s="5" t="n">
        <v>0</v>
      </c>
      <c r="D219" s="5" t="n">
        <v>0</v>
      </c>
    </row>
    <row r="220">
      <c r="A220" s="4" t="inlineStr">
        <is>
          <t>Impairment</t>
        </is>
      </c>
      <c r="B220" s="4" t="inlineStr">
        <is>
          <t xml:space="preserve"> </t>
        </is>
      </c>
      <c r="C220" s="5" t="n">
        <v>0</v>
      </c>
      <c r="D220" s="4" t="inlineStr">
        <is>
          <t xml:space="preserve"> </t>
        </is>
      </c>
    </row>
    <row r="221">
      <c r="A221" s="4" t="inlineStr">
        <is>
          <t>Depreciation</t>
        </is>
      </c>
      <c r="B221" s="4" t="inlineStr">
        <is>
          <t xml:space="preserve"> </t>
        </is>
      </c>
      <c r="C221" s="5" t="n">
        <v>0</v>
      </c>
      <c r="D221" s="5" t="n">
        <v>0</v>
      </c>
    </row>
    <row r="222">
      <c r="A222" s="4" t="inlineStr">
        <is>
          <t>Foreign currency translation adjustment</t>
        </is>
      </c>
      <c r="B222" s="4" t="inlineStr">
        <is>
          <t xml:space="preserve"> </t>
        </is>
      </c>
      <c r="C222" s="5" t="n">
        <v>0</v>
      </c>
      <c r="D222" s="5" t="n">
        <v>0</v>
      </c>
    </row>
    <row r="223">
      <c r="A223" s="4" t="inlineStr">
        <is>
          <t>Ending balance</t>
        </is>
      </c>
      <c r="B223" s="5" t="n">
        <v>0</v>
      </c>
      <c r="C223" s="5" t="n">
        <v>0</v>
      </c>
      <c r="D223" s="5" t="n">
        <v>0</v>
      </c>
    </row>
    <row r="224">
      <c r="A224" s="4" t="inlineStr">
        <is>
          <t>Construction in progress</t>
        </is>
      </c>
      <c r="B224" s="4" t="inlineStr">
        <is>
          <t xml:space="preserve"> </t>
        </is>
      </c>
      <c r="C224" s="4" t="inlineStr">
        <is>
          <t xml:space="preserve"> </t>
        </is>
      </c>
      <c r="D224" s="4" t="inlineStr">
        <is>
          <t xml:space="preserve"> </t>
        </is>
      </c>
    </row>
    <row r="225">
      <c r="A225" s="3" t="inlineStr">
        <is>
          <t>Changes in property, plant and equipment [abstract]</t>
        </is>
      </c>
      <c r="B225" s="4" t="inlineStr">
        <is>
          <t xml:space="preserve"> </t>
        </is>
      </c>
      <c r="C225" s="4" t="inlineStr">
        <is>
          <t xml:space="preserve"> </t>
        </is>
      </c>
      <c r="D225" s="4" t="inlineStr">
        <is>
          <t xml:space="preserve"> </t>
        </is>
      </c>
    </row>
    <row r="226">
      <c r="A226" s="4" t="inlineStr">
        <is>
          <t>Beginning balance</t>
        </is>
      </c>
      <c r="B226" s="4" t="inlineStr">
        <is>
          <t xml:space="preserve"> </t>
        </is>
      </c>
      <c r="C226" s="5" t="n">
        <v>42110058</v>
      </c>
      <c r="D226" s="4" t="inlineStr">
        <is>
          <t xml:space="preserve"> </t>
        </is>
      </c>
    </row>
    <row r="227">
      <c r="A227" s="4" t="inlineStr">
        <is>
          <t>Ending balance</t>
        </is>
      </c>
      <c r="B227" s="5" t="n">
        <v>2629894</v>
      </c>
      <c r="C227" s="5" t="n">
        <v>2629894</v>
      </c>
      <c r="D227" s="5" t="n">
        <v>42110058</v>
      </c>
    </row>
    <row r="228">
      <c r="A228" s="4" t="inlineStr">
        <is>
          <t>Construction in progress | GROSS CARRYING AMOUNT</t>
        </is>
      </c>
      <c r="B228" s="4" t="inlineStr">
        <is>
          <t xml:space="preserve"> </t>
        </is>
      </c>
      <c r="C228" s="4" t="inlineStr">
        <is>
          <t xml:space="preserve"> </t>
        </is>
      </c>
      <c r="D228" s="4" t="inlineStr">
        <is>
          <t xml:space="preserve"> </t>
        </is>
      </c>
    </row>
    <row r="229">
      <c r="A229" s="3" t="inlineStr">
        <is>
          <t>Changes in property, plant and equipment [abstract]</t>
        </is>
      </c>
      <c r="B229" s="4" t="inlineStr">
        <is>
          <t xml:space="preserve"> </t>
        </is>
      </c>
      <c r="C229" s="4" t="inlineStr">
        <is>
          <t xml:space="preserve"> </t>
        </is>
      </c>
      <c r="D229" s="4" t="inlineStr">
        <is>
          <t xml:space="preserve"> </t>
        </is>
      </c>
    </row>
    <row r="230">
      <c r="A230" s="4" t="inlineStr">
        <is>
          <t>Beginning balance</t>
        </is>
      </c>
      <c r="B230" s="4" t="inlineStr">
        <is>
          <t xml:space="preserve"> </t>
        </is>
      </c>
      <c r="C230" s="5" t="n">
        <v>42110058</v>
      </c>
      <c r="D230" s="5" t="n">
        <v>5301919</v>
      </c>
    </row>
    <row r="231">
      <c r="A231" s="4" t="inlineStr">
        <is>
          <t>Additions</t>
        </is>
      </c>
      <c r="B231" s="4" t="inlineStr">
        <is>
          <t xml:space="preserve"> </t>
        </is>
      </c>
      <c r="C231" s="5" t="n">
        <v>4518943</v>
      </c>
      <c r="D231" s="5" t="n">
        <v>38118683</v>
      </c>
    </row>
    <row r="232">
      <c r="A232" s="4" t="inlineStr">
        <is>
          <t>Additions - Borrowing costs (Note 18)</t>
        </is>
      </c>
      <c r="B232" s="4" t="inlineStr">
        <is>
          <t xml:space="preserve"> </t>
        </is>
      </c>
      <c r="C232" s="5" t="n">
        <v>0</v>
      </c>
      <c r="D232" s="5" t="n">
        <v>1034749</v>
      </c>
    </row>
    <row r="233">
      <c r="A233" s="4" t="inlineStr">
        <is>
          <t>Transfer</t>
        </is>
      </c>
      <c r="B233" s="4" t="inlineStr">
        <is>
          <t xml:space="preserve"> </t>
        </is>
      </c>
      <c r="C233" s="5" t="n">
        <v>-44486759</v>
      </c>
      <c r="D233" s="5" t="n">
        <v>-529890</v>
      </c>
    </row>
    <row r="234">
      <c r="A234" s="4" t="inlineStr">
        <is>
          <t>Disposals and write-offs</t>
        </is>
      </c>
      <c r="B234" s="4" t="inlineStr">
        <is>
          <t xml:space="preserve"> </t>
        </is>
      </c>
      <c r="C234" s="5" t="n">
        <v>0</v>
      </c>
      <c r="D234" s="5" t="n">
        <v>0</v>
      </c>
    </row>
    <row r="235">
      <c r="A235" s="4" t="inlineStr">
        <is>
          <t>Impairment</t>
        </is>
      </c>
      <c r="B235" s="4" t="inlineStr">
        <is>
          <t xml:space="preserve"> </t>
        </is>
      </c>
      <c r="C235" s="5" t="n">
        <v>0</v>
      </c>
      <c r="D235" s="4" t="inlineStr">
        <is>
          <t xml:space="preserve"> </t>
        </is>
      </c>
    </row>
    <row r="236">
      <c r="A236" s="4" t="inlineStr">
        <is>
          <t>Foreign currency translation adjustment</t>
        </is>
      </c>
      <c r="B236" s="4" t="inlineStr">
        <is>
          <t xml:space="preserve"> </t>
        </is>
      </c>
      <c r="C236" s="5" t="n">
        <v>487652</v>
      </c>
      <c r="D236" s="5" t="n">
        <v>-1815403</v>
      </c>
    </row>
    <row r="237">
      <c r="A237" s="4" t="inlineStr">
        <is>
          <t>Ending balance</t>
        </is>
      </c>
      <c r="B237" s="5" t="n">
        <v>2629894</v>
      </c>
      <c r="C237" s="5" t="n">
        <v>2629894</v>
      </c>
      <c r="D237" s="5" t="n">
        <v>42110058</v>
      </c>
    </row>
    <row r="238">
      <c r="A238" s="4" t="inlineStr">
        <is>
          <t>Construction in progress | ACCUMULATED DEPRECIATION</t>
        </is>
      </c>
      <c r="B238" s="4" t="inlineStr">
        <is>
          <t xml:space="preserve"> </t>
        </is>
      </c>
      <c r="C238" s="4" t="inlineStr">
        <is>
          <t xml:space="preserve"> </t>
        </is>
      </c>
      <c r="D238" s="4" t="inlineStr">
        <is>
          <t xml:space="preserve"> </t>
        </is>
      </c>
    </row>
    <row r="239">
      <c r="A239" s="3" t="inlineStr">
        <is>
          <t>Changes in property, plant and equipment [abstract]</t>
        </is>
      </c>
      <c r="B239" s="4" t="inlineStr">
        <is>
          <t xml:space="preserve"> </t>
        </is>
      </c>
      <c r="C239" s="4" t="inlineStr">
        <is>
          <t xml:space="preserve"> </t>
        </is>
      </c>
      <c r="D239" s="4" t="inlineStr">
        <is>
          <t xml:space="preserve"> </t>
        </is>
      </c>
    </row>
    <row r="240">
      <c r="A240" s="4" t="inlineStr">
        <is>
          <t>Beginning balance</t>
        </is>
      </c>
      <c r="B240" s="4" t="inlineStr">
        <is>
          <t xml:space="preserve"> </t>
        </is>
      </c>
      <c r="C240" s="5" t="n">
        <v>0</v>
      </c>
      <c r="D240" s="5" t="n">
        <v>0</v>
      </c>
    </row>
    <row r="241">
      <c r="A241" s="4" t="inlineStr">
        <is>
          <t>Disposals and write-offs</t>
        </is>
      </c>
      <c r="B241" s="4" t="inlineStr">
        <is>
          <t xml:space="preserve"> </t>
        </is>
      </c>
      <c r="C241" s="5" t="n">
        <v>0</v>
      </c>
      <c r="D241" s="5" t="n">
        <v>0</v>
      </c>
    </row>
    <row r="242">
      <c r="A242" s="4" t="inlineStr">
        <is>
          <t>Impairment</t>
        </is>
      </c>
      <c r="B242" s="4" t="inlineStr">
        <is>
          <t xml:space="preserve"> </t>
        </is>
      </c>
      <c r="C242" s="5" t="n">
        <v>0</v>
      </c>
      <c r="D242" s="4" t="inlineStr">
        <is>
          <t xml:space="preserve"> </t>
        </is>
      </c>
    </row>
    <row r="243">
      <c r="A243" s="4" t="inlineStr">
        <is>
          <t>Depreciation</t>
        </is>
      </c>
      <c r="B243" s="4" t="inlineStr">
        <is>
          <t xml:space="preserve"> </t>
        </is>
      </c>
      <c r="C243" s="5" t="n">
        <v>0</v>
      </c>
      <c r="D243" s="5" t="n">
        <v>0</v>
      </c>
    </row>
    <row r="244">
      <c r="A244" s="4" t="inlineStr">
        <is>
          <t>Foreign currency translation adjustment</t>
        </is>
      </c>
      <c r="B244" s="4" t="inlineStr">
        <is>
          <t xml:space="preserve"> </t>
        </is>
      </c>
      <c r="C244" s="5" t="n">
        <v>0</v>
      </c>
      <c r="D244" s="5" t="n">
        <v>0</v>
      </c>
    </row>
    <row r="245">
      <c r="A245" s="4" t="inlineStr">
        <is>
          <t>Ending balance</t>
        </is>
      </c>
      <c r="B245" s="6" t="n">
        <v>0</v>
      </c>
      <c r="C245" s="6" t="n">
        <v>0</v>
      </c>
      <c r="D245" s="6" t="n">
        <v>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Narrative (Details) - USD ($)</t>
        </is>
      </c>
      <c r="B1" s="2" t="inlineStr">
        <is>
          <t>3 Months Ended</t>
        </is>
      </c>
      <c r="C1" s="2" t="inlineStr">
        <is>
          <t>12 Months Ended</t>
        </is>
      </c>
    </row>
    <row r="2">
      <c r="B2" s="2" t="inlineStr">
        <is>
          <t>Dec. 31, 2023</t>
        </is>
      </c>
      <c r="C2" s="2" t="inlineStr">
        <is>
          <t>Dec. 31, 2023</t>
        </is>
      </c>
      <c r="D2" s="2" t="inlineStr">
        <is>
          <t>Dec. 31, 2022</t>
        </is>
      </c>
    </row>
    <row r="3">
      <c r="A3" s="4" t="inlineStr">
        <is>
          <t>Prototypes</t>
        </is>
      </c>
      <c r="B3" s="4" t="inlineStr">
        <is>
          <t xml:space="preserve"> </t>
        </is>
      </c>
      <c r="C3" s="4" t="inlineStr">
        <is>
          <t xml:space="preserve"> </t>
        </is>
      </c>
      <c r="D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row>
    <row r="5">
      <c r="A5" s="4" t="inlineStr">
        <is>
          <t>Impairment</t>
        </is>
      </c>
      <c r="B5" s="6" t="n">
        <v>1419420</v>
      </c>
      <c r="C5" s="4" t="inlineStr">
        <is>
          <t xml:space="preserve"> </t>
        </is>
      </c>
      <c r="D5" s="4" t="inlineStr">
        <is>
          <t xml:space="preserve"> </t>
        </is>
      </c>
    </row>
    <row r="6">
      <c r="A6" s="4" t="inlineStr">
        <is>
          <t>Development cost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Impairment</t>
        </is>
      </c>
      <c r="B8" s="6" t="n">
        <v>34578703</v>
      </c>
      <c r="C8" s="4" t="inlineStr">
        <is>
          <t xml:space="preserve"> </t>
        </is>
      </c>
      <c r="D8" s="4" t="inlineStr">
        <is>
          <t xml:space="preserve"> </t>
        </is>
      </c>
    </row>
    <row r="9">
      <c r="A9" s="4" t="inlineStr">
        <is>
          <t>Government Assistance Receivables</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Reduction in property, plant and equipment</t>
        </is>
      </c>
      <c r="B11" s="4" t="inlineStr">
        <is>
          <t xml:space="preserve"> </t>
        </is>
      </c>
      <c r="C11" s="6" t="n">
        <v>3849847</v>
      </c>
      <c r="D11" s="6" t="n">
        <v>3063476</v>
      </c>
    </row>
    <row r="12">
      <c r="A12" s="4" t="inlineStr">
        <is>
          <t>Construction in progress</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Reduction in property, plant and equipment</t>
        </is>
      </c>
      <c r="B14" s="4" t="inlineStr">
        <is>
          <t xml:space="preserve"> </t>
        </is>
      </c>
      <c r="C14" s="5" t="n">
        <v>1374516</v>
      </c>
      <c r="D14" s="5" t="n">
        <v>1132297</v>
      </c>
    </row>
    <row r="15">
      <c r="A15" s="4" t="inlineStr">
        <is>
          <t>Machinery and equipment</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Reduction in property, plant and equipment</t>
        </is>
      </c>
      <c r="B17" s="4" t="inlineStr">
        <is>
          <t xml:space="preserve"> </t>
        </is>
      </c>
      <c r="C17" s="6" t="n">
        <v>2475331</v>
      </c>
      <c r="D17" s="6" t="n">
        <v>1931179</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Depreciation and Amortization (Details) - USD ($)</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Depreciation</t>
        </is>
      </c>
      <c r="B4" s="6" t="n">
        <v>10820442</v>
      </c>
      <c r="C4" s="6" t="n">
        <v>5038092</v>
      </c>
    </row>
    <row r="5">
      <c r="A5" s="4" t="inlineStr">
        <is>
          <t>Cost of sales</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epreciation</t>
        </is>
      </c>
      <c r="B7" s="5" t="n">
        <v>6028565</v>
      </c>
      <c r="C7" s="5" t="n">
        <v>2581448</v>
      </c>
    </row>
    <row r="8">
      <c r="A8" s="4" t="inlineStr">
        <is>
          <t>Administrative expenses</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Depreciation</t>
        </is>
      </c>
      <c r="B10" s="5" t="n">
        <v>3986583</v>
      </c>
      <c r="C10" s="5" t="n">
        <v>2456644</v>
      </c>
    </row>
    <row r="11">
      <c r="A11" s="4" t="inlineStr">
        <is>
          <t>Selling expenses</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Depreciation</t>
        </is>
      </c>
      <c r="B13" s="6" t="n">
        <v>805294</v>
      </c>
      <c r="C13"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GHT-OF-USE ASSETS AND LEASE OBLIGATIONS - Narrative (Details)</t>
        </is>
      </c>
      <c r="D1" s="2" t="inlineStr">
        <is>
          <t>12 Months Ended</t>
        </is>
      </c>
    </row>
    <row r="2">
      <c r="B2" s="2" t="inlineStr">
        <is>
          <t>Feb. 02, 2023 USD ($)</t>
        </is>
      </c>
      <c r="C2" s="2" t="inlineStr">
        <is>
          <t>Feb. 02, 2023 CAD ($)</t>
        </is>
      </c>
      <c r="D2" s="2" t="inlineStr">
        <is>
          <t>Dec. 31, 2023 USD ($)</t>
        </is>
      </c>
      <c r="E2" s="2" t="inlineStr">
        <is>
          <t>Dec. 31, 2022 USD ($)</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c r="E3" s="4" t="inlineStr">
        <is>
          <t xml:space="preserve"> </t>
        </is>
      </c>
    </row>
    <row r="4">
      <c r="A4" s="4" t="inlineStr">
        <is>
          <t>Purchase price</t>
        </is>
      </c>
      <c r="B4" s="6" t="n">
        <v>20909566</v>
      </c>
      <c r="C4" s="6" t="n">
        <v>28000000</v>
      </c>
      <c r="D4" s="4" t="inlineStr">
        <is>
          <t xml:space="preserve"> </t>
        </is>
      </c>
      <c r="E4" s="4" t="inlineStr">
        <is>
          <t xml:space="preserve"> </t>
        </is>
      </c>
    </row>
    <row r="5">
      <c r="A5" s="4" t="inlineStr">
        <is>
          <t>Net proceeds</t>
        </is>
      </c>
      <c r="B5" s="5" t="n">
        <v>20506589</v>
      </c>
      <c r="C5" s="4" t="inlineStr">
        <is>
          <t xml:space="preserve"> </t>
        </is>
      </c>
      <c r="D5" s="4" t="inlineStr">
        <is>
          <t xml:space="preserve"> </t>
        </is>
      </c>
      <c r="E5" s="4" t="inlineStr">
        <is>
          <t xml:space="preserve"> </t>
        </is>
      </c>
    </row>
    <row r="6">
      <c r="A6" s="4" t="inlineStr">
        <is>
          <t>Selling and legal expenses</t>
        </is>
      </c>
      <c r="B6" s="5" t="n">
        <v>484994</v>
      </c>
      <c r="C6" s="4" t="inlineStr">
        <is>
          <t xml:space="preserve"> </t>
        </is>
      </c>
      <c r="D6" s="4" t="inlineStr">
        <is>
          <t xml:space="preserve"> </t>
        </is>
      </c>
      <c r="E6" s="4" t="inlineStr">
        <is>
          <t xml:space="preserve"> </t>
        </is>
      </c>
    </row>
    <row r="7">
      <c r="A7" s="4" t="inlineStr">
        <is>
          <t>Additions</t>
        </is>
      </c>
      <c r="B7" s="6" t="n">
        <v>3306755</v>
      </c>
      <c r="C7" s="4" t="inlineStr">
        <is>
          <t xml:space="preserve"> </t>
        </is>
      </c>
      <c r="D7" s="6" t="n">
        <v>39880488</v>
      </c>
      <c r="E7" s="6" t="n">
        <v>7401691</v>
      </c>
    </row>
    <row r="8">
      <c r="A8" s="4" t="inlineStr">
        <is>
          <t>Lease term (in years)</t>
        </is>
      </c>
      <c r="B8" s="4" t="inlineStr">
        <is>
          <t>20 years</t>
        </is>
      </c>
      <c r="C8" s="4" t="inlineStr">
        <is>
          <t>20 years</t>
        </is>
      </c>
      <c r="D8" s="4" t="inlineStr">
        <is>
          <t xml:space="preserve"> </t>
        </is>
      </c>
      <c r="E8" s="4" t="inlineStr">
        <is>
          <t xml:space="preserve"> </t>
        </is>
      </c>
    </row>
    <row r="9">
      <c r="A9" s="4" t="inlineStr">
        <is>
          <t>Bottom of Range</t>
        </is>
      </c>
      <c r="B9" s="4" t="inlineStr">
        <is>
          <t xml:space="preserve"> </t>
        </is>
      </c>
      <c r="C9" s="4" t="inlineStr">
        <is>
          <t xml:space="preserve"> </t>
        </is>
      </c>
      <c r="D9" s="4" t="inlineStr">
        <is>
          <t xml:space="preserve"> </t>
        </is>
      </c>
      <c r="E9" s="4" t="inlineStr">
        <is>
          <t xml:space="preserve"> </t>
        </is>
      </c>
    </row>
    <row r="10">
      <c r="A10" s="3" t="inlineStr">
        <is>
          <t>Disclosure of significant unobservable inputs used in fair value measurement of assets [line items]</t>
        </is>
      </c>
      <c r="B10" s="4" t="inlineStr">
        <is>
          <t xml:space="preserve"> </t>
        </is>
      </c>
      <c r="C10" s="4" t="inlineStr">
        <is>
          <t xml:space="preserve"> </t>
        </is>
      </c>
      <c r="D10" s="4" t="inlineStr">
        <is>
          <t xml:space="preserve"> </t>
        </is>
      </c>
      <c r="E10" s="4" t="inlineStr">
        <is>
          <t xml:space="preserve"> </t>
        </is>
      </c>
    </row>
    <row r="11">
      <c r="A11" s="4" t="inlineStr">
        <is>
          <t>Lease term (in years)</t>
        </is>
      </c>
      <c r="B11" s="4" t="inlineStr">
        <is>
          <t xml:space="preserve"> </t>
        </is>
      </c>
      <c r="C11" s="4" t="inlineStr">
        <is>
          <t xml:space="preserve"> </t>
        </is>
      </c>
      <c r="D11" s="4" t="inlineStr">
        <is>
          <t>1 year</t>
        </is>
      </c>
      <c r="E11" s="4" t="inlineStr">
        <is>
          <t xml:space="preserve"> </t>
        </is>
      </c>
    </row>
    <row r="12">
      <c r="A12" s="4" t="inlineStr">
        <is>
          <t>Top of Range</t>
        </is>
      </c>
      <c r="B12" s="4" t="inlineStr">
        <is>
          <t xml:space="preserve"> </t>
        </is>
      </c>
      <c r="C12" s="4" t="inlineStr">
        <is>
          <t xml:space="preserve"> </t>
        </is>
      </c>
      <c r="D12" s="4" t="inlineStr">
        <is>
          <t xml:space="preserve"> </t>
        </is>
      </c>
      <c r="E12" s="4" t="inlineStr">
        <is>
          <t xml:space="preserve"> </t>
        </is>
      </c>
    </row>
    <row r="13">
      <c r="A13" s="3" t="inlineStr">
        <is>
          <t>Disclosure of significant unobservable inputs used in fair value measurement of assets [line items]</t>
        </is>
      </c>
      <c r="B13" s="4" t="inlineStr">
        <is>
          <t xml:space="preserve"> </t>
        </is>
      </c>
      <c r="C13" s="4" t="inlineStr">
        <is>
          <t xml:space="preserve"> </t>
        </is>
      </c>
      <c r="D13" s="4" t="inlineStr">
        <is>
          <t xml:space="preserve"> </t>
        </is>
      </c>
      <c r="E13" s="4" t="inlineStr">
        <is>
          <t xml:space="preserve"> </t>
        </is>
      </c>
    </row>
    <row r="14">
      <c r="A14" s="4" t="inlineStr">
        <is>
          <t>Lease term (in years)</t>
        </is>
      </c>
      <c r="B14" s="4" t="inlineStr">
        <is>
          <t xml:space="preserve"> </t>
        </is>
      </c>
      <c r="C14" s="4" t="inlineStr">
        <is>
          <t xml:space="preserve"> </t>
        </is>
      </c>
      <c r="D14" s="4" t="inlineStr">
        <is>
          <t>40 years</t>
        </is>
      </c>
      <c r="E1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IGHT-OF-USE ASSETS AND LEASE OBLIGATIONS - Schedule of Right-of-use Assets (Details) - USD ($)</t>
        </is>
      </c>
      <c r="C1" s="2" t="inlineStr">
        <is>
          <t>12 Months Ended</t>
        </is>
      </c>
    </row>
    <row r="2">
      <c r="B2" s="2" t="inlineStr">
        <is>
          <t>Feb. 02, 2023</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ight-of-use assets, beginning balance</t>
        </is>
      </c>
      <c r="B4" s="4" t="inlineStr">
        <is>
          <t xml:space="preserve"> </t>
        </is>
      </c>
      <c r="C4" s="6" t="n">
        <v>60508354</v>
      </c>
      <c r="D4" s="6" t="n">
        <v>60902362</v>
      </c>
    </row>
    <row r="5">
      <c r="A5" s="4" t="inlineStr">
        <is>
          <t>Additions</t>
        </is>
      </c>
      <c r="B5" s="6" t="n">
        <v>3306755</v>
      </c>
      <c r="C5" s="5" t="n">
        <v>39880488</v>
      </c>
      <c r="D5" s="5" t="n">
        <v>7401691</v>
      </c>
    </row>
    <row r="6">
      <c r="A6" s="4" t="inlineStr">
        <is>
          <t>Modifications</t>
        </is>
      </c>
      <c r="B6" s="4" t="inlineStr">
        <is>
          <t xml:space="preserve"> </t>
        </is>
      </c>
      <c r="C6" s="5" t="n">
        <v>-2428089</v>
      </c>
      <c r="D6" s="5" t="n">
        <v>-439897</v>
      </c>
    </row>
    <row r="7">
      <c r="A7" s="4" t="inlineStr">
        <is>
          <t>Depreciation expense</t>
        </is>
      </c>
      <c r="B7" s="4" t="inlineStr">
        <is>
          <t xml:space="preserve"> </t>
        </is>
      </c>
      <c r="C7" s="5" t="n">
        <v>-9118583</v>
      </c>
      <c r="D7" s="5" t="n">
        <v>-6684764</v>
      </c>
    </row>
    <row r="8">
      <c r="A8" s="4" t="inlineStr">
        <is>
          <t>Foreign currency translation adjustment</t>
        </is>
      </c>
      <c r="B8" s="4" t="inlineStr">
        <is>
          <t xml:space="preserve"> </t>
        </is>
      </c>
      <c r="C8" s="5" t="n">
        <v>820969</v>
      </c>
      <c r="D8" s="5" t="n">
        <v>-671038</v>
      </c>
    </row>
    <row r="9">
      <c r="A9" s="4" t="inlineStr">
        <is>
          <t>Right-of-use assets, end balance</t>
        </is>
      </c>
      <c r="B9" s="4" t="inlineStr">
        <is>
          <t xml:space="preserve"> </t>
        </is>
      </c>
      <c r="C9" s="5" t="n">
        <v>89663139</v>
      </c>
      <c r="D9" s="5" t="n">
        <v>60508354</v>
      </c>
    </row>
    <row r="10">
      <c r="A10" s="4" t="inlineStr">
        <is>
          <t>Premise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Right-of-use assets, beginning balance</t>
        </is>
      </c>
      <c r="B12" s="4" t="inlineStr">
        <is>
          <t xml:space="preserve"> </t>
        </is>
      </c>
      <c r="C12" s="5" t="n">
        <v>59375131</v>
      </c>
      <c r="D12" s="5" t="n">
        <v>60297423</v>
      </c>
    </row>
    <row r="13">
      <c r="A13" s="4" t="inlineStr">
        <is>
          <t>Additions</t>
        </is>
      </c>
      <c r="B13" s="4" t="inlineStr">
        <is>
          <t xml:space="preserve"> </t>
        </is>
      </c>
      <c r="C13" s="5" t="n">
        <v>29560843</v>
      </c>
      <c r="D13" s="5" t="n">
        <v>6661404</v>
      </c>
    </row>
    <row r="14">
      <c r="A14" s="4" t="inlineStr">
        <is>
          <t>Modifications</t>
        </is>
      </c>
      <c r="B14" s="4" t="inlineStr">
        <is>
          <t xml:space="preserve"> </t>
        </is>
      </c>
      <c r="C14" s="5" t="n">
        <v>-2401574</v>
      </c>
      <c r="D14" s="5" t="n">
        <v>-450567</v>
      </c>
    </row>
    <row r="15">
      <c r="A15" s="4" t="inlineStr">
        <is>
          <t>Depreciation expense</t>
        </is>
      </c>
      <c r="B15" s="4" t="inlineStr">
        <is>
          <t xml:space="preserve"> </t>
        </is>
      </c>
      <c r="C15" s="5" t="n">
        <v>-7766903</v>
      </c>
      <c r="D15" s="5" t="n">
        <v>-6497931</v>
      </c>
    </row>
    <row r="16">
      <c r="A16" s="4" t="inlineStr">
        <is>
          <t>Foreign currency translation adjustment</t>
        </is>
      </c>
      <c r="B16" s="4" t="inlineStr">
        <is>
          <t xml:space="preserve"> </t>
        </is>
      </c>
      <c r="C16" s="5" t="n">
        <v>799545</v>
      </c>
      <c r="D16" s="5" t="n">
        <v>-635198</v>
      </c>
    </row>
    <row r="17">
      <c r="A17" s="4" t="inlineStr">
        <is>
          <t>Right-of-use assets, end balance</t>
        </is>
      </c>
      <c r="B17" s="4" t="inlineStr">
        <is>
          <t xml:space="preserve"> </t>
        </is>
      </c>
      <c r="C17" s="5" t="n">
        <v>79567042</v>
      </c>
      <c r="D17" s="5" t="n">
        <v>59375131</v>
      </c>
    </row>
    <row r="18">
      <c r="A18" s="4" t="inlineStr">
        <is>
          <t>Rolling stock</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Right-of-use assets, beginning balance</t>
        </is>
      </c>
      <c r="B20" s="4" t="inlineStr">
        <is>
          <t xml:space="preserve"> </t>
        </is>
      </c>
      <c r="C20" s="5" t="n">
        <v>1133223</v>
      </c>
      <c r="D20" s="5" t="n">
        <v>604939</v>
      </c>
    </row>
    <row r="21">
      <c r="A21" s="4" t="inlineStr">
        <is>
          <t>Additions</t>
        </is>
      </c>
      <c r="B21" s="4" t="inlineStr">
        <is>
          <t xml:space="preserve"> </t>
        </is>
      </c>
      <c r="C21" s="5" t="n">
        <v>956364</v>
      </c>
      <c r="D21" s="5" t="n">
        <v>740287</v>
      </c>
    </row>
    <row r="22">
      <c r="A22" s="4" t="inlineStr">
        <is>
          <t>Modifications</t>
        </is>
      </c>
      <c r="B22" s="4" t="inlineStr">
        <is>
          <t xml:space="preserve"> </t>
        </is>
      </c>
      <c r="C22" s="5" t="n">
        <v>-31868</v>
      </c>
      <c r="D22" s="5" t="n">
        <v>10670</v>
      </c>
    </row>
    <row r="23">
      <c r="A23" s="4" t="inlineStr">
        <is>
          <t>Depreciation expense</t>
        </is>
      </c>
      <c r="B23" s="4" t="inlineStr">
        <is>
          <t xml:space="preserve"> </t>
        </is>
      </c>
      <c r="C23" s="5" t="n">
        <v>-468994</v>
      </c>
      <c r="D23" s="5" t="n">
        <v>-186833</v>
      </c>
    </row>
    <row r="24">
      <c r="A24" s="4" t="inlineStr">
        <is>
          <t>Foreign currency translation adjustment</t>
        </is>
      </c>
      <c r="B24" s="4" t="inlineStr">
        <is>
          <t xml:space="preserve"> </t>
        </is>
      </c>
      <c r="C24" s="5" t="n">
        <v>21424</v>
      </c>
      <c r="D24" s="5" t="n">
        <v>-35840</v>
      </c>
    </row>
    <row r="25">
      <c r="A25" s="4" t="inlineStr">
        <is>
          <t>Right-of-use assets, end balance</t>
        </is>
      </c>
      <c r="B25" s="4" t="inlineStr">
        <is>
          <t xml:space="preserve"> </t>
        </is>
      </c>
      <c r="C25" s="5" t="n">
        <v>1610149</v>
      </c>
      <c r="D25" s="5" t="n">
        <v>1133223</v>
      </c>
    </row>
    <row r="26">
      <c r="A26" s="4" t="inlineStr">
        <is>
          <t>Equipment</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Right-of-use assets, beginning balance</t>
        </is>
      </c>
      <c r="B28" s="4" t="inlineStr">
        <is>
          <t xml:space="preserve"> </t>
        </is>
      </c>
      <c r="C28" s="5" t="n">
        <v>0</v>
      </c>
      <c r="D28" s="5" t="n">
        <v>0</v>
      </c>
    </row>
    <row r="29">
      <c r="A29" s="4" t="inlineStr">
        <is>
          <t>Additions</t>
        </is>
      </c>
      <c r="B29" s="4" t="inlineStr">
        <is>
          <t xml:space="preserve"> </t>
        </is>
      </c>
      <c r="C29" s="5" t="n">
        <v>9363281</v>
      </c>
      <c r="D29" s="5" t="n">
        <v>0</v>
      </c>
    </row>
    <row r="30">
      <c r="A30" s="4" t="inlineStr">
        <is>
          <t>Modifications</t>
        </is>
      </c>
      <c r="B30" s="4" t="inlineStr">
        <is>
          <t xml:space="preserve"> </t>
        </is>
      </c>
      <c r="C30" s="5" t="n">
        <v>5353</v>
      </c>
      <c r="D30" s="5" t="n">
        <v>0</v>
      </c>
    </row>
    <row r="31">
      <c r="A31" s="4" t="inlineStr">
        <is>
          <t>Depreciation expense</t>
        </is>
      </c>
      <c r="B31" s="4" t="inlineStr">
        <is>
          <t xml:space="preserve"> </t>
        </is>
      </c>
      <c r="C31" s="5" t="n">
        <v>-882686</v>
      </c>
      <c r="D31" s="5" t="n">
        <v>0</v>
      </c>
    </row>
    <row r="32">
      <c r="A32" s="4" t="inlineStr">
        <is>
          <t>Foreign currency translation adjustment</t>
        </is>
      </c>
      <c r="B32" s="4" t="inlineStr">
        <is>
          <t xml:space="preserve"> </t>
        </is>
      </c>
      <c r="C32" s="5" t="n">
        <v>0</v>
      </c>
      <c r="D32" s="5" t="n">
        <v>0</v>
      </c>
    </row>
    <row r="33">
      <c r="A33" s="4" t="inlineStr">
        <is>
          <t>Right-of-use assets, end balance</t>
        </is>
      </c>
      <c r="B33" s="4" t="inlineStr">
        <is>
          <t xml:space="preserve"> </t>
        </is>
      </c>
      <c r="C33" s="6" t="n">
        <v>8485948</v>
      </c>
      <c r="D33" s="6" t="n">
        <v>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OBLIGATIONS - Schedule of Deprecation Recognized in Right-of-use Assets (Details) - USD ($)</t>
        </is>
      </c>
      <c r="B1" s="2" t="inlineStr">
        <is>
          <t>12 Months Ended</t>
        </is>
      </c>
    </row>
    <row r="2">
      <c r="B2" s="2" t="inlineStr">
        <is>
          <t>Dec. 31, 2023</t>
        </is>
      </c>
      <c r="C2" s="2" t="inlineStr">
        <is>
          <t>Dec. 31, 2022</t>
        </is>
      </c>
    </row>
    <row r="3">
      <c r="A3" s="3" t="inlineStr">
        <is>
          <t>Disclosure of attribution of expenses by nature to their function [line items]</t>
        </is>
      </c>
      <c r="B3" s="4" t="inlineStr">
        <is>
          <t xml:space="preserve"> </t>
        </is>
      </c>
      <c r="C3" s="4" t="inlineStr">
        <is>
          <t xml:space="preserve"> </t>
        </is>
      </c>
    </row>
    <row r="4">
      <c r="A4" s="4" t="inlineStr">
        <is>
          <t>Depreciation expense</t>
        </is>
      </c>
      <c r="B4" s="6" t="n">
        <v>9118583</v>
      </c>
      <c r="C4" s="6" t="n">
        <v>6684764</v>
      </c>
    </row>
    <row r="5">
      <c r="A5" s="4" t="inlineStr">
        <is>
          <t>Cost of sales</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Depreciation expense</t>
        </is>
      </c>
      <c r="B7" s="5" t="n">
        <v>6248180</v>
      </c>
      <c r="C7" s="5" t="n">
        <v>1348589</v>
      </c>
    </row>
    <row r="8">
      <c r="A8" s="4" t="inlineStr">
        <is>
          <t>Administrative expenses</t>
        </is>
      </c>
      <c r="B8" s="4" t="inlineStr">
        <is>
          <t xml:space="preserve"> </t>
        </is>
      </c>
      <c r="C8" s="4" t="inlineStr">
        <is>
          <t xml:space="preserve"> </t>
        </is>
      </c>
    </row>
    <row r="9">
      <c r="A9" s="3" t="inlineStr">
        <is>
          <t>Disclosure of attribution of expenses by nature to their function [line items]</t>
        </is>
      </c>
      <c r="B9" s="4" t="inlineStr">
        <is>
          <t xml:space="preserve"> </t>
        </is>
      </c>
      <c r="C9" s="4" t="inlineStr">
        <is>
          <t xml:space="preserve"> </t>
        </is>
      </c>
    </row>
    <row r="10">
      <c r="A10" s="4" t="inlineStr">
        <is>
          <t>Depreciation expense</t>
        </is>
      </c>
      <c r="B10" s="5" t="n">
        <v>459161</v>
      </c>
      <c r="C10" s="5" t="n">
        <v>278995</v>
      </c>
    </row>
    <row r="11">
      <c r="A11" s="4" t="inlineStr">
        <is>
          <t>Selling expenses</t>
        </is>
      </c>
      <c r="B11" s="4" t="inlineStr">
        <is>
          <t xml:space="preserve"> </t>
        </is>
      </c>
      <c r="C11" s="4" t="inlineStr">
        <is>
          <t xml:space="preserve"> </t>
        </is>
      </c>
    </row>
    <row r="12">
      <c r="A12" s="3" t="inlineStr">
        <is>
          <t>Disclosure of attribution of expenses by nature to their function [line items]</t>
        </is>
      </c>
      <c r="B12" s="4" t="inlineStr">
        <is>
          <t xml:space="preserve"> </t>
        </is>
      </c>
      <c r="C12" s="4" t="inlineStr">
        <is>
          <t xml:space="preserve"> </t>
        </is>
      </c>
    </row>
    <row r="13">
      <c r="A13" s="4" t="inlineStr">
        <is>
          <t>Depreciation expense</t>
        </is>
      </c>
      <c r="B13" s="5" t="n">
        <v>1330000</v>
      </c>
      <c r="C13" s="5" t="n">
        <v>1826769</v>
      </c>
    </row>
    <row r="14">
      <c r="A14" s="4" t="inlineStr">
        <is>
          <t>Capitalized to property, plant and equipment</t>
        </is>
      </c>
      <c r="B14" s="4" t="inlineStr">
        <is>
          <t xml:space="preserve"> </t>
        </is>
      </c>
      <c r="C14" s="4" t="inlineStr">
        <is>
          <t xml:space="preserve"> </t>
        </is>
      </c>
    </row>
    <row r="15">
      <c r="A15" s="3" t="inlineStr">
        <is>
          <t>Disclosure of attribution of expenses by nature to their function [line items]</t>
        </is>
      </c>
      <c r="B15" s="4" t="inlineStr">
        <is>
          <t xml:space="preserve"> </t>
        </is>
      </c>
      <c r="C15" s="4" t="inlineStr">
        <is>
          <t xml:space="preserve"> </t>
        </is>
      </c>
    </row>
    <row r="16">
      <c r="A16" s="4" t="inlineStr">
        <is>
          <t>Depreciation expense</t>
        </is>
      </c>
      <c r="B16" s="6" t="n">
        <v>1081242</v>
      </c>
      <c r="C16" s="6" t="n">
        <v>32304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OBLIGATIONS - Schedule of Lease Liabilities (Details) - USD ($)</t>
        </is>
      </c>
      <c r="B1" s="2" t="inlineStr">
        <is>
          <t>12 Months Ended</t>
        </is>
      </c>
    </row>
    <row r="2">
      <c r="B2" s="2" t="inlineStr">
        <is>
          <t>Dec. 31, 2023</t>
        </is>
      </c>
      <c r="C2" s="2" t="inlineStr">
        <is>
          <t>Dec. 31, 2022</t>
        </is>
      </c>
    </row>
    <row r="3">
      <c r="A3" s="3" t="inlineStr">
        <is>
          <t>Lessee, Leases [Abstract]</t>
        </is>
      </c>
      <c r="B3" s="4" t="inlineStr">
        <is>
          <t xml:space="preserve"> </t>
        </is>
      </c>
      <c r="C3" s="4" t="inlineStr">
        <is>
          <t xml:space="preserve"> </t>
        </is>
      </c>
    </row>
    <row r="4">
      <c r="A4" s="4" t="inlineStr">
        <is>
          <t>Lease liabilities, beginning balance</t>
        </is>
      </c>
      <c r="B4" s="6" t="n">
        <v>63520215</v>
      </c>
      <c r="C4" s="6" t="n">
        <v>62209317</v>
      </c>
    </row>
    <row r="5">
      <c r="A5" s="4" t="inlineStr">
        <is>
          <t>Additions</t>
        </is>
      </c>
      <c r="B5" s="5" t="n">
        <v>36573733</v>
      </c>
      <c r="C5" s="5" t="n">
        <v>7401691</v>
      </c>
    </row>
    <row r="6">
      <c r="A6" s="4" t="inlineStr">
        <is>
          <t>Lease payments</t>
        </is>
      </c>
      <c r="B6" s="5" t="n">
        <v>-6512231</v>
      </c>
      <c r="C6" s="5" t="n">
        <v>-4977183</v>
      </c>
    </row>
    <row r="7">
      <c r="A7" s="4" t="inlineStr">
        <is>
          <t>Modifications</t>
        </is>
      </c>
      <c r="B7" s="5" t="n">
        <v>-2456531</v>
      </c>
      <c r="C7" s="5" t="n">
        <v>-439897</v>
      </c>
    </row>
    <row r="8">
      <c r="A8" s="4" t="inlineStr">
        <is>
          <t>Foreign currency translation adjustment</t>
        </is>
      </c>
      <c r="B8" s="5" t="n">
        <v>831400</v>
      </c>
      <c r="C8" s="5" t="n">
        <v>-673713</v>
      </c>
    </row>
    <row r="9">
      <c r="A9" s="4" t="inlineStr">
        <is>
          <t>Lease liabilities, ending balance</t>
        </is>
      </c>
      <c r="B9" s="5" t="n">
        <v>91956586</v>
      </c>
      <c r="C9" s="5" t="n">
        <v>63520215</v>
      </c>
    </row>
    <row r="10">
      <c r="A10" s="4" t="inlineStr">
        <is>
          <t>Current portion</t>
        </is>
      </c>
      <c r="B10" s="5" t="n">
        <v>7984563</v>
      </c>
      <c r="C10" s="5" t="n">
        <v>5210183</v>
      </c>
    </row>
    <row r="11">
      <c r="A11" s="4" t="inlineStr">
        <is>
          <t>Non-current portion</t>
        </is>
      </c>
      <c r="B11" s="6" t="n">
        <v>83972023</v>
      </c>
      <c r="C11" s="6" t="n">
        <v>583100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OBLIGATIONS - Schedule of Amounts Recognised in Administrative Expenses in Lease (Details) - USD ($)</t>
        </is>
      </c>
      <c r="B1" s="2" t="inlineStr">
        <is>
          <t>12 Months Ended</t>
        </is>
      </c>
    </row>
    <row r="2">
      <c r="B2" s="2" t="inlineStr">
        <is>
          <t>Dec. 31, 2023</t>
        </is>
      </c>
      <c r="C2" s="2" t="inlineStr">
        <is>
          <t>Dec. 31, 2022</t>
        </is>
      </c>
    </row>
    <row r="3">
      <c r="A3" s="3" t="inlineStr">
        <is>
          <t>Disclosure of quantitative information about right-of-use assets [abstract]</t>
        </is>
      </c>
      <c r="B3" s="4" t="inlineStr">
        <is>
          <t xml:space="preserve"> </t>
        </is>
      </c>
      <c r="C3" s="4" t="inlineStr">
        <is>
          <t xml:space="preserve"> </t>
        </is>
      </c>
    </row>
    <row r="4">
      <c r="A4" s="4" t="inlineStr">
        <is>
          <t>Expense relating to variable lease payments, short-term leases and low-value assets not included in lease liabilities</t>
        </is>
      </c>
      <c r="B4" s="6" t="n">
        <v>4309208</v>
      </c>
      <c r="C4" s="6" t="n">
        <v>11597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ING ENTITY AND NATURE OF OPERATIONS</t>
        </is>
      </c>
      <c r="B1" s="2" t="inlineStr">
        <is>
          <t>12 Months Ended</t>
        </is>
      </c>
    </row>
    <row r="2">
      <c r="B2" s="2" t="inlineStr">
        <is>
          <t>Dec. 31, 2023</t>
        </is>
      </c>
    </row>
    <row r="3">
      <c r="A3" s="3" t="inlineStr">
        <is>
          <t>General Information About Financial Statements [Abstract]</t>
        </is>
      </c>
      <c r="B3" s="4" t="inlineStr">
        <is>
          <t xml:space="preserve"> </t>
        </is>
      </c>
    </row>
    <row r="4">
      <c r="A4" s="4" t="inlineStr">
        <is>
          <t>REPORTING ENTITY AND NATURE OF OPERATIONS</t>
        </is>
      </c>
      <c r="B4" s="4" t="inlineStr">
        <is>
          <t>REPORTING ENTITY AND NATURE OF OPERATIONS The principal activities of The Lion Electric Company ("Lion" or the "Company") and its subsidiaries (together referred to as the "Group") include the design, development, manufacturing and distribution of purpose-built all-electric medium and heavy-duty urban vehicles including battery systems, chassis, bus bodies and truck cabins. The Group also distributes truck and bus parts and accessories. The Company is incorporated under the Business Corporations Act (Quebec) and is the Group’s ultimate parent company. Its registered office and principal place of business is 921, chemin de la Riviere-du-Nord, Saint-Jerome, Quebec, Canada. These audited consolidated financial statements ("consolidated financial statements") are as at December 31, 2023 and December 31, 2022 and for the fiscal years ended December 31, 2023 and 2022 and include the accounts of the Company and its subsidiaries. The Company is a publicly listed entity, and its shares are traded on the Toronto Stock Exchange and New York Stock Exchange under the symbol LEV.</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Schedule of Intangible Assets (Details) - USD ($)</t>
        </is>
      </c>
      <c r="B1" s="2" t="inlineStr">
        <is>
          <t>12 Months Ended</t>
        </is>
      </c>
    </row>
    <row r="2">
      <c r="B2" s="2" t="inlineStr">
        <is>
          <t>Dec. 31, 2023</t>
        </is>
      </c>
      <c r="C2" s="2" t="inlineStr">
        <is>
          <t>Dec. 31, 2022</t>
        </is>
      </c>
    </row>
    <row r="3">
      <c r="A3" s="3" t="inlineStr">
        <is>
          <t>Reconciliation of changes in intangible assets other than goodwill [abstract]</t>
        </is>
      </c>
      <c r="B3" s="4" t="inlineStr">
        <is>
          <t xml:space="preserve"> </t>
        </is>
      </c>
      <c r="C3" s="4" t="inlineStr">
        <is>
          <t xml:space="preserve"> </t>
        </is>
      </c>
    </row>
    <row r="4">
      <c r="A4" s="4" t="inlineStr">
        <is>
          <t>Beginning balance</t>
        </is>
      </c>
      <c r="B4" s="6" t="n">
        <v>151364023</v>
      </c>
      <c r="C4" s="4" t="inlineStr">
        <is>
          <t xml:space="preserve"> </t>
        </is>
      </c>
    </row>
    <row r="5">
      <c r="A5" s="4" t="inlineStr">
        <is>
          <t>Amortization</t>
        </is>
      </c>
      <c r="B5" s="5" t="n">
        <v>-7216789</v>
      </c>
      <c r="C5" s="6" t="n">
        <v>-3000028</v>
      </c>
    </row>
    <row r="6">
      <c r="A6" s="4" t="inlineStr">
        <is>
          <t>Ending balance</t>
        </is>
      </c>
      <c r="B6" s="5" t="n">
        <v>175703257</v>
      </c>
      <c r="C6" s="5" t="n">
        <v>151364023</v>
      </c>
    </row>
    <row r="7">
      <c r="A7" s="4" t="inlineStr">
        <is>
          <t>Payments for earn-out agreement</t>
        </is>
      </c>
      <c r="B7" s="4" t="inlineStr">
        <is>
          <t xml:space="preserve"> </t>
        </is>
      </c>
      <c r="C7" s="5" t="n">
        <v>3778203</v>
      </c>
    </row>
    <row r="8">
      <c r="A8" s="4" t="inlineStr">
        <is>
          <t>Borrowing costs capitalised</t>
        </is>
      </c>
      <c r="B8" s="5" t="n">
        <v>6535601</v>
      </c>
      <c r="C8" s="5" t="n">
        <v>5093206</v>
      </c>
    </row>
    <row r="9">
      <c r="A9" s="4" t="inlineStr">
        <is>
          <t>Software</t>
        </is>
      </c>
      <c r="B9" s="4" t="inlineStr">
        <is>
          <t xml:space="preserve"> </t>
        </is>
      </c>
      <c r="C9" s="4" t="inlineStr">
        <is>
          <t xml:space="preserve"> </t>
        </is>
      </c>
    </row>
    <row r="10">
      <c r="A10" s="3" t="inlineStr">
        <is>
          <t>Reconciliation of changes in intangible assets other than goodwill [abstract]</t>
        </is>
      </c>
      <c r="B10" s="4" t="inlineStr">
        <is>
          <t xml:space="preserve"> </t>
        </is>
      </c>
      <c r="C10" s="4" t="inlineStr">
        <is>
          <t xml:space="preserve"> </t>
        </is>
      </c>
    </row>
    <row r="11">
      <c r="A11" s="4" t="inlineStr">
        <is>
          <t>Beginning balance</t>
        </is>
      </c>
      <c r="B11" s="5" t="n">
        <v>7631036</v>
      </c>
      <c r="C11" s="4" t="inlineStr">
        <is>
          <t xml:space="preserve"> </t>
        </is>
      </c>
    </row>
    <row r="12">
      <c r="A12" s="4" t="inlineStr">
        <is>
          <t>Ending balance</t>
        </is>
      </c>
      <c r="B12" s="5" t="n">
        <v>6407909</v>
      </c>
      <c r="C12" s="5" t="n">
        <v>7631036</v>
      </c>
    </row>
    <row r="13">
      <c r="A13" s="4" t="inlineStr">
        <is>
          <t>Development costs</t>
        </is>
      </c>
      <c r="B13" s="4" t="inlineStr">
        <is>
          <t xml:space="preserve"> </t>
        </is>
      </c>
      <c r="C13" s="4" t="inlineStr">
        <is>
          <t xml:space="preserve"> </t>
        </is>
      </c>
    </row>
    <row r="14">
      <c r="A14" s="3" t="inlineStr">
        <is>
          <t>Reconciliation of changes in intangible assets other than goodwill [abstract]</t>
        </is>
      </c>
      <c r="B14" s="4" t="inlineStr">
        <is>
          <t xml:space="preserve"> </t>
        </is>
      </c>
      <c r="C14" s="4" t="inlineStr">
        <is>
          <t xml:space="preserve"> </t>
        </is>
      </c>
    </row>
    <row r="15">
      <c r="A15" s="4" t="inlineStr">
        <is>
          <t>Beginning balance</t>
        </is>
      </c>
      <c r="B15" s="5" t="n">
        <v>138510358</v>
      </c>
      <c r="C15" s="4" t="inlineStr">
        <is>
          <t xml:space="preserve"> </t>
        </is>
      </c>
    </row>
    <row r="16">
      <c r="A16" s="4" t="inlineStr">
        <is>
          <t>Ending balance</t>
        </is>
      </c>
      <c r="B16" s="5" t="n">
        <v>164072719</v>
      </c>
      <c r="C16" s="5" t="n">
        <v>138510358</v>
      </c>
    </row>
    <row r="17">
      <c r="A17" s="4" t="inlineStr">
        <is>
          <t>Decrease through government assistance</t>
        </is>
      </c>
      <c r="B17" s="5" t="n">
        <v>5602949</v>
      </c>
      <c r="C17" s="5" t="n">
        <v>2373217</v>
      </c>
    </row>
    <row r="18">
      <c r="A18" s="4" t="inlineStr">
        <is>
          <t>Dealership rights</t>
        </is>
      </c>
      <c r="B18" s="4" t="inlineStr">
        <is>
          <t xml:space="preserve"> </t>
        </is>
      </c>
      <c r="C18" s="4" t="inlineStr">
        <is>
          <t xml:space="preserve"> </t>
        </is>
      </c>
    </row>
    <row r="19">
      <c r="A19" s="3" t="inlineStr">
        <is>
          <t>Reconciliation of changes in intangible assets other than goodwill [abstract]</t>
        </is>
      </c>
      <c r="B19" s="4" t="inlineStr">
        <is>
          <t xml:space="preserve"> </t>
        </is>
      </c>
      <c r="C19" s="4" t="inlineStr">
        <is>
          <t xml:space="preserve"> </t>
        </is>
      </c>
    </row>
    <row r="20">
      <c r="A20" s="4" t="inlineStr">
        <is>
          <t>Beginning balance</t>
        </is>
      </c>
      <c r="B20" s="5" t="n">
        <v>5222629</v>
      </c>
      <c r="C20" s="4" t="inlineStr">
        <is>
          <t xml:space="preserve"> </t>
        </is>
      </c>
    </row>
    <row r="21">
      <c r="A21" s="4" t="inlineStr">
        <is>
          <t>Ending balance</t>
        </is>
      </c>
      <c r="B21" s="5" t="n">
        <v>5222629</v>
      </c>
      <c r="C21" s="5" t="n">
        <v>5222629</v>
      </c>
    </row>
    <row r="22">
      <c r="A22" s="4" t="inlineStr">
        <is>
          <t>GROSS CARRYING AMOUNT</t>
        </is>
      </c>
      <c r="B22" s="4" t="inlineStr">
        <is>
          <t xml:space="preserve"> </t>
        </is>
      </c>
      <c r="C22" s="4" t="inlineStr">
        <is>
          <t xml:space="preserve"> </t>
        </is>
      </c>
    </row>
    <row r="23">
      <c r="A23" s="3" t="inlineStr">
        <is>
          <t>Reconciliation of changes in intangible assets other than goodwill [abstract]</t>
        </is>
      </c>
      <c r="B23" s="4" t="inlineStr">
        <is>
          <t xml:space="preserve"> </t>
        </is>
      </c>
      <c r="C23" s="4" t="inlineStr">
        <is>
          <t xml:space="preserve"> </t>
        </is>
      </c>
    </row>
    <row r="24">
      <c r="A24" s="4" t="inlineStr">
        <is>
          <t>Beginning balance</t>
        </is>
      </c>
      <c r="B24" s="5" t="n">
        <v>156277331</v>
      </c>
      <c r="C24" s="5" t="n">
        <v>84031997</v>
      </c>
    </row>
    <row r="25">
      <c r="A25" s="4" t="inlineStr">
        <is>
          <t>Additions, separately acquired</t>
        </is>
      </c>
      <c r="B25" s="5" t="n">
        <v>6393</v>
      </c>
      <c r="C25" s="5" t="n">
        <v>5178497</v>
      </c>
    </row>
    <row r="26">
      <c r="A26" s="4" t="inlineStr">
        <is>
          <t>Additions, internally developed</t>
        </is>
      </c>
      <c r="B26" s="5" t="n">
        <v>58242044</v>
      </c>
      <c r="C26" s="5" t="n">
        <v>71590428</v>
      </c>
    </row>
    <row r="27">
      <c r="A27" s="4" t="inlineStr">
        <is>
          <t>Impairment</t>
        </is>
      </c>
      <c r="B27" s="5" t="n">
        <v>-34578703</v>
      </c>
      <c r="C27" s="4" t="inlineStr">
        <is>
          <t xml:space="preserve"> </t>
        </is>
      </c>
    </row>
    <row r="28">
      <c r="A28" s="4" t="inlineStr">
        <is>
          <t>Foreign currency translation adjustment</t>
        </is>
      </c>
      <c r="B28" s="5" t="n">
        <v>4334677</v>
      </c>
      <c r="C28" s="5" t="n">
        <v>-8066129</v>
      </c>
    </row>
    <row r="29">
      <c r="A29" s="4" t="inlineStr">
        <is>
          <t>Ending balance</t>
        </is>
      </c>
      <c r="B29" s="5" t="n">
        <v>188087016</v>
      </c>
      <c r="C29" s="5" t="n">
        <v>156277331</v>
      </c>
    </row>
    <row r="30">
      <c r="A30" s="4" t="inlineStr">
        <is>
          <t>GROSS CARRYING AMOUNT | Borrowing Costs</t>
        </is>
      </c>
      <c r="B30" s="4" t="inlineStr">
        <is>
          <t xml:space="preserve"> </t>
        </is>
      </c>
      <c r="C30" s="4" t="inlineStr">
        <is>
          <t xml:space="preserve"> </t>
        </is>
      </c>
    </row>
    <row r="31">
      <c r="A31" s="3" t="inlineStr">
        <is>
          <t>Reconciliation of changes in intangible assets other than goodwill [abstract]</t>
        </is>
      </c>
      <c r="B31" s="4" t="inlineStr">
        <is>
          <t xml:space="preserve"> </t>
        </is>
      </c>
      <c r="C31" s="4" t="inlineStr">
        <is>
          <t xml:space="preserve"> </t>
        </is>
      </c>
    </row>
    <row r="32">
      <c r="A32" s="4" t="inlineStr">
        <is>
          <t>Additions, borrowing costs</t>
        </is>
      </c>
      <c r="B32" s="5" t="n">
        <v>3805274</v>
      </c>
      <c r="C32" s="5" t="n">
        <v>3542538</v>
      </c>
    </row>
    <row r="33">
      <c r="A33" s="4" t="inlineStr">
        <is>
          <t>GROSS CARRYING AMOUNT | Software</t>
        </is>
      </c>
      <c r="B33" s="4" t="inlineStr">
        <is>
          <t xml:space="preserve"> </t>
        </is>
      </c>
      <c r="C33" s="4" t="inlineStr">
        <is>
          <t xml:space="preserve"> </t>
        </is>
      </c>
    </row>
    <row r="34">
      <c r="A34" s="3" t="inlineStr">
        <is>
          <t>Reconciliation of changes in intangible assets other than goodwill [abstract]</t>
        </is>
      </c>
      <c r="B34" s="4" t="inlineStr">
        <is>
          <t xml:space="preserve"> </t>
        </is>
      </c>
      <c r="C34" s="4" t="inlineStr">
        <is>
          <t xml:space="preserve"> </t>
        </is>
      </c>
    </row>
    <row r="35">
      <c r="A35" s="4" t="inlineStr">
        <is>
          <t>Beginning balance</t>
        </is>
      </c>
      <c r="B35" s="5" t="n">
        <v>10137374</v>
      </c>
      <c r="C35" s="5" t="n">
        <v>4217288</v>
      </c>
    </row>
    <row r="36">
      <c r="A36" s="4" t="inlineStr">
        <is>
          <t>Additions, separately acquired</t>
        </is>
      </c>
      <c r="B36" s="5" t="n">
        <v>6393</v>
      </c>
      <c r="C36" s="5" t="n">
        <v>5178497</v>
      </c>
    </row>
    <row r="37">
      <c r="A37" s="4" t="inlineStr">
        <is>
          <t>Additions, internally developed</t>
        </is>
      </c>
      <c r="B37" s="5" t="n">
        <v>726027</v>
      </c>
      <c r="C37" s="5" t="n">
        <v>1258813</v>
      </c>
    </row>
    <row r="38">
      <c r="A38" s="4" t="inlineStr">
        <is>
          <t>Impairment</t>
        </is>
      </c>
      <c r="B38" s="5" t="n">
        <v>0</v>
      </c>
      <c r="C38" s="4" t="inlineStr">
        <is>
          <t xml:space="preserve"> </t>
        </is>
      </c>
    </row>
    <row r="39">
      <c r="A39" s="4" t="inlineStr">
        <is>
          <t>Foreign currency translation adjustment</t>
        </is>
      </c>
      <c r="B39" s="5" t="n">
        <v>243580</v>
      </c>
      <c r="C39" s="5" t="n">
        <v>-517224</v>
      </c>
    </row>
    <row r="40">
      <c r="A40" s="4" t="inlineStr">
        <is>
          <t>Ending balance</t>
        </is>
      </c>
      <c r="B40" s="5" t="n">
        <v>11113374</v>
      </c>
      <c r="C40" s="5" t="n">
        <v>10137374</v>
      </c>
    </row>
    <row r="41">
      <c r="A41" s="4" t="inlineStr">
        <is>
          <t>GROSS CARRYING AMOUNT | Software | Borrowing Costs</t>
        </is>
      </c>
      <c r="B41" s="4" t="inlineStr">
        <is>
          <t xml:space="preserve"> </t>
        </is>
      </c>
      <c r="C41" s="4" t="inlineStr">
        <is>
          <t xml:space="preserve"> </t>
        </is>
      </c>
    </row>
    <row r="42">
      <c r="A42" s="3" t="inlineStr">
        <is>
          <t>Reconciliation of changes in intangible assets other than goodwill [abstract]</t>
        </is>
      </c>
      <c r="B42" s="4" t="inlineStr">
        <is>
          <t xml:space="preserve"> </t>
        </is>
      </c>
      <c r="C42" s="4" t="inlineStr">
        <is>
          <t xml:space="preserve"> </t>
        </is>
      </c>
    </row>
    <row r="43">
      <c r="A43" s="4" t="inlineStr">
        <is>
          <t>Additions, borrowing costs</t>
        </is>
      </c>
      <c r="B43" s="5" t="n">
        <v>0</v>
      </c>
      <c r="C43" s="5" t="n">
        <v>0</v>
      </c>
    </row>
    <row r="44">
      <c r="A44" s="4" t="inlineStr">
        <is>
          <t>GROSS CARRYING AMOUNT | Development costs</t>
        </is>
      </c>
      <c r="B44" s="4" t="inlineStr">
        <is>
          <t xml:space="preserve"> </t>
        </is>
      </c>
      <c r="C44" s="4" t="inlineStr">
        <is>
          <t xml:space="preserve"> </t>
        </is>
      </c>
    </row>
    <row r="45">
      <c r="A45" s="3" t="inlineStr">
        <is>
          <t>Reconciliation of changes in intangible assets other than goodwill [abstract]</t>
        </is>
      </c>
      <c r="B45" s="4" t="inlineStr">
        <is>
          <t xml:space="preserve"> </t>
        </is>
      </c>
      <c r="C45" s="4" t="inlineStr">
        <is>
          <t xml:space="preserve"> </t>
        </is>
      </c>
    </row>
    <row r="46">
      <c r="A46" s="4" t="inlineStr">
        <is>
          <t>Beginning balance</t>
        </is>
      </c>
      <c r="B46" s="5" t="n">
        <v>140917328</v>
      </c>
      <c r="C46" s="5" t="n">
        <v>74279002</v>
      </c>
    </row>
    <row r="47">
      <c r="A47" s="4" t="inlineStr">
        <is>
          <t>Additions, separately acquired</t>
        </is>
      </c>
      <c r="B47" s="5" t="n">
        <v>0</v>
      </c>
      <c r="C47" s="5" t="n">
        <v>0</v>
      </c>
    </row>
    <row r="48">
      <c r="A48" s="4" t="inlineStr">
        <is>
          <t>Additions, internally developed</t>
        </is>
      </c>
      <c r="B48" s="5" t="n">
        <v>57516017</v>
      </c>
      <c r="C48" s="5" t="n">
        <v>70331615</v>
      </c>
    </row>
    <row r="49">
      <c r="A49" s="4" t="inlineStr">
        <is>
          <t>Impairment</t>
        </is>
      </c>
      <c r="B49" s="5" t="n">
        <v>-34578703</v>
      </c>
      <c r="C49" s="4" t="inlineStr">
        <is>
          <t xml:space="preserve"> </t>
        </is>
      </c>
    </row>
    <row r="50">
      <c r="A50" s="4" t="inlineStr">
        <is>
          <t>Foreign currency translation adjustment</t>
        </is>
      </c>
      <c r="B50" s="5" t="n">
        <v>4091097</v>
      </c>
      <c r="C50" s="5" t="n">
        <v>-7235827</v>
      </c>
    </row>
    <row r="51">
      <c r="A51" s="4" t="inlineStr">
        <is>
          <t>Ending balance</t>
        </is>
      </c>
      <c r="B51" s="5" t="n">
        <v>171751013</v>
      </c>
      <c r="C51" s="5" t="n">
        <v>140917328</v>
      </c>
    </row>
    <row r="52">
      <c r="A52" s="4" t="inlineStr">
        <is>
          <t>GROSS CARRYING AMOUNT | Development costs | Borrowing Costs</t>
        </is>
      </c>
      <c r="B52" s="4" t="inlineStr">
        <is>
          <t xml:space="preserve"> </t>
        </is>
      </c>
      <c r="C52" s="4" t="inlineStr">
        <is>
          <t xml:space="preserve"> </t>
        </is>
      </c>
    </row>
    <row r="53">
      <c r="A53" s="3" t="inlineStr">
        <is>
          <t>Reconciliation of changes in intangible assets other than goodwill [abstract]</t>
        </is>
      </c>
      <c r="B53" s="4" t="inlineStr">
        <is>
          <t xml:space="preserve"> </t>
        </is>
      </c>
      <c r="C53" s="4" t="inlineStr">
        <is>
          <t xml:space="preserve"> </t>
        </is>
      </c>
    </row>
    <row r="54">
      <c r="A54" s="4" t="inlineStr">
        <is>
          <t>Additions, borrowing costs</t>
        </is>
      </c>
      <c r="B54" s="5" t="n">
        <v>3805274</v>
      </c>
      <c r="C54" s="5" t="n">
        <v>3542538</v>
      </c>
    </row>
    <row r="55">
      <c r="A55" s="4" t="inlineStr">
        <is>
          <t>GROSS CARRYING AMOUNT | Dealership rights</t>
        </is>
      </c>
      <c r="B55" s="4" t="inlineStr">
        <is>
          <t xml:space="preserve"> </t>
        </is>
      </c>
      <c r="C55" s="4" t="inlineStr">
        <is>
          <t xml:space="preserve"> </t>
        </is>
      </c>
    </row>
    <row r="56">
      <c r="A56" s="3" t="inlineStr">
        <is>
          <t>Reconciliation of changes in intangible assets other than goodwill [abstract]</t>
        </is>
      </c>
      <c r="B56" s="4" t="inlineStr">
        <is>
          <t xml:space="preserve"> </t>
        </is>
      </c>
      <c r="C56" s="4" t="inlineStr">
        <is>
          <t xml:space="preserve"> </t>
        </is>
      </c>
    </row>
    <row r="57">
      <c r="A57" s="4" t="inlineStr">
        <is>
          <t>Beginning balance</t>
        </is>
      </c>
      <c r="B57" s="5" t="n">
        <v>5222629</v>
      </c>
      <c r="C57" s="5" t="n">
        <v>5535707</v>
      </c>
    </row>
    <row r="58">
      <c r="A58" s="4" t="inlineStr">
        <is>
          <t>Additions, separately acquired</t>
        </is>
      </c>
      <c r="B58" s="5" t="n">
        <v>0</v>
      </c>
      <c r="C58" s="5" t="n">
        <v>0</v>
      </c>
    </row>
    <row r="59">
      <c r="A59" s="4" t="inlineStr">
        <is>
          <t>Additions, internally developed</t>
        </is>
      </c>
      <c r="B59" s="5" t="n">
        <v>0</v>
      </c>
      <c r="C59" s="5" t="n">
        <v>0</v>
      </c>
    </row>
    <row r="60">
      <c r="A60" s="4" t="inlineStr">
        <is>
          <t>Impairment</t>
        </is>
      </c>
      <c r="B60" s="5" t="n">
        <v>0</v>
      </c>
      <c r="C60" s="4" t="inlineStr">
        <is>
          <t xml:space="preserve"> </t>
        </is>
      </c>
    </row>
    <row r="61">
      <c r="A61" s="4" t="inlineStr">
        <is>
          <t>Foreign currency translation adjustment</t>
        </is>
      </c>
      <c r="B61" s="5" t="n">
        <v>0</v>
      </c>
      <c r="C61" s="5" t="n">
        <v>-313078</v>
      </c>
    </row>
    <row r="62">
      <c r="A62" s="4" t="inlineStr">
        <is>
          <t>Ending balance</t>
        </is>
      </c>
      <c r="B62" s="5" t="n">
        <v>5222629</v>
      </c>
      <c r="C62" s="5" t="n">
        <v>5222629</v>
      </c>
    </row>
    <row r="63">
      <c r="A63" s="4" t="inlineStr">
        <is>
          <t>GROSS CARRYING AMOUNT | Dealership rights | Borrowing Costs</t>
        </is>
      </c>
      <c r="B63" s="4" t="inlineStr">
        <is>
          <t xml:space="preserve"> </t>
        </is>
      </c>
      <c r="C63" s="4" t="inlineStr">
        <is>
          <t xml:space="preserve"> </t>
        </is>
      </c>
    </row>
    <row r="64">
      <c r="A64" s="3" t="inlineStr">
        <is>
          <t>Reconciliation of changes in intangible assets other than goodwill [abstract]</t>
        </is>
      </c>
      <c r="B64" s="4" t="inlineStr">
        <is>
          <t xml:space="preserve"> </t>
        </is>
      </c>
      <c r="C64" s="4" t="inlineStr">
        <is>
          <t xml:space="preserve"> </t>
        </is>
      </c>
    </row>
    <row r="65">
      <c r="A65" s="4" t="inlineStr">
        <is>
          <t>Additions, borrowing costs</t>
        </is>
      </c>
      <c r="B65" s="5" t="n">
        <v>0</v>
      </c>
      <c r="C65" s="5" t="n">
        <v>0</v>
      </c>
    </row>
    <row r="66">
      <c r="A66" s="4" t="inlineStr">
        <is>
          <t>ACCUMULATED DEPRECIATION</t>
        </is>
      </c>
      <c r="B66" s="4" t="inlineStr">
        <is>
          <t xml:space="preserve"> </t>
        </is>
      </c>
      <c r="C66" s="4" t="inlineStr">
        <is>
          <t xml:space="preserve"> </t>
        </is>
      </c>
    </row>
    <row r="67">
      <c r="A67" s="3" t="inlineStr">
        <is>
          <t>Reconciliation of changes in intangible assets other than goodwill [abstract]</t>
        </is>
      </c>
      <c r="B67" s="4" t="inlineStr">
        <is>
          <t xml:space="preserve"> </t>
        </is>
      </c>
      <c r="C67" s="4" t="inlineStr">
        <is>
          <t xml:space="preserve"> </t>
        </is>
      </c>
    </row>
    <row r="68">
      <c r="A68" s="4" t="inlineStr">
        <is>
          <t>Beginning balance</t>
        </is>
      </c>
      <c r="B68" s="5" t="n">
        <v>-4913308</v>
      </c>
      <c r="C68" s="5" t="n">
        <v>-2132167</v>
      </c>
    </row>
    <row r="69">
      <c r="A69" s="4" t="inlineStr">
        <is>
          <t>Amortization</t>
        </is>
      </c>
      <c r="B69" s="5" t="n">
        <v>7216789</v>
      </c>
      <c r="C69" s="5" t="n">
        <v>3000028</v>
      </c>
    </row>
    <row r="70">
      <c r="A70" s="4" t="inlineStr">
        <is>
          <t>Foreign currency translation adjustment</t>
        </is>
      </c>
      <c r="B70" s="5" t="n">
        <v>-253662</v>
      </c>
      <c r="C70" s="5" t="n">
        <v>218887</v>
      </c>
    </row>
    <row r="71">
      <c r="A71" s="4" t="inlineStr">
        <is>
          <t>Ending balance</t>
        </is>
      </c>
      <c r="B71" s="5" t="n">
        <v>-12383759</v>
      </c>
      <c r="C71" s="5" t="n">
        <v>-4913308</v>
      </c>
    </row>
    <row r="72">
      <c r="A72" s="4" t="inlineStr">
        <is>
          <t>ACCUMULATED DEPRECIATION | Software</t>
        </is>
      </c>
      <c r="B72" s="4" t="inlineStr">
        <is>
          <t xml:space="preserve"> </t>
        </is>
      </c>
      <c r="C72" s="4" t="inlineStr">
        <is>
          <t xml:space="preserve"> </t>
        </is>
      </c>
    </row>
    <row r="73">
      <c r="A73" s="3" t="inlineStr">
        <is>
          <t>Reconciliation of changes in intangible assets other than goodwill [abstract]</t>
        </is>
      </c>
      <c r="B73" s="4" t="inlineStr">
        <is>
          <t xml:space="preserve"> </t>
        </is>
      </c>
      <c r="C73" s="4" t="inlineStr">
        <is>
          <t xml:space="preserve"> </t>
        </is>
      </c>
    </row>
    <row r="74">
      <c r="A74" s="4" t="inlineStr">
        <is>
          <t>Beginning balance</t>
        </is>
      </c>
      <c r="B74" s="5" t="n">
        <v>-2506338</v>
      </c>
      <c r="C74" s="5" t="n">
        <v>-1177575</v>
      </c>
    </row>
    <row r="75">
      <c r="A75" s="4" t="inlineStr">
        <is>
          <t>Amortization</t>
        </is>
      </c>
      <c r="B75" s="5" t="n">
        <v>2095740</v>
      </c>
      <c r="C75" s="5" t="n">
        <v>1451393</v>
      </c>
    </row>
    <row r="76">
      <c r="A76" s="4" t="inlineStr">
        <is>
          <t>Foreign currency translation adjustment</t>
        </is>
      </c>
      <c r="B76" s="5" t="n">
        <v>-103387</v>
      </c>
      <c r="C76" s="5" t="n">
        <v>122630</v>
      </c>
    </row>
    <row r="77">
      <c r="A77" s="4" t="inlineStr">
        <is>
          <t>Ending balance</t>
        </is>
      </c>
      <c r="B77" s="5" t="n">
        <v>-4705465</v>
      </c>
      <c r="C77" s="5" t="n">
        <v>-2506338</v>
      </c>
    </row>
    <row r="78">
      <c r="A78" s="4" t="inlineStr">
        <is>
          <t>ACCUMULATED DEPRECIATION | Development costs</t>
        </is>
      </c>
      <c r="B78" s="4" t="inlineStr">
        <is>
          <t xml:space="preserve"> </t>
        </is>
      </c>
      <c r="C78" s="4" t="inlineStr">
        <is>
          <t xml:space="preserve"> </t>
        </is>
      </c>
    </row>
    <row r="79">
      <c r="A79" s="3" t="inlineStr">
        <is>
          <t>Reconciliation of changes in intangible assets other than goodwill [abstract]</t>
        </is>
      </c>
      <c r="B79" s="4" t="inlineStr">
        <is>
          <t xml:space="preserve"> </t>
        </is>
      </c>
      <c r="C79" s="4" t="inlineStr">
        <is>
          <t xml:space="preserve"> </t>
        </is>
      </c>
    </row>
    <row r="80">
      <c r="A80" s="4" t="inlineStr">
        <is>
          <t>Beginning balance</t>
        </is>
      </c>
      <c r="B80" s="5" t="n">
        <v>-2406970</v>
      </c>
      <c r="C80" s="5" t="n">
        <v>-954592</v>
      </c>
    </row>
    <row r="81">
      <c r="A81" s="4" t="inlineStr">
        <is>
          <t>Amortization</t>
        </is>
      </c>
      <c r="B81" s="5" t="n">
        <v>5121049</v>
      </c>
      <c r="C81" s="5" t="n">
        <v>1548635</v>
      </c>
    </row>
    <row r="82">
      <c r="A82" s="4" t="inlineStr">
        <is>
          <t>Foreign currency translation adjustment</t>
        </is>
      </c>
      <c r="B82" s="5" t="n">
        <v>-150275</v>
      </c>
      <c r="C82" s="5" t="n">
        <v>96257</v>
      </c>
    </row>
    <row r="83">
      <c r="A83" s="4" t="inlineStr">
        <is>
          <t>Ending balance</t>
        </is>
      </c>
      <c r="B83" s="5" t="n">
        <v>-7678294</v>
      </c>
      <c r="C83" s="5" t="n">
        <v>-2406970</v>
      </c>
    </row>
    <row r="84">
      <c r="A84" s="4" t="inlineStr">
        <is>
          <t>ACCUMULATED DEPRECIATION | Dealership rights</t>
        </is>
      </c>
      <c r="B84" s="4" t="inlineStr">
        <is>
          <t xml:space="preserve"> </t>
        </is>
      </c>
      <c r="C84" s="4" t="inlineStr">
        <is>
          <t xml:space="preserve"> </t>
        </is>
      </c>
    </row>
    <row r="85">
      <c r="A85" s="3" t="inlineStr">
        <is>
          <t>Reconciliation of changes in intangible assets other than goodwill [abstract]</t>
        </is>
      </c>
      <c r="B85" s="4" t="inlineStr">
        <is>
          <t xml:space="preserve"> </t>
        </is>
      </c>
      <c r="C85" s="4" t="inlineStr">
        <is>
          <t xml:space="preserve"> </t>
        </is>
      </c>
    </row>
    <row r="86">
      <c r="A86" s="4" t="inlineStr">
        <is>
          <t>Beginning balance</t>
        </is>
      </c>
      <c r="B86" s="5" t="n">
        <v>0</v>
      </c>
      <c r="C86" s="5" t="n">
        <v>0</v>
      </c>
    </row>
    <row r="87">
      <c r="A87" s="4" t="inlineStr">
        <is>
          <t>Amortization</t>
        </is>
      </c>
      <c r="B87" s="5" t="n">
        <v>0</v>
      </c>
      <c r="C87" s="5" t="n">
        <v>0</v>
      </c>
    </row>
    <row r="88">
      <c r="A88" s="4" t="inlineStr">
        <is>
          <t>Foreign currency translation adjustment</t>
        </is>
      </c>
      <c r="B88" s="5" t="n">
        <v>0</v>
      </c>
      <c r="C88" s="5" t="n">
        <v>0</v>
      </c>
    </row>
    <row r="89">
      <c r="A89" s="4" t="inlineStr">
        <is>
          <t>Ending balance</t>
        </is>
      </c>
      <c r="B89" s="6" t="n">
        <v>0</v>
      </c>
      <c r="C89"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Schedule of Amortization (Details) - USD ($)</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Amortization – intangible assets</t>
        </is>
      </c>
      <c r="B4" s="6" t="n">
        <v>7216789</v>
      </c>
      <c r="C4" s="6" t="n">
        <v>3000028</v>
      </c>
    </row>
    <row r="5">
      <c r="A5" s="4" t="inlineStr">
        <is>
          <t>Cost of sales</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Amortization – intangible assets</t>
        </is>
      </c>
      <c r="B7" s="5" t="n">
        <v>5121049</v>
      </c>
      <c r="C7" s="5" t="n">
        <v>1548636</v>
      </c>
    </row>
    <row r="8">
      <c r="A8" s="4" t="inlineStr">
        <is>
          <t>Administrative expenses</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Amortization – intangible assets</t>
        </is>
      </c>
      <c r="B10" s="6" t="n">
        <v>2095740</v>
      </c>
      <c r="C10" s="6" t="n">
        <v>14513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chedule of Classification of Financial Instruments (Details) - USD ($)</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67247153</v>
      </c>
      <c r="C3" s="6" t="n">
        <v>50997608</v>
      </c>
    </row>
    <row r="4">
      <c r="A4" s="4" t="inlineStr">
        <is>
          <t>Amortized cost | Trade and other payabl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t>
        </is>
      </c>
      <c r="B6" s="5" t="n">
        <v>71856894</v>
      </c>
      <c r="C6" s="5" t="n">
        <v>62383813</v>
      </c>
    </row>
    <row r="7">
      <c r="A7" s="4" t="inlineStr">
        <is>
          <t>Amortized cost | Long-term debt and other debts | Long-term debt and other debt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5" t="n">
        <v>224942365</v>
      </c>
      <c r="C9" s="5" t="n">
        <v>110673348</v>
      </c>
    </row>
    <row r="10">
      <c r="A10" s="4" t="inlineStr">
        <is>
          <t>Amortized cost | Conversion options on convertible debt instrument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t>
        </is>
      </c>
      <c r="B12" s="5" t="n">
        <v>25034073</v>
      </c>
      <c r="C12" s="5" t="n">
        <v>0</v>
      </c>
    </row>
    <row r="13">
      <c r="A13" s="4" t="inlineStr">
        <is>
          <t>FVTPL | Share warrant obligation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t>
        </is>
      </c>
      <c r="B15" s="5" t="n">
        <v>29582203</v>
      </c>
      <c r="C15" s="5" t="n">
        <v>23243563</v>
      </c>
    </row>
    <row r="16">
      <c r="A16" s="4" t="inlineStr">
        <is>
          <t>Incentives and other government assistance receivable</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ASSETS</t>
        </is>
      </c>
      <c r="B18" s="5" t="n">
        <v>17820959</v>
      </c>
      <c r="C18" s="5" t="n">
        <v>11425724</v>
      </c>
    </row>
    <row r="19">
      <c r="A19" s="4" t="inlineStr">
        <is>
          <t>Amortized cost | Cash</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ASSETS</t>
        </is>
      </c>
      <c r="B21" s="5" t="n">
        <v>29892966</v>
      </c>
      <c r="C21" s="5" t="n">
        <v>88266985</v>
      </c>
    </row>
    <row r="22">
      <c r="A22" s="4" t="inlineStr">
        <is>
          <t>Amortized cost | Trade receivable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ASSETS</t>
        </is>
      </c>
      <c r="B24" s="5" t="n">
        <v>40621997</v>
      </c>
      <c r="C24" s="5" t="n">
        <v>25684870</v>
      </c>
    </row>
    <row r="25">
      <c r="A25" s="4" t="inlineStr">
        <is>
          <t>Amortized cost | Incentives and other government assistance receivable</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ASSETS</t>
        </is>
      </c>
      <c r="B27" s="6" t="n">
        <v>26625156</v>
      </c>
      <c r="C27" s="6" t="n">
        <v>253127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ASSETS AND LIABILITIES - Narrative (Details) - USD ($)</t>
        </is>
      </c>
      <c r="B1" s="2" t="inlineStr">
        <is>
          <t>12 Months Ended</t>
        </is>
      </c>
    </row>
    <row r="2">
      <c r="B2" s="2" t="inlineStr">
        <is>
          <t>Dec. 31, 2023</t>
        </is>
      </c>
      <c r="C2" s="2" t="inlineStr">
        <is>
          <t>Dec. 31, 2022</t>
        </is>
      </c>
    </row>
    <row r="3">
      <c r="A3" s="4" t="inlineStr">
        <is>
          <t>Share Price</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Sensitivity analysis, increase in share price (as a percent)</t>
        </is>
      </c>
      <c r="B5" s="8" t="n">
        <v>0.05</v>
      </c>
      <c r="C5" s="4" t="inlineStr">
        <is>
          <t xml:space="preserve"> </t>
        </is>
      </c>
    </row>
    <row r="6">
      <c r="A6" s="4" t="inlineStr">
        <is>
          <t>Sensitivity analysis, decrease in share price (as a percent)</t>
        </is>
      </c>
      <c r="B6" s="8" t="n">
        <v>0.05</v>
      </c>
      <c r="C6" s="4" t="inlineStr">
        <is>
          <t xml:space="preserve"> </t>
        </is>
      </c>
    </row>
    <row r="7">
      <c r="A7" s="4" t="inlineStr">
        <is>
          <t>Share Price | Warrant</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Impact of 5% increase (decrease) in value of share price</t>
        </is>
      </c>
      <c r="B9" s="6" t="n">
        <v>1694344</v>
      </c>
      <c r="C9" s="6" t="n">
        <v>-398922</v>
      </c>
    </row>
    <row r="10">
      <c r="A10" s="4" t="inlineStr">
        <is>
          <t>Impact of 5% decrease in value of share price</t>
        </is>
      </c>
      <c r="B10" s="5" t="n">
        <v>1654197</v>
      </c>
      <c r="C10" s="5" t="n">
        <v>-374263</v>
      </c>
    </row>
    <row r="11">
      <c r="A11" s="4" t="inlineStr">
        <is>
          <t>Warrant Price | Warrant</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Impact of 5% increase (decrease) in value of share price</t>
        </is>
      </c>
      <c r="B13" s="5" t="n">
        <v>-473190</v>
      </c>
      <c r="C13" s="5" t="n">
        <v>-1007825</v>
      </c>
    </row>
    <row r="14">
      <c r="A14" s="4" t="inlineStr">
        <is>
          <t>Conversion Option Price | Warrant</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Impact of 5% increase (decrease) in value of share price</t>
        </is>
      </c>
      <c r="B16" s="5" t="n">
        <v>-2080274</v>
      </c>
      <c r="C16" s="5" t="n">
        <v>0</v>
      </c>
    </row>
    <row r="17">
      <c r="A17" s="4" t="inlineStr">
        <is>
          <t>Impact of 5% decrease in value of share price</t>
        </is>
      </c>
      <c r="B17" s="5" t="n">
        <v>2034988</v>
      </c>
      <c r="C17" s="5" t="n">
        <v>0</v>
      </c>
    </row>
    <row r="18">
      <c r="A18" s="4" t="inlineStr">
        <is>
          <t>SIF and IQ Loan | Amortized cost | Borrowing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Financial liabilities</t>
        </is>
      </c>
      <c r="B20" s="5" t="n">
        <v>38697354</v>
      </c>
      <c r="C20" s="5" t="n">
        <v>16571800</v>
      </c>
    </row>
    <row r="21">
      <c r="A21" s="4" t="inlineStr">
        <is>
          <t>SIF and IQ Loan | FVTPL | Borrowing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liabilities</t>
        </is>
      </c>
      <c r="B23" s="6" t="n">
        <v>27744314</v>
      </c>
      <c r="C23" s="6" t="n">
        <v>150265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PAYABLES (Details) - USD ($)</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accounts</t>
        </is>
      </c>
      <c r="B3" s="6" t="n">
        <v>54351734</v>
      </c>
      <c r="C3" s="6" t="n">
        <v>46355352</v>
      </c>
    </row>
    <row r="4">
      <c r="A4" s="4" t="inlineStr">
        <is>
          <t>Accrued liabilities payable (also refer to Note 17)</t>
        </is>
      </c>
      <c r="B4" s="5" t="n">
        <v>17505160</v>
      </c>
      <c r="C4" s="5" t="n">
        <v>16028461</v>
      </c>
    </row>
    <row r="5">
      <c r="A5" s="4" t="inlineStr">
        <is>
          <t>Financial liabilities</t>
        </is>
      </c>
      <c r="B5" s="5" t="n">
        <v>71856894</v>
      </c>
      <c r="C5" s="5" t="n">
        <v>62383813</v>
      </c>
    </row>
    <row r="6">
      <c r="A6" s="4" t="inlineStr">
        <is>
          <t>Allowance for warranties</t>
        </is>
      </c>
      <c r="B6" s="5" t="n">
        <v>6439324</v>
      </c>
      <c r="C6" s="5" t="n">
        <v>2752398</v>
      </c>
    </row>
    <row r="7">
      <c r="A7" s="4" t="inlineStr">
        <is>
          <t>Salaries and vacations payable</t>
        </is>
      </c>
      <c r="B7" s="5" t="n">
        <v>10197794</v>
      </c>
      <c r="C7" s="5" t="n">
        <v>7267172</v>
      </c>
    </row>
    <row r="8">
      <c r="A8" s="4" t="inlineStr">
        <is>
          <t>Deductions at source</t>
        </is>
      </c>
      <c r="B8" s="5" t="n">
        <v>1942437</v>
      </c>
      <c r="C8" s="5" t="n">
        <v>1384223</v>
      </c>
    </row>
    <row r="9">
      <c r="A9" s="4" t="inlineStr">
        <is>
          <t>Sales taxes payable</t>
        </is>
      </c>
      <c r="B9" s="5" t="n">
        <v>1988512</v>
      </c>
      <c r="C9" s="5" t="n">
        <v>1434436</v>
      </c>
    </row>
    <row r="10">
      <c r="A10" s="4" t="inlineStr">
        <is>
          <t>Non-financial liabilities</t>
        </is>
      </c>
      <c r="B10" s="5" t="n">
        <v>20568067</v>
      </c>
      <c r="C10" s="5" t="n">
        <v>12838229</v>
      </c>
    </row>
    <row r="11">
      <c r="A11" s="4" t="inlineStr">
        <is>
          <t>Trade and other payables</t>
        </is>
      </c>
      <c r="B11" s="6" t="n">
        <v>92424961</v>
      </c>
      <c r="C11" s="6" t="n">
        <v>752220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AND OTHER DEFERRED LIABILITIES- Schedule of Deferred Revenue and Other Deferred Liability (Details) - USD ($)</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Deferred revenue and other deferred liabilities</t>
        </is>
      </c>
      <c r="B3" s="6" t="n">
        <v>18267139</v>
      </c>
      <c r="C3" s="6" t="n">
        <v>634971</v>
      </c>
    </row>
    <row r="4">
      <c r="A4" s="4" t="inlineStr">
        <is>
          <t>Environmental Protection Agency Fund Availability</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Deferred revenue and other deferred liabilities</t>
        </is>
      </c>
      <c r="B6" s="5" t="n">
        <v>16293067</v>
      </c>
      <c r="C6" s="5" t="n">
        <v>0</v>
      </c>
    </row>
    <row r="7">
      <c r="A7" s="4" t="inlineStr">
        <is>
          <t>Development of a Mobilizing Project</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Deferred revenue and other deferred liabilities</t>
        </is>
      </c>
      <c r="B9" s="5" t="n">
        <v>1622433</v>
      </c>
      <c r="C9" s="5" t="n">
        <v>0</v>
      </c>
    </row>
    <row r="10">
      <c r="A10" s="4" t="inlineStr">
        <is>
          <t>Other Deferred Liabilitie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Deferred revenue and other deferred liabilities</t>
        </is>
      </c>
      <c r="B12" s="6" t="n">
        <v>351639</v>
      </c>
      <c r="C12" s="6" t="n">
        <v>6349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s>
  <sheetData>
    <row r="1">
      <c r="A1" s="1" t="inlineStr">
        <is>
          <t>DEFERRED REVENUE AND OTHER DEFERRED LIABILITIES - Narrative (Details)</t>
        </is>
      </c>
      <c r="B1" s="2" t="inlineStr">
        <is>
          <t>12 Months Ended</t>
        </is>
      </c>
    </row>
    <row r="2">
      <c r="B2" s="2" t="inlineStr">
        <is>
          <t>Dec. 31, 2023 USD ($)</t>
        </is>
      </c>
      <c r="C2" s="2" t="inlineStr">
        <is>
          <t>Sep. 28, 2023 USD ($)</t>
        </is>
      </c>
      <c r="D2" s="2" t="inlineStr">
        <is>
          <t>Jul. 19, 2023 CAD ($)</t>
        </is>
      </c>
      <c r="E2" s="2" t="inlineStr">
        <is>
          <t>Apr. 25, 2023 USD ($)</t>
        </is>
      </c>
      <c r="F2" s="2" t="inlineStr">
        <is>
          <t>Apr. 24, 2023 USD ($)</t>
        </is>
      </c>
      <c r="G2" s="2" t="inlineStr">
        <is>
          <t>Apr. 21, 2023 USD ($)</t>
        </is>
      </c>
      <c r="H2" s="2" t="inlineStr">
        <is>
          <t>Apr. 21, 2023 CAD ($)</t>
        </is>
      </c>
      <c r="I2" s="2" t="inlineStr">
        <is>
          <t>Mar. 20, 2023 CAD ($)</t>
        </is>
      </c>
      <c r="J2" s="2" t="inlineStr">
        <is>
          <t>Dec. 31, 2022 USD ($)</t>
        </is>
      </c>
      <c r="K2" s="2" t="inlineStr">
        <is>
          <t>May 31, 2022 USD ($)</t>
        </is>
      </c>
      <c r="L2" s="2" t="inlineStr">
        <is>
          <t>Jul. 01, 2021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rrowings</t>
        </is>
      </c>
      <c r="B4" s="6" t="n">
        <v>2249423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0673348</v>
      </c>
      <c r="K4" s="4" t="inlineStr">
        <is>
          <t xml:space="preserve"> </t>
        </is>
      </c>
      <c r="L4" s="4" t="inlineStr">
        <is>
          <t xml:space="preserve"> </t>
        </is>
      </c>
    </row>
    <row r="5">
      <c r="A5" s="4" t="inlineStr">
        <is>
          <t>Investissement Quebec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orrowings</t>
        </is>
      </c>
      <c r="B7" s="5" t="n">
        <v>23573074</v>
      </c>
      <c r="C7" s="4" t="inlineStr">
        <is>
          <t xml:space="preserve"> </t>
        </is>
      </c>
      <c r="D7" s="6" t="n">
        <v>50000000</v>
      </c>
      <c r="E7" s="4" t="inlineStr">
        <is>
          <t xml:space="preserve"> </t>
        </is>
      </c>
      <c r="F7" s="4" t="inlineStr">
        <is>
          <t xml:space="preserve"> </t>
        </is>
      </c>
      <c r="G7" s="4" t="inlineStr">
        <is>
          <t xml:space="preserve"> </t>
        </is>
      </c>
      <c r="H7" s="4" t="inlineStr">
        <is>
          <t xml:space="preserve"> </t>
        </is>
      </c>
      <c r="I7" s="6" t="n">
        <v>26991772</v>
      </c>
      <c r="J7" s="6" t="n">
        <v>10381986</v>
      </c>
      <c r="K7" s="4" t="inlineStr">
        <is>
          <t xml:space="preserve"> </t>
        </is>
      </c>
      <c r="L7" s="6" t="n">
        <v>50000000</v>
      </c>
    </row>
    <row r="8">
      <c r="A8" s="4" t="inlineStr">
        <is>
          <t>Government assistance</t>
        </is>
      </c>
      <c r="B8" s="4" t="inlineStr">
        <is>
          <t xml:space="preserve"> </t>
        </is>
      </c>
      <c r="C8" s="4" t="inlineStr">
        <is>
          <t xml:space="preserve"> </t>
        </is>
      </c>
      <c r="D8" s="4" t="inlineStr">
        <is>
          <t xml:space="preserve"> </t>
        </is>
      </c>
      <c r="E8" s="4" t="inlineStr">
        <is>
          <t xml:space="preserve"> </t>
        </is>
      </c>
      <c r="F8" s="4" t="inlineStr">
        <is>
          <t xml:space="preserve"> </t>
        </is>
      </c>
      <c r="G8" s="6" t="n">
        <v>7013566</v>
      </c>
      <c r="H8" s="6" t="n">
        <v>9446572</v>
      </c>
      <c r="I8" s="4" t="inlineStr">
        <is>
          <t xml:space="preserve"> </t>
        </is>
      </c>
      <c r="J8" s="4" t="inlineStr">
        <is>
          <t xml:space="preserve"> </t>
        </is>
      </c>
      <c r="K8" s="4" t="inlineStr">
        <is>
          <t xml:space="preserve"> </t>
        </is>
      </c>
      <c r="L8" s="4" t="inlineStr">
        <is>
          <t xml:space="preserve"> </t>
        </is>
      </c>
    </row>
    <row r="9">
      <c r="A9" s="4" t="inlineStr">
        <is>
          <t>Investissement Quebec Loan | Government Assistance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rease (decrease) in intangible assets other than goodwill</t>
        </is>
      </c>
      <c r="B11" s="6" t="n">
        <v>-53911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vironmental Protection Agency Fund Avail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drawn borrowing facilities</t>
        </is>
      </c>
      <c r="B14" s="4" t="inlineStr">
        <is>
          <t xml:space="preserve"> </t>
        </is>
      </c>
      <c r="C14" s="6" t="n">
        <v>500000000</v>
      </c>
      <c r="D14" s="4" t="inlineStr">
        <is>
          <t xml:space="preserve"> </t>
        </is>
      </c>
      <c r="E14" s="6" t="n">
        <v>400000000</v>
      </c>
      <c r="F14" s="6" t="n">
        <v>945000000</v>
      </c>
      <c r="G14" s="4" t="inlineStr">
        <is>
          <t xml:space="preserve"> </t>
        </is>
      </c>
      <c r="H14" s="4" t="inlineStr">
        <is>
          <t xml:space="preserve"> </t>
        </is>
      </c>
      <c r="I14" s="4" t="inlineStr">
        <is>
          <t xml:space="preserve"> </t>
        </is>
      </c>
      <c r="J14" s="4" t="inlineStr">
        <is>
          <t xml:space="preserve"> </t>
        </is>
      </c>
      <c r="K14" s="6" t="n">
        <v>500000000</v>
      </c>
      <c r="L14" s="4" t="inlineStr">
        <is>
          <t xml:space="preserve"> </t>
        </is>
      </c>
    </row>
  </sheetData>
  <mergeCells count="2">
    <mergeCell ref="A1:A2"/>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AND OTHER DEBTS - Schedule of Borrowings (Details)</t>
        </is>
      </c>
      <c r="B1" s="2" t="inlineStr">
        <is>
          <t>Dec. 31, 2023 USD ($)</t>
        </is>
      </c>
      <c r="C1" s="2" t="inlineStr">
        <is>
          <t>Jul. 19, 2023 CAD ($)</t>
        </is>
      </c>
      <c r="D1" s="2" t="inlineStr">
        <is>
          <t>Mar. 20, 2023 CAD ($)</t>
        </is>
      </c>
      <c r="E1" s="2" t="inlineStr">
        <is>
          <t>Dec. 31, 2022 USD ($)</t>
        </is>
      </c>
      <c r="F1" s="2" t="inlineStr">
        <is>
          <t>Aug. 19, 2021 CAD ($)</t>
        </is>
      </c>
      <c r="G1" s="2" t="inlineStr">
        <is>
          <t>Jul. 01, 2021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rrowings</t>
        </is>
      </c>
      <c r="B3" s="6" t="n">
        <v>224942365</v>
      </c>
      <c r="C3" s="4" t="inlineStr">
        <is>
          <t xml:space="preserve"> </t>
        </is>
      </c>
      <c r="D3" s="4" t="inlineStr">
        <is>
          <t xml:space="preserve"> </t>
        </is>
      </c>
      <c r="E3" s="6" t="n">
        <v>110673348</v>
      </c>
      <c r="F3" s="4" t="inlineStr">
        <is>
          <t xml:space="preserve"> </t>
        </is>
      </c>
      <c r="G3" s="4" t="inlineStr">
        <is>
          <t xml:space="preserve"> </t>
        </is>
      </c>
    </row>
    <row r="4">
      <c r="A4" s="4" t="inlineStr">
        <is>
          <t>Current portion of long-term debt and other debts</t>
        </is>
      </c>
      <c r="B4" s="5" t="n">
        <v>27056476</v>
      </c>
      <c r="C4" s="4" t="inlineStr">
        <is>
          <t xml:space="preserve"> </t>
        </is>
      </c>
      <c r="D4" s="4" t="inlineStr">
        <is>
          <t xml:space="preserve"> </t>
        </is>
      </c>
      <c r="E4" s="5" t="n">
        <v>24713</v>
      </c>
      <c r="F4" s="4" t="inlineStr">
        <is>
          <t xml:space="preserve"> </t>
        </is>
      </c>
      <c r="G4" s="4" t="inlineStr">
        <is>
          <t xml:space="preserve"> </t>
        </is>
      </c>
    </row>
    <row r="5">
      <c r="A5" s="4" t="inlineStr">
        <is>
          <t>Long-term portion of long-term debt and other debts</t>
        </is>
      </c>
      <c r="B5" s="5" t="n">
        <v>197885889</v>
      </c>
      <c r="C5" s="4" t="inlineStr">
        <is>
          <t xml:space="preserve"> </t>
        </is>
      </c>
      <c r="D5" s="4" t="inlineStr">
        <is>
          <t xml:space="preserve"> </t>
        </is>
      </c>
      <c r="E5" s="5" t="n">
        <v>110648635</v>
      </c>
      <c r="F5" s="4" t="inlineStr">
        <is>
          <t xml:space="preserve"> </t>
        </is>
      </c>
      <c r="G5" s="4" t="inlineStr">
        <is>
          <t xml:space="preserve"> </t>
        </is>
      </c>
    </row>
    <row r="6">
      <c r="A6" s="4" t="inlineStr">
        <is>
          <t>Credit Agreement with Banking Syndicate, secured, maturing August 11, 2025 (Note 1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s</t>
        </is>
      </c>
      <c r="B8" s="5" t="n">
        <v>70000000</v>
      </c>
      <c r="C8" s="4" t="inlineStr">
        <is>
          <t xml:space="preserve"> </t>
        </is>
      </c>
      <c r="D8" s="4" t="inlineStr">
        <is>
          <t xml:space="preserve"> </t>
        </is>
      </c>
      <c r="E8" s="5" t="n">
        <v>71916716</v>
      </c>
      <c r="F8" s="4" t="inlineStr">
        <is>
          <t xml:space="preserve"> </t>
        </is>
      </c>
      <c r="G8" s="4" t="inlineStr">
        <is>
          <t xml:space="preserve"> </t>
        </is>
      </c>
    </row>
    <row r="9">
      <c r="A9" s="4" t="inlineStr">
        <is>
          <t>Investissement Quebec secured loan related to Battery Manufacturing Plant and Innovation Center (Note 1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t>
        </is>
      </c>
      <c r="B11" s="5" t="n">
        <v>23573074</v>
      </c>
      <c r="C11" s="6" t="n">
        <v>50000000</v>
      </c>
      <c r="D11" s="6" t="n">
        <v>26991772</v>
      </c>
      <c r="E11" s="5" t="n">
        <v>10381986</v>
      </c>
      <c r="F11" s="4" t="inlineStr">
        <is>
          <t xml:space="preserve"> </t>
        </is>
      </c>
      <c r="G11" s="6" t="n">
        <v>50000000</v>
      </c>
    </row>
    <row r="12">
      <c r="A12" s="4" t="inlineStr">
        <is>
          <t>Strategic Innovation Fund of the Government of Canada unsecured loan related to Battery Manufacturing Plant and Innovation Center (Note 1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t>
        </is>
      </c>
      <c r="B14" s="5" t="n">
        <v>15124280</v>
      </c>
      <c r="C14" s="4" t="inlineStr">
        <is>
          <t xml:space="preserve"> </t>
        </is>
      </c>
      <c r="D14" s="4" t="inlineStr">
        <is>
          <t xml:space="preserve"> </t>
        </is>
      </c>
      <c r="E14" s="5" t="n">
        <v>6189814</v>
      </c>
      <c r="F14" s="6" t="n">
        <v>49950000</v>
      </c>
      <c r="G14" s="4" t="inlineStr">
        <is>
          <t xml:space="preserve"> </t>
        </is>
      </c>
    </row>
    <row r="15">
      <c r="A15" s="4" t="inlineStr">
        <is>
          <t>Loans on research and development tax credits and subsidies receivable (Note 1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t>
        </is>
      </c>
      <c r="B17" s="5" t="n">
        <v>22682595</v>
      </c>
      <c r="C17" s="4" t="inlineStr">
        <is>
          <t xml:space="preserve"> </t>
        </is>
      </c>
      <c r="D17" s="4" t="inlineStr">
        <is>
          <t xml:space="preserve"> </t>
        </is>
      </c>
      <c r="E17" s="5" t="n">
        <v>22150030</v>
      </c>
      <c r="F17" s="4" t="inlineStr">
        <is>
          <t xml:space="preserve"> </t>
        </is>
      </c>
      <c r="G17" s="4" t="inlineStr">
        <is>
          <t xml:space="preserve"> </t>
        </is>
      </c>
    </row>
    <row r="18">
      <c r="A18" s="4" t="inlineStr">
        <is>
          <t>Secured loans for the acquisition of rolling stock, maturing between December 2023 and August 2024 (Note 1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t>
        </is>
      </c>
      <c r="B20" s="5" t="n">
        <v>10361</v>
      </c>
      <c r="C20" s="4" t="inlineStr">
        <is>
          <t xml:space="preserve"> </t>
        </is>
      </c>
      <c r="D20" s="4" t="inlineStr">
        <is>
          <t xml:space="preserve"> </t>
        </is>
      </c>
      <c r="E20" s="5" t="n">
        <v>34802</v>
      </c>
      <c r="F20" s="4" t="inlineStr">
        <is>
          <t xml:space="preserve"> </t>
        </is>
      </c>
      <c r="G20" s="4" t="inlineStr">
        <is>
          <t xml:space="preserve"> </t>
        </is>
      </c>
    </row>
    <row r="21">
      <c r="A21" s="4" t="inlineStr">
        <is>
          <t>Credit facility for the supplier payment program (Note 1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s</t>
        </is>
      </c>
      <c r="B23" s="5" t="n">
        <v>4363520</v>
      </c>
      <c r="C23" s="4" t="inlineStr">
        <is>
          <t xml:space="preserve"> </t>
        </is>
      </c>
      <c r="D23" s="4" t="inlineStr">
        <is>
          <t xml:space="preserve"> </t>
        </is>
      </c>
      <c r="E23" s="5" t="n">
        <v>0</v>
      </c>
      <c r="F23" s="4" t="inlineStr">
        <is>
          <t xml:space="preserve"> </t>
        </is>
      </c>
      <c r="G23" s="4" t="inlineStr">
        <is>
          <t xml:space="preserve"> </t>
        </is>
      </c>
    </row>
    <row r="24">
      <c r="A24" s="4" t="inlineStr">
        <is>
          <t>Non-Convertible Debentures issued as part of 2023 Debenture Financing (Note 12.7, Note 12.7.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s</t>
        </is>
      </c>
      <c r="B26" s="5" t="n">
        <v>44532212</v>
      </c>
      <c r="C26" s="4" t="inlineStr">
        <is>
          <t xml:space="preserve"> </t>
        </is>
      </c>
      <c r="D26" s="4" t="inlineStr">
        <is>
          <t xml:space="preserve"> </t>
        </is>
      </c>
      <c r="E26" s="5" t="n">
        <v>0</v>
      </c>
      <c r="F26" s="4" t="inlineStr">
        <is>
          <t xml:space="preserve"> </t>
        </is>
      </c>
      <c r="G26" s="4" t="inlineStr">
        <is>
          <t xml:space="preserve"> </t>
        </is>
      </c>
    </row>
    <row r="27">
      <c r="A27" s="4" t="inlineStr">
        <is>
          <t>Convertible Debentures issued as part of 2023 Debenture Financing (Note 12.7, Note 12.7.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s</t>
        </is>
      </c>
      <c r="B29" s="6" t="n">
        <v>44656323</v>
      </c>
      <c r="C29" s="4" t="inlineStr">
        <is>
          <t xml:space="preserve"> </t>
        </is>
      </c>
      <c r="D29" s="4" t="inlineStr">
        <is>
          <t xml:space="preserve"> </t>
        </is>
      </c>
      <c r="E29" s="6" t="n">
        <v>0</v>
      </c>
      <c r="F29" s="4" t="inlineStr">
        <is>
          <t xml:space="preserve"> </t>
        </is>
      </c>
      <c r="G2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TERM DEBT AND OTHER DEBTS - Narrative (Details)</t>
        </is>
      </c>
      <c r="H1" s="2" t="inlineStr">
        <is>
          <t>12 Months Ended</t>
        </is>
      </c>
    </row>
    <row r="2">
      <c r="B2" s="2" t="inlineStr">
        <is>
          <t>Jul. 19, 2023 CAD ($)</t>
        </is>
      </c>
      <c r="C2" s="2" t="inlineStr">
        <is>
          <t>Feb. 08, 2023 USD ($)</t>
        </is>
      </c>
      <c r="D2" s="2" t="inlineStr">
        <is>
          <t>Nov. 08, 2022 USD ($)</t>
        </is>
      </c>
      <c r="E2" s="2" t="inlineStr">
        <is>
          <t>Nov. 08, 2022 CAD ($)</t>
        </is>
      </c>
      <c r="F2" s="2" t="inlineStr">
        <is>
          <t>Aug. 19, 2021 CAD ($)</t>
        </is>
      </c>
      <c r="G2" s="2" t="inlineStr">
        <is>
          <t>Jul. 01, 2021 CAD ($)</t>
        </is>
      </c>
      <c r="H2" s="2" t="inlineStr">
        <is>
          <t>Dec. 31, 2023 USD ($)</t>
        </is>
      </c>
      <c r="I2" s="2" t="inlineStr">
        <is>
          <t>Dec. 31, 2022 USD ($)</t>
        </is>
      </c>
      <c r="J2" s="2" t="inlineStr">
        <is>
          <t>Jul. 31, 2023 CAD ($)</t>
        </is>
      </c>
      <c r="K2" s="2" t="inlineStr">
        <is>
          <t>Jul. 19, 2023 USD ($)</t>
        </is>
      </c>
      <c r="L2" s="2" t="inlineStr">
        <is>
          <t>Jul. 19, 2023 CAD ($)</t>
        </is>
      </c>
      <c r="M2" s="2" t="inlineStr">
        <is>
          <t>Mar. 20, 2023 CAD ($)</t>
        </is>
      </c>
      <c r="N2" s="2" t="inlineStr">
        <is>
          <t>Jan. 25, 2022 USD ($)</t>
        </is>
      </c>
      <c r="O2" s="2" t="inlineStr">
        <is>
          <t>Aug. 1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4942365</v>
      </c>
      <c r="I4" s="6" t="n">
        <v>11067334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velop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crease through government assist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0311</v>
      </c>
      <c r="I7" s="5" t="n">
        <v>16321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overnment Assistance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duction in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849847</v>
      </c>
      <c r="I10" s="5" t="n">
        <v>306347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volving Credit Facility, Revolving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00000000</v>
      </c>
      <c r="O13" s="6" t="n">
        <v>100000000</v>
      </c>
    </row>
    <row r="14">
      <c r="A14" s="4" t="inlineStr">
        <is>
          <t>Debt, extended maturity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1 year</t>
        </is>
      </c>
      <c r="O14" s="4" t="inlineStr">
        <is>
          <t xml:space="preserve"> </t>
        </is>
      </c>
    </row>
    <row r="15">
      <c r="A15" s="4" t="inlineStr">
        <is>
          <t>Borrowings availability l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orrowings availability block, threshold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3</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vestissement Quebec secured loan related to Battery Manufacturing Plant and Innovation Center (Note 1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6" t="n">
        <v>50000000</v>
      </c>
      <c r="H19" s="5" t="n">
        <v>23573074</v>
      </c>
      <c r="I19" s="5" t="n">
        <v>10381986</v>
      </c>
      <c r="J19" s="4" t="inlineStr">
        <is>
          <t xml:space="preserve"> </t>
        </is>
      </c>
      <c r="K19" s="4" t="inlineStr">
        <is>
          <t xml:space="preserve"> </t>
        </is>
      </c>
      <c r="L19" s="6" t="n">
        <v>50000000</v>
      </c>
      <c r="M19" s="6" t="n">
        <v>26991772</v>
      </c>
      <c r="N19" s="4" t="inlineStr">
        <is>
          <t xml:space="preserve"> </t>
        </is>
      </c>
      <c r="O19" s="4" t="inlineStr">
        <is>
          <t xml:space="preserve"> </t>
        </is>
      </c>
    </row>
    <row r="20">
      <c r="A20" s="4" t="inlineStr">
        <is>
          <t>Proportion of amount disbursed forgiven (as a percent)</t>
        </is>
      </c>
      <c r="B20" s="4" t="inlineStr">
        <is>
          <t xml:space="preserve"> </t>
        </is>
      </c>
      <c r="C20" s="4" t="inlineStr">
        <is>
          <t xml:space="preserve"> </t>
        </is>
      </c>
      <c r="D20" s="4" t="inlineStr">
        <is>
          <t xml:space="preserve"> </t>
        </is>
      </c>
      <c r="E20" s="4" t="inlineStr">
        <is>
          <t xml:space="preserve"> </t>
        </is>
      </c>
      <c r="F20" s="4" t="inlineStr">
        <is>
          <t xml:space="preserve"> </t>
        </is>
      </c>
      <c r="G20" s="8" t="n">
        <v>0.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ligible reimbursement on incurred debt cost</t>
        </is>
      </c>
      <c r="B21" s="6" t="n">
        <v>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orrowings, 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9" t="n">
        <v>0.044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orrowings maturity,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0 yea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vestissement Quebec secured loan related to Battery Manufacturing Plant and Innovation Center (Note 12.2) | Bottom of R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n-compliance financial penal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000000</v>
      </c>
      <c r="M26" s="4" t="inlineStr">
        <is>
          <t xml:space="preserve"> </t>
        </is>
      </c>
      <c r="N26" s="4" t="inlineStr">
        <is>
          <t xml:space="preserve"> </t>
        </is>
      </c>
      <c r="O26" s="4" t="inlineStr">
        <is>
          <t xml:space="preserve"> </t>
        </is>
      </c>
    </row>
    <row r="27">
      <c r="A27" s="4" t="inlineStr">
        <is>
          <t>Investissement Quebec secured loan related to Battery Manufacturing Plant and Innovation Center (Note 12.2) | Top of R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n-compliance financial penal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5000000</v>
      </c>
      <c r="M29" s="4" t="inlineStr">
        <is>
          <t xml:space="preserve"> </t>
        </is>
      </c>
      <c r="N29" s="4" t="inlineStr">
        <is>
          <t xml:space="preserve"> </t>
        </is>
      </c>
      <c r="O29" s="4" t="inlineStr">
        <is>
          <t xml:space="preserve"> </t>
        </is>
      </c>
    </row>
    <row r="30">
      <c r="A30" s="4" t="inlineStr">
        <is>
          <t>Strategic Innovation Fund of the Government of Canada unsecured loan related to Battery Manufacturing Plant and Innovation Center (Note 1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1982156</v>
      </c>
      <c r="I32" s="5" t="n">
        <v>935892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orrowings</t>
        </is>
      </c>
      <c r="B33" s="4" t="inlineStr">
        <is>
          <t xml:space="preserve"> </t>
        </is>
      </c>
      <c r="C33" s="4" t="inlineStr">
        <is>
          <t xml:space="preserve"> </t>
        </is>
      </c>
      <c r="D33" s="4" t="inlineStr">
        <is>
          <t xml:space="preserve"> </t>
        </is>
      </c>
      <c r="E33" s="4" t="inlineStr">
        <is>
          <t xml:space="preserve"> </t>
        </is>
      </c>
      <c r="F33" s="6" t="n">
        <v>49950000</v>
      </c>
      <c r="G33" s="4" t="inlineStr">
        <is>
          <t xml:space="preserve"> </t>
        </is>
      </c>
      <c r="H33" s="6" t="n">
        <v>15124280</v>
      </c>
      <c r="I33" s="5" t="n">
        <v>618981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portion of amount disbursed forgiven (as a percent)</t>
        </is>
      </c>
      <c r="B34" s="4" t="inlineStr">
        <is>
          <t xml:space="preserve"> </t>
        </is>
      </c>
      <c r="C34" s="4" t="inlineStr">
        <is>
          <t xml:space="preserve"> </t>
        </is>
      </c>
      <c r="D34" s="4" t="inlineStr">
        <is>
          <t xml:space="preserve"> </t>
        </is>
      </c>
      <c r="E34" s="4" t="inlineStr">
        <is>
          <t xml:space="preserve"> </t>
        </is>
      </c>
      <c r="F34" s="8" t="n">
        <v>0.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orrowings maturity, term (in years)</t>
        </is>
      </c>
      <c r="B35" s="4" t="inlineStr">
        <is>
          <t xml:space="preserve"> </t>
        </is>
      </c>
      <c r="C35" s="4" t="inlineStr">
        <is>
          <t xml:space="preserve"> </t>
        </is>
      </c>
      <c r="D35" s="4" t="inlineStr">
        <is>
          <t xml:space="preserve"> </t>
        </is>
      </c>
      <c r="E35" s="4" t="inlineStr">
        <is>
          <t xml:space="preserve"> </t>
        </is>
      </c>
      <c r="F35" s="4" t="inlineStr">
        <is>
          <t>15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scoun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40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orrowings,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329216</v>
      </c>
      <c r="I37" s="5" t="n">
        <v>322669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ans on research and development tax credits and subsidies receivable (Note 1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2682595</v>
      </c>
      <c r="I40" s="5" t="n">
        <v>2215003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orrowings, interest rate (as a percent)</t>
        </is>
      </c>
      <c r="B41" s="4" t="inlineStr">
        <is>
          <t xml:space="preserve"> </t>
        </is>
      </c>
      <c r="C41" s="4" t="inlineStr">
        <is>
          <t xml:space="preserve"> </t>
        </is>
      </c>
      <c r="D41" s="4" t="inlineStr">
        <is>
          <t xml:space="preserve"> </t>
        </is>
      </c>
      <c r="E41" s="9" t="n">
        <v>0.109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ximum borrowing capacity</t>
        </is>
      </c>
      <c r="B42" s="4" t="inlineStr">
        <is>
          <t xml:space="preserve"> </t>
        </is>
      </c>
      <c r="C42" s="4" t="inlineStr">
        <is>
          <t xml:space="preserve"> </t>
        </is>
      </c>
      <c r="D42" s="4" t="inlineStr">
        <is>
          <t xml:space="preserve"> </t>
        </is>
      </c>
      <c r="E42" s="6" t="n">
        <v>3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dvances</t>
        </is>
      </c>
      <c r="B43" s="4" t="inlineStr">
        <is>
          <t xml:space="preserve"> </t>
        </is>
      </c>
      <c r="C43" s="4" t="inlineStr">
        <is>
          <t xml:space="preserve"> </t>
        </is>
      </c>
      <c r="D43" s="6" t="n">
        <v>22233751</v>
      </c>
      <c r="E43" s="6" t="n">
        <v>3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cured loans for the acquisition of rolling stock, maturing between December 2023 and August 2024 (Note 1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otion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9283</v>
      </c>
      <c r="I46" s="5" t="n">
        <v>4147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361</v>
      </c>
      <c r="I47" s="6" t="n">
        <v>3480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orrowings, 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23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cured loans for the acquisition of rolling stock, maturing between December 2023 and August 2024 (Note 12.5) | Bottom of Ran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orrowings, 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023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cured loans for the acquisition of rolling stock, maturing between December 2023 and August 2024 (Note 12.5) | Top of Ran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orrowings, 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042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orrowings</t>
        </is>
      </c>
      <c r="B57" s="4" t="inlineStr">
        <is>
          <t xml:space="preserve"> </t>
        </is>
      </c>
      <c r="C57" s="6" t="n">
        <v>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redit Facility | Bottom of Ran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orrowings maturity, term (in years)</t>
        </is>
      </c>
      <c r="B60" s="4" t="inlineStr">
        <is>
          <t xml:space="preserve"> </t>
        </is>
      </c>
      <c r="C60" s="4" t="inlineStr">
        <is>
          <t>30 day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redit Facility | Top of Ran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orrowings maturity, term (in years)</t>
        </is>
      </c>
      <c r="B63" s="4" t="inlineStr">
        <is>
          <t xml:space="preserve"> </t>
        </is>
      </c>
      <c r="C63" s="4" t="inlineStr">
        <is>
          <t>120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cured Overnight Financing Rate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orrowings, interest rate (as a percent)</t>
        </is>
      </c>
      <c r="B66" s="4" t="inlineStr">
        <is>
          <t xml:space="preserve"> </t>
        </is>
      </c>
      <c r="C66" s="9" t="n">
        <v>0.01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on Convertible Debentu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44532212</v>
      </c>
      <c r="I69" s="4" t="inlineStr">
        <is>
          <t xml:space="preserve"> </t>
        </is>
      </c>
      <c r="J69" s="4" t="inlineStr">
        <is>
          <t xml:space="preserve"> </t>
        </is>
      </c>
      <c r="K69" s="6" t="n">
        <v>42237853</v>
      </c>
      <c r="L69" s="4" t="inlineStr">
        <is>
          <t xml:space="preserve"> </t>
        </is>
      </c>
      <c r="M69" s="4" t="inlineStr">
        <is>
          <t xml:space="preserve"> </t>
        </is>
      </c>
      <c r="N69" s="4" t="inlineStr">
        <is>
          <t xml:space="preserve"> </t>
        </is>
      </c>
      <c r="O69" s="4" t="inlineStr">
        <is>
          <t xml:space="preserve"> </t>
        </is>
      </c>
    </row>
    <row r="70">
      <c r="A70" s="4" t="inlineStr">
        <is>
          <t>Borrowings, interest rate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8" t="n">
        <v>0.11</v>
      </c>
      <c r="L70" s="8" t="n">
        <v>0.11</v>
      </c>
      <c r="M70" s="4" t="inlineStr">
        <is>
          <t xml:space="preserve"> </t>
        </is>
      </c>
      <c r="N70" s="4" t="inlineStr">
        <is>
          <t xml:space="preserve"> </t>
        </is>
      </c>
      <c r="O70" s="4" t="inlineStr">
        <is>
          <t xml:space="preserve"> </t>
        </is>
      </c>
    </row>
    <row r="71">
      <c r="A71" s="4" t="inlineStr">
        <is>
          <t>Borrowings maturity, term (in years)</t>
        </is>
      </c>
      <c r="B71" s="4" t="inlineStr">
        <is>
          <t>30 day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44148002</v>
      </c>
      <c r="L72" s="4" t="inlineStr">
        <is>
          <t xml:space="preserve"> </t>
        </is>
      </c>
      <c r="M72" s="4" t="inlineStr">
        <is>
          <t xml:space="preserve"> </t>
        </is>
      </c>
      <c r="N72" s="4" t="inlineStr">
        <is>
          <t xml:space="preserve"> </t>
        </is>
      </c>
      <c r="O72" s="4" t="inlineStr">
        <is>
          <t xml:space="preserve"> </t>
        </is>
      </c>
    </row>
    <row r="73">
      <c r="A73" s="4" t="inlineStr">
        <is>
          <t>Borrowings, interest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1</v>
      </c>
      <c r="L73" s="8" t="n">
        <v>1</v>
      </c>
      <c r="M73" s="4" t="inlineStr">
        <is>
          <t xml:space="preserve"> </t>
        </is>
      </c>
      <c r="N73" s="4" t="inlineStr">
        <is>
          <t xml:space="preserve"> </t>
        </is>
      </c>
      <c r="O73" s="4" t="inlineStr">
        <is>
          <t xml:space="preserve"> </t>
        </is>
      </c>
    </row>
    <row r="74">
      <c r="A74" s="4" t="inlineStr">
        <is>
          <t>Debt instrument, covenant, default period (in days)</t>
        </is>
      </c>
      <c r="B74" s="4" t="inlineStr">
        <is>
          <t>15 day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vertible Deben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4656323</v>
      </c>
      <c r="I77" s="4" t="inlineStr">
        <is>
          <t xml:space="preserve"> </t>
        </is>
      </c>
      <c r="J77" s="4" t="inlineStr">
        <is>
          <t xml:space="preserve"> </t>
        </is>
      </c>
      <c r="K77" s="6" t="n">
        <v>41743240</v>
      </c>
      <c r="L77" s="4" t="inlineStr">
        <is>
          <t xml:space="preserve"> </t>
        </is>
      </c>
      <c r="M77" s="4" t="inlineStr">
        <is>
          <t xml:space="preserve"> </t>
        </is>
      </c>
      <c r="N77" s="4" t="inlineStr">
        <is>
          <t xml:space="preserve"> </t>
        </is>
      </c>
      <c r="O77" s="4" t="inlineStr">
        <is>
          <t xml:space="preserve"> </t>
        </is>
      </c>
    </row>
    <row r="78">
      <c r="A78" s="4" t="inlineStr">
        <is>
          <t>Borrowings, interest rate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9" t="n">
        <v>0.0075</v>
      </c>
      <c r="L78" s="9" t="n">
        <v>0.0075</v>
      </c>
      <c r="M78" s="4" t="inlineStr">
        <is>
          <t xml:space="preserve"> </t>
        </is>
      </c>
      <c r="N78" s="4" t="inlineStr">
        <is>
          <t xml:space="preserve"> </t>
        </is>
      </c>
      <c r="O78" s="4" t="inlineStr">
        <is>
          <t xml:space="preserve"> </t>
        </is>
      </c>
    </row>
    <row r="79">
      <c r="A79" s="4" t="inlineStr">
        <is>
          <t>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43662941</v>
      </c>
      <c r="L79" s="4" t="inlineStr">
        <is>
          <t xml:space="preserve"> </t>
        </is>
      </c>
      <c r="M79" s="4" t="inlineStr">
        <is>
          <t xml:space="preserve"> </t>
        </is>
      </c>
      <c r="N79" s="4" t="inlineStr">
        <is>
          <t xml:space="preserve"> </t>
        </is>
      </c>
      <c r="O79" s="4" t="inlineStr">
        <is>
          <t xml:space="preserve"> </t>
        </is>
      </c>
    </row>
    <row r="80">
      <c r="A80" s="4" t="inlineStr">
        <is>
          <t>Borrowings, interest rate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1.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nior Unsecured Convertible Debent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Borrowings, interest rate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8" t="n">
        <v>0.13</v>
      </c>
      <c r="L83" s="8" t="n">
        <v>0.13</v>
      </c>
      <c r="M83" s="4" t="inlineStr">
        <is>
          <t xml:space="preserve"> </t>
        </is>
      </c>
      <c r="N83" s="4" t="inlineStr">
        <is>
          <t xml:space="preserve"> </t>
        </is>
      </c>
      <c r="O83" s="4" t="inlineStr">
        <is>
          <t xml:space="preserve"> </t>
        </is>
      </c>
    </row>
    <row r="84">
      <c r="A84" s="4" t="inlineStr">
        <is>
          <t>Maximum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74005000</v>
      </c>
      <c r="L84" s="4" t="inlineStr">
        <is>
          <t xml:space="preserve"> </t>
        </is>
      </c>
      <c r="M84" s="4" t="inlineStr">
        <is>
          <t xml:space="preserve"> </t>
        </is>
      </c>
      <c r="N84" s="4" t="inlineStr">
        <is>
          <t xml:space="preserve"> </t>
        </is>
      </c>
      <c r="O84" s="4" t="inlineStr">
        <is>
          <t xml:space="preserve"> </t>
        </is>
      </c>
    </row>
    <row r="85">
      <c r="A85" s="4" t="inlineStr">
        <is>
          <t>Debt instrument, covenant, default period (in days)</t>
        </is>
      </c>
      <c r="B85" s="4" t="inlineStr">
        <is>
          <t>15 day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sheetData>
  <mergeCells count="4">
    <mergeCell ref="A1:A2"/>
    <mergeCell ref="D1:E1"/>
    <mergeCell ref="H1:I1"/>
    <mergeCell ref="K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AND OTHER DEBTS - Schedule of Weighted Average All-In Interest Rate (Details)</t>
        </is>
      </c>
      <c r="B1" s="2" t="inlineStr">
        <is>
          <t>Dec. 31, 2023 USD ($)</t>
        </is>
      </c>
      <c r="C1" s="2" t="inlineStr">
        <is>
          <t>Dec. 31, 2022 CAD ($)</t>
        </is>
      </c>
      <c r="D1" s="2" t="inlineStr">
        <is>
          <t>Dec. 31, 2022 US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ong-term debt, carrying amount</t>
        </is>
      </c>
      <c r="B3" s="6" t="n">
        <v>224942365</v>
      </c>
      <c r="C3" s="4" t="inlineStr">
        <is>
          <t xml:space="preserve"> </t>
        </is>
      </c>
      <c r="D3" s="6" t="n">
        <v>110673348</v>
      </c>
    </row>
    <row r="4">
      <c r="A4" s="4" t="inlineStr">
        <is>
          <t>Revolving Credit Facility, Revolving Credit Agreement | Weighted Average</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 interest rate (as a percent)</t>
        </is>
      </c>
      <c r="B6" s="9" t="n">
        <v>0.0696</v>
      </c>
      <c r="C6" s="9" t="n">
        <v>0.0546</v>
      </c>
      <c r="D6" s="9" t="n">
        <v>0.0546</v>
      </c>
    </row>
    <row r="7">
      <c r="A7" s="4" t="inlineStr">
        <is>
          <t>Revolving Credit Facility, Revolving Credit Agreement, US</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Long-term debt, carrying amount</t>
        </is>
      </c>
      <c r="B9" s="6" t="n">
        <v>70000000</v>
      </c>
      <c r="C9" s="4" t="inlineStr">
        <is>
          <t xml:space="preserve"> </t>
        </is>
      </c>
      <c r="D9" s="6" t="n">
        <v>35000000</v>
      </c>
    </row>
    <row r="10">
      <c r="A10" s="4" t="inlineStr">
        <is>
          <t>Revolving Credit Facility, Revolving Credit Agreement, US | Top of Range</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 interest rate (as a percent)</t>
        </is>
      </c>
      <c r="B12" s="9" t="n">
        <v>0.0698</v>
      </c>
      <c r="C12" s="9" t="n">
        <v>0.058</v>
      </c>
      <c r="D12" s="9" t="n">
        <v>0.058</v>
      </c>
    </row>
    <row r="13">
      <c r="A13" s="4" t="inlineStr">
        <is>
          <t>Revolving Credit Facility, Revolving Credit Agreement, US | Bottom of Range</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Borrowings, interest rate (as a percent)</t>
        </is>
      </c>
      <c r="B15" s="9" t="n">
        <v>0.0694</v>
      </c>
      <c r="C15" s="9" t="n">
        <v>0.0442</v>
      </c>
      <c r="D15" s="9" t="n">
        <v>0.0442</v>
      </c>
    </row>
    <row r="16">
      <c r="A16" s="4" t="inlineStr">
        <is>
          <t>Revolving Credit Facility, Revolving Credit Agreement, US | Stamping Fee Rate</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 interest rate (as a percent)</t>
        </is>
      </c>
      <c r="B18" s="9" t="n">
        <v>0.015</v>
      </c>
      <c r="C18" s="9" t="n">
        <v>0.015</v>
      </c>
      <c r="D18" s="9" t="n">
        <v>0.015</v>
      </c>
    </row>
    <row r="19">
      <c r="A19" s="4" t="inlineStr">
        <is>
          <t>Revolving Credit Facility, Revolving Credit Agreement, CA</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Long-term debt, carrying amount</t>
        </is>
      </c>
      <c r="B21" s="4" t="inlineStr">
        <is>
          <t xml:space="preserve"> </t>
        </is>
      </c>
      <c r="C21" s="6" t="n">
        <v>50000000</v>
      </c>
      <c r="D21" s="4" t="inlineStr">
        <is>
          <t xml:space="preserve"> </t>
        </is>
      </c>
    </row>
    <row r="22">
      <c r="A22" s="4" t="inlineStr">
        <is>
          <t>Revolving Credit Facility, Revolving Credit Agreement, CA | Top of Range</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Borrowings, interest rate (as a percent)</t>
        </is>
      </c>
      <c r="B24" s="4" t="inlineStr">
        <is>
          <t xml:space="preserve"> </t>
        </is>
      </c>
      <c r="C24" s="9" t="n">
        <v>0.0471</v>
      </c>
      <c r="D24" s="9" t="n">
        <v>0.0471</v>
      </c>
    </row>
    <row r="25">
      <c r="A25" s="4" t="inlineStr">
        <is>
          <t>Revolving Credit Facility, Revolving Credit Agreement, CA | Bottom of Range</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Borrowings, interest rate (as a percent)</t>
        </is>
      </c>
      <c r="B27" s="4" t="inlineStr">
        <is>
          <t xml:space="preserve"> </t>
        </is>
      </c>
      <c r="C27" s="9" t="n">
        <v>0.0367</v>
      </c>
      <c r="D27" s="9" t="n">
        <v>0.0367</v>
      </c>
    </row>
    <row r="28">
      <c r="A28" s="4" t="inlineStr">
        <is>
          <t>Revolving Credit Facility, Revolving Credit Agreement, CA | Stamping Fee Rate</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Borrowings, interest rate (as a percent)</t>
        </is>
      </c>
      <c r="B30" s="4" t="inlineStr">
        <is>
          <t xml:space="preserve"> </t>
        </is>
      </c>
      <c r="C30" s="9" t="n">
        <v>0.015</v>
      </c>
      <c r="D30" s="9" t="n">
        <v>0.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STATEMENT OF COMPLIANCE WITH IFRS</t>
        </is>
      </c>
      <c r="B1" s="2" t="inlineStr">
        <is>
          <t>12 Months Ended</t>
        </is>
      </c>
    </row>
    <row r="2">
      <c r="B2" s="2" t="inlineStr">
        <is>
          <t>Dec. 31, 2023</t>
        </is>
      </c>
    </row>
    <row r="3">
      <c r="A3" s="3" t="inlineStr">
        <is>
          <t>General Information About Financial Statements [Abstract]</t>
        </is>
      </c>
      <c r="B3" s="4" t="inlineStr">
        <is>
          <t xml:space="preserve"> </t>
        </is>
      </c>
    </row>
    <row r="4">
      <c r="A4" s="4" t="inlineStr">
        <is>
          <t>BASIS OF PRESENTATION AND STATEMENT OF COMPLIANCE WITH IFRS</t>
        </is>
      </c>
      <c r="B4" s="4" t="inlineStr">
        <is>
          <t>BASIS OF PRESENTATION AND STATEMENT OF COMPLIANCE WITH IFRS These consolidated financial statements have been prepared in accordance with International Financial Reporting Standards ("IFRS") as issued by the International Accounting Standards Board (“IASB”) and are expressed in United States ("US") dollars for reporting purposes. These consolidated financial statements have been approved for issue by the Board of Directors on February 28,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DEBTS - Schedule of Credit Facility (Details)</t>
        </is>
      </c>
      <c r="B1" s="2" t="inlineStr">
        <is>
          <t>Dec. 31, 2023 USD ($)</t>
        </is>
      </c>
    </row>
    <row r="2">
      <c r="A2" s="4" t="inlineStr">
        <is>
          <t>Presented in long-term debts and other debts of which suppliers has not received payments</t>
        </is>
      </c>
      <c r="B2" s="4" t="inlineStr">
        <is>
          <t xml:space="preserve"> </t>
        </is>
      </c>
    </row>
    <row r="3">
      <c r="A3" s="3" t="inlineStr">
        <is>
          <t>Disclosure of detailed information about borrowings [line items]</t>
        </is>
      </c>
      <c r="B3" s="4" t="inlineStr">
        <is>
          <t xml:space="preserve"> </t>
        </is>
      </c>
    </row>
    <row r="4">
      <c r="A4" s="4" t="inlineStr">
        <is>
          <t>Carrying amount</t>
        </is>
      </c>
      <c r="B4" s="6" t="n">
        <v>0</v>
      </c>
    </row>
    <row r="5">
      <c r="A5" s="4" t="inlineStr">
        <is>
          <t>Presented in long-term debts and other debts of which suppliers has received payments</t>
        </is>
      </c>
      <c r="B5" s="4" t="inlineStr">
        <is>
          <t xml:space="preserve"> </t>
        </is>
      </c>
    </row>
    <row r="6">
      <c r="A6" s="3" t="inlineStr">
        <is>
          <t>Disclosure of detailed information about borrowings [line items]</t>
        </is>
      </c>
      <c r="B6" s="4" t="inlineStr">
        <is>
          <t xml:space="preserve"> </t>
        </is>
      </c>
    </row>
    <row r="7">
      <c r="A7" s="4" t="inlineStr">
        <is>
          <t>Carrying amount</t>
        </is>
      </c>
      <c r="B7" s="5" t="n">
        <v>4363520</v>
      </c>
    </row>
    <row r="8">
      <c r="A8" s="4" t="inlineStr">
        <is>
          <t>Credit facility for the supplier payment program (Note 12.6)</t>
        </is>
      </c>
      <c r="B8" s="4" t="inlineStr">
        <is>
          <t xml:space="preserve"> </t>
        </is>
      </c>
    </row>
    <row r="9">
      <c r="A9" s="3" t="inlineStr">
        <is>
          <t>Disclosure of detailed information about borrowings [line items]</t>
        </is>
      </c>
      <c r="B9" s="4" t="inlineStr">
        <is>
          <t xml:space="preserve"> </t>
        </is>
      </c>
    </row>
    <row r="10">
      <c r="A10" s="4" t="inlineStr">
        <is>
          <t>Carrying amount</t>
        </is>
      </c>
      <c r="B10" s="6" t="n">
        <v>43635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LONG-TERM DEBT AND OTHER DEBTS - Schedule of Senior Secured Non-Convertible Debentures Issued as Part of the 2023 Debenture Financing (Details)</t>
        </is>
      </c>
      <c r="C1" s="2" t="inlineStr">
        <is>
          <t>12 Months Ended</t>
        </is>
      </c>
    </row>
    <row r="2">
      <c r="B2" s="2" t="inlineStr">
        <is>
          <t>Jul. 19, 2023 USD ($) shares</t>
        </is>
      </c>
      <c r="C2" s="2" t="inlineStr">
        <is>
          <t>Dec. 31, 2023 USD ($)</t>
        </is>
      </c>
      <c r="D2" s="2" t="inlineStr">
        <is>
          <t>Dec. 31, 2022 USD ($)</t>
        </is>
      </c>
      <c r="E2" s="2" t="inlineStr">
        <is>
          <t>Jul. 19, 2023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Proceeds from the 2023 Debentures Financing</t>
        </is>
      </c>
      <c r="B4" s="4" t="inlineStr">
        <is>
          <t xml:space="preserve"> </t>
        </is>
      </c>
      <c r="C4" s="6" t="n">
        <v>142920845</v>
      </c>
      <c r="D4" s="6" t="n">
        <v>0</v>
      </c>
      <c r="E4" s="4" t="inlineStr">
        <is>
          <t xml:space="preserve"> </t>
        </is>
      </c>
    </row>
    <row r="5">
      <c r="A5" s="4" t="inlineStr">
        <is>
          <t>Finance costs</t>
        </is>
      </c>
      <c r="B5" s="4" t="inlineStr">
        <is>
          <t xml:space="preserve"> </t>
        </is>
      </c>
      <c r="C5" s="5" t="n">
        <v>-17892444</v>
      </c>
      <c r="D5" s="5" t="n">
        <v>-955422</v>
      </c>
      <c r="E5" s="4" t="inlineStr">
        <is>
          <t xml:space="preserve"> </t>
        </is>
      </c>
    </row>
    <row r="6">
      <c r="A6" s="4" t="inlineStr">
        <is>
          <t>Borrowings</t>
        </is>
      </c>
      <c r="B6" s="4" t="inlineStr">
        <is>
          <t xml:space="preserve"> </t>
        </is>
      </c>
      <c r="C6" s="5" t="n">
        <v>224942365</v>
      </c>
      <c r="D6" s="6" t="n">
        <v>110673348</v>
      </c>
      <c r="E6" s="4" t="inlineStr">
        <is>
          <t xml:space="preserve"> </t>
        </is>
      </c>
    </row>
    <row r="7">
      <c r="A7" s="4" t="inlineStr">
        <is>
          <t>2023 Debenture Financing</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Proceeds from the 2023 Debentures Financing</t>
        </is>
      </c>
      <c r="B9" s="6" t="n">
        <v>142920845</v>
      </c>
      <c r="C9" s="4" t="inlineStr">
        <is>
          <t xml:space="preserve"> </t>
        </is>
      </c>
      <c r="D9" s="4" t="inlineStr">
        <is>
          <t xml:space="preserve"> </t>
        </is>
      </c>
      <c r="E9" s="4" t="inlineStr">
        <is>
          <t xml:space="preserve"> </t>
        </is>
      </c>
    </row>
    <row r="10">
      <c r="A10" s="4" t="inlineStr">
        <is>
          <t>Financing fees</t>
        </is>
      </c>
      <c r="B10" s="5" t="n">
        <v>6235509</v>
      </c>
      <c r="C10" s="4" t="inlineStr">
        <is>
          <t xml:space="preserve"> </t>
        </is>
      </c>
      <c r="D10" s="4" t="inlineStr">
        <is>
          <t xml:space="preserve"> </t>
        </is>
      </c>
      <c r="E10" s="4" t="inlineStr">
        <is>
          <t xml:space="preserve"> </t>
        </is>
      </c>
    </row>
    <row r="11">
      <c r="A11" s="4" t="inlineStr">
        <is>
          <t>Finance costs</t>
        </is>
      </c>
      <c r="B11" s="5" t="n">
        <v>2405659</v>
      </c>
      <c r="C11" s="4" t="inlineStr">
        <is>
          <t xml:space="preserve"> </t>
        </is>
      </c>
      <c r="D11" s="4" t="inlineStr">
        <is>
          <t xml:space="preserve"> </t>
        </is>
      </c>
      <c r="E11" s="4" t="inlineStr">
        <is>
          <t xml:space="preserve"> </t>
        </is>
      </c>
    </row>
    <row r="12">
      <c r="A12" s="4" t="inlineStr">
        <is>
          <t>Borrowings</t>
        </is>
      </c>
      <c r="B12" s="5" t="n">
        <v>30342059</v>
      </c>
      <c r="C12" s="5" t="n">
        <v>25034073</v>
      </c>
      <c r="D12" s="4" t="inlineStr">
        <is>
          <t xml:space="preserve"> </t>
        </is>
      </c>
      <c r="E12" s="4" t="inlineStr">
        <is>
          <t xml:space="preserve"> </t>
        </is>
      </c>
    </row>
    <row r="13">
      <c r="A13" s="4" t="inlineStr">
        <is>
          <t>Convertible Debenture</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5" t="n">
        <v>43662941</v>
      </c>
      <c r="C15" s="4" t="inlineStr">
        <is>
          <t xml:space="preserve"> </t>
        </is>
      </c>
      <c r="D15" s="4" t="inlineStr">
        <is>
          <t xml:space="preserve"> </t>
        </is>
      </c>
      <c r="E15" s="4" t="inlineStr">
        <is>
          <t xml:space="preserve"> </t>
        </is>
      </c>
    </row>
    <row r="16">
      <c r="A16" s="4" t="inlineStr">
        <is>
          <t>Financing fees</t>
        </is>
      </c>
      <c r="B16" s="6" t="n">
        <v>1919701</v>
      </c>
      <c r="C16" s="4" t="inlineStr">
        <is>
          <t xml:space="preserve"> </t>
        </is>
      </c>
      <c r="D16" s="4" t="inlineStr">
        <is>
          <t xml:space="preserve"> </t>
        </is>
      </c>
      <c r="E16" s="4" t="inlineStr">
        <is>
          <t xml:space="preserve"> </t>
        </is>
      </c>
    </row>
    <row r="17">
      <c r="A17" s="4" t="inlineStr">
        <is>
          <t>Borrowings, interest rate (as a percent)</t>
        </is>
      </c>
      <c r="B17" s="9" t="n">
        <v>0.0075</v>
      </c>
      <c r="C17" s="4" t="inlineStr">
        <is>
          <t xml:space="preserve"> </t>
        </is>
      </c>
      <c r="D17" s="4" t="inlineStr">
        <is>
          <t xml:space="preserve"> </t>
        </is>
      </c>
      <c r="E17" s="9" t="n">
        <v>0.0075</v>
      </c>
    </row>
    <row r="18">
      <c r="A18" s="4" t="inlineStr">
        <is>
          <t>Default threshold amount for payment acceleration</t>
        </is>
      </c>
      <c r="B18" s="6" t="n">
        <v>15000000</v>
      </c>
      <c r="C18" s="4" t="inlineStr">
        <is>
          <t xml:space="preserve"> </t>
        </is>
      </c>
      <c r="D18" s="4" t="inlineStr">
        <is>
          <t xml:space="preserve"> </t>
        </is>
      </c>
      <c r="E18" s="4" t="inlineStr">
        <is>
          <t xml:space="preserve"> </t>
        </is>
      </c>
    </row>
    <row r="19">
      <c r="A19" s="4" t="inlineStr">
        <is>
          <t>Borrowings</t>
        </is>
      </c>
      <c r="B19" s="6" t="n">
        <v>41743240</v>
      </c>
      <c r="C19" s="5" t="n">
        <v>44656323</v>
      </c>
      <c r="D19" s="4" t="inlineStr">
        <is>
          <t xml:space="preserve"> </t>
        </is>
      </c>
      <c r="E19" s="4" t="inlineStr">
        <is>
          <t xml:space="preserve"> </t>
        </is>
      </c>
    </row>
    <row r="20">
      <c r="A20" s="4" t="inlineStr">
        <is>
          <t>Effective interest rate (as a percent)</t>
        </is>
      </c>
      <c r="B20" s="9" t="n">
        <v>0.2102</v>
      </c>
      <c r="C20" s="4" t="inlineStr">
        <is>
          <t xml:space="preserve"> </t>
        </is>
      </c>
      <c r="D20" s="4" t="inlineStr">
        <is>
          <t xml:space="preserve"> </t>
        </is>
      </c>
      <c r="E20" s="9" t="n">
        <v>0.2102</v>
      </c>
    </row>
    <row r="21">
      <c r="A21" s="4" t="inlineStr">
        <is>
          <t>Issuance of shares though "at-the-market" equity program (in shares) | shares</t>
        </is>
      </c>
      <c r="B21" s="5" t="n">
        <v>258155</v>
      </c>
      <c r="C21" s="4" t="inlineStr">
        <is>
          <t xml:space="preserve"> </t>
        </is>
      </c>
      <c r="D21" s="4" t="inlineStr">
        <is>
          <t xml:space="preserve"> </t>
        </is>
      </c>
      <c r="E21" s="4" t="inlineStr">
        <is>
          <t xml:space="preserve"> </t>
        </is>
      </c>
    </row>
    <row r="22">
      <c r="A22" s="4" t="inlineStr">
        <is>
          <t>Conversion Option on Convertible Debenture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6" t="n">
        <v>30342059</v>
      </c>
      <c r="C24" s="4" t="inlineStr">
        <is>
          <t xml:space="preserve"> </t>
        </is>
      </c>
      <c r="D24" s="4" t="inlineStr">
        <is>
          <t xml:space="preserve"> </t>
        </is>
      </c>
      <c r="E24" s="4" t="inlineStr">
        <is>
          <t xml:space="preserve"> </t>
        </is>
      </c>
    </row>
    <row r="25">
      <c r="A25" s="4" t="inlineStr">
        <is>
          <t>Non-Convertible Debentures and July 2023 Warrant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5" t="n">
        <v>68915845</v>
      </c>
      <c r="C27" s="4" t="inlineStr">
        <is>
          <t xml:space="preserve"> </t>
        </is>
      </c>
      <c r="D27" s="4" t="inlineStr">
        <is>
          <t xml:space="preserve"> </t>
        </is>
      </c>
      <c r="E27" s="6" t="n">
        <v>90900000</v>
      </c>
    </row>
    <row r="28">
      <c r="A28" s="4" t="inlineStr">
        <is>
          <t>Non Convertible Debentures, July 2023 Warrant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row>
    <row r="30">
      <c r="A30" s="4" t="inlineStr">
        <is>
          <t>Maximum borrowing capacity</t>
        </is>
      </c>
      <c r="B30" s="5" t="n">
        <v>24767843</v>
      </c>
      <c r="C30" s="4" t="inlineStr">
        <is>
          <t xml:space="preserve"> </t>
        </is>
      </c>
      <c r="D30" s="4" t="inlineStr">
        <is>
          <t xml:space="preserve"> </t>
        </is>
      </c>
      <c r="E30" s="4" t="inlineStr">
        <is>
          <t xml:space="preserve"> </t>
        </is>
      </c>
    </row>
    <row r="31">
      <c r="A31" s="4" t="inlineStr">
        <is>
          <t>Non Convertible Debentures</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Maximum borrowing capacity</t>
        </is>
      </c>
      <c r="B33" s="5" t="n">
        <v>44148002</v>
      </c>
      <c r="C33" s="4" t="inlineStr">
        <is>
          <t xml:space="preserve"> </t>
        </is>
      </c>
      <c r="D33" s="4" t="inlineStr">
        <is>
          <t xml:space="preserve"> </t>
        </is>
      </c>
      <c r="E33" s="4" t="inlineStr">
        <is>
          <t xml:space="preserve"> </t>
        </is>
      </c>
    </row>
    <row r="34">
      <c r="A34" s="4" t="inlineStr">
        <is>
          <t>Financing fees</t>
        </is>
      </c>
      <c r="B34" s="6" t="n">
        <v>1910149</v>
      </c>
      <c r="C34" s="4" t="inlineStr">
        <is>
          <t xml:space="preserve"> </t>
        </is>
      </c>
      <c r="D34" s="4" t="inlineStr">
        <is>
          <t xml:space="preserve"> </t>
        </is>
      </c>
      <c r="E34" s="4" t="inlineStr">
        <is>
          <t xml:space="preserve"> </t>
        </is>
      </c>
    </row>
    <row r="35">
      <c r="A35" s="4" t="inlineStr">
        <is>
          <t>Borrowings, interest rate (as a percent)</t>
        </is>
      </c>
      <c r="B35" s="8" t="n">
        <v>0.11</v>
      </c>
      <c r="C35" s="4" t="inlineStr">
        <is>
          <t xml:space="preserve"> </t>
        </is>
      </c>
      <c r="D35" s="4" t="inlineStr">
        <is>
          <t xml:space="preserve"> </t>
        </is>
      </c>
      <c r="E35" s="8" t="n">
        <v>0.11</v>
      </c>
    </row>
    <row r="36">
      <c r="A36" s="4" t="inlineStr">
        <is>
          <t>Borrowings maturity, term (in years)</t>
        </is>
      </c>
      <c r="B36" s="4" t="inlineStr">
        <is>
          <t>30 days</t>
        </is>
      </c>
      <c r="C36" s="4" t="inlineStr">
        <is>
          <t xml:space="preserve"> </t>
        </is>
      </c>
      <c r="D36" s="4" t="inlineStr">
        <is>
          <t xml:space="preserve"> </t>
        </is>
      </c>
      <c r="E36" s="4" t="inlineStr">
        <is>
          <t xml:space="preserve"> </t>
        </is>
      </c>
    </row>
    <row r="37">
      <c r="A37" s="4" t="inlineStr">
        <is>
          <t>Default threshold amount for payment acceleration</t>
        </is>
      </c>
      <c r="B37" s="6" t="n">
        <v>15000000</v>
      </c>
      <c r="C37" s="4" t="inlineStr">
        <is>
          <t xml:space="preserve"> </t>
        </is>
      </c>
      <c r="D37" s="4" t="inlineStr">
        <is>
          <t xml:space="preserve"> </t>
        </is>
      </c>
      <c r="E37" s="4" t="inlineStr">
        <is>
          <t xml:space="preserve"> </t>
        </is>
      </c>
    </row>
    <row r="38">
      <c r="A38" s="4" t="inlineStr">
        <is>
          <t>Borrowings</t>
        </is>
      </c>
      <c r="B38" s="6" t="n">
        <v>42237853</v>
      </c>
      <c r="C38" s="6" t="n">
        <v>44532212</v>
      </c>
      <c r="D38" s="4" t="inlineStr">
        <is>
          <t xml:space="preserve"> </t>
        </is>
      </c>
      <c r="E38" s="4" t="inlineStr">
        <is>
          <t xml:space="preserve"> </t>
        </is>
      </c>
    </row>
    <row r="39">
      <c r="A39" s="4" t="inlineStr">
        <is>
          <t>Effective interest rate (as a percent)</t>
        </is>
      </c>
      <c r="B39" s="9" t="n">
        <v>0.2254</v>
      </c>
      <c r="C39" s="4" t="inlineStr">
        <is>
          <t xml:space="preserve"> </t>
        </is>
      </c>
      <c r="D39" s="4" t="inlineStr">
        <is>
          <t xml:space="preserve"> </t>
        </is>
      </c>
      <c r="E39" s="9" t="n">
        <v>0.2254</v>
      </c>
    </row>
    <row r="40">
      <c r="A40" s="4" t="inlineStr">
        <is>
          <t>Senior Unsecured Convertible Debentures</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6" t="n">
        <v>74005000</v>
      </c>
      <c r="C42" s="4" t="inlineStr">
        <is>
          <t xml:space="preserve"> </t>
        </is>
      </c>
      <c r="D42" s="4" t="inlineStr">
        <is>
          <t xml:space="preserve"> </t>
        </is>
      </c>
      <c r="E42" s="4" t="inlineStr">
        <is>
          <t xml:space="preserve"> </t>
        </is>
      </c>
    </row>
    <row r="43">
      <c r="A43" s="4" t="inlineStr">
        <is>
          <t>Borrowings, interest rate (as a percent)</t>
        </is>
      </c>
      <c r="B43" s="8" t="n">
        <v>0.13</v>
      </c>
      <c r="C43" s="4" t="inlineStr">
        <is>
          <t xml:space="preserve"> </t>
        </is>
      </c>
      <c r="D43" s="4" t="inlineStr">
        <is>
          <t xml:space="preserve"> </t>
        </is>
      </c>
      <c r="E43" s="8" t="n">
        <v>0.13</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AND OTHER DEBTS - Schedule of Convertible and Non-Convertible Debentures (Details) - USD ($)</t>
        </is>
      </c>
      <c r="B1" s="2" t="inlineStr">
        <is>
          <t>5 Months Ended</t>
        </is>
      </c>
      <c r="C1" s="2" t="inlineStr">
        <is>
          <t>12 Months Ended</t>
        </is>
      </c>
    </row>
    <row r="2">
      <c r="B2" s="2" t="inlineStr">
        <is>
          <t>Dec. 31, 2023</t>
        </is>
      </c>
      <c r="C2" s="2" t="inlineStr">
        <is>
          <t>Dec. 31, 2023</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Beginning balance</t>
        </is>
      </c>
      <c r="B4" s="4" t="inlineStr">
        <is>
          <t xml:space="preserve"> </t>
        </is>
      </c>
      <c r="C4" s="6" t="n">
        <v>110673348</v>
      </c>
    </row>
    <row r="5">
      <c r="A5" s="4" t="inlineStr">
        <is>
          <t>Ending balance</t>
        </is>
      </c>
      <c r="B5" s="6" t="n">
        <v>224942365</v>
      </c>
      <c r="C5" s="5" t="n">
        <v>224942365</v>
      </c>
    </row>
    <row r="6">
      <c r="A6" s="4" t="inlineStr">
        <is>
          <t>Convertible Debenture</t>
        </is>
      </c>
      <c r="B6" s="4" t="inlineStr">
        <is>
          <t xml:space="preserve"> </t>
        </is>
      </c>
      <c r="C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row>
    <row r="8">
      <c r="A8" s="4" t="inlineStr">
        <is>
          <t>Beginning balance</t>
        </is>
      </c>
      <c r="B8" s="5" t="n">
        <v>41743240</v>
      </c>
      <c r="C8" s="4" t="inlineStr">
        <is>
          <t xml:space="preserve"> </t>
        </is>
      </c>
    </row>
    <row r="9">
      <c r="A9" s="4" t="inlineStr">
        <is>
          <t>Accretion expense</t>
        </is>
      </c>
      <c r="B9" s="5" t="n">
        <v>2913083</v>
      </c>
      <c r="C9" s="4" t="inlineStr">
        <is>
          <t xml:space="preserve"> </t>
        </is>
      </c>
    </row>
    <row r="10">
      <c r="A10" s="4" t="inlineStr">
        <is>
          <t>Ending balance</t>
        </is>
      </c>
      <c r="B10" s="5" t="n">
        <v>44656323</v>
      </c>
      <c r="C10" s="5" t="n">
        <v>44656323</v>
      </c>
    </row>
    <row r="11">
      <c r="A11" s="4" t="inlineStr">
        <is>
          <t>Non Convertible Debentures</t>
        </is>
      </c>
      <c r="B11" s="4" t="inlineStr">
        <is>
          <t xml:space="preserve"> </t>
        </is>
      </c>
      <c r="C11" s="4" t="inlineStr">
        <is>
          <t xml:space="preserve"> </t>
        </is>
      </c>
    </row>
    <row r="12">
      <c r="A12" s="3" t="inlineStr">
        <is>
          <t>Disclosure of significant unobservable inputs used in fair value measurement of liabilities [line items]</t>
        </is>
      </c>
      <c r="B12" s="4" t="inlineStr">
        <is>
          <t xml:space="preserve"> </t>
        </is>
      </c>
      <c r="C12" s="4" t="inlineStr">
        <is>
          <t xml:space="preserve"> </t>
        </is>
      </c>
    </row>
    <row r="13">
      <c r="A13" s="4" t="inlineStr">
        <is>
          <t>Beginning balance</t>
        </is>
      </c>
      <c r="B13" s="5" t="n">
        <v>42237853</v>
      </c>
      <c r="C13" s="4" t="inlineStr">
        <is>
          <t xml:space="preserve"> </t>
        </is>
      </c>
    </row>
    <row r="14">
      <c r="A14" s="4" t="inlineStr">
        <is>
          <t>Accretion expense</t>
        </is>
      </c>
      <c r="B14" s="5" t="n">
        <v>2346874</v>
      </c>
      <c r="C14" s="4" t="inlineStr">
        <is>
          <t xml:space="preserve"> </t>
        </is>
      </c>
    </row>
    <row r="15">
      <c r="A15" s="4" t="inlineStr">
        <is>
          <t>Foreign currency translation adjustment</t>
        </is>
      </c>
      <c r="B15" s="5" t="n">
        <v>-52515</v>
      </c>
      <c r="C15" s="4" t="inlineStr">
        <is>
          <t xml:space="preserve"> </t>
        </is>
      </c>
    </row>
    <row r="16">
      <c r="A16" s="4" t="inlineStr">
        <is>
          <t>Ending balance</t>
        </is>
      </c>
      <c r="B16" s="5" t="n">
        <v>44532212</v>
      </c>
      <c r="C16" s="5" t="n">
        <v>44532212</v>
      </c>
    </row>
    <row r="17">
      <c r="A17" s="4" t="inlineStr">
        <is>
          <t>SIF Loan</t>
        </is>
      </c>
      <c r="B17" s="4" t="inlineStr">
        <is>
          <t xml:space="preserve"> </t>
        </is>
      </c>
      <c r="C17" s="4" t="inlineStr">
        <is>
          <t xml:space="preserve"> </t>
        </is>
      </c>
    </row>
    <row r="18">
      <c r="A18" s="3" t="inlineStr">
        <is>
          <t>Disclosure of significant unobservable inputs used in fair value measurement of liabilities [line items]</t>
        </is>
      </c>
      <c r="B18" s="4" t="inlineStr">
        <is>
          <t xml:space="preserve"> </t>
        </is>
      </c>
      <c r="C18" s="4" t="inlineStr">
        <is>
          <t xml:space="preserve"> </t>
        </is>
      </c>
    </row>
    <row r="19">
      <c r="A19" s="4" t="inlineStr">
        <is>
          <t>Beginning balance</t>
        </is>
      </c>
      <c r="B19" s="4" t="inlineStr">
        <is>
          <t xml:space="preserve"> </t>
        </is>
      </c>
      <c r="C19" s="5" t="n">
        <v>6189814</v>
      </c>
    </row>
    <row r="20">
      <c r="A20" s="4" t="inlineStr">
        <is>
          <t>Addition</t>
        </is>
      </c>
      <c r="B20" s="4" t="inlineStr">
        <is>
          <t xml:space="preserve"> </t>
        </is>
      </c>
      <c r="C20" s="5" t="n">
        <v>8903080</v>
      </c>
    </row>
    <row r="21">
      <c r="A21" s="4" t="inlineStr">
        <is>
          <t>Accretion expense</t>
        </is>
      </c>
      <c r="B21" s="4" t="inlineStr">
        <is>
          <t xml:space="preserve"> </t>
        </is>
      </c>
      <c r="C21" s="5" t="n">
        <v>403408</v>
      </c>
    </row>
    <row r="22">
      <c r="A22" s="4" t="inlineStr">
        <is>
          <t>Foreign currency translation adjustment</t>
        </is>
      </c>
      <c r="B22" s="4" t="inlineStr">
        <is>
          <t xml:space="preserve"> </t>
        </is>
      </c>
      <c r="C22" s="5" t="n">
        <v>-372022</v>
      </c>
    </row>
    <row r="23">
      <c r="A23" s="4" t="inlineStr">
        <is>
          <t>Ending balance</t>
        </is>
      </c>
      <c r="B23" s="6" t="n">
        <v>15124280</v>
      </c>
      <c r="C23" s="6" t="n">
        <v>1512428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33" customWidth="1" min="3" max="3"/>
    <col width="24" customWidth="1" min="4" max="4"/>
  </cols>
  <sheetData>
    <row r="1">
      <c r="A1" s="1" t="inlineStr">
        <is>
          <t>CONVERSION OPTION ON CONVERTIBLE DEBT INSTRUMENTS - Narrative (Details)</t>
        </is>
      </c>
      <c r="C1" s="2" t="inlineStr">
        <is>
          <t>12 Months Ended</t>
        </is>
      </c>
    </row>
    <row r="2">
      <c r="B2" s="2" t="inlineStr">
        <is>
          <t>Jul. 19, 2023 tradingDay</t>
        </is>
      </c>
      <c r="C2" s="2" t="inlineStr">
        <is>
          <t>Dec. 31, 2023 USD ($) $ / shares</t>
        </is>
      </c>
      <c r="D2" s="2" t="inlineStr">
        <is>
          <t>May 06, 2021 $ / shares</t>
        </is>
      </c>
    </row>
    <row r="3">
      <c r="A3" s="3" t="inlineStr">
        <is>
          <t>Disclosure of significant unobservable inputs used in fair value measurement of liabilities [line items]</t>
        </is>
      </c>
      <c r="B3" s="4" t="inlineStr">
        <is>
          <t xml:space="preserve"> </t>
        </is>
      </c>
      <c r="C3" s="4" t="inlineStr">
        <is>
          <t xml:space="preserve"> </t>
        </is>
      </c>
      <c r="D3" s="4" t="inlineStr">
        <is>
          <t xml:space="preserve"> </t>
        </is>
      </c>
    </row>
    <row r="4">
      <c r="A4" s="4" t="inlineStr">
        <is>
          <t>Warrant, exercise price (in USD per share) | $ / shares</t>
        </is>
      </c>
      <c r="B4" s="4" t="inlineStr">
        <is>
          <t xml:space="preserve"> </t>
        </is>
      </c>
      <c r="C4" s="7" t="n">
        <v>2.58</v>
      </c>
      <c r="D4" s="7" t="n">
        <v>11.5</v>
      </c>
    </row>
    <row r="5">
      <c r="A5" s="4" t="inlineStr">
        <is>
          <t>Weighted average share (as a percent)</t>
        </is>
      </c>
      <c r="B5" s="4" t="inlineStr">
        <is>
          <t xml:space="preserve"> </t>
        </is>
      </c>
      <c r="C5" s="8" t="n">
        <v>0.2</v>
      </c>
      <c r="D5" s="4" t="inlineStr">
        <is>
          <t xml:space="preserve"> </t>
        </is>
      </c>
    </row>
    <row r="6">
      <c r="A6" s="4" t="inlineStr">
        <is>
          <t>Weighted average price consecutive trading days | tradingDay</t>
        </is>
      </c>
      <c r="B6" s="5" t="n">
        <v>5</v>
      </c>
      <c r="C6" s="4" t="inlineStr">
        <is>
          <t xml:space="preserve"> </t>
        </is>
      </c>
      <c r="D6" s="4" t="inlineStr">
        <is>
          <t xml:space="preserve"> </t>
        </is>
      </c>
    </row>
    <row r="7">
      <c r="A7" s="4" t="inlineStr">
        <is>
          <t>2023 Debenture Financing</t>
        </is>
      </c>
      <c r="B7" s="4" t="inlineStr">
        <is>
          <t xml:space="preserve"> </t>
        </is>
      </c>
      <c r="C7" s="4" t="inlineStr">
        <is>
          <t xml:space="preserve"> </t>
        </is>
      </c>
      <c r="D7" s="4" t="inlineStr">
        <is>
          <t xml:space="preserve"> </t>
        </is>
      </c>
    </row>
    <row r="8">
      <c r="A8" s="3" t="inlineStr">
        <is>
          <t>Disclosure of significant unobservable inputs used in fair value measurement of liabilities [line items]</t>
        </is>
      </c>
      <c r="B8" s="4" t="inlineStr">
        <is>
          <t xml:space="preserve"> </t>
        </is>
      </c>
      <c r="C8" s="4" t="inlineStr">
        <is>
          <t xml:space="preserve"> </t>
        </is>
      </c>
      <c r="D8" s="4" t="inlineStr">
        <is>
          <t xml:space="preserve"> </t>
        </is>
      </c>
    </row>
    <row r="9">
      <c r="A9" s="4" t="inlineStr">
        <is>
          <t>Transaction costs | $</t>
        </is>
      </c>
      <c r="B9" s="4" t="inlineStr">
        <is>
          <t xml:space="preserve"> </t>
        </is>
      </c>
      <c r="C9" s="6" t="n">
        <v>1334030</v>
      </c>
      <c r="D9" s="4" t="inlineStr">
        <is>
          <t xml:space="preserve"> </t>
        </is>
      </c>
    </row>
    <row r="10">
      <c r="A10" s="4" t="inlineStr">
        <is>
          <t>Convertible Debenture</t>
        </is>
      </c>
      <c r="B10" s="4" t="inlineStr">
        <is>
          <t xml:space="preserve"> </t>
        </is>
      </c>
      <c r="C10" s="4" t="inlineStr">
        <is>
          <t xml:space="preserve"> </t>
        </is>
      </c>
      <c r="D10" s="4" t="inlineStr">
        <is>
          <t xml:space="preserve"> </t>
        </is>
      </c>
    </row>
    <row r="11">
      <c r="A11" s="3" t="inlineStr">
        <is>
          <t>Disclosure of significant unobservable inputs used in fair value measurement of liabilities [line items]</t>
        </is>
      </c>
      <c r="B11" s="4" t="inlineStr">
        <is>
          <t xml:space="preserve"> </t>
        </is>
      </c>
      <c r="C11" s="4" t="inlineStr">
        <is>
          <t xml:space="preserve"> </t>
        </is>
      </c>
      <c r="D11" s="4" t="inlineStr">
        <is>
          <t xml:space="preserve"> </t>
        </is>
      </c>
    </row>
    <row r="12">
      <c r="A12" s="4" t="inlineStr">
        <is>
          <t>Borrowings, interest rate (as a percent)</t>
        </is>
      </c>
      <c r="B12" s="4" t="inlineStr">
        <is>
          <t xml:space="preserve"> </t>
        </is>
      </c>
      <c r="C12" s="8" t="n">
        <v>1.5</v>
      </c>
      <c r="D1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NVERSION OPTION ON CONVERTIBLE DEBT INSTRUMENTS - Schedule of Disclosure of Fair Value Assumptions (Details) - Option Pricing Model</t>
        </is>
      </c>
      <c r="C1" s="2" t="inlineStr">
        <is>
          <t>12 Months Ended</t>
        </is>
      </c>
    </row>
    <row r="2">
      <c r="B2" s="2" t="inlineStr">
        <is>
          <t>Jul. 19, 2023 $ / shares</t>
        </is>
      </c>
      <c r="C2" s="2" t="inlineStr">
        <is>
          <t>Dec. 31, 2023 $ / shares</t>
        </is>
      </c>
      <c r="D2" s="2" t="inlineStr">
        <is>
          <t>Dec. 31, 2022 $ / shares</t>
        </is>
      </c>
    </row>
    <row r="3">
      <c r="A3" s="3" t="inlineStr">
        <is>
          <t>Disclosure of significant unobservable inputs used in fair value measurement of liabilities [line items]</t>
        </is>
      </c>
      <c r="B3" s="4" t="inlineStr">
        <is>
          <t xml:space="preserve"> </t>
        </is>
      </c>
      <c r="C3" s="4" t="inlineStr">
        <is>
          <t xml:space="preserve"> </t>
        </is>
      </c>
      <c r="D3" s="4" t="inlineStr">
        <is>
          <t xml:space="preserve"> </t>
        </is>
      </c>
    </row>
    <row r="4">
      <c r="A4" s="4" t="inlineStr">
        <is>
          <t>Share price ($) (in USD per share)</t>
        </is>
      </c>
      <c r="B4" s="4" t="inlineStr">
        <is>
          <t xml:space="preserve"> </t>
        </is>
      </c>
      <c r="C4" s="7" t="n">
        <v>1.77</v>
      </c>
      <c r="D4" s="7" t="n">
        <v>2.24</v>
      </c>
    </row>
    <row r="5">
      <c r="A5" s="4" t="inlineStr">
        <is>
          <t>Convertible Debenture | Derivatives</t>
        </is>
      </c>
      <c r="B5" s="4" t="inlineStr">
        <is>
          <t xml:space="preserve"> </t>
        </is>
      </c>
      <c r="C5" s="4" t="inlineStr">
        <is>
          <t xml:space="preserve"> </t>
        </is>
      </c>
      <c r="D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c r="D6" s="4" t="inlineStr">
        <is>
          <t xml:space="preserve"> </t>
        </is>
      </c>
    </row>
    <row r="7">
      <c r="A7" s="4" t="inlineStr">
        <is>
          <t>Exercise price ($) (in USD per share)</t>
        </is>
      </c>
      <c r="B7" s="7" t="n">
        <v>2.58</v>
      </c>
      <c r="C7" s="10" t="n">
        <v>2.58</v>
      </c>
      <c r="D7" s="4" t="inlineStr">
        <is>
          <t xml:space="preserve"> </t>
        </is>
      </c>
    </row>
    <row r="8">
      <c r="A8" s="4" t="inlineStr">
        <is>
          <t>Share price ($) (in USD per share)</t>
        </is>
      </c>
      <c r="B8" s="7" t="n">
        <v>2.12</v>
      </c>
      <c r="C8" s="7" t="n">
        <v>1.77</v>
      </c>
      <c r="D8" s="4" t="inlineStr">
        <is>
          <t xml:space="preserve"> </t>
        </is>
      </c>
    </row>
    <row r="9">
      <c r="A9" s="4" t="inlineStr">
        <is>
          <t>Expected warrant life (years)</t>
        </is>
      </c>
      <c r="B9" s="4" t="inlineStr">
        <is>
          <t>5 years</t>
        </is>
      </c>
      <c r="C9" s="4" t="inlineStr">
        <is>
          <t>4 years 6 months 14 days</t>
        </is>
      </c>
      <c r="D9" s="4" t="inlineStr">
        <is>
          <t xml:space="preserve"> </t>
        </is>
      </c>
    </row>
    <row r="10">
      <c r="A10" s="4" t="inlineStr">
        <is>
          <t>Convertible Debenture | Volatility (%) | Derivatives</t>
        </is>
      </c>
      <c r="B10" s="4" t="inlineStr">
        <is>
          <t xml:space="preserve"> </t>
        </is>
      </c>
      <c r="C10" s="4" t="inlineStr">
        <is>
          <t xml:space="preserve"> </t>
        </is>
      </c>
      <c r="D10" s="4" t="inlineStr">
        <is>
          <t xml:space="preserve"> </t>
        </is>
      </c>
    </row>
    <row r="11">
      <c r="A11" s="3" t="inlineStr">
        <is>
          <t>Disclosure of significant unobservable inputs used in fair value measurement of liabilities [line items]</t>
        </is>
      </c>
      <c r="B11" s="4" t="inlineStr">
        <is>
          <t xml:space="preserve"> </t>
        </is>
      </c>
      <c r="C11" s="4" t="inlineStr">
        <is>
          <t xml:space="preserve"> </t>
        </is>
      </c>
      <c r="D11" s="4" t="inlineStr">
        <is>
          <t xml:space="preserve"> </t>
        </is>
      </c>
    </row>
    <row r="12">
      <c r="A12" s="4" t="inlineStr">
        <is>
          <t>Warrant assumptions (as a percent)</t>
        </is>
      </c>
      <c r="B12" s="10" t="n">
        <v>0.57</v>
      </c>
      <c r="C12" s="10" t="n">
        <v>0.57</v>
      </c>
      <c r="D12" s="4" t="inlineStr">
        <is>
          <t xml:space="preserve"> </t>
        </is>
      </c>
    </row>
    <row r="13">
      <c r="A13" s="4" t="inlineStr">
        <is>
          <t>Convertible Debenture | Risk-free interest rate (%) | Derivatives</t>
        </is>
      </c>
      <c r="B13" s="4" t="inlineStr">
        <is>
          <t xml:space="preserve"> </t>
        </is>
      </c>
      <c r="C13" s="4" t="inlineStr">
        <is>
          <t xml:space="preserve"> </t>
        </is>
      </c>
      <c r="D13" s="4" t="inlineStr">
        <is>
          <t xml:space="preserve"> </t>
        </is>
      </c>
    </row>
    <row r="14">
      <c r="A14" s="3" t="inlineStr">
        <is>
          <t>Disclosure of significant unobservable inputs used in fair value measurement of liabilities [line items]</t>
        </is>
      </c>
      <c r="B14" s="4" t="inlineStr">
        <is>
          <t xml:space="preserve"> </t>
        </is>
      </c>
      <c r="C14" s="4" t="inlineStr">
        <is>
          <t xml:space="preserve"> </t>
        </is>
      </c>
      <c r="D14" s="4" t="inlineStr">
        <is>
          <t xml:space="preserve"> </t>
        </is>
      </c>
    </row>
    <row r="15">
      <c r="A15" s="4" t="inlineStr">
        <is>
          <t>Warrant assumptions (as a percent)</t>
        </is>
      </c>
      <c r="B15" s="11" t="n">
        <v>0.0376</v>
      </c>
      <c r="C15" s="11" t="n">
        <v>0.0328</v>
      </c>
      <c r="D1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SION OPTION ON CONVERTIBLE DEBT INSTRUMENTS - Schedule of Conversion Options on Convertible Debt Instruments (Details) - USD ($)</t>
        </is>
      </c>
      <c r="B1" s="2" t="inlineStr">
        <is>
          <t>5 Months Ended</t>
        </is>
      </c>
      <c r="C1" s="2" t="inlineStr">
        <is>
          <t>12 Months Ended</t>
        </is>
      </c>
    </row>
    <row r="2">
      <c r="B2" s="2" t="inlineStr">
        <is>
          <t>Dec. 31, 2023</t>
        </is>
      </c>
      <c r="C2" s="2" t="inlineStr">
        <is>
          <t>Dec. 31, 2023</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Beginning balance</t>
        </is>
      </c>
      <c r="B4" s="4" t="inlineStr">
        <is>
          <t xml:space="preserve"> </t>
        </is>
      </c>
      <c r="C4" s="6" t="n">
        <v>110673348</v>
      </c>
    </row>
    <row r="5">
      <c r="A5" s="4" t="inlineStr">
        <is>
          <t>Ending balance</t>
        </is>
      </c>
      <c r="B5" s="6" t="n">
        <v>224942365</v>
      </c>
      <c r="C5" s="5" t="n">
        <v>224942365</v>
      </c>
    </row>
    <row r="6">
      <c r="A6" s="4" t="inlineStr">
        <is>
          <t>2023 Debenture Financing</t>
        </is>
      </c>
      <c r="B6" s="4" t="inlineStr">
        <is>
          <t xml:space="preserve"> </t>
        </is>
      </c>
      <c r="C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row>
    <row r="8">
      <c r="A8" s="4" t="inlineStr">
        <is>
          <t>Beginning balance</t>
        </is>
      </c>
      <c r="B8" s="5" t="n">
        <v>30342059</v>
      </c>
      <c r="C8" s="4" t="inlineStr">
        <is>
          <t xml:space="preserve"> </t>
        </is>
      </c>
    </row>
    <row r="9">
      <c r="A9" s="4" t="inlineStr">
        <is>
          <t>Paid in kind interest</t>
        </is>
      </c>
      <c r="B9" s="5" t="n">
        <v>3551316</v>
      </c>
      <c r="C9" s="4" t="inlineStr">
        <is>
          <t xml:space="preserve"> </t>
        </is>
      </c>
    </row>
    <row r="10">
      <c r="A10" s="4" t="inlineStr">
        <is>
          <t>Fair value adjustment</t>
        </is>
      </c>
      <c r="B10" s="5" t="n">
        <v>-8533552</v>
      </c>
      <c r="C10" s="4" t="inlineStr">
        <is>
          <t xml:space="preserve"> </t>
        </is>
      </c>
    </row>
    <row r="11">
      <c r="A11" s="4" t="inlineStr">
        <is>
          <t>Foreign currency translation adjustment</t>
        </is>
      </c>
      <c r="B11" s="5" t="n">
        <v>-325750</v>
      </c>
      <c r="C11" s="4" t="inlineStr">
        <is>
          <t xml:space="preserve"> </t>
        </is>
      </c>
    </row>
    <row r="12">
      <c r="A12" s="4" t="inlineStr">
        <is>
          <t>Ending balance</t>
        </is>
      </c>
      <c r="B12" s="6" t="n">
        <v>25034073</v>
      </c>
      <c r="C12" s="6" t="n">
        <v>2503407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43" customWidth="1" min="2" max="2"/>
    <col width="29" customWidth="1" min="3" max="3"/>
    <col width="32" customWidth="1" min="4" max="4"/>
    <col width="33" customWidth="1" min="5" max="5"/>
    <col width="32" customWidth="1" min="6" max="6"/>
    <col width="40" customWidth="1" min="7" max="7"/>
    <col width="29" customWidth="1" min="8" max="8"/>
  </cols>
  <sheetData>
    <row r="1">
      <c r="A1" s="1" t="inlineStr">
        <is>
          <t>SHARE WARRANT OBLIGATIONS - Narrative (Details)</t>
        </is>
      </c>
      <c r="G1" s="2" t="inlineStr">
        <is>
          <t>12 Months Ended</t>
        </is>
      </c>
    </row>
    <row r="2">
      <c r="B2" s="2" t="inlineStr">
        <is>
          <t>Jul. 19, 2023 shares tradingDay $ / shares</t>
        </is>
      </c>
      <c r="C2" s="2" t="inlineStr">
        <is>
          <t>Jan. 17, 2023 USD ($) shares</t>
        </is>
      </c>
      <c r="D2" s="2" t="inlineStr">
        <is>
          <t>Dec. 16, 2022 $ / shares shares</t>
        </is>
      </c>
      <c r="E2" s="2" t="inlineStr">
        <is>
          <t>May 06, 2021 d $ / shares shares</t>
        </is>
      </c>
      <c r="F2" s="2" t="inlineStr">
        <is>
          <t>Jul. 01, 2020 $ / shares shares</t>
        </is>
      </c>
      <c r="G2" s="2" t="inlineStr">
        <is>
          <t>Dec. 31, 2023 USD ($) shares $ / shares</t>
        </is>
      </c>
      <c r="H2" s="2" t="inlineStr">
        <is>
          <t>Dec. 31, 2022 USD ($)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share price, warrant (in USD per share) | $ / shares</t>
        </is>
      </c>
      <c r="B4" s="4" t="inlineStr">
        <is>
          <t xml:space="preserve"> </t>
        </is>
      </c>
      <c r="C4" s="4" t="inlineStr">
        <is>
          <t xml:space="preserve"> </t>
        </is>
      </c>
      <c r="D4" s="4" t="inlineStr">
        <is>
          <t xml:space="preserve"> </t>
        </is>
      </c>
      <c r="E4" s="4" t="inlineStr">
        <is>
          <t xml:space="preserve"> </t>
        </is>
      </c>
      <c r="F4" s="7" t="n">
        <v>5.66</v>
      </c>
      <c r="G4" s="4" t="inlineStr">
        <is>
          <t xml:space="preserve"> </t>
        </is>
      </c>
      <c r="H4" s="4" t="inlineStr">
        <is>
          <t xml:space="preserve"> </t>
        </is>
      </c>
    </row>
    <row r="5">
      <c r="A5" s="4" t="inlineStr">
        <is>
          <t>Number of stock options, Exercisable (in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45121</v>
      </c>
    </row>
    <row r="6">
      <c r="A6" s="4" t="inlineStr">
        <is>
          <t>Remaining contractual life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 xml:space="preserve"> </t>
        </is>
      </c>
    </row>
    <row r="7">
      <c r="A7" s="4" t="inlineStr">
        <is>
          <t>Number of securities called by each warrant (in shares)</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row>
    <row r="8">
      <c r="A8" s="4" t="inlineStr">
        <is>
          <t>Warrant, exercise price (in USD per share) | $ / shares</t>
        </is>
      </c>
      <c r="B8" s="4" t="inlineStr">
        <is>
          <t xml:space="preserve"> </t>
        </is>
      </c>
      <c r="C8" s="4" t="inlineStr">
        <is>
          <t xml:space="preserve"> </t>
        </is>
      </c>
      <c r="D8" s="4" t="inlineStr">
        <is>
          <t xml:space="preserve"> </t>
        </is>
      </c>
      <c r="E8" s="7" t="n">
        <v>11.5</v>
      </c>
      <c r="F8" s="4" t="inlineStr">
        <is>
          <t xml:space="preserve"> </t>
        </is>
      </c>
      <c r="G8" s="7" t="n">
        <v>2.58</v>
      </c>
      <c r="H8" s="4" t="inlineStr">
        <is>
          <t xml:space="preserve"> </t>
        </is>
      </c>
    </row>
    <row r="9">
      <c r="A9" s="4" t="inlineStr">
        <is>
          <t>Warrant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5" t="n">
        <v>27111323</v>
      </c>
      <c r="H9" s="5" t="n">
        <v>27111323</v>
      </c>
    </row>
    <row r="10">
      <c r="A10" s="4" t="inlineStr">
        <is>
          <t>Proceeds from the issuance of warrants through the December 2022 Offering | $</t>
        </is>
      </c>
      <c r="B10" s="4" t="inlineStr">
        <is>
          <t xml:space="preserve"> </t>
        </is>
      </c>
      <c r="C10" s="4" t="inlineStr">
        <is>
          <t xml:space="preserve"> </t>
        </is>
      </c>
      <c r="D10" s="4" t="inlineStr">
        <is>
          <t xml:space="preserve"> </t>
        </is>
      </c>
      <c r="E10" s="4" t="inlineStr">
        <is>
          <t xml:space="preserve"> </t>
        </is>
      </c>
      <c r="F10" s="4" t="inlineStr">
        <is>
          <t xml:space="preserve"> </t>
        </is>
      </c>
      <c r="G10" s="6" t="n">
        <v>2907226</v>
      </c>
      <c r="H10" s="6" t="n">
        <v>19913196</v>
      </c>
    </row>
    <row r="11">
      <c r="A11" s="4" t="inlineStr">
        <is>
          <t>Weighted average price consecutive trading days | tradingDay</t>
        </is>
      </c>
      <c r="B11" s="5"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Convertible Debentures,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 costs | $</t>
        </is>
      </c>
      <c r="B14" s="4" t="inlineStr">
        <is>
          <t xml:space="preserve"> </t>
        </is>
      </c>
      <c r="C14" s="4" t="inlineStr">
        <is>
          <t xml:space="preserve"> </t>
        </is>
      </c>
      <c r="D14" s="4" t="inlineStr">
        <is>
          <t xml:space="preserve"> </t>
        </is>
      </c>
      <c r="E14" s="4" t="inlineStr">
        <is>
          <t xml:space="preserve"> </t>
        </is>
      </c>
      <c r="F14" s="4" t="inlineStr">
        <is>
          <t xml:space="preserve"> </t>
        </is>
      </c>
      <c r="G14" s="6" t="n">
        <v>1071629</v>
      </c>
      <c r="H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shares though "at-the-market" equity program (in shares)</t>
        </is>
      </c>
      <c r="B17" s="4" t="inlineStr">
        <is>
          <t xml:space="preserve"> </t>
        </is>
      </c>
      <c r="C17" s="5" t="n">
        <v>295275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ecurities called by each warrant (in shares)</t>
        </is>
      </c>
      <c r="B20" s="4" t="inlineStr">
        <is>
          <t xml:space="preserve"> </t>
        </is>
      </c>
      <c r="C20" s="4" t="inlineStr">
        <is>
          <t xml:space="preserve"> </t>
        </is>
      </c>
      <c r="D20" s="5" t="n">
        <v>1</v>
      </c>
      <c r="E20" s="5" t="n">
        <v>1</v>
      </c>
      <c r="F20" s="4" t="inlineStr">
        <is>
          <t xml:space="preserve"> </t>
        </is>
      </c>
      <c r="G20" s="4" t="inlineStr">
        <is>
          <t xml:space="preserve"> </t>
        </is>
      </c>
      <c r="H20" s="4" t="inlineStr">
        <is>
          <t xml:space="preserve"> </t>
        </is>
      </c>
    </row>
    <row r="21">
      <c r="A21" s="4" t="inlineStr">
        <is>
          <t>Warrant, exercise price (in USD per share) | $ / shares</t>
        </is>
      </c>
      <c r="B21" s="4" t="inlineStr">
        <is>
          <t xml:space="preserve"> </t>
        </is>
      </c>
      <c r="C21" s="4" t="inlineStr">
        <is>
          <t xml:space="preserve"> </t>
        </is>
      </c>
      <c r="D21" s="7" t="n">
        <v>2.8</v>
      </c>
      <c r="E21" s="7" t="n">
        <v>11.5</v>
      </c>
      <c r="F21" s="4" t="inlineStr">
        <is>
          <t xml:space="preserve"> </t>
        </is>
      </c>
      <c r="G21" s="4" t="inlineStr">
        <is>
          <t xml:space="preserve"> </t>
        </is>
      </c>
      <c r="H21" s="4" t="inlineStr">
        <is>
          <t xml:space="preserve"> </t>
        </is>
      </c>
    </row>
    <row r="22">
      <c r="A22" s="4" t="inlineStr">
        <is>
          <t>Warrants, expiration period (in years)</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row>
    <row r="23">
      <c r="A23" s="4" t="inlineStr">
        <is>
          <t>Warrant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5972364</v>
      </c>
      <c r="H23" s="5" t="n">
        <v>15972364</v>
      </c>
    </row>
    <row r="24">
      <c r="A24" s="4" t="inlineStr">
        <is>
          <t>Warrants, company option, exercise price (in USD per share) | $ / shares</t>
        </is>
      </c>
      <c r="B24" s="4" t="inlineStr">
        <is>
          <t xml:space="preserve"> </t>
        </is>
      </c>
      <c r="C24" s="4" t="inlineStr">
        <is>
          <t xml:space="preserve"> </t>
        </is>
      </c>
      <c r="D24" s="4" t="inlineStr">
        <is>
          <t xml:space="preserve"> </t>
        </is>
      </c>
      <c r="E24" s="10" t="n">
        <v>0.01</v>
      </c>
      <c r="F24" s="4" t="inlineStr">
        <is>
          <t xml:space="preserve"> </t>
        </is>
      </c>
      <c r="G24" s="4" t="inlineStr">
        <is>
          <t xml:space="preserve"> </t>
        </is>
      </c>
      <c r="H24" s="4" t="inlineStr">
        <is>
          <t xml:space="preserve"> </t>
        </is>
      </c>
    </row>
    <row r="25">
      <c r="A25" s="4" t="inlineStr">
        <is>
          <t>Warrants, company option, minimum share price, enabling company option (in USD per share) | $ / shares</t>
        </is>
      </c>
      <c r="B25" s="4" t="inlineStr">
        <is>
          <t xml:space="preserve"> </t>
        </is>
      </c>
      <c r="C25" s="4" t="inlineStr">
        <is>
          <t xml:space="preserve"> </t>
        </is>
      </c>
      <c r="D25" s="4" t="inlineStr">
        <is>
          <t xml:space="preserve"> </t>
        </is>
      </c>
      <c r="E25" s="6" t="n">
        <v>18</v>
      </c>
      <c r="F25" s="4" t="inlineStr">
        <is>
          <t xml:space="preserve"> </t>
        </is>
      </c>
      <c r="G25" s="4" t="inlineStr">
        <is>
          <t xml:space="preserve"> </t>
        </is>
      </c>
      <c r="H25" s="4" t="inlineStr">
        <is>
          <t xml:space="preserve"> </t>
        </is>
      </c>
    </row>
    <row r="26">
      <c r="A26" s="4" t="inlineStr">
        <is>
          <t>Warrants, company option, number of trading day period, in which share price is above required threshold | d</t>
        </is>
      </c>
      <c r="B26" s="4" t="inlineStr">
        <is>
          <t xml:space="preserve"> </t>
        </is>
      </c>
      <c r="C26" s="4" t="inlineStr">
        <is>
          <t xml:space="preserve"> </t>
        </is>
      </c>
      <c r="D26" s="4" t="inlineStr">
        <is>
          <t xml:space="preserve"> </t>
        </is>
      </c>
      <c r="E26" s="5" t="n">
        <v>20</v>
      </c>
      <c r="F26" s="4" t="inlineStr">
        <is>
          <t xml:space="preserve"> </t>
        </is>
      </c>
      <c r="G26" s="4" t="inlineStr">
        <is>
          <t xml:space="preserve"> </t>
        </is>
      </c>
      <c r="H26" s="4" t="inlineStr">
        <is>
          <t xml:space="preserve"> </t>
        </is>
      </c>
    </row>
    <row r="27">
      <c r="A27" s="4" t="inlineStr">
        <is>
          <t>Warrants, company option, total trading day period | d</t>
        </is>
      </c>
      <c r="B27" s="4" t="inlineStr">
        <is>
          <t xml:space="preserve"> </t>
        </is>
      </c>
      <c r="C27" s="4" t="inlineStr">
        <is>
          <t xml:space="preserve"> </t>
        </is>
      </c>
      <c r="D27" s="4" t="inlineStr">
        <is>
          <t xml:space="preserve"> </t>
        </is>
      </c>
      <c r="E27" s="5" t="n">
        <v>30</v>
      </c>
      <c r="F27" s="4" t="inlineStr">
        <is>
          <t xml:space="preserve"> </t>
        </is>
      </c>
      <c r="G27" s="4" t="inlineStr">
        <is>
          <t xml:space="preserve"> </t>
        </is>
      </c>
      <c r="H27" s="4" t="inlineStr">
        <is>
          <t xml:space="preserve"> </t>
        </is>
      </c>
    </row>
    <row r="28">
      <c r="A28" s="4" t="inlineStr">
        <is>
          <t>Number of warrants issued (in shares)</t>
        </is>
      </c>
      <c r="B28" s="4" t="inlineStr">
        <is>
          <t xml:space="preserve"> </t>
        </is>
      </c>
      <c r="C28" s="4" t="inlineStr">
        <is>
          <t xml:space="preserve"> </t>
        </is>
      </c>
      <c r="D28" s="5" t="n">
        <v>19685040</v>
      </c>
      <c r="E28" s="4" t="inlineStr">
        <is>
          <t xml:space="preserve"> </t>
        </is>
      </c>
      <c r="F28" s="4" t="inlineStr">
        <is>
          <t xml:space="preserve"> </t>
        </is>
      </c>
      <c r="G28" s="4" t="inlineStr">
        <is>
          <t xml:space="preserve"> </t>
        </is>
      </c>
      <c r="H28" s="4" t="inlineStr">
        <is>
          <t xml:space="preserve"> </t>
        </is>
      </c>
    </row>
    <row r="29">
      <c r="A29" s="4" t="inlineStr">
        <is>
          <t>Proceeds from the issuance of warrants through the December 2022 Offering | $</t>
        </is>
      </c>
      <c r="B29" s="4" t="inlineStr">
        <is>
          <t xml:space="preserve"> </t>
        </is>
      </c>
      <c r="C29" s="6" t="n">
        <v>290722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issue related cost | $</t>
        </is>
      </c>
      <c r="B30" s="4" t="inlineStr">
        <is>
          <t xml:space="preserve"> </t>
        </is>
      </c>
      <c r="C30" s="5" t="n">
        <v>24758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gal and other professional fees | $</t>
        </is>
      </c>
      <c r="B31" s="4" t="inlineStr">
        <is>
          <t xml:space="preserve"> </t>
        </is>
      </c>
      <c r="C31" s="5" t="n">
        <v>5891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ee and commission expense | $</t>
        </is>
      </c>
      <c r="B32" s="4" t="inlineStr">
        <is>
          <t xml:space="preserve"> </t>
        </is>
      </c>
      <c r="C32" s="6" t="n">
        <v>18867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vat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1138959</v>
      </c>
      <c r="H35" s="5" t="n">
        <v>11138959</v>
      </c>
    </row>
    <row r="36">
      <c r="A36" s="4" t="inlineStr">
        <is>
          <t>Warrant, Debenture Finan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share price, warrant (in USD per share) | $ / shares</t>
        </is>
      </c>
      <c r="B38" s="7" t="n">
        <v>2.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tock options, Exercisable (in shares)</t>
        </is>
      </c>
      <c r="B39" s="5" t="n">
        <v>22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maturity, term (in months)</t>
        </is>
      </c>
      <c r="B40" s="4" t="inlineStr">
        <is>
          <t>6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ighted average price consecutive trading days | tradingDay</t>
        </is>
      </c>
      <c r="B41" s="5" t="n">
        <v>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rthern Genesis Acquisition Cor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outstanding (in shares)</t>
        </is>
      </c>
      <c r="B44" s="4" t="inlineStr">
        <is>
          <t xml:space="preserve"> </t>
        </is>
      </c>
      <c r="C44" s="4" t="inlineStr">
        <is>
          <t xml:space="preserve"> </t>
        </is>
      </c>
      <c r="D44" s="4" t="inlineStr">
        <is>
          <t xml:space="preserve"> </t>
        </is>
      </c>
      <c r="E44" s="5" t="n">
        <v>27111741</v>
      </c>
      <c r="F44" s="4" t="inlineStr">
        <is>
          <t xml:space="preserve"> </t>
        </is>
      </c>
      <c r="G44" s="4" t="inlineStr">
        <is>
          <t xml:space="preserve"> </t>
        </is>
      </c>
      <c r="H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pending of warrant | $</t>
        </is>
      </c>
      <c r="B47" s="4" t="inlineStr">
        <is>
          <t xml:space="preserve"> </t>
        </is>
      </c>
      <c r="C47" s="4" t="inlineStr">
        <is>
          <t xml:space="preserve"> </t>
        </is>
      </c>
      <c r="D47" s="4" t="inlineStr">
        <is>
          <t xml:space="preserve"> </t>
        </is>
      </c>
      <c r="E47" s="4" t="inlineStr">
        <is>
          <t xml:space="preserve"> </t>
        </is>
      </c>
      <c r="F47" s="4" t="inlineStr">
        <is>
          <t xml:space="preserve"> </t>
        </is>
      </c>
      <c r="G47" s="6" t="n">
        <v>1200000000</v>
      </c>
      <c r="H47" s="4" t="inlineStr">
        <is>
          <t xml:space="preserve"> </t>
        </is>
      </c>
    </row>
    <row r="48">
      <c r="A48" s="4" t="inlineStr">
        <is>
          <t>The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tock options, Exercisable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5302511</v>
      </c>
      <c r="H50" s="5" t="n">
        <v>5302511</v>
      </c>
    </row>
    <row r="51">
      <c r="A51" s="4" t="inlineStr">
        <is>
          <t>Remaining contractual life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8 years</t>
        </is>
      </c>
      <c r="H51" s="4" t="inlineStr">
        <is>
          <t xml:space="preserve"> </t>
        </is>
      </c>
    </row>
    <row r="52">
      <c r="A52" s="4" t="inlineStr">
        <is>
          <t>The Warrant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sset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outstanding (in shares)</t>
        </is>
      </c>
      <c r="B54" s="4" t="inlineStr">
        <is>
          <t xml:space="preserve"> </t>
        </is>
      </c>
      <c r="C54" s="4" t="inlineStr">
        <is>
          <t xml:space="preserve"> </t>
        </is>
      </c>
      <c r="D54" s="4" t="inlineStr">
        <is>
          <t xml:space="preserve"> </t>
        </is>
      </c>
      <c r="E54" s="4" t="inlineStr">
        <is>
          <t xml:space="preserve"> </t>
        </is>
      </c>
      <c r="F54" s="5" t="n">
        <v>35350003</v>
      </c>
      <c r="G54" s="4" t="inlineStr">
        <is>
          <t xml:space="preserve"> </t>
        </is>
      </c>
      <c r="H54" s="4" t="inlineStr">
        <is>
          <t xml:space="preserve"> </t>
        </is>
      </c>
    </row>
    <row r="55">
      <c r="A55" s="4" t="inlineStr">
        <is>
          <t>Northern Genesis Acquisition Corp. |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sset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issued (in shares)</t>
        </is>
      </c>
      <c r="B57" s="4" t="inlineStr">
        <is>
          <t xml:space="preserve"> </t>
        </is>
      </c>
      <c r="C57" s="4" t="inlineStr">
        <is>
          <t xml:space="preserve"> </t>
        </is>
      </c>
      <c r="D57" s="4" t="inlineStr">
        <is>
          <t xml:space="preserve"> </t>
        </is>
      </c>
      <c r="E57" s="5" t="n">
        <v>27111741</v>
      </c>
      <c r="F57" s="4" t="inlineStr">
        <is>
          <t xml:space="preserve"> </t>
        </is>
      </c>
      <c r="G57" s="4" t="inlineStr">
        <is>
          <t xml:space="preserve"> </t>
        </is>
      </c>
      <c r="H57" s="4" t="inlineStr">
        <is>
          <t xml:space="preserve"> </t>
        </is>
      </c>
    </row>
    <row r="58">
      <c r="A58" s="4" t="inlineStr">
        <is>
          <t>Northern Genesis Acquisition Corp. | Public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sset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issued (in shares)</t>
        </is>
      </c>
      <c r="B60" s="4" t="inlineStr">
        <is>
          <t xml:space="preserve"> </t>
        </is>
      </c>
      <c r="C60" s="4" t="inlineStr">
        <is>
          <t xml:space="preserve"> </t>
        </is>
      </c>
      <c r="D60" s="4" t="inlineStr">
        <is>
          <t xml:space="preserve"> </t>
        </is>
      </c>
      <c r="E60" s="5" t="n">
        <v>15972672</v>
      </c>
      <c r="F60" s="4" t="inlineStr">
        <is>
          <t xml:space="preserve"> </t>
        </is>
      </c>
      <c r="G60" s="4" t="inlineStr">
        <is>
          <t xml:space="preserve"> </t>
        </is>
      </c>
      <c r="H60" s="4" t="inlineStr">
        <is>
          <t xml:space="preserve"> </t>
        </is>
      </c>
    </row>
    <row r="61">
      <c r="A61" s="4" t="inlineStr">
        <is>
          <t>Northern Genesis Acquisition Corp. | Private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 issued (in shares)</t>
        </is>
      </c>
      <c r="B63" s="4" t="inlineStr">
        <is>
          <t xml:space="preserve"> </t>
        </is>
      </c>
      <c r="C63" s="4" t="inlineStr">
        <is>
          <t xml:space="preserve"> </t>
        </is>
      </c>
      <c r="D63" s="4" t="inlineStr">
        <is>
          <t xml:space="preserve"> </t>
        </is>
      </c>
      <c r="E63" s="5" t="n">
        <v>11139069</v>
      </c>
      <c r="F63" s="4" t="inlineStr">
        <is>
          <t xml:space="preserve"> </t>
        </is>
      </c>
      <c r="G63" s="4" t="inlineStr">
        <is>
          <t xml:space="preserve"> </t>
        </is>
      </c>
      <c r="H63" s="4" t="inlineStr">
        <is>
          <t xml:space="preserve"> </t>
        </is>
      </c>
    </row>
  </sheetData>
  <mergeCells count="2">
    <mergeCell ref="A1:A2"/>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HARE WARRANT OBLIGATIONS - Schedule of Fair Value Assumptions (Details)</t>
        </is>
      </c>
      <c r="E1" s="2" t="inlineStr">
        <is>
          <t>12 Months Ended</t>
        </is>
      </c>
    </row>
    <row r="2">
      <c r="B2" s="2" t="inlineStr">
        <is>
          <t>Jul. 19, 2023 $ / shares</t>
        </is>
      </c>
      <c r="C2" s="2" t="inlineStr">
        <is>
          <t>Jan. 17, 2023 $ / shares</t>
        </is>
      </c>
      <c r="D2" s="2" t="inlineStr">
        <is>
          <t>Dec. 16, 2022 $ / shares</t>
        </is>
      </c>
      <c r="E2" s="2" t="inlineStr">
        <is>
          <t>Dec. 31, 2023 $ / shares</t>
        </is>
      </c>
      <c r="F2" s="2" t="inlineStr">
        <is>
          <t>Dec. 31, 2022 $ / shares</t>
        </is>
      </c>
      <c r="G2" s="2" t="inlineStr">
        <is>
          <t>Dec. 31, 2023 $ / shares</t>
        </is>
      </c>
    </row>
    <row r="3">
      <c r="A3" s="4" t="inlineStr">
        <is>
          <t>Public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significant unobservable inputs used in fair value measurement of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price ($) (in USD per share)</t>
        </is>
      </c>
      <c r="B5" s="4" t="inlineStr">
        <is>
          <t xml:space="preserve"> </t>
        </is>
      </c>
      <c r="C5" s="4" t="inlineStr">
        <is>
          <t xml:space="preserve"> </t>
        </is>
      </c>
      <c r="D5" s="4" t="inlineStr">
        <is>
          <t xml:space="preserve"> </t>
        </is>
      </c>
      <c r="E5" s="7" t="n">
        <v>0.41</v>
      </c>
      <c r="F5" s="12" t="n">
        <v>0.7</v>
      </c>
      <c r="G5" s="4" t="inlineStr">
        <is>
          <t xml:space="preserve"> </t>
        </is>
      </c>
    </row>
    <row r="6">
      <c r="A6" s="4" t="inlineStr">
        <is>
          <t>Northern Genesis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price ($) (in USD per share)</t>
        </is>
      </c>
      <c r="B8" s="4" t="inlineStr">
        <is>
          <t xml:space="preserve"> </t>
        </is>
      </c>
      <c r="C8" s="4" t="inlineStr">
        <is>
          <t xml:space="preserve"> </t>
        </is>
      </c>
      <c r="D8" s="4" t="inlineStr">
        <is>
          <t xml:space="preserve"> </t>
        </is>
      </c>
      <c r="E8" s="10" t="n">
        <v>0.05</v>
      </c>
      <c r="F8" s="10" t="n">
        <v>0.45</v>
      </c>
      <c r="G8" s="4" t="inlineStr">
        <is>
          <t xml:space="preserve"> </t>
        </is>
      </c>
    </row>
    <row r="9">
      <c r="A9" s="4" t="inlineStr">
        <is>
          <t>Option Pricing Mod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significant unobservable inputs used in fair value measurement of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 (in USD per share)</t>
        </is>
      </c>
      <c r="B11" s="4" t="inlineStr">
        <is>
          <t xml:space="preserve"> </t>
        </is>
      </c>
      <c r="C11" s="4" t="inlineStr">
        <is>
          <t xml:space="preserve"> </t>
        </is>
      </c>
      <c r="D11" s="4" t="inlineStr">
        <is>
          <t xml:space="preserve"> </t>
        </is>
      </c>
      <c r="E11" s="10" t="n">
        <v>11.5</v>
      </c>
      <c r="F11" s="10" t="n">
        <v>11.5</v>
      </c>
      <c r="G11" s="4" t="inlineStr">
        <is>
          <t xml:space="preserve"> </t>
        </is>
      </c>
    </row>
    <row r="12">
      <c r="A12" s="4" t="inlineStr">
        <is>
          <t>Share price ($) (in USD per share)</t>
        </is>
      </c>
      <c r="B12" s="4" t="inlineStr">
        <is>
          <t xml:space="preserve"> </t>
        </is>
      </c>
      <c r="C12" s="4" t="inlineStr">
        <is>
          <t xml:space="preserve"> </t>
        </is>
      </c>
      <c r="D12" s="4" t="inlineStr">
        <is>
          <t xml:space="preserve"> </t>
        </is>
      </c>
      <c r="E12" s="7" t="n">
        <v>1.77</v>
      </c>
      <c r="F12" s="7" t="n">
        <v>2.24</v>
      </c>
      <c r="G12" s="4" t="inlineStr">
        <is>
          <t xml:space="preserve"> </t>
        </is>
      </c>
    </row>
    <row r="13">
      <c r="A13" s="4" t="inlineStr">
        <is>
          <t>Expected warrant life (years)</t>
        </is>
      </c>
      <c r="B13" s="4" t="inlineStr">
        <is>
          <t xml:space="preserve"> </t>
        </is>
      </c>
      <c r="C13" s="4" t="inlineStr">
        <is>
          <t xml:space="preserve"> </t>
        </is>
      </c>
      <c r="D13" s="4" t="inlineStr">
        <is>
          <t xml:space="preserve"> </t>
        </is>
      </c>
      <c r="E13" s="4" t="inlineStr">
        <is>
          <t>2 years 3 months 29 days</t>
        </is>
      </c>
      <c r="F13" s="4" t="inlineStr">
        <is>
          <t>3 years 3 months 29 days</t>
        </is>
      </c>
      <c r="G13" s="4" t="inlineStr">
        <is>
          <t xml:space="preserve"> </t>
        </is>
      </c>
    </row>
    <row r="14">
      <c r="A14" s="4" t="inlineStr">
        <is>
          <t>Option Pricing Model | 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significant unobservable inputs used in fair value measurement of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 (in USD per share) | (per share)</t>
        </is>
      </c>
      <c r="B16" s="7" t="n">
        <v>2.81</v>
      </c>
      <c r="C16" s="7" t="n">
        <v>2.8</v>
      </c>
      <c r="D16" s="7" t="n">
        <v>2.8</v>
      </c>
      <c r="E16" s="4" t="inlineStr">
        <is>
          <t xml:space="preserve"> </t>
        </is>
      </c>
      <c r="F16" s="4" t="inlineStr">
        <is>
          <t xml:space="preserve"> </t>
        </is>
      </c>
      <c r="G16" s="7" t="n">
        <v>2.81</v>
      </c>
    </row>
    <row r="17">
      <c r="A17" s="4" t="inlineStr">
        <is>
          <t>Share price ($) (in USD per share) | (per share)</t>
        </is>
      </c>
      <c r="B17" s="7" t="n">
        <v>2.78</v>
      </c>
      <c r="C17" s="7" t="n">
        <v>2.49</v>
      </c>
      <c r="D17" s="7" t="n">
        <v>2.54</v>
      </c>
      <c r="E17" s="4" t="inlineStr">
        <is>
          <t xml:space="preserve"> </t>
        </is>
      </c>
      <c r="F17" s="4" t="inlineStr">
        <is>
          <t xml:space="preserve"> </t>
        </is>
      </c>
      <c r="G17" s="7" t="n">
        <v>2.36</v>
      </c>
    </row>
    <row r="18">
      <c r="A18" s="4" t="inlineStr">
        <is>
          <t>Expected warrant life (years)</t>
        </is>
      </c>
      <c r="B18" s="4" t="inlineStr">
        <is>
          <t>5 years</t>
        </is>
      </c>
      <c r="C18" s="4" t="inlineStr">
        <is>
          <t>5 years</t>
        </is>
      </c>
      <c r="D18" s="4" t="inlineStr">
        <is>
          <t>5 years</t>
        </is>
      </c>
      <c r="E18" s="4" t="inlineStr">
        <is>
          <t>4 years 6 months 14 days</t>
        </is>
      </c>
      <c r="F18" s="4" t="inlineStr">
        <is>
          <t xml:space="preserve"> </t>
        </is>
      </c>
      <c r="G18" s="4" t="inlineStr">
        <is>
          <t xml:space="preserve"> </t>
        </is>
      </c>
    </row>
    <row r="19">
      <c r="A19" s="4" t="inlineStr">
        <is>
          <t>Option Pricing Model | Warrant | Volatility (%) | Publi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significant unobservable inputs used in fair value measurement of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assumptions (as a percent)</t>
        </is>
      </c>
      <c r="B21" s="10" t="n">
        <v>0.57</v>
      </c>
      <c r="C21" s="10" t="n">
        <v>0.45</v>
      </c>
      <c r="D21" s="10" t="n">
        <v>0.44</v>
      </c>
      <c r="E21" s="10" t="n">
        <v>0.57</v>
      </c>
      <c r="F21" s="4" t="inlineStr">
        <is>
          <t xml:space="preserve"> </t>
        </is>
      </c>
      <c r="G21" s="10" t="n">
        <v>0.57</v>
      </c>
    </row>
    <row r="22">
      <c r="A22" s="4" t="inlineStr">
        <is>
          <t>Option Pricing Model | Warrant | Volatility (%) | Northern Genesis Acquisition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significant unobservable inputs used in fair value measurement of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assumptions (as a percent)</t>
        </is>
      </c>
      <c r="B24" s="4" t="inlineStr">
        <is>
          <t xml:space="preserve"> </t>
        </is>
      </c>
      <c r="C24" s="4" t="inlineStr">
        <is>
          <t xml:space="preserve"> </t>
        </is>
      </c>
      <c r="D24" s="4" t="inlineStr">
        <is>
          <t xml:space="preserve"> </t>
        </is>
      </c>
      <c r="E24" s="10" t="n">
        <v>0.53</v>
      </c>
      <c r="F24" s="10" t="n">
        <v>0.5</v>
      </c>
      <c r="G24" s="10" t="n">
        <v>0.53</v>
      </c>
    </row>
    <row r="25">
      <c r="A25" s="4" t="inlineStr">
        <is>
          <t>Option Pricing Model | Warrant | Risk-free interest rate (%) | 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significant unobservable inputs used in fair value measurement of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 assumptions (as a percent)</t>
        </is>
      </c>
      <c r="B27" s="11" t="n">
        <v>0.0376</v>
      </c>
      <c r="C27" s="11" t="n">
        <v>0.0295</v>
      </c>
      <c r="D27" s="11" t="n">
        <v>0.0307</v>
      </c>
      <c r="E27" s="11" t="n">
        <v>0.0328</v>
      </c>
      <c r="F27" s="4" t="inlineStr">
        <is>
          <t xml:space="preserve"> </t>
        </is>
      </c>
      <c r="G27" s="11" t="n">
        <v>0.0328</v>
      </c>
    </row>
    <row r="28">
      <c r="A28" s="4" t="inlineStr">
        <is>
          <t>Option Pricing Model | Warrant | Risk-free interest rate (%) | Northern Genesis Acquisition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significant unobservable inputs used in fair value measurement of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assumptions (as a percent)</t>
        </is>
      </c>
      <c r="B30" s="4" t="inlineStr">
        <is>
          <t xml:space="preserve"> </t>
        </is>
      </c>
      <c r="C30" s="4" t="inlineStr">
        <is>
          <t xml:space="preserve"> </t>
        </is>
      </c>
      <c r="D30" s="4" t="inlineStr">
        <is>
          <t xml:space="preserve"> </t>
        </is>
      </c>
      <c r="E30" s="11" t="n">
        <v>0.0381</v>
      </c>
      <c r="F30" s="11" t="n">
        <v>0.0368</v>
      </c>
      <c r="G30" s="11" t="n">
        <v>0.0381</v>
      </c>
    </row>
    <row r="31">
      <c r="A31" s="4" t="inlineStr">
        <is>
          <t>Amazon Logistics, Inc. | Option Pricing Mod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significant unobservable inputs used in fair value measurement of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 (in USD per share)</t>
        </is>
      </c>
      <c r="B33" s="4" t="inlineStr">
        <is>
          <t xml:space="preserve"> </t>
        </is>
      </c>
      <c r="C33" s="4" t="inlineStr">
        <is>
          <t xml:space="preserve"> </t>
        </is>
      </c>
      <c r="D33" s="4" t="inlineStr">
        <is>
          <t xml:space="preserve"> </t>
        </is>
      </c>
      <c r="E33" s="7" t="n">
        <v>5.66</v>
      </c>
      <c r="F33" s="7" t="n">
        <v>5.66</v>
      </c>
      <c r="G33" s="4" t="inlineStr">
        <is>
          <t xml:space="preserve"> </t>
        </is>
      </c>
    </row>
    <row r="34">
      <c r="A34" s="4" t="inlineStr">
        <is>
          <t>Share price ($) (in USD per share)</t>
        </is>
      </c>
      <c r="B34" s="4" t="inlineStr">
        <is>
          <t xml:space="preserve"> </t>
        </is>
      </c>
      <c r="C34" s="4" t="inlineStr">
        <is>
          <t xml:space="preserve"> </t>
        </is>
      </c>
      <c r="D34" s="4" t="inlineStr">
        <is>
          <t xml:space="preserve"> </t>
        </is>
      </c>
      <c r="E34" s="7" t="n">
        <v>1.77</v>
      </c>
      <c r="F34" s="7" t="n">
        <v>2.24</v>
      </c>
      <c r="G34" s="4" t="inlineStr">
        <is>
          <t xml:space="preserve"> </t>
        </is>
      </c>
    </row>
    <row r="35">
      <c r="A35" s="4" t="inlineStr">
        <is>
          <t>Expected warrant life (years)</t>
        </is>
      </c>
      <c r="B35" s="4" t="inlineStr">
        <is>
          <t xml:space="preserve"> </t>
        </is>
      </c>
      <c r="C35" s="4" t="inlineStr">
        <is>
          <t xml:space="preserve"> </t>
        </is>
      </c>
      <c r="D35" s="4" t="inlineStr">
        <is>
          <t xml:space="preserve"> </t>
        </is>
      </c>
      <c r="E35" s="4" t="inlineStr">
        <is>
          <t>4 years 6 months</t>
        </is>
      </c>
      <c r="F35" s="4" t="inlineStr">
        <is>
          <t>5 years 6 months</t>
        </is>
      </c>
      <c r="G35" s="4" t="inlineStr">
        <is>
          <t xml:space="preserve"> </t>
        </is>
      </c>
    </row>
    <row r="36">
      <c r="A36" s="4" t="inlineStr">
        <is>
          <t>Amazon Logistics, Inc. | Option Pricing Model | Warrant | Volatility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significant unobservable inputs used in fair value measurement of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 assumptions (as a percent)</t>
        </is>
      </c>
      <c r="B38" s="4" t="inlineStr">
        <is>
          <t xml:space="preserve"> </t>
        </is>
      </c>
      <c r="C38" s="4" t="inlineStr">
        <is>
          <t xml:space="preserve"> </t>
        </is>
      </c>
      <c r="D38" s="4" t="inlineStr">
        <is>
          <t xml:space="preserve"> </t>
        </is>
      </c>
      <c r="E38" s="10" t="n">
        <v>0.57</v>
      </c>
      <c r="F38" s="10" t="n">
        <v>0.43</v>
      </c>
      <c r="G38" s="10" t="n">
        <v>0.57</v>
      </c>
    </row>
    <row r="39">
      <c r="A39" s="4" t="inlineStr">
        <is>
          <t>Amazon Logistics, Inc. | Option Pricing Model | Warrant | Risk-free interest rate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significant unobservable inputs used in fair value measurement of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 assumptions (as a percent)</t>
        </is>
      </c>
      <c r="B41" s="4" t="inlineStr">
        <is>
          <t xml:space="preserve"> </t>
        </is>
      </c>
      <c r="C41" s="4" t="inlineStr">
        <is>
          <t xml:space="preserve"> </t>
        </is>
      </c>
      <c r="D41" s="4" t="inlineStr">
        <is>
          <t xml:space="preserve"> </t>
        </is>
      </c>
      <c r="E41" s="11" t="n">
        <v>0.033</v>
      </c>
      <c r="F41" s="11" t="n">
        <v>0.0338</v>
      </c>
      <c r="G41" s="11" t="n">
        <v>0.033</v>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WARRANT OBLIGATIONS - Schedule of Change in Contract Asset and Share Warrant Obligation (Details) - USD ($)</t>
        </is>
      </c>
      <c r="B1" s="2" t="inlineStr">
        <is>
          <t>5 Months Ended</t>
        </is>
      </c>
      <c r="C1" s="2" t="inlineStr">
        <is>
          <t>12 Months Ended</t>
        </is>
      </c>
    </row>
    <row r="2">
      <c r="B2" s="2" t="inlineStr">
        <is>
          <t>Dec. 31, 2023</t>
        </is>
      </c>
      <c r="C2" s="2" t="inlineStr">
        <is>
          <t>Dec. 31, 2023</t>
        </is>
      </c>
      <c r="D2" s="2" t="inlineStr">
        <is>
          <t>Dec. 31, 2022</t>
        </is>
      </c>
    </row>
    <row r="3">
      <c r="A3" s="3" t="inlineStr">
        <is>
          <t>Contract asset</t>
        </is>
      </c>
      <c r="B3" s="4" t="inlineStr">
        <is>
          <t xml:space="preserve"> </t>
        </is>
      </c>
      <c r="C3" s="4" t="inlineStr">
        <is>
          <t xml:space="preserve"> </t>
        </is>
      </c>
      <c r="D3" s="4" t="inlineStr">
        <is>
          <t xml:space="preserve"> </t>
        </is>
      </c>
    </row>
    <row r="4">
      <c r="A4" s="4" t="inlineStr">
        <is>
          <t>Beginning Balance</t>
        </is>
      </c>
      <c r="B4" s="4" t="inlineStr">
        <is>
          <t xml:space="preserve"> </t>
        </is>
      </c>
      <c r="C4" s="6" t="n">
        <v>13211006</v>
      </c>
      <c r="D4" s="4" t="inlineStr">
        <is>
          <t xml:space="preserve"> </t>
        </is>
      </c>
    </row>
    <row r="5">
      <c r="A5" s="4" t="inlineStr">
        <is>
          <t>Ending Balance</t>
        </is>
      </c>
      <c r="B5" s="6" t="n">
        <v>13528646</v>
      </c>
      <c r="C5" s="5" t="n">
        <v>13528646</v>
      </c>
      <c r="D5" s="6" t="n">
        <v>13211006</v>
      </c>
    </row>
    <row r="6">
      <c r="A6" s="3" t="inlineStr">
        <is>
          <t>Share warrant obligation</t>
        </is>
      </c>
      <c r="B6" s="4" t="inlineStr">
        <is>
          <t xml:space="preserve"> </t>
        </is>
      </c>
      <c r="C6" s="4" t="inlineStr">
        <is>
          <t xml:space="preserve"> </t>
        </is>
      </c>
      <c r="D6" s="4" t="inlineStr">
        <is>
          <t xml:space="preserve"> </t>
        </is>
      </c>
    </row>
    <row r="7">
      <c r="A7" s="4" t="inlineStr">
        <is>
          <t>Beginning balance</t>
        </is>
      </c>
      <c r="B7" s="4" t="inlineStr">
        <is>
          <t xml:space="preserve"> </t>
        </is>
      </c>
      <c r="C7" s="5" t="n">
        <v>21071294</v>
      </c>
      <c r="D7" s="4" t="inlineStr">
        <is>
          <t xml:space="preserve"> </t>
        </is>
      </c>
    </row>
    <row r="8">
      <c r="A8" s="4" t="inlineStr">
        <is>
          <t>Additions</t>
        </is>
      </c>
      <c r="B8" s="4" t="inlineStr">
        <is>
          <t xml:space="preserve"> </t>
        </is>
      </c>
      <c r="C8" s="5" t="n">
        <v>2907226</v>
      </c>
      <c r="D8" s="5" t="n">
        <v>0</v>
      </c>
    </row>
    <row r="9">
      <c r="A9" s="4" t="inlineStr">
        <is>
          <t>Ending balance</t>
        </is>
      </c>
      <c r="B9" s="5" t="n">
        <v>27684412</v>
      </c>
      <c r="C9" s="5" t="n">
        <v>27684412</v>
      </c>
      <c r="D9" s="5" t="n">
        <v>21071294</v>
      </c>
    </row>
    <row r="10">
      <c r="A10" s="4" t="inlineStr">
        <is>
          <t>Public warrants</t>
        </is>
      </c>
      <c r="B10" s="4" t="inlineStr">
        <is>
          <t xml:space="preserve"> </t>
        </is>
      </c>
      <c r="C10" s="4" t="inlineStr">
        <is>
          <t xml:space="preserve"> </t>
        </is>
      </c>
      <c r="D10" s="4" t="inlineStr">
        <is>
          <t xml:space="preserve"> </t>
        </is>
      </c>
    </row>
    <row r="11">
      <c r="A11" s="3" t="inlineStr">
        <is>
          <t>Share warrant obligation</t>
        </is>
      </c>
      <c r="B11" s="4" t="inlineStr">
        <is>
          <t xml:space="preserve"> </t>
        </is>
      </c>
      <c r="C11" s="4" t="inlineStr">
        <is>
          <t xml:space="preserve"> </t>
        </is>
      </c>
      <c r="D11" s="4" t="inlineStr">
        <is>
          <t xml:space="preserve"> </t>
        </is>
      </c>
    </row>
    <row r="12">
      <c r="A12" s="4" t="inlineStr">
        <is>
          <t>Beginning balance</t>
        </is>
      </c>
      <c r="B12" s="4" t="inlineStr">
        <is>
          <t xml:space="preserve"> </t>
        </is>
      </c>
      <c r="C12" s="5" t="n">
        <v>13080646</v>
      </c>
      <c r="D12" s="5" t="n">
        <v>19913196</v>
      </c>
    </row>
    <row r="13">
      <c r="A13" s="4" t="inlineStr">
        <is>
          <t>Foreign currency translation adjustment</t>
        </is>
      </c>
      <c r="B13" s="4" t="inlineStr">
        <is>
          <t xml:space="preserve"> </t>
        </is>
      </c>
      <c r="C13" s="5" t="n">
        <v>-7378042</v>
      </c>
      <c r="D13" s="5" t="n">
        <v>-6975357</v>
      </c>
    </row>
    <row r="14">
      <c r="A14" s="4" t="inlineStr">
        <is>
          <t>Foreign currency translation adjustment</t>
        </is>
      </c>
      <c r="B14" s="4" t="inlineStr">
        <is>
          <t xml:space="preserve"> </t>
        </is>
      </c>
      <c r="C14" s="5" t="n">
        <v>-51764</v>
      </c>
      <c r="D14" s="5" t="n">
        <v>142807</v>
      </c>
    </row>
    <row r="15">
      <c r="A15" s="4" t="inlineStr">
        <is>
          <t>Ending balance</t>
        </is>
      </c>
      <c r="B15" s="5" t="n">
        <v>8558066</v>
      </c>
      <c r="C15" s="5" t="n">
        <v>8558066</v>
      </c>
      <c r="D15" s="5" t="n">
        <v>13080646</v>
      </c>
    </row>
    <row r="16">
      <c r="A16" s="4" t="inlineStr">
        <is>
          <t>Public warrants | Non-Convertible Debentures, Warrants</t>
        </is>
      </c>
      <c r="B16" s="4" t="inlineStr">
        <is>
          <t xml:space="preserve"> </t>
        </is>
      </c>
      <c r="C16" s="4" t="inlineStr">
        <is>
          <t xml:space="preserve"> </t>
        </is>
      </c>
      <c r="D16" s="4" t="inlineStr">
        <is>
          <t xml:space="preserve"> </t>
        </is>
      </c>
    </row>
    <row r="17">
      <c r="A17" s="3" t="inlineStr">
        <is>
          <t>Share warrant obligation</t>
        </is>
      </c>
      <c r="B17" s="4" t="inlineStr">
        <is>
          <t xml:space="preserve"> </t>
        </is>
      </c>
      <c r="C17" s="4" t="inlineStr">
        <is>
          <t xml:space="preserve"> </t>
        </is>
      </c>
      <c r="D17" s="4" t="inlineStr">
        <is>
          <t xml:space="preserve"> </t>
        </is>
      </c>
    </row>
    <row r="18">
      <c r="A18" s="4" t="inlineStr">
        <is>
          <t>Beginning balance</t>
        </is>
      </c>
      <c r="B18" s="5" t="n">
        <v>24767843</v>
      </c>
      <c r="C18" s="4" t="inlineStr">
        <is>
          <t xml:space="preserve"> </t>
        </is>
      </c>
      <c r="D18" s="4" t="inlineStr">
        <is>
          <t xml:space="preserve"> </t>
        </is>
      </c>
    </row>
    <row r="19">
      <c r="A19" s="4" t="inlineStr">
        <is>
          <t>Foreign currency translation adjustment</t>
        </is>
      </c>
      <c r="B19" s="5" t="n">
        <v>-6421117</v>
      </c>
      <c r="C19" s="4" t="inlineStr">
        <is>
          <t xml:space="preserve"> </t>
        </is>
      </c>
      <c r="D19" s="4" t="inlineStr">
        <is>
          <t xml:space="preserve"> </t>
        </is>
      </c>
    </row>
    <row r="20">
      <c r="A20" s="4" t="inlineStr">
        <is>
          <t>Foreign currency translation adjustment</t>
        </is>
      </c>
      <c r="B20" s="5" t="n">
        <v>-303300</v>
      </c>
      <c r="C20" s="4" t="inlineStr">
        <is>
          <t xml:space="preserve"> </t>
        </is>
      </c>
      <c r="D20" s="4" t="inlineStr">
        <is>
          <t xml:space="preserve"> </t>
        </is>
      </c>
    </row>
    <row r="21">
      <c r="A21" s="4" t="inlineStr">
        <is>
          <t>Ending balance</t>
        </is>
      </c>
      <c r="B21" s="5" t="n">
        <v>18043426</v>
      </c>
      <c r="C21" s="5" t="n">
        <v>18043426</v>
      </c>
      <c r="D21" s="4" t="inlineStr">
        <is>
          <t xml:space="preserve"> </t>
        </is>
      </c>
    </row>
    <row r="22">
      <c r="A22" s="4" t="inlineStr">
        <is>
          <t>Northern Genesis Acquisition Corp.</t>
        </is>
      </c>
      <c r="B22" s="4" t="inlineStr">
        <is>
          <t xml:space="preserve"> </t>
        </is>
      </c>
      <c r="C22" s="4" t="inlineStr">
        <is>
          <t xml:space="preserve"> </t>
        </is>
      </c>
      <c r="D22" s="4" t="inlineStr">
        <is>
          <t xml:space="preserve"> </t>
        </is>
      </c>
    </row>
    <row r="23">
      <c r="A23" s="3" t="inlineStr">
        <is>
          <t>Share warrant obligation</t>
        </is>
      </c>
      <c r="B23" s="4" t="inlineStr">
        <is>
          <t xml:space="preserve"> </t>
        </is>
      </c>
      <c r="C23" s="4" t="inlineStr">
        <is>
          <t xml:space="preserve"> </t>
        </is>
      </c>
      <c r="D23" s="4" t="inlineStr">
        <is>
          <t xml:space="preserve"> </t>
        </is>
      </c>
    </row>
    <row r="24">
      <c r="A24" s="4" t="inlineStr">
        <is>
          <t>Beginning balance</t>
        </is>
      </c>
      <c r="B24" s="4" t="inlineStr">
        <is>
          <t xml:space="preserve"> </t>
        </is>
      </c>
      <c r="C24" s="5" t="n">
        <v>7990648</v>
      </c>
      <c r="D24" s="5" t="n">
        <v>75354490</v>
      </c>
    </row>
    <row r="25">
      <c r="A25" s="4" t="inlineStr">
        <is>
          <t>Foreign currency translation adjustment</t>
        </is>
      </c>
      <c r="B25" s="4" t="inlineStr">
        <is>
          <t xml:space="preserve"> </t>
        </is>
      </c>
      <c r="C25" s="5" t="n">
        <v>-6901384</v>
      </c>
      <c r="D25" s="5" t="n">
        <v>-66211250</v>
      </c>
    </row>
    <row r="26">
      <c r="A26" s="4" t="inlineStr">
        <is>
          <t>Exercised</t>
        </is>
      </c>
      <c r="B26" s="4" t="inlineStr">
        <is>
          <t xml:space="preserve"> </t>
        </is>
      </c>
      <c r="C26" s="4" t="inlineStr">
        <is>
          <t xml:space="preserve"> </t>
        </is>
      </c>
      <c r="D26" s="5" t="n">
        <v>-348</v>
      </c>
    </row>
    <row r="27">
      <c r="A27" s="4" t="inlineStr">
        <is>
          <t>Foreign currency translation adjustment</t>
        </is>
      </c>
      <c r="B27" s="4" t="inlineStr">
        <is>
          <t xml:space="preserve"> </t>
        </is>
      </c>
      <c r="C27" s="5" t="n">
        <v>-6344</v>
      </c>
      <c r="D27" s="5" t="n">
        <v>-1152244</v>
      </c>
    </row>
    <row r="28">
      <c r="A28" s="4" t="inlineStr">
        <is>
          <t>Ending balance</t>
        </is>
      </c>
      <c r="B28" s="5" t="n">
        <v>1082920</v>
      </c>
      <c r="C28" s="5" t="n">
        <v>1082920</v>
      </c>
      <c r="D28" s="5" t="n">
        <v>7990648</v>
      </c>
    </row>
    <row r="29">
      <c r="A29" s="4" t="inlineStr">
        <is>
          <t>Northern Genesis Acquisition Corp. | Public warrants</t>
        </is>
      </c>
      <c r="B29" s="4" t="inlineStr">
        <is>
          <t xml:space="preserve"> </t>
        </is>
      </c>
      <c r="C29" s="4" t="inlineStr">
        <is>
          <t xml:space="preserve"> </t>
        </is>
      </c>
      <c r="D29" s="4" t="inlineStr">
        <is>
          <t xml:space="preserve"> </t>
        </is>
      </c>
    </row>
    <row r="30">
      <c r="A30" s="3" t="inlineStr">
        <is>
          <t>Share warrant obligation</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7075767</v>
      </c>
      <c r="D31" s="5" t="n">
        <v>42961675</v>
      </c>
    </row>
    <row r="32">
      <c r="A32" s="4" t="inlineStr">
        <is>
          <t>Foreign currency translation adjustment</t>
        </is>
      </c>
      <c r="B32" s="4" t="inlineStr">
        <is>
          <t xml:space="preserve"> </t>
        </is>
      </c>
      <c r="C32" s="5" t="n">
        <v>-6173511</v>
      </c>
      <c r="D32" s="5" t="n">
        <v>-35011131</v>
      </c>
    </row>
    <row r="33">
      <c r="A33" s="4" t="inlineStr">
        <is>
          <t>Exercised</t>
        </is>
      </c>
      <c r="B33" s="4" t="inlineStr">
        <is>
          <t xml:space="preserve"> </t>
        </is>
      </c>
      <c r="C33" s="4" t="inlineStr">
        <is>
          <t xml:space="preserve"> </t>
        </is>
      </c>
      <c r="D33" s="5" t="n">
        <v>-348</v>
      </c>
    </row>
    <row r="34">
      <c r="A34" s="4" t="inlineStr">
        <is>
          <t>Foreign currency translation adjustment</t>
        </is>
      </c>
      <c r="B34" s="4" t="inlineStr">
        <is>
          <t xml:space="preserve"> </t>
        </is>
      </c>
      <c r="C34" s="5" t="n">
        <v>3481</v>
      </c>
      <c r="D34" s="5" t="n">
        <v>-874429</v>
      </c>
    </row>
    <row r="35">
      <c r="A35" s="4" t="inlineStr">
        <is>
          <t>Ending balance</t>
        </is>
      </c>
      <c r="B35" s="5" t="n">
        <v>905737</v>
      </c>
      <c r="C35" s="5" t="n">
        <v>905737</v>
      </c>
      <c r="D35" s="5" t="n">
        <v>7075767</v>
      </c>
    </row>
    <row r="36">
      <c r="A36" s="4" t="inlineStr">
        <is>
          <t>Northern Genesis Acquisition Corp. | Private warrants</t>
        </is>
      </c>
      <c r="B36" s="4" t="inlineStr">
        <is>
          <t xml:space="preserve"> </t>
        </is>
      </c>
      <c r="C36" s="4" t="inlineStr">
        <is>
          <t xml:space="preserve"> </t>
        </is>
      </c>
      <c r="D36" s="4" t="inlineStr">
        <is>
          <t xml:space="preserve"> </t>
        </is>
      </c>
    </row>
    <row r="37">
      <c r="A37" s="3" t="inlineStr">
        <is>
          <t>Share warrant obligation</t>
        </is>
      </c>
      <c r="B37" s="4" t="inlineStr">
        <is>
          <t xml:space="preserve"> </t>
        </is>
      </c>
      <c r="C37" s="4" t="inlineStr">
        <is>
          <t xml:space="preserve"> </t>
        </is>
      </c>
      <c r="D37" s="4" t="inlineStr">
        <is>
          <t xml:space="preserve"> </t>
        </is>
      </c>
    </row>
    <row r="38">
      <c r="A38" s="4" t="inlineStr">
        <is>
          <t>Beginning balance</t>
        </is>
      </c>
      <c r="B38" s="4" t="inlineStr">
        <is>
          <t xml:space="preserve"> </t>
        </is>
      </c>
      <c r="C38" s="5" t="n">
        <v>914881</v>
      </c>
      <c r="D38" s="5" t="n">
        <v>32392815</v>
      </c>
    </row>
    <row r="39">
      <c r="A39" s="4" t="inlineStr">
        <is>
          <t>Foreign currency translation adjustment</t>
        </is>
      </c>
      <c r="B39" s="4" t="inlineStr">
        <is>
          <t xml:space="preserve"> </t>
        </is>
      </c>
      <c r="C39" s="5" t="n">
        <v>-727873</v>
      </c>
      <c r="D39" s="5" t="n">
        <v>-31200119</v>
      </c>
    </row>
    <row r="40">
      <c r="A40" s="4" t="inlineStr">
        <is>
          <t>Exercised</t>
        </is>
      </c>
      <c r="B40" s="4" t="inlineStr">
        <is>
          <t xml:space="preserve"> </t>
        </is>
      </c>
      <c r="C40" s="4" t="inlineStr">
        <is>
          <t xml:space="preserve"> </t>
        </is>
      </c>
      <c r="D40" s="5" t="n">
        <v>0</v>
      </c>
    </row>
    <row r="41">
      <c r="A41" s="4" t="inlineStr">
        <is>
          <t>Foreign currency translation adjustment</t>
        </is>
      </c>
      <c r="B41" s="4" t="inlineStr">
        <is>
          <t xml:space="preserve"> </t>
        </is>
      </c>
      <c r="C41" s="5" t="n">
        <v>-9825</v>
      </c>
      <c r="D41" s="5" t="n">
        <v>-277815</v>
      </c>
    </row>
    <row r="42">
      <c r="A42" s="4" t="inlineStr">
        <is>
          <t>Ending balance</t>
        </is>
      </c>
      <c r="B42" s="5" t="n">
        <v>177183</v>
      </c>
      <c r="C42" s="5" t="n">
        <v>177183</v>
      </c>
      <c r="D42" s="5" t="n">
        <v>914881</v>
      </c>
    </row>
    <row r="43">
      <c r="A43" s="4" t="inlineStr">
        <is>
          <t>Amazon Logistics, Inc.</t>
        </is>
      </c>
      <c r="B43" s="4" t="inlineStr">
        <is>
          <t xml:space="preserve"> </t>
        </is>
      </c>
      <c r="C43" s="4" t="inlineStr">
        <is>
          <t xml:space="preserve"> </t>
        </is>
      </c>
      <c r="D43" s="4" t="inlineStr">
        <is>
          <t xml:space="preserve"> </t>
        </is>
      </c>
    </row>
    <row r="44">
      <c r="A44" s="3" t="inlineStr">
        <is>
          <t>Contract asset</t>
        </is>
      </c>
      <c r="B44" s="4" t="inlineStr">
        <is>
          <t xml:space="preserve"> </t>
        </is>
      </c>
      <c r="C44" s="4" t="inlineStr">
        <is>
          <t xml:space="preserve"> </t>
        </is>
      </c>
      <c r="D44" s="4" t="inlineStr">
        <is>
          <t xml:space="preserve"> </t>
        </is>
      </c>
    </row>
    <row r="45">
      <c r="A45" s="4" t="inlineStr">
        <is>
          <t>Beginning Balance</t>
        </is>
      </c>
      <c r="B45" s="4" t="inlineStr">
        <is>
          <t xml:space="preserve"> </t>
        </is>
      </c>
      <c r="C45" s="5" t="n">
        <v>13211006</v>
      </c>
      <c r="D45" s="5" t="n">
        <v>14113415</v>
      </c>
    </row>
    <row r="46">
      <c r="A46" s="4" t="inlineStr">
        <is>
          <t>Foreign currency translation adjustment</t>
        </is>
      </c>
      <c r="B46" s="4" t="inlineStr">
        <is>
          <t xml:space="preserve"> </t>
        </is>
      </c>
      <c r="C46" s="5" t="n">
        <v>317640</v>
      </c>
      <c r="D46" s="5" t="n">
        <v>-902409</v>
      </c>
    </row>
    <row r="47">
      <c r="A47" s="4" t="inlineStr">
        <is>
          <t>Ending Balance</t>
        </is>
      </c>
      <c r="B47" s="5" t="n">
        <v>13528646</v>
      </c>
      <c r="C47" s="5" t="n">
        <v>13528646</v>
      </c>
      <c r="D47" s="5" t="n">
        <v>13211006</v>
      </c>
    </row>
    <row r="48">
      <c r="A48" s="3" t="inlineStr">
        <is>
          <t>Share warrant obligation</t>
        </is>
      </c>
      <c r="B48" s="4" t="inlineStr">
        <is>
          <t xml:space="preserve"> </t>
        </is>
      </c>
      <c r="C48" s="4" t="inlineStr">
        <is>
          <t xml:space="preserve"> </t>
        </is>
      </c>
      <c r="D48" s="4" t="inlineStr">
        <is>
          <t xml:space="preserve"> </t>
        </is>
      </c>
    </row>
    <row r="49">
      <c r="A49" s="4" t="inlineStr">
        <is>
          <t>Beginning balance</t>
        </is>
      </c>
      <c r="B49" s="4" t="inlineStr">
        <is>
          <t xml:space="preserve"> </t>
        </is>
      </c>
      <c r="C49" s="5" t="n">
        <v>2172269</v>
      </c>
      <c r="D49" s="5" t="n">
        <v>30871444</v>
      </c>
    </row>
    <row r="50">
      <c r="A50" s="4" t="inlineStr">
        <is>
          <t>Foreign currency translation adjustment</t>
        </is>
      </c>
      <c r="B50" s="4" t="inlineStr">
        <is>
          <t xml:space="preserve"> </t>
        </is>
      </c>
      <c r="C50" s="5" t="n">
        <v>-11909</v>
      </c>
      <c r="D50" s="5" t="n">
        <v>-417596</v>
      </c>
    </row>
    <row r="51">
      <c r="A51" s="4" t="inlineStr">
        <is>
          <t>Foreign currency translation adjustment</t>
        </is>
      </c>
      <c r="B51" s="4" t="inlineStr">
        <is>
          <t xml:space="preserve"> </t>
        </is>
      </c>
      <c r="C51" s="5" t="n">
        <v>-262569</v>
      </c>
      <c r="D51" s="5" t="n">
        <v>-28281579</v>
      </c>
    </row>
    <row r="52">
      <c r="A52" s="4" t="inlineStr">
        <is>
          <t>Ending balance</t>
        </is>
      </c>
      <c r="B52" s="6" t="n">
        <v>1897791</v>
      </c>
      <c r="C52" s="6" t="n">
        <v>1897791</v>
      </c>
      <c r="D52" s="6" t="n">
        <v>2172269</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MPLOYEE BENEFITS EXPENSE (Details) - USD ($)</t>
        </is>
      </c>
      <c r="B1" s="2" t="inlineStr">
        <is>
          <t>12 Months Ended</t>
        </is>
      </c>
    </row>
    <row r="2">
      <c r="B2" s="2" t="inlineStr">
        <is>
          <t>Dec. 31, 2023</t>
        </is>
      </c>
      <c r="C2" s="2" t="inlineStr">
        <is>
          <t>Dec. 31, 2022</t>
        </is>
      </c>
    </row>
    <row r="3">
      <c r="A3" s="3" t="inlineStr">
        <is>
          <t>Employee Benefits [Abstract]</t>
        </is>
      </c>
      <c r="B3" s="4" t="inlineStr">
        <is>
          <t xml:space="preserve"> </t>
        </is>
      </c>
      <c r="C3" s="4" t="inlineStr">
        <is>
          <t xml:space="preserve"> </t>
        </is>
      </c>
    </row>
    <row r="4">
      <c r="A4" s="4" t="inlineStr">
        <is>
          <t>Wages and salaries</t>
        </is>
      </c>
      <c r="B4" s="6" t="n">
        <v>56381455</v>
      </c>
      <c r="C4" s="6" t="n">
        <v>35576358</v>
      </c>
    </row>
    <row r="5">
      <c r="A5" s="4" t="inlineStr">
        <is>
          <t>Share-based compensation (Note 16)</t>
        </is>
      </c>
      <c r="B5" s="5" t="n">
        <v>5203521</v>
      </c>
      <c r="C5" s="5" t="n">
        <v>12362070</v>
      </c>
    </row>
    <row r="6">
      <c r="A6" s="4" t="inlineStr">
        <is>
          <t>Employee benefits expense</t>
        </is>
      </c>
      <c r="B6" s="6" t="n">
        <v>61584976</v>
      </c>
      <c r="C6" s="6" t="n">
        <v>479384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ACCOUNTING POLICIES</t>
        </is>
      </c>
      <c r="B1" s="2" t="inlineStr">
        <is>
          <t>12 Months Ended</t>
        </is>
      </c>
    </row>
    <row r="2">
      <c r="B2" s="2" t="inlineStr">
        <is>
          <t>Dec. 31, 2023</t>
        </is>
      </c>
    </row>
    <row r="3">
      <c r="A3" s="3" t="inlineStr">
        <is>
          <t>Disclosure Of Significant Accounting Policies Abstract [Abstract]</t>
        </is>
      </c>
      <c r="B3" s="4" t="inlineStr">
        <is>
          <t xml:space="preserve"> </t>
        </is>
      </c>
    </row>
    <row r="4">
      <c r="A4" s="4" t="inlineStr">
        <is>
          <t>SUMMARY OF ACCOUNTING POLICIES</t>
        </is>
      </c>
      <c r="B4" s="4" t="inlineStr">
        <is>
          <t>SUMMARY OF ACCOUNTING POLICIES 3.1 Overall considerations The consolidated financial statements have been prepared using the material accounting policies and measurement bases that are in effect at December 31, 2023, as summarized below. These were used throughout all years presented in the consolidated financial statements. 3.2 Basis of consolidation The consolidated financial statements include the accounts of the Company and its wholly-owned subsidiaries as of December 31, 2023 and 2022. All subsidiaries have a reporting date of December 31. Subsidiaries are all entities over which the Group has the power to control the financial and operating policies. The Group obtains and exercises control when it is exposed, or has rights, to variable returns from its involvement with the investee and has the ability to affect those returns through its power over the investee. All transactions and balances between Group companies are eliminated on consolidation, including unrealized gains and losses on transactions between Group companies. Where unrealized losses on intra-group asset sales are reversed on consolidation, the underlying asset is also tested for impairment from a group perspective. 3 - SUMMARY OF ACCOUNTING POLICIES (CONTINUED) 3.2 Basis of consolidation (continued) Amounts reported in the consolidated financial statements of the subsidiary have been adjusted where necessary to ensure consistency with the accounting policies adopted by the Group. The Company’s principal subsidiaries, their jurisdiction of incorporation, and the Company’s percentage ownership share of each are as follows: Subsidiary Jurisdiction of Incorporation Ownership percentage Lion Holding USA Inc. Delaware 100% The Lion Electric Co USA Inc. Delaware 100% Lion Electric Manufacturing USA Inc. Delaware 100% 3.3 Foreign currency translation Functional and presentation currency The consolidated financial statements are presented in US dollars. The functional currency of the parent company and its subsidiaries is the Canadian dollar, except for The Lion Electric Co USA Inc. and Lion Electric Manufacturing USA Inc., whose functional currencies are the US dollar. The functional currency of the entities in the Group has remained unchanged during the reporting periods. Foreign currency transactions and balances Foreign currency transactions are translated into the functional currency of the respective Group entity, using the exchange rates prevailing at the dates of the transactions (spot exchange rate). Foreign exchange gains and losses resulting from the settlement of such transactions and from the remeasurement of monetary items denominated in foreign currency at year-end exchange rates are recognized in the consolidated statements of earnings (loss) and comprehensive loss.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 The Group’s Canadian dollar financial statements are translated to US dollars as follows: assets and liabilities are translated at the closing rate in effect at the reporting date and income and expenses are translated at the average exchange rate for the period. The share capital account is translated at rates in effect at the time of issuance/redemptions. Exchange gains or losses resulting from the translation of the Group’s accounts into the reporting currency are reported as foreign currency translation adjustment within other comprehensive income (loss) and presented as a separate component of shareholders’ equity under cumulative translation adjustment. 3 - SUMMARY OF ACCOUNTING POLICIES (CONTINUED) 3.4 Revenue The Group’s principal sources of revenue are the sale of all-electric medium and heavy-duty urban vehicles. The Group also enters into sales contracts for other products including energy infrastructure, vehicle parts, and related services. To determine whether to recognize revenue, the Group follows a 5-step process: – identifying the contract with a customer; – identifying the performance obligations; – determining the transaction price; – allocating the transaction price to the performance obligations; and – recognizing revenue when/as performance obligation(s) are satisfied. The Group recognizes revenue in the amount of consideration it will receive for delivering a product or a service to a customer. Revenue is recognized at a point in time, when the Group satisfies its performance obligations by transferring control of the goods to its customers or provides the service, which generally occurs when the goods are delivered to the customers and when the customer confirms acceptance. Control is generally transferred when the customer has the ability to direct the use and obtain substantially all of the remaining benefit, which is upon shipment, or when the product has been completed, is ready for delivery, and title has transferred to the customer. The Group provides a warranty for its products against defects for periods varying from one year to eight years for certain components. An allowance for warranty expense is recorded when the revenue for the related product is recognized. The allowance is based upon the terms of the warranty, the Group’s historical experience and management estimates of future expenses for replacement or repairs. The corresponding expense is recorded in cost of sales. 3.5 Cost of sales and gross profit Cost of sales includes all raw material costs, direct parts, material and labor costs, manufacturing conversion costs, including depreciation costs of manufacturing equipment such as tooling and machinery, inter-facility transportation and logistic costs, amortization of product development costs, outbound freight to customers, and reserves for estimated warranty expenses. Cost of sales also includes the cost of purchasing finished goods for resale, costs relating to purchasing, receiving and inspection activities, warehousing costs, product engineering costs, insurance related to manufacturing activities, customs and duties, adjustments to warranty expense, as well as charges to write down the carrying value of inventory when it exceeds its estimated net realizable value and to provide for obsolete and on-hand inventory in excess of forecasted demand. Gross loss is the result of revenue less cost of sales. 3 - SUMMARY OF ACCOUNTING POLICIES (CONTINUED) 3.6 Administrative expenses Administrative expenses consist of share-based compensation, as well as employee benefits for management, information technology, human resources, accounting, legal, investor relations, and other general administrative functions. Administrative expenses also include professional fees, non-manufacturing depreciation expense, and non-manufacturing related insurance costs (including director and officer insurance). Administrative expenses are recognized in the consolidated statements of earnings (loss) and comprehensive loss upon utilization of the service or at the date of their origin. 3.7 Selling expenses Selling expenses consist of salaries and other similar expenses related to Lion’s bus and truck sales force and e mployee benefits costs, sales commissions, share-based compensation, business development, aftermarket sales, non-manufacturing depreciation expense, and advertising, marketing , and communications. Selling expenses are recognized in the consolidated statements of earnings (loss) and comprehensive loss upon utilization of the service or at the date of their origin. 3.8 Employee benefits Employee benefits include wages, salaries, fringe benefits, commissions, compensated absences, and bonuses. These short-term benefits are recognized in cost of sales, administrative expenses, and selling expenses as the services are provided. 3.9 Restructuring costs Restructuring costs include employee severance costs, employee benefits and employee transitions costs when payments are probable and amounts are reliably estimable. Other restructuring related costs are recognized as incurred. 3.10 Finance costs Finance costs consists primarily of interest paid on Lion’s outstanding debts, legal and other costs related to long-term debts and other debts and share warrant financing activities, interest on lease liabilities, interest on convertible and non-convertible debt instruments as well as non-cash accretion on convertible and non-convertible debt instruments, long-term debts and other debts and revaluation expenses on the balance of purchase price payable related to the acquisition of dealership rights. 3.11 Borrowing costs Borrowing costs directly attributable to the acquisition, construction or production of a qualifying asset are capitalized during the period of time that is necessary to complete and prepare the asset for its intended use or sale. A qualifying asset is one that necessarily takes a substantial period of time to get ready for its intended use. Capitalization of borrowing costs ceases when the asset is completed and available for use. Other borrowing costs are expensed in the period in which they are incurred and reported in finance costs. 3 - SUMMARY OF ACCOUNTING POLICIES (CONTINUED) 3.12 Cash and cash equivalents Cash and cash equivalents comprise cash on hand and demand deposits, together with other short- term, highly liquid investments that are readily convertible into known amounts of cash and which are subject to an insignificant risk of changes in value. As at December 31, 2023 and 2022, the Company only held cash. 3.13 Accounts receivable Accounts receivable include amounts due from customers in the normal course of business as well as refundable tax credits and grants under government programs. The payments are generally received within a year. Accounts receivable are initially recognized at fair value and subsequently measured at amortized cost, less impairment. The Group maintains an allowance for expected credit loss based on collection history and customer specific credit risk in accordance with the expected credit loss model. Trade accounts receivables are presented net of an allowance for credit losses. 3.14 Inventories Finished goods, work in process, and raw material inventories are valued at the lower of cost and net realizable value. Cost is determined using the specific identification cost method for finished goods and work in process, while the cost of raw materials is determined using the weighted average cost method. Supplier rebates are deducted to determine the cost of purchase. The cost of inventories includes all purchase, conversion and other costs incurred to bring the inventories to their present location and condition and include the purchase price and other costs directly related to the acquisition of raw materials and the cost of purchased finished goods. Inventory costs also include the costs directly related to the conversion of materials to finished goods, such as direct labor, and a systematic allocation of fixed and variable production overhead, including manufacturing depreciation expense. The allocation of fixed production overhead to the cost of inventories is based on the normal capacity of the production facilities. Costs incurred as a result of operating below the normal capacity of the production facilities are excluded from the carrying value of inventories and charged directly to cost of sales. Normal capacity is the average production expected to be achieved during the fiscal year, under normal circumstances. The net realizable value represents the estimated selling price in the normal course of business less the estimated costs necessary to make the sale. Raw materials and work in progress inventories are not written down if the finished products in which they will be incorporated are expected to be sold at or above cost. The amount of any write-down of inventories to net realizable value and all losses of inventories are recognized as an expense in the year the write-down or loss occurs. The amount of any reversal of any write-down of inventories, arising from an increase in net realizable value, is recognized as a reduction in the amount of inventories recognized as an expense in the year in which the reversal occurs. 3 - SUMMARY OF ACCOUNTING POLICIES (CONTINUED) 3.15 Property, plant and equipment Property, plant and equipment are initially recorded at cost, net of government grants, and are subsequently carried at cost less accumulated depreciation and any accumulated impairment losses. The costs of an item of property, plant, and equipment includes any expenditures directly attributable to bringing the assets to the location and condition necessary for it to be capable of operating in the manner intended by management. The cost of self-constructed assets includes the cost of materials and direct labor, site preparation costs, initial delivery and handling costs, installation and assembly costs, and any other costs directly attributable to bringing the assets to the location and condition necessary for the assets to be capable of operating in the manner intended by management. Property, plant and equipment, less their estimated residual values, are depreciated over their estimated useful lives using the straight-line method. The following estimated useful lives are applied: Leasehold improvements Earlier of useful life or remaining lease term Machinery and equipment 7,000 units produced or 5 years Rolling stock 5 years Computer equipment 5 years Furniture and office equipment 10 years Production moulds 1,250 units produced Master patterns and templates 7,000 units produced Prototypes 3 years The Group begins to depreciate property, plant and equipment when it is in the location and condition necessary for it to be capable of operating in the manner intended by management. Consequently, construction in progress is not amortized and is subject to impairment testing if there is any indication that it may be impaired (see Note 3.18). The estimated residual values, estimated useful lives and depreciation methods are reviewed annually by the Company and any change resulting from this evaluation is applied as a change in estimate and is accounted for on a prospective basis. 3.16 Leased assets At the inception of contracts, the Group assesses whether a contract is, or contains a lease by assessing if the contract, or part of the contract, conveys the right to use an asset (the underlying asset) for a period of time in exchange for consideration. To determine if this is achieved, the Group assesses the following key factors: – whether the contract contains an identified asset, which is either explicitly identified in the contract or implicitly specified by being identified at the time the asset is made available to the Group; – whether the Group has the right to obtain substantially all of the economic benefits from use of the identified asset throughout the period of use, considering its rights within the defined scope of the contract; 3 - SUMMARY OF ACCOUNTING POLICIES (CONTINUED) 3.16 Leased assets (continued) – whether the Group has the right to direct the use (how and for what purpose) of the identified asset throughout the period of use. Measurement and recognition of leases as a lessee Short-term or low value leases The Group has elected to recognize leases that have a lease term of 12 months or less and leases of low-value assets as an expense on a straight-line basis over the lease term. All other leases At a lease commencement date, the Group recognizes a right-of-use asset and a lease liability on the consolidated statements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in accordance with IAS 36 Impairment of assets . The lease liability is measured at the present value of the remaining lease payments at the date of recognition, discounted using the interest rate implicit in the lease if that rate is readily available or the Group’s incremental borrowing rate. Generally, the Group uses its incremental borrowing rate as the discount rate.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Lease payments included in the measurement of the lease liability are made up of fixed payments (including in-substance fixed), variable payments based on an index or rate, amounts expected to be payable under a residual value guarantee, and payments arising from options reasonably certain to be exercised. The lease liability is subsequently measured by reducing the carrying amount to account for payments made and increasing the carrying amount to account for accretion expense. The accretion expense is presented within finance costs in the consolidated statements of earnings (loss) and comprehensive loss over the lease period. The lease liability is remeasured when there are changes to the lease terms resulting from a change in the Group’s assessment of whether the Group will exercise a purchase, extension, or termination option, or when there is a change in the future lease payments resulting from a change in an index or rate, or change in the Group’s estimate of the amount expected to be payable under residual value guarantees. 3 - SUMMARY OF ACCOUNTING POLICIES (CONTINUED) 3.16 Leased assets (continued) When the lease liability is remeasured, the corresponding adjustment is reflected in the right-of-use asset, or consolidated statements of earnings (loss) and comprehensive loss if the right-of-use asset is already fully depreciated. 3.17 Intangible assets Initial recognition Dealership rights with an indefinite useful life Dealership rights with an indefinite useful life are recorded initially at cost and are not amortized. As the acquisition of dealership rights was based on future sales of a specific product, the Group has elected to measure the cost based on a financial liability model, whereby the fair value of all variable payments under the contract is recorded on initial recognition of the asset with a corresponding liability. Any re-measurements of the related liability are recogni zed in earnings (loss) and comprehensive loss . T he cost also includes any directly attributable costs of acquisition. Directly attributable costs include professional fees arising directly from bringing the asset to its working conditions. Dealership rights are subject to asset impairment testing as described below. The useful life is reviewed each period to determine whether events and circumstances continue to support an indefinite useful life assessment. Acquired Software Acquired computer software licenses are capitalized on the basis of the costs incurred to acquire and install the specific software. Internally developed intangible assets Expenditures on the research phase are recognized as an expense as incurred. Costs that are directly attributable to an electric vehicle project’s development phase and costs incurred on software development projects are recognized as intangible assets, provided they meet the following recognition requirements: – the development costs can be measured reliably; – the project is technically and commercially feasible; – the Group intends to and has sufficient resources to complete the project; – the Group has the ability to use or sell the intangible assets; and – the intangible assets will generate probable future economic benefits. Development costs not meeting these criteria for capitalization are expensed as incurred. Directly attributable costs include employee benefits costs incurred along with an appropriate portion of relevant overheads and subcontractors’ fees. 3 - SUMMARY OF ACCOUNTING POLICIES (CONTINUED) 3.17 Intangible assets (continued) Subsequent measurement All finite-live intangible assets are stated at cost, less accumulated amortization and impairment losses. Finite-life intangible assets, less their estimated residual value, are amortized over their estimated useful lives using the straight-line method. The following estimated useful lives are applied: Software 5 years Development costs 7,000 units produced The estimated residual values, estimated useful lives and amortization methods are reviewed annually by the Group and any change resulting from this evaluation applied as a change in estimates accounted on a prospective basis. In addition, they are subject to impairment testing as described below. 3.18 Impairment testing of intangible assets, property, plant and equipment and right-of-use assets For impairment assessment purposes, assets are grouped at the lowest levels for which there are largely independent cash inflows (cash-generating units). As a result, some assets are tested individually for impairment and some are tested at the cash-generating unit level. Cash-generating units to which intangible assets with indefinite useful lives have been allocated (determined by the Group’s management as being equivalent to its operating segments) are tested for impairment at least annually.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to sell and value-in-use. To determine the value-in-use, management estimates expected future cash flows from each cash-generating unit and determines a suitable interest rate in order to calculate the present value of those cash flows. The data used for impairment testing procedures are directly linked to the Group’s latest approved budget, adjusted as necessary to exclude the effects of future reorganizations and asset enhancements. Discount factors are determined individually for each cash-generating unit and reflect management’s assessment of respective risk profiles, such as market and asset-specific risks factors. Impairment losses for cash-generating units are charged pro rata to the assets in the cash-generating unit. All assets are subsequently reassessed for indications that an impairment loss previously recognized may no longer exist. An impairment charge is reversed if the cash-generating unit’s recoverable amount exceeds its carrying amount. 3.19 Government incentive and assistance Government incentives and assistance related to current expenses is accounted for as a reduction of related expenses while incentive and assistance related to the acquisition of non-current assets is accounted for as a reduction of the related non-current assets. 3 - SUMMARY OF ACCOUNTING POLICIES (CONTINUED) 3.19 Government incentive and assistance (continued) Government grants are recognised where there is reasonable assurance that the grant will be received and all attached conditions will be complied with. When the grant relates to an expense item, it is recognised as income on a systematic basis over the periods that the related costs, for which it is intended to compensate, are expensed. When the grant relates to an non-current asset, it is accounted for as a reduction of the related non-current assets and it is recognised as income in equal amounts over the expected useful life of the related asset. 3.20 Research and development tax credits Tax credits related to current expenses are accounted for as a reduction of related expenses while tax credits related to the acquisition or development of non-current assets are accounted for as a reduction of the related non-current assets. Reimbursable tax credits are accrued in the year in which the expenditures are incurred, provided that the Group is reasonably certain that the credits will be received. The tax credits must be examined and approved by the tax authorities and it is possible that the amounts subsequently granted will differ from the amounts initially recorded. 3.21 Financial instruments Recognition and derecognition Financial assets and financial liabilities are recognized when the Group becomes a party to the contractual provisions of the financial instrument. Financial assets are derecognized when the contractual rights to the cash flows from the financial asset expire, or when the financial asset and all substantial risks and rewards are transferred. A financial liability is derecognized when it is extinguished, discharged, cancelled or expires. Financial Assets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for transaction costs (where applicable). Financial assets, are classified into the following categories: – amortized cost; – fair value through profit or loss (FVTPL); – fair value through other comprehensive income (FVOCI). In the years presented, the Group does not have any financial assets categorized as FVTPL or FVOCI. The classification is determined by both: – the entity’s business model for managing the financial asset; – the contractual cash flow characteristics of the financial asset. 3 - SUMMARY OF ACCOUNTING POLICIES (CONTINUED) 3.21 Financial instruments (continued) Classification and initial measurement of financial assets (continued) All income and expenses relating to financial assets that are recognized in the consolidated statements of earnings (loss) and comprehensive loss are presented within finance costs, except for the impairment of trade receivables which is presented within administrative expenses.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Cash, trade receivables and incentives and other government assistance receivable are classified within this category. Impairment of financial assets The Group uses the expected credit losses impairment model with respect to its financial assets carried at amortized cost. The amount of expected credit losses is updated at each reporting date to reflect changes in credit risk since the initial recognition of the respective financial instrument. The Group accounts for the expected credit losses using the simplified approach over the life of financial assets measured at amortized cost. Expected credit losses over the life of the asset are expected credit losses for all of the default events that a financial instrument may experience over its expected life. The assessment of expected credit losses reflects reasonable and justifiable information about past events, current circumstances and forecasts of events and economic conditions and takes into account the factors specific to the account receivable, the general condition of the economy and a current as well as expected appreciation of the condition prevailing at the statements of financial position date, including the time value of the money, if any. Classification and measurement of financial liabilities - amortized cost The Group’s financial liabilities measured at amortized cost include trade and other payables (excluding non-financial liabilities) and long-term debt and other debts. Financial liabilities are initially measured at fair value, and, where applicable, adjusted for transaction costs unless the Group designated a financial liability at fair value through profit or loss. Subsequently, financial liabilities are measured at amortized cost using the effective interest method except for derivativ es and financial liabilities designated at FVTPL. 3 - SUMMARY OF ACCOUNTING POLICIES (CONTINUED) 3.21 Financial instruments (continued) Classification and measurement of financial liabilities - amortized cost (continued) All interest-related charges and, if applicable, changes in an instrument’s fair value that are reported in the consolidated statements of earnings (loss) and comprehensive loss are included within finance costs. Classification and measurement of financial liabilities - FVTPL - warrants The Group determined that the warrants, including the warrants issued to a customer, the public warrants and the private warrants issued as part of a business combination transaction, the public warrants issued as part of the December 2022 Offering, and the warrants issued as part of the 2023 Debenture Financing (as defined in Note 12.7) are derivative instruments and should be classified as a liability in accordance with IAS 32 - Financial Instruments: Presentation and IFRS 9 - Financial Instruments and are measured at FVTPL. Derivative and financial liabilities designated at FVTPL are carried subsequently at fair value with gains or losses recognized in the consolidated statements of earnings (loss) and comprehensive loss . Warrants issued to a customer The vested portion of the warrants issued to a customer is initially recorded at fair value and then revalued at each reporting date with a corresponding contract asset recognized at inception. The corresponding contract asset is amortized as a reduction of revenues on a percentage per dollar of revenue generated with the customer and its affiliates. The unvested portion of the warrants represents a retrospective volume discount based on specified levels of spending by the customer and its affiliates. Revenues will be recognized based on the prices specified in the work orders, net of the estimated value of the volume discount based on the portion of the warrant expected to vest using the fair value at inception. At each reporting date, the Group will review experience, current information on expected orders from the customer and its affiliates and the potential impact of other reasonably foreseen constraints will be used to estimate and provide for the discount, using the expected value method, and revenue will only be recognized to the extent that it is highly probable that a significant reversal will not occur. Private and public warrants The warrants are initially recorded at fair value and then revalued at each reporting date. Estimating fair value requires determining the most appropriate valuation model which captures the significant features of the financial instruments. This estimate also requires the determination of the most appropriate inputs to the valuation model including the expected life of the warrants, volatility and dividend yield and making assumptions about them. The assumptions and models used for estimating such warrants are disclosed in Note 14. 3.22 Convertible debt instruments The Group reviewed the terms of the convertible debentures to determine whether there are component parts of compound financial instruments that are required to be separated and accounted for as individual financial instruments. 3 - SUMMARY OF ACCOUNTING POLICIES (CONTINUED) 3.22 Convertible debt instruments (continued) Conversion option features that have economic characteristics and risks that do not meet the "Fixed for Fixed" criteria or are not closely related to those of the host instrument should be classified as embedded derivatives and separated from the host contract. The Group determined that the conversion options on the convertible debt instruments are derivative instruments that should be separated from the host cont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33" customWidth="1" min="3" max="3"/>
    <col width="25" customWidth="1" min="4" max="4"/>
    <col width="33" customWidth="1" min="5" max="5"/>
  </cols>
  <sheetData>
    <row r="1">
      <c r="A1" s="1" t="inlineStr">
        <is>
          <t>SHARE-BASED COMPENSATION - Narrative (Details)</t>
        </is>
      </c>
      <c r="B1" s="2" t="inlineStr">
        <is>
          <t>12 Months Ended</t>
        </is>
      </c>
    </row>
    <row r="2">
      <c r="B2" s="2" t="inlineStr">
        <is>
          <t>Dec. 31, 2023 USD ($)</t>
        </is>
      </c>
      <c r="C2" s="2" t="inlineStr">
        <is>
          <t>Dec. 31, 2023 USD ($) $ / shares</t>
        </is>
      </c>
      <c r="D2" s="2" t="inlineStr">
        <is>
          <t>Dec. 31, 2022 USD ($)</t>
        </is>
      </c>
      <c r="E2" s="2" t="inlineStr">
        <is>
          <t>Dec. 31, 2022 USD ($)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Authorization for the grant of options for the purchase of common shares (as a percent)</t>
        </is>
      </c>
      <c r="B4" s="8" t="n">
        <v>0.1</v>
      </c>
      <c r="C4" s="4" t="inlineStr">
        <is>
          <t xml:space="preserve"> </t>
        </is>
      </c>
      <c r="D4" s="4" t="inlineStr">
        <is>
          <t xml:space="preserve"> </t>
        </is>
      </c>
      <c r="E4" s="4" t="inlineStr">
        <is>
          <t xml:space="preserve"> </t>
        </is>
      </c>
    </row>
    <row r="5">
      <c r="A5" s="4" t="inlineStr">
        <is>
          <t>Remaining contractual life (in years)</t>
        </is>
      </c>
      <c r="B5" s="4" t="inlineStr">
        <is>
          <t>10 years</t>
        </is>
      </c>
      <c r="C5" s="4" t="inlineStr">
        <is>
          <t xml:space="preserve"> </t>
        </is>
      </c>
      <c r="D5" s="4" t="inlineStr">
        <is>
          <t xml:space="preserve"> </t>
        </is>
      </c>
      <c r="E5" s="4" t="inlineStr">
        <is>
          <t xml:space="preserve"> </t>
        </is>
      </c>
    </row>
    <row r="6">
      <c r="A6" s="4" t="inlineStr">
        <is>
          <t>Award vesting period (in years)</t>
        </is>
      </c>
      <c r="B6" s="4" t="inlineStr">
        <is>
          <t>3 years</t>
        </is>
      </c>
      <c r="C6" s="4" t="inlineStr">
        <is>
          <t xml:space="preserve"> </t>
        </is>
      </c>
      <c r="D6" s="4" t="inlineStr">
        <is>
          <t xml:space="preserve"> </t>
        </is>
      </c>
      <c r="E6" s="4" t="inlineStr">
        <is>
          <t xml:space="preserve"> </t>
        </is>
      </c>
    </row>
    <row r="7">
      <c r="A7" s="4" t="inlineStr">
        <is>
          <t>Weighted average fair value at measurement date, share options granted</t>
        </is>
      </c>
      <c r="B7" s="6" t="n">
        <v>1755912</v>
      </c>
      <c r="C7" s="6" t="n">
        <v>1755912</v>
      </c>
      <c r="D7" s="6" t="n">
        <v>1428004</v>
      </c>
      <c r="E7" s="6" t="n">
        <v>1428004</v>
      </c>
    </row>
    <row r="8">
      <c r="A8" s="4" t="inlineStr">
        <is>
          <t>Share price (C$) | (per share)</t>
        </is>
      </c>
      <c r="B8" s="10" t="n">
        <v>0.91</v>
      </c>
      <c r="C8" s="7" t="n">
        <v>2.78</v>
      </c>
      <c r="D8" s="4" t="inlineStr">
        <is>
          <t xml:space="preserve"> </t>
        </is>
      </c>
      <c r="E8" s="7" t="n">
        <v>6.94</v>
      </c>
    </row>
    <row r="9">
      <c r="A9" s="4" t="inlineStr">
        <is>
          <t>Transaction costs</t>
        </is>
      </c>
      <c r="B9" s="5" t="n">
        <v>3655645</v>
      </c>
      <c r="C9" s="4" t="inlineStr">
        <is>
          <t xml:space="preserve"> </t>
        </is>
      </c>
      <c r="D9" s="5" t="n">
        <v>11062481</v>
      </c>
      <c r="E9" s="4" t="inlineStr">
        <is>
          <t xml:space="preserve"> </t>
        </is>
      </c>
    </row>
    <row r="10">
      <c r="A10" s="4" t="inlineStr">
        <is>
          <t>Share-based compensation</t>
        </is>
      </c>
      <c r="B10" s="5" t="n">
        <v>5203521</v>
      </c>
      <c r="C10" s="4" t="inlineStr">
        <is>
          <t xml:space="preserve"> </t>
        </is>
      </c>
      <c r="D10" s="5" t="n">
        <v>12349758</v>
      </c>
      <c r="E10" s="4" t="inlineStr">
        <is>
          <t xml:space="preserve"> </t>
        </is>
      </c>
    </row>
    <row r="11">
      <c r="A11" s="4" t="inlineStr">
        <is>
          <t>Contributed surplu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6" t="n">
        <v>5203521</v>
      </c>
      <c r="C13" s="4" t="inlineStr">
        <is>
          <t xml:space="preserve"> </t>
        </is>
      </c>
      <c r="D13" s="6" t="n">
        <v>12349758</v>
      </c>
      <c r="E13" s="4" t="inlineStr">
        <is>
          <t xml:space="preserve"> </t>
        </is>
      </c>
    </row>
    <row r="14">
      <c r="A14" s="4" t="inlineStr">
        <is>
          <t>Stock Option Plan The Plan</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Award vesting period (in years)</t>
        </is>
      </c>
      <c r="B16" s="4" t="inlineStr">
        <is>
          <t>4 years</t>
        </is>
      </c>
      <c r="C16" s="4" t="inlineStr">
        <is>
          <t xml:space="preserve"> </t>
        </is>
      </c>
      <c r="D16" s="4" t="inlineStr">
        <is>
          <t xml:space="preserve"> </t>
        </is>
      </c>
      <c r="E16" s="4" t="inlineStr">
        <is>
          <t xml:space="preserve"> </t>
        </is>
      </c>
    </row>
    <row r="17">
      <c r="A17" s="4" t="inlineStr">
        <is>
          <t>Restricted Stock Unit</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Remaining contractual life (in years)</t>
        </is>
      </c>
      <c r="B19" s="4" t="inlineStr">
        <is>
          <t>1 year 9 months 18 days</t>
        </is>
      </c>
      <c r="C19" s="4" t="inlineStr">
        <is>
          <t xml:space="preserve"> </t>
        </is>
      </c>
      <c r="D19" s="4" t="inlineStr">
        <is>
          <t>1 year 10 months 24 days</t>
        </is>
      </c>
      <c r="E19" s="4" t="inlineStr">
        <is>
          <t xml:space="preserve"> </t>
        </is>
      </c>
    </row>
    <row r="20">
      <c r="A20" s="4" t="inlineStr">
        <is>
          <t>Transaction costs</t>
        </is>
      </c>
      <c r="B20" s="6" t="n">
        <v>631495</v>
      </c>
      <c r="C20" s="4" t="inlineStr">
        <is>
          <t xml:space="preserve"> </t>
        </is>
      </c>
      <c r="D20" s="6" t="n">
        <v>522875</v>
      </c>
      <c r="E20"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25" customWidth="1" min="3" max="3"/>
    <col width="32" customWidth="1" min="4" max="4"/>
    <col width="25" customWidth="1" min="5" max="5"/>
    <col width="25" customWidth="1" min="6" max="6"/>
    <col width="32" customWidth="1" min="7" max="7"/>
    <col width="25" customWidth="1" min="8" max="8"/>
  </cols>
  <sheetData>
    <row r="1">
      <c r="A1" s="1" t="inlineStr">
        <is>
          <t>SHARE-BASED COMPENSATION - Schedule of Outstanding Options (Details)</t>
        </is>
      </c>
      <c r="B1" s="2" t="inlineStr">
        <is>
          <t>3 Months Ended</t>
        </is>
      </c>
      <c r="D1" s="2" t="inlineStr">
        <is>
          <t>12 Months Ended</t>
        </is>
      </c>
    </row>
    <row r="2">
      <c r="B2" s="2" t="inlineStr">
        <is>
          <t>Dec. 31, 2022 $ / shares</t>
        </is>
      </c>
      <c r="C2" s="2" t="inlineStr">
        <is>
          <t>Dec. 31, 2022 $ / shares</t>
        </is>
      </c>
      <c r="D2" s="2" t="inlineStr">
        <is>
          <t>Dec. 31, 2023 shares $ / shares</t>
        </is>
      </c>
      <c r="E2" s="2" t="inlineStr">
        <is>
          <t>Dec. 31, 2023 $ / shares</t>
        </is>
      </c>
      <c r="F2" s="2" t="inlineStr">
        <is>
          <t>Dec. 31, 2023 $ / shares</t>
        </is>
      </c>
      <c r="G2" s="2" t="inlineStr">
        <is>
          <t>Dec. 31, 2022 shares $ / shares</t>
        </is>
      </c>
      <c r="H2" s="2" t="inlineStr">
        <is>
          <t>Dec. 31, 2022 $ / shares</t>
        </is>
      </c>
    </row>
    <row r="3">
      <c r="A3" s="3" t="inlineStr">
        <is>
          <t>Share-Based Payment Arrang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options, outstanding, beginning of year (in shares)</t>
        </is>
      </c>
      <c r="B4" s="4" t="inlineStr">
        <is>
          <t xml:space="preserve"> </t>
        </is>
      </c>
      <c r="C4" s="4" t="inlineStr">
        <is>
          <t xml:space="preserve"> </t>
        </is>
      </c>
      <c r="D4" s="5" t="n">
        <v>9547185</v>
      </c>
      <c r="E4" s="4" t="inlineStr">
        <is>
          <t xml:space="preserve"> </t>
        </is>
      </c>
      <c r="F4" s="5" t="n">
        <v>9547185</v>
      </c>
      <c r="G4" s="5" t="n">
        <v>9072149</v>
      </c>
      <c r="H4" s="4" t="inlineStr">
        <is>
          <t xml:space="preserve"> </t>
        </is>
      </c>
    </row>
    <row r="5">
      <c r="A5" s="4" t="inlineStr">
        <is>
          <t>Number of stock options, granted (in shares) | shares</t>
        </is>
      </c>
      <c r="B5" s="4" t="inlineStr">
        <is>
          <t xml:space="preserve"> </t>
        </is>
      </c>
      <c r="C5" s="4" t="inlineStr">
        <is>
          <t xml:space="preserve"> </t>
        </is>
      </c>
      <c r="D5" s="5" t="n">
        <v>1921151</v>
      </c>
      <c r="E5" s="4" t="inlineStr">
        <is>
          <t xml:space="preserve"> </t>
        </is>
      </c>
      <c r="F5" s="4" t="inlineStr">
        <is>
          <t xml:space="preserve"> </t>
        </is>
      </c>
      <c r="G5" s="5" t="n">
        <v>558697</v>
      </c>
      <c r="H5" s="4" t="inlineStr">
        <is>
          <t xml:space="preserve"> </t>
        </is>
      </c>
    </row>
    <row r="6">
      <c r="A6" s="4" t="inlineStr">
        <is>
          <t>Number of stock options, Exercisable (in shares) | shares</t>
        </is>
      </c>
      <c r="B6" s="4" t="inlineStr">
        <is>
          <t xml:space="preserve"> </t>
        </is>
      </c>
      <c r="C6" s="4" t="inlineStr">
        <is>
          <t xml:space="preserve"> </t>
        </is>
      </c>
      <c r="D6" s="5" t="n">
        <v>0</v>
      </c>
      <c r="E6" s="4" t="inlineStr">
        <is>
          <t xml:space="preserve"> </t>
        </is>
      </c>
      <c r="F6" s="4" t="inlineStr">
        <is>
          <t xml:space="preserve"> </t>
        </is>
      </c>
      <c r="G6" s="5" t="n">
        <v>45121</v>
      </c>
      <c r="H6" s="4" t="inlineStr">
        <is>
          <t xml:space="preserve"> </t>
        </is>
      </c>
    </row>
    <row r="7">
      <c r="A7" s="4" t="inlineStr">
        <is>
          <t>Number of stock options, forfeited (in shares) | shares</t>
        </is>
      </c>
      <c r="B7" s="4" t="inlineStr">
        <is>
          <t xml:space="preserve"> </t>
        </is>
      </c>
      <c r="C7" s="4" t="inlineStr">
        <is>
          <t xml:space="preserve"> </t>
        </is>
      </c>
      <c r="D7" s="5" t="n">
        <v>-708753</v>
      </c>
      <c r="E7" s="4" t="inlineStr">
        <is>
          <t xml:space="preserve"> </t>
        </is>
      </c>
      <c r="F7" s="4" t="inlineStr">
        <is>
          <t xml:space="preserve"> </t>
        </is>
      </c>
      <c r="G7" s="5" t="n">
        <v>-38540</v>
      </c>
      <c r="H7" s="4" t="inlineStr">
        <is>
          <t xml:space="preserve"> </t>
        </is>
      </c>
    </row>
    <row r="8">
      <c r="A8" s="4" t="inlineStr">
        <is>
          <t>Number of stock options, outstanding, end of year (in shares)</t>
        </is>
      </c>
      <c r="B8" s="4" t="inlineStr">
        <is>
          <t xml:space="preserve"> </t>
        </is>
      </c>
      <c r="C8" s="5" t="n">
        <v>9547185</v>
      </c>
      <c r="D8" s="5" t="n">
        <v>10759583</v>
      </c>
      <c r="E8" s="4" t="inlineStr">
        <is>
          <t xml:space="preserve"> </t>
        </is>
      </c>
      <c r="F8" s="4" t="inlineStr">
        <is>
          <t xml:space="preserve"> </t>
        </is>
      </c>
      <c r="G8" s="5" t="n">
        <v>9547185</v>
      </c>
      <c r="H8" s="4" t="inlineStr">
        <is>
          <t xml:space="preserve"> </t>
        </is>
      </c>
    </row>
    <row r="9">
      <c r="A9" s="4" t="inlineStr">
        <is>
          <t>Number of stock options, outstanding, end of year (in shares)</t>
        </is>
      </c>
      <c r="B9" s="4" t="inlineStr">
        <is>
          <t xml:space="preserve"> </t>
        </is>
      </c>
      <c r="C9" s="5" t="n">
        <v>7615432</v>
      </c>
      <c r="D9" s="5" t="n">
        <v>8746808</v>
      </c>
      <c r="E9" s="4" t="inlineStr">
        <is>
          <t xml:space="preserve"> </t>
        </is>
      </c>
      <c r="F9" s="4" t="inlineStr">
        <is>
          <t xml:space="preserve"> </t>
        </is>
      </c>
      <c r="G9" s="5" t="n">
        <v>7615432</v>
      </c>
      <c r="H9" s="4" t="inlineStr">
        <is>
          <t xml:space="preserve"> </t>
        </is>
      </c>
    </row>
    <row r="10">
      <c r="A10" s="4" t="inlineStr">
        <is>
          <t>Weighted average exercise price of stock options outstanding, beginning of year (in CA$ per share)</t>
        </is>
      </c>
      <c r="B10" s="4" t="inlineStr">
        <is>
          <t xml:space="preserve"> </t>
        </is>
      </c>
      <c r="C10" s="4" t="inlineStr">
        <is>
          <t xml:space="preserve"> </t>
        </is>
      </c>
      <c r="D10" s="4" t="inlineStr">
        <is>
          <t xml:space="preserve"> </t>
        </is>
      </c>
      <c r="E10" s="7" t="n">
        <v>2.11</v>
      </c>
      <c r="F10" s="4" t="inlineStr">
        <is>
          <t xml:space="preserve"> </t>
        </is>
      </c>
      <c r="G10" s="4" t="inlineStr">
        <is>
          <t xml:space="preserve"> </t>
        </is>
      </c>
      <c r="H10" s="7" t="n">
        <v>1.82</v>
      </c>
    </row>
    <row r="11">
      <c r="A11" s="4" t="inlineStr">
        <is>
          <t>Weighted average exercise price of stock options granted (in CA$ per share)</t>
        </is>
      </c>
      <c r="B11" s="4" t="inlineStr">
        <is>
          <t xml:space="preserve"> </t>
        </is>
      </c>
      <c r="C11" s="4" t="inlineStr">
        <is>
          <t xml:space="preserve"> </t>
        </is>
      </c>
      <c r="D11" s="4" t="inlineStr">
        <is>
          <t xml:space="preserve"> </t>
        </is>
      </c>
      <c r="E11" s="10" t="n">
        <v>2.78</v>
      </c>
      <c r="F11" s="4" t="inlineStr">
        <is>
          <t xml:space="preserve"> </t>
        </is>
      </c>
      <c r="G11" s="4" t="inlineStr">
        <is>
          <t xml:space="preserve"> </t>
        </is>
      </c>
      <c r="H11" s="10" t="n">
        <v>6.94</v>
      </c>
    </row>
    <row r="12">
      <c r="A12" s="4" t="inlineStr">
        <is>
          <t>Weighted average exercise price of stock options exercised (in CA$ per share)</t>
        </is>
      </c>
      <c r="B12" s="7" t="n">
        <v>3.42</v>
      </c>
      <c r="C12" s="4" t="inlineStr">
        <is>
          <t xml:space="preserve"> </t>
        </is>
      </c>
      <c r="D12" s="4" t="inlineStr">
        <is>
          <t xml:space="preserve"> </t>
        </is>
      </c>
      <c r="E12" s="5" t="n">
        <v>0</v>
      </c>
      <c r="F12" s="4" t="inlineStr">
        <is>
          <t xml:space="preserve"> </t>
        </is>
      </c>
      <c r="G12" s="4" t="inlineStr">
        <is>
          <t xml:space="preserve"> </t>
        </is>
      </c>
      <c r="H12" s="10" t="n">
        <v>0.93</v>
      </c>
    </row>
    <row r="13">
      <c r="A13" s="4" t="inlineStr">
        <is>
          <t>Weighted average exercise price of stock options forfeited (in CA$ per share)</t>
        </is>
      </c>
      <c r="B13" s="4" t="inlineStr">
        <is>
          <t xml:space="preserve"> </t>
        </is>
      </c>
      <c r="C13" s="4" t="inlineStr">
        <is>
          <t xml:space="preserve"> </t>
        </is>
      </c>
      <c r="D13" s="4" t="inlineStr">
        <is>
          <t xml:space="preserve"> </t>
        </is>
      </c>
      <c r="E13" s="10" t="n">
        <v>10.79</v>
      </c>
      <c r="F13" s="4" t="inlineStr">
        <is>
          <t xml:space="preserve"> </t>
        </is>
      </c>
      <c r="G13" s="4" t="inlineStr">
        <is>
          <t xml:space="preserve"> </t>
        </is>
      </c>
      <c r="H13" s="10" t="n">
        <v>6.91</v>
      </c>
    </row>
    <row r="14">
      <c r="A14" s="4" t="inlineStr">
        <is>
          <t>Weighted average exercise price of stock options exercisable, end of year (in CA$ per share)</t>
        </is>
      </c>
      <c r="B14" s="10" t="n">
        <v>1.25</v>
      </c>
      <c r="C14" s="7" t="n">
        <v>1.25</v>
      </c>
      <c r="D14" s="7" t="n">
        <v>1.19</v>
      </c>
      <c r="E14" s="10" t="n">
        <v>1.19</v>
      </c>
      <c r="F14" s="7" t="n">
        <v>1.19</v>
      </c>
      <c r="G14" s="7" t="n">
        <v>1.25</v>
      </c>
      <c r="H14" s="10" t="n">
        <v>1.25</v>
      </c>
    </row>
    <row r="15">
      <c r="A15" s="4" t="inlineStr">
        <is>
          <t>Weighted average exercise price of stock options outstanding, end of year (in CA$ per share)</t>
        </is>
      </c>
      <c r="B15" s="7" t="n">
        <v>2.11</v>
      </c>
      <c r="C15" s="4" t="inlineStr">
        <is>
          <t xml:space="preserve"> </t>
        </is>
      </c>
      <c r="D15" s="4" t="inlineStr">
        <is>
          <t xml:space="preserve"> </t>
        </is>
      </c>
      <c r="E15" s="7" t="n">
        <v>1.65</v>
      </c>
      <c r="F15" s="4" t="inlineStr">
        <is>
          <t xml:space="preserve"> </t>
        </is>
      </c>
      <c r="G15" s="4" t="inlineStr">
        <is>
          <t xml:space="preserve"> </t>
        </is>
      </c>
      <c r="H15" s="7" t="n">
        <v>2.11</v>
      </c>
    </row>
  </sheetData>
  <mergeCells count="3">
    <mergeCell ref="A1:A2"/>
    <mergeCell ref="B1:C1"/>
    <mergeCell ref="D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32" customWidth="1" min="2" max="2"/>
    <col width="26" customWidth="1" min="3" max="3"/>
    <col width="25" customWidth="1" min="4" max="4"/>
    <col width="14" customWidth="1" min="5" max="5"/>
    <col width="21" customWidth="1" min="6" max="6"/>
  </cols>
  <sheetData>
    <row r="1">
      <c r="A1" s="1" t="inlineStr">
        <is>
          <t>SHARE-BASED COMPENSATION - Schedule of Disclosure of Information Relating to Stock Options Outstanding (Details)</t>
        </is>
      </c>
      <c r="B1" s="2" t="inlineStr">
        <is>
          <t>12 Months Ended</t>
        </is>
      </c>
    </row>
    <row r="2">
      <c r="B2" s="2" t="inlineStr">
        <is>
          <t>Dec. 31, 2023 shares $ / shares</t>
        </is>
      </c>
      <c r="C2" s="2" t="inlineStr">
        <is>
          <t>Dec. 31, 2022 shares</t>
        </is>
      </c>
      <c r="D2" s="2" t="inlineStr">
        <is>
          <t>Dec. 31, 2022 $ / shares</t>
        </is>
      </c>
      <c r="E2" s="2" t="inlineStr">
        <is>
          <t>Dec. 31, 2022</t>
        </is>
      </c>
      <c r="F2" s="2" t="inlineStr">
        <is>
          <t>Dec. 31, 2021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in shares)</t>
        </is>
      </c>
      <c r="B4" s="5" t="n">
        <v>10759583</v>
      </c>
      <c r="C4" s="5" t="n">
        <v>9547185</v>
      </c>
      <c r="D4" s="4" t="inlineStr">
        <is>
          <t xml:space="preserve"> </t>
        </is>
      </c>
      <c r="E4" s="5" t="n">
        <v>9547185</v>
      </c>
      <c r="F4" s="5" t="n">
        <v>9072149</v>
      </c>
    </row>
    <row r="5">
      <c r="A5" s="4" t="inlineStr">
        <is>
          <t>Remaining contractual life (in years)</t>
        </is>
      </c>
      <c r="B5" s="4" t="inlineStr">
        <is>
          <t>10 years</t>
        </is>
      </c>
      <c r="C5" s="4" t="inlineStr">
        <is>
          <t xml:space="preserve"> </t>
        </is>
      </c>
      <c r="D5" s="4" t="inlineStr">
        <is>
          <t xml:space="preserve"> </t>
        </is>
      </c>
      <c r="E5" s="4" t="inlineStr">
        <is>
          <t xml:space="preserve"> </t>
        </is>
      </c>
      <c r="F5" s="4" t="inlineStr">
        <is>
          <t xml:space="preserve"> </t>
        </is>
      </c>
    </row>
    <row r="6">
      <c r="A6" s="4" t="inlineStr">
        <is>
          <t>Number of stock options exercisable (in shares)</t>
        </is>
      </c>
      <c r="B6" s="5" t="n">
        <v>8746808</v>
      </c>
      <c r="C6" s="5" t="n">
        <v>7615432</v>
      </c>
      <c r="D6" s="4" t="inlineStr">
        <is>
          <t xml:space="preserve"> </t>
        </is>
      </c>
      <c r="E6" s="5" t="n">
        <v>7615432</v>
      </c>
      <c r="F6" s="4" t="inlineStr">
        <is>
          <t xml:space="preserve"> </t>
        </is>
      </c>
    </row>
    <row r="7">
      <c r="A7" s="4" t="inlineStr">
        <is>
          <t>C$0.93 (issued in 2018)</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tock options (in shares)</t>
        </is>
      </c>
      <c r="B9" s="5" t="n">
        <v>4747277</v>
      </c>
      <c r="C9" s="4" t="inlineStr">
        <is>
          <t xml:space="preserve"> </t>
        </is>
      </c>
      <c r="D9" s="4" t="inlineStr">
        <is>
          <t xml:space="preserve"> </t>
        </is>
      </c>
      <c r="E9" s="5" t="n">
        <v>4747277</v>
      </c>
      <c r="F9" s="4" t="inlineStr">
        <is>
          <t xml:space="preserve"> </t>
        </is>
      </c>
    </row>
    <row r="10">
      <c r="A10" s="4" t="inlineStr">
        <is>
          <t>Remaining contractual life (in years)</t>
        </is>
      </c>
      <c r="B10" s="4" t="inlineStr">
        <is>
          <t>3 years 11 months 15 days</t>
        </is>
      </c>
      <c r="C10" s="4" t="inlineStr">
        <is>
          <t>4 years 11 months 15 days</t>
        </is>
      </c>
      <c r="D10" s="4" t="inlineStr">
        <is>
          <t xml:space="preserve"> </t>
        </is>
      </c>
      <c r="E10" s="4" t="inlineStr">
        <is>
          <t xml:space="preserve"> </t>
        </is>
      </c>
      <c r="F10" s="4" t="inlineStr">
        <is>
          <t xml:space="preserve"> </t>
        </is>
      </c>
    </row>
    <row r="11">
      <c r="A11" s="4" t="inlineStr">
        <is>
          <t>Number of stock options exercisable (in shares)</t>
        </is>
      </c>
      <c r="B11" s="5" t="n">
        <v>4747277</v>
      </c>
      <c r="C11" s="4" t="inlineStr">
        <is>
          <t xml:space="preserve"> </t>
        </is>
      </c>
      <c r="D11" s="4" t="inlineStr">
        <is>
          <t xml:space="preserve"> </t>
        </is>
      </c>
      <c r="E11" s="5" t="n">
        <v>4747277</v>
      </c>
      <c r="F11" s="4" t="inlineStr">
        <is>
          <t xml:space="preserve"> </t>
        </is>
      </c>
    </row>
    <row r="12">
      <c r="A12" s="4" t="inlineStr">
        <is>
          <t>Exercise price of outstanding share options (in dollars per share)</t>
        </is>
      </c>
      <c r="B12" s="7" t="n">
        <v>0.93</v>
      </c>
      <c r="C12" s="4" t="inlineStr">
        <is>
          <t xml:space="preserve"> </t>
        </is>
      </c>
      <c r="D12" s="7" t="n">
        <v>0.93</v>
      </c>
      <c r="E12" s="4" t="inlineStr">
        <is>
          <t xml:space="preserve"> </t>
        </is>
      </c>
      <c r="F12" s="4" t="inlineStr">
        <is>
          <t xml:space="preserve"> </t>
        </is>
      </c>
    </row>
    <row r="13">
      <c r="A13" s="4" t="inlineStr">
        <is>
          <t>C$0.93 (issued in 2019)</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tock options (in shares)</t>
        </is>
      </c>
      <c r="B15" s="5" t="n">
        <v>3664907</v>
      </c>
      <c r="C15" s="4" t="inlineStr">
        <is>
          <t xml:space="preserve"> </t>
        </is>
      </c>
      <c r="D15" s="4" t="inlineStr">
        <is>
          <t xml:space="preserve"> </t>
        </is>
      </c>
      <c r="E15" s="5" t="n">
        <v>3664907</v>
      </c>
      <c r="F15" s="4" t="inlineStr">
        <is>
          <t xml:space="preserve"> </t>
        </is>
      </c>
    </row>
    <row r="16">
      <c r="A16" s="4" t="inlineStr">
        <is>
          <t>Remaining contractual life (in years)</t>
        </is>
      </c>
      <c r="B16" s="4" t="inlineStr">
        <is>
          <t>5 years 9 months 3 days</t>
        </is>
      </c>
      <c r="C16" s="4" t="inlineStr">
        <is>
          <t>6 years 9 months 3 days</t>
        </is>
      </c>
      <c r="D16" s="4" t="inlineStr">
        <is>
          <t xml:space="preserve"> </t>
        </is>
      </c>
      <c r="E16" s="4" t="inlineStr">
        <is>
          <t xml:space="preserve"> </t>
        </is>
      </c>
      <c r="F16" s="4" t="inlineStr">
        <is>
          <t xml:space="preserve"> </t>
        </is>
      </c>
    </row>
    <row r="17">
      <c r="A17" s="4" t="inlineStr">
        <is>
          <t>Number of stock options exercisable (in shares)</t>
        </is>
      </c>
      <c r="B17" s="5" t="n">
        <v>3664907</v>
      </c>
      <c r="C17" s="4" t="inlineStr">
        <is>
          <t xml:space="preserve"> </t>
        </is>
      </c>
      <c r="D17" s="4" t="inlineStr">
        <is>
          <t xml:space="preserve"> </t>
        </is>
      </c>
      <c r="E17" s="5" t="n">
        <v>2649930</v>
      </c>
      <c r="F17" s="4" t="inlineStr">
        <is>
          <t xml:space="preserve"> </t>
        </is>
      </c>
    </row>
    <row r="18">
      <c r="A18" s="4" t="inlineStr">
        <is>
          <t>Exercise price of outstanding share options (in dollars per share)</t>
        </is>
      </c>
      <c r="B18" s="7" t="n">
        <v>0.93</v>
      </c>
      <c r="C18" s="4" t="inlineStr">
        <is>
          <t xml:space="preserve"> </t>
        </is>
      </c>
      <c r="D18" s="10" t="n">
        <v>0.93</v>
      </c>
      <c r="E18" s="4" t="inlineStr">
        <is>
          <t xml:space="preserve"> </t>
        </is>
      </c>
      <c r="F18" s="4" t="inlineStr">
        <is>
          <t xml:space="preserve"> </t>
        </is>
      </c>
    </row>
    <row r="19">
      <c r="A19" s="4" t="inlineStr">
        <is>
          <t>C$6.90 (issued in 202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tock options (in shares)</t>
        </is>
      </c>
      <c r="B21" s="5" t="n">
        <v>289023</v>
      </c>
      <c r="C21" s="4" t="inlineStr">
        <is>
          <t xml:space="preserve"> </t>
        </is>
      </c>
      <c r="D21" s="4" t="inlineStr">
        <is>
          <t xml:space="preserve"> </t>
        </is>
      </c>
      <c r="E21" s="5" t="n">
        <v>289023</v>
      </c>
      <c r="F21" s="4" t="inlineStr">
        <is>
          <t xml:space="preserve"> </t>
        </is>
      </c>
    </row>
    <row r="22">
      <c r="A22" s="4" t="inlineStr">
        <is>
          <t>Remaining contractual life (in years)</t>
        </is>
      </c>
      <c r="B22" s="4" t="inlineStr">
        <is>
          <t>6 years 8 months 15 days</t>
        </is>
      </c>
      <c r="C22" s="4" t="inlineStr">
        <is>
          <t>7 years 8 months 15 days</t>
        </is>
      </c>
      <c r="D22" s="4" t="inlineStr">
        <is>
          <t xml:space="preserve"> </t>
        </is>
      </c>
      <c r="E22" s="4" t="inlineStr">
        <is>
          <t xml:space="preserve"> </t>
        </is>
      </c>
      <c r="F22" s="4" t="inlineStr">
        <is>
          <t xml:space="preserve"> </t>
        </is>
      </c>
    </row>
    <row r="23">
      <c r="A23" s="4" t="inlineStr">
        <is>
          <t>Number of stock options exercisable (in shares)</t>
        </is>
      </c>
      <c r="B23" s="5" t="n">
        <v>216767</v>
      </c>
      <c r="C23" s="4" t="inlineStr">
        <is>
          <t xml:space="preserve"> </t>
        </is>
      </c>
      <c r="D23" s="4" t="inlineStr">
        <is>
          <t xml:space="preserve"> </t>
        </is>
      </c>
      <c r="E23" s="5" t="n">
        <v>144512</v>
      </c>
      <c r="F23" s="4" t="inlineStr">
        <is>
          <t xml:space="preserve"> </t>
        </is>
      </c>
    </row>
    <row r="24">
      <c r="A24" s="4" t="inlineStr">
        <is>
          <t>Exercise price of outstanding share options (in dollars per share)</t>
        </is>
      </c>
      <c r="B24" s="7" t="n">
        <v>6.9</v>
      </c>
      <c r="C24" s="4" t="inlineStr">
        <is>
          <t xml:space="preserve"> </t>
        </is>
      </c>
      <c r="D24" s="10" t="n">
        <v>6.9</v>
      </c>
      <c r="E24" s="4" t="inlineStr">
        <is>
          <t xml:space="preserve"> </t>
        </is>
      </c>
      <c r="F24" s="4" t="inlineStr">
        <is>
          <t xml:space="preserve"> </t>
        </is>
      </c>
    </row>
    <row r="25">
      <c r="A25" s="4" t="inlineStr">
        <is>
          <t>C$15.45 (issued in 202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tock options (in shares)</t>
        </is>
      </c>
      <c r="B27" s="5" t="n">
        <v>26389</v>
      </c>
      <c r="C27" s="4" t="inlineStr">
        <is>
          <t xml:space="preserve"> </t>
        </is>
      </c>
      <c r="D27" s="4" t="inlineStr">
        <is>
          <t xml:space="preserve"> </t>
        </is>
      </c>
      <c r="E27" s="5" t="n">
        <v>26389</v>
      </c>
      <c r="F27" s="4" t="inlineStr">
        <is>
          <t xml:space="preserve"> </t>
        </is>
      </c>
    </row>
    <row r="28">
      <c r="A28" s="4" t="inlineStr">
        <is>
          <t>Remaining contractual life (in years)</t>
        </is>
      </c>
      <c r="B28" s="4" t="inlineStr">
        <is>
          <t>7 years 7 months 24 days</t>
        </is>
      </c>
      <c r="C28" s="4" t="inlineStr">
        <is>
          <t>8 years 7 months 24 days</t>
        </is>
      </c>
      <c r="D28" s="4" t="inlineStr">
        <is>
          <t xml:space="preserve"> </t>
        </is>
      </c>
      <c r="E28" s="4" t="inlineStr">
        <is>
          <t xml:space="preserve"> </t>
        </is>
      </c>
      <c r="F28" s="4" t="inlineStr">
        <is>
          <t xml:space="preserve"> </t>
        </is>
      </c>
    </row>
    <row r="29">
      <c r="A29" s="4" t="inlineStr">
        <is>
          <t>Number of stock options exercisable (in shares)</t>
        </is>
      </c>
      <c r="B29" s="5" t="n">
        <v>13195</v>
      </c>
      <c r="C29" s="4" t="inlineStr">
        <is>
          <t xml:space="preserve"> </t>
        </is>
      </c>
      <c r="D29" s="4" t="inlineStr">
        <is>
          <t xml:space="preserve"> </t>
        </is>
      </c>
      <c r="E29" s="5" t="n">
        <v>6597</v>
      </c>
      <c r="F29" s="4" t="inlineStr">
        <is>
          <t xml:space="preserve"> </t>
        </is>
      </c>
    </row>
    <row r="30">
      <c r="A30" s="4" t="inlineStr">
        <is>
          <t>Exercise price of outstanding share options (in dollars per share)</t>
        </is>
      </c>
      <c r="B30" s="7" t="n">
        <v>15.45</v>
      </c>
      <c r="C30" s="4" t="inlineStr">
        <is>
          <t xml:space="preserve"> </t>
        </is>
      </c>
      <c r="D30" s="10" t="n">
        <v>15.45</v>
      </c>
      <c r="E30" s="4" t="inlineStr">
        <is>
          <t xml:space="preserve"> </t>
        </is>
      </c>
      <c r="F30" s="4" t="inlineStr">
        <is>
          <t xml:space="preserve"> </t>
        </is>
      </c>
    </row>
    <row r="31">
      <c r="A31" s="4" t="inlineStr">
        <is>
          <t>C$23.02 (issued in 202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number and weighted average remaining contractual life of outstanding share op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tock options (in shares)</t>
        </is>
      </c>
      <c r="B33" s="5" t="n">
        <v>10013</v>
      </c>
      <c r="C33" s="4" t="inlineStr">
        <is>
          <t xml:space="preserve"> </t>
        </is>
      </c>
      <c r="D33" s="4" t="inlineStr">
        <is>
          <t xml:space="preserve"> </t>
        </is>
      </c>
      <c r="E33" s="5" t="n">
        <v>253865</v>
      </c>
      <c r="F33" s="4" t="inlineStr">
        <is>
          <t xml:space="preserve"> </t>
        </is>
      </c>
    </row>
    <row r="34">
      <c r="A34" s="4" t="inlineStr">
        <is>
          <t>Remaining contractual life (in years)</t>
        </is>
      </c>
      <c r="B34" s="4" t="inlineStr">
        <is>
          <t>7 years 5 months 26 days</t>
        </is>
      </c>
      <c r="C34" s="4" t="inlineStr">
        <is>
          <t>8 years 5 months 26 days</t>
        </is>
      </c>
      <c r="D34" s="4" t="inlineStr">
        <is>
          <t xml:space="preserve"> </t>
        </is>
      </c>
      <c r="E34" s="4" t="inlineStr">
        <is>
          <t xml:space="preserve"> </t>
        </is>
      </c>
      <c r="F34" s="4" t="inlineStr">
        <is>
          <t xml:space="preserve"> </t>
        </is>
      </c>
    </row>
    <row r="35">
      <c r="A35" s="4" t="inlineStr">
        <is>
          <t>Number of stock options exercisable (in shares)</t>
        </is>
      </c>
      <c r="B35" s="5" t="n">
        <v>5007</v>
      </c>
      <c r="C35" s="4" t="inlineStr">
        <is>
          <t xml:space="preserve"> </t>
        </is>
      </c>
      <c r="D35" s="4" t="inlineStr">
        <is>
          <t xml:space="preserve"> </t>
        </is>
      </c>
      <c r="E35" s="5" t="n">
        <v>63466</v>
      </c>
      <c r="F35" s="4" t="inlineStr">
        <is>
          <t xml:space="preserve"> </t>
        </is>
      </c>
    </row>
    <row r="36">
      <c r="A36" s="4" t="inlineStr">
        <is>
          <t>Exercise price of outstanding share options (in dollars per share)</t>
        </is>
      </c>
      <c r="B36" s="7" t="n">
        <v>23.02</v>
      </c>
      <c r="C36" s="4" t="inlineStr">
        <is>
          <t xml:space="preserve"> </t>
        </is>
      </c>
      <c r="D36" s="10" t="n">
        <v>23.02</v>
      </c>
      <c r="E36" s="4" t="inlineStr">
        <is>
          <t xml:space="preserve"> </t>
        </is>
      </c>
      <c r="F36" s="4" t="inlineStr">
        <is>
          <t xml:space="preserve"> </t>
        </is>
      </c>
    </row>
    <row r="37">
      <c r="A37" s="4" t="inlineStr">
        <is>
          <t>C$13.29 (issued in 202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number and weighted average remaining contractual life of outstanding share o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tock options (in shares)</t>
        </is>
      </c>
      <c r="B39" s="5" t="n">
        <v>14600</v>
      </c>
      <c r="C39" s="4" t="inlineStr">
        <is>
          <t xml:space="preserve"> </t>
        </is>
      </c>
      <c r="D39" s="4" t="inlineStr">
        <is>
          <t xml:space="preserve"> </t>
        </is>
      </c>
      <c r="E39" s="5" t="n">
        <v>14600</v>
      </c>
      <c r="F39" s="4" t="inlineStr">
        <is>
          <t xml:space="preserve"> </t>
        </is>
      </c>
    </row>
    <row r="40">
      <c r="A40" s="4" t="inlineStr">
        <is>
          <t>Remaining contractual life (in years)</t>
        </is>
      </c>
      <c r="B40" s="4" t="inlineStr">
        <is>
          <t>7 years 11 months 8 days</t>
        </is>
      </c>
      <c r="C40" s="4" t="inlineStr">
        <is>
          <t>8 years 11 months 8 days</t>
        </is>
      </c>
      <c r="D40" s="4" t="inlineStr">
        <is>
          <t xml:space="preserve"> </t>
        </is>
      </c>
      <c r="E40" s="4" t="inlineStr">
        <is>
          <t xml:space="preserve"> </t>
        </is>
      </c>
      <c r="F40" s="4" t="inlineStr">
        <is>
          <t xml:space="preserve"> </t>
        </is>
      </c>
    </row>
    <row r="41">
      <c r="A41" s="4" t="inlineStr">
        <is>
          <t>Number of stock options exercisable (in shares)</t>
        </is>
      </c>
      <c r="B41" s="5" t="n">
        <v>7300</v>
      </c>
      <c r="C41" s="4" t="inlineStr">
        <is>
          <t xml:space="preserve"> </t>
        </is>
      </c>
      <c r="D41" s="4" t="inlineStr">
        <is>
          <t xml:space="preserve"> </t>
        </is>
      </c>
      <c r="E41" s="5" t="n">
        <v>3650</v>
      </c>
      <c r="F41" s="4" t="inlineStr">
        <is>
          <t xml:space="preserve"> </t>
        </is>
      </c>
    </row>
    <row r="42">
      <c r="A42" s="4" t="inlineStr">
        <is>
          <t>Exercise price of outstanding share options (in dollars per share)</t>
        </is>
      </c>
      <c r="B42" s="7" t="n">
        <v>13.29</v>
      </c>
      <c r="C42" s="4" t="inlineStr">
        <is>
          <t xml:space="preserve"> </t>
        </is>
      </c>
      <c r="D42" s="10" t="n">
        <v>13.29</v>
      </c>
      <c r="E42" s="4" t="inlineStr">
        <is>
          <t xml:space="preserve"> </t>
        </is>
      </c>
      <c r="F42" s="4" t="inlineStr">
        <is>
          <t xml:space="preserve"> </t>
        </is>
      </c>
    </row>
    <row r="43">
      <c r="A43" s="4" t="inlineStr">
        <is>
          <t>C$6.92 (issued in 2022)</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number and weighted average remaining contractual life of outstanding share op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tock options (in shares)</t>
        </is>
      </c>
      <c r="B45" s="5" t="n">
        <v>304335</v>
      </c>
      <c r="C45" s="4" t="inlineStr">
        <is>
          <t xml:space="preserve"> </t>
        </is>
      </c>
      <c r="D45" s="4" t="inlineStr">
        <is>
          <t xml:space="preserve"> </t>
        </is>
      </c>
      <c r="E45" s="5" t="n">
        <v>486041</v>
      </c>
      <c r="F45" s="4" t="inlineStr">
        <is>
          <t xml:space="preserve"> </t>
        </is>
      </c>
    </row>
    <row r="46">
      <c r="A46" s="4" t="inlineStr">
        <is>
          <t>Remaining contractual life (in years)</t>
        </is>
      </c>
      <c r="B46" s="4" t="inlineStr">
        <is>
          <t>8 years 4 months 9 days</t>
        </is>
      </c>
      <c r="C46" s="4" t="inlineStr">
        <is>
          <t>9 years 4 months 9 days</t>
        </is>
      </c>
      <c r="D46" s="4" t="inlineStr">
        <is>
          <t xml:space="preserve"> </t>
        </is>
      </c>
      <c r="E46" s="4" t="inlineStr">
        <is>
          <t xml:space="preserve"> </t>
        </is>
      </c>
      <c r="F46" s="4" t="inlineStr">
        <is>
          <t xml:space="preserve"> </t>
        </is>
      </c>
    </row>
    <row r="47">
      <c r="A47" s="4" t="inlineStr">
        <is>
          <t>Number of stock options exercisable (in shares)</t>
        </is>
      </c>
      <c r="B47" s="5" t="n">
        <v>76084</v>
      </c>
      <c r="C47" s="4" t="inlineStr">
        <is>
          <t xml:space="preserve"> </t>
        </is>
      </c>
      <c r="D47" s="4" t="inlineStr">
        <is>
          <t xml:space="preserve"> </t>
        </is>
      </c>
      <c r="E47" s="5" t="n">
        <v>0</v>
      </c>
      <c r="F47" s="4" t="inlineStr">
        <is>
          <t xml:space="preserve"> </t>
        </is>
      </c>
    </row>
    <row r="48">
      <c r="A48" s="4" t="inlineStr">
        <is>
          <t>Exercise price of outstanding share options (in dollars per share)</t>
        </is>
      </c>
      <c r="B48" s="7" t="n">
        <v>6.92</v>
      </c>
      <c r="C48" s="4" t="inlineStr">
        <is>
          <t xml:space="preserve"> </t>
        </is>
      </c>
      <c r="D48" s="10" t="n">
        <v>6.92</v>
      </c>
      <c r="E48" s="4" t="inlineStr">
        <is>
          <t xml:space="preserve"> </t>
        </is>
      </c>
      <c r="F48" s="4" t="inlineStr">
        <is>
          <t xml:space="preserve"> </t>
        </is>
      </c>
    </row>
    <row r="49">
      <c r="A49" s="4" t="inlineStr">
        <is>
          <t>C$7.05 (issued in 202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number and weighted average remaining contractual life of outstanding share op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tock options (in shares)</t>
        </is>
      </c>
      <c r="B51" s="5" t="n">
        <v>65083</v>
      </c>
      <c r="C51" s="4" t="inlineStr">
        <is>
          <t xml:space="preserve"> </t>
        </is>
      </c>
      <c r="D51" s="4" t="inlineStr">
        <is>
          <t xml:space="preserve"> </t>
        </is>
      </c>
      <c r="E51" s="5" t="n">
        <v>65083</v>
      </c>
      <c r="F51" s="4" t="inlineStr">
        <is>
          <t xml:space="preserve"> </t>
        </is>
      </c>
    </row>
    <row r="52">
      <c r="A52" s="4" t="inlineStr">
        <is>
          <t>Remaining contractual life (in years)</t>
        </is>
      </c>
      <c r="B52" s="4" t="inlineStr">
        <is>
          <t>8 years 4 months 17 days</t>
        </is>
      </c>
      <c r="C52" s="4" t="inlineStr">
        <is>
          <t>9 years 4 months 17 days</t>
        </is>
      </c>
      <c r="D52" s="4" t="inlineStr">
        <is>
          <t xml:space="preserve"> </t>
        </is>
      </c>
      <c r="E52" s="4" t="inlineStr">
        <is>
          <t xml:space="preserve"> </t>
        </is>
      </c>
      <c r="F52" s="4" t="inlineStr">
        <is>
          <t xml:space="preserve"> </t>
        </is>
      </c>
    </row>
    <row r="53">
      <c r="A53" s="4" t="inlineStr">
        <is>
          <t>Number of stock options exercisable (in shares)</t>
        </is>
      </c>
      <c r="B53" s="5" t="n">
        <v>16271</v>
      </c>
      <c r="C53" s="4" t="inlineStr">
        <is>
          <t xml:space="preserve"> </t>
        </is>
      </c>
      <c r="D53" s="4" t="inlineStr">
        <is>
          <t xml:space="preserve"> </t>
        </is>
      </c>
      <c r="E53" s="5" t="n">
        <v>0</v>
      </c>
      <c r="F53" s="4" t="inlineStr">
        <is>
          <t xml:space="preserve"> </t>
        </is>
      </c>
    </row>
    <row r="54">
      <c r="A54" s="4" t="inlineStr">
        <is>
          <t>Exercise price of outstanding share options (in dollars per share)</t>
        </is>
      </c>
      <c r="B54" s="7" t="n">
        <v>7.05</v>
      </c>
      <c r="C54" s="4" t="inlineStr">
        <is>
          <t xml:space="preserve"> </t>
        </is>
      </c>
      <c r="D54" s="7" t="n">
        <v>7.05</v>
      </c>
      <c r="E54" s="4" t="inlineStr">
        <is>
          <t xml:space="preserve"> </t>
        </is>
      </c>
      <c r="F54" s="4" t="inlineStr">
        <is>
          <t xml:space="preserve"> </t>
        </is>
      </c>
    </row>
    <row r="55">
      <c r="A55" s="4" t="inlineStr">
        <is>
          <t>C$2.75 (issued in 2023)</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number and weighted average remaining contractual life of outstanding share optio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tock options (in shares) | shares</t>
        </is>
      </c>
      <c r="B57" s="5" t="n">
        <v>1260598</v>
      </c>
      <c r="C57" s="4" t="inlineStr">
        <is>
          <t xml:space="preserve"> </t>
        </is>
      </c>
      <c r="D57" s="4" t="inlineStr">
        <is>
          <t xml:space="preserve"> </t>
        </is>
      </c>
      <c r="E57" s="4" t="inlineStr">
        <is>
          <t xml:space="preserve"> </t>
        </is>
      </c>
      <c r="F57" s="4" t="inlineStr">
        <is>
          <t xml:space="preserve"> </t>
        </is>
      </c>
    </row>
    <row r="58">
      <c r="A58" s="4" t="inlineStr">
        <is>
          <t>Remaining contractual life (in years)</t>
        </is>
      </c>
      <c r="B58" s="4" t="inlineStr">
        <is>
          <t>9 years 2 months 19 days</t>
        </is>
      </c>
      <c r="C58" s="4" t="inlineStr">
        <is>
          <t xml:space="preserve"> </t>
        </is>
      </c>
      <c r="D58" s="4" t="inlineStr">
        <is>
          <t xml:space="preserve"> </t>
        </is>
      </c>
      <c r="E58" s="4" t="inlineStr">
        <is>
          <t xml:space="preserve"> </t>
        </is>
      </c>
      <c r="F58" s="4" t="inlineStr">
        <is>
          <t xml:space="preserve"> </t>
        </is>
      </c>
    </row>
    <row r="59">
      <c r="A59" s="4" t="inlineStr">
        <is>
          <t>Number of stock options exercisable (in shares) | shares</t>
        </is>
      </c>
      <c r="B59" s="5" t="n">
        <v>0</v>
      </c>
      <c r="C59" s="4" t="inlineStr">
        <is>
          <t xml:space="preserve"> </t>
        </is>
      </c>
      <c r="D59" s="4" t="inlineStr">
        <is>
          <t xml:space="preserve"> </t>
        </is>
      </c>
      <c r="E59" s="4" t="inlineStr">
        <is>
          <t xml:space="preserve"> </t>
        </is>
      </c>
      <c r="F59" s="4" t="inlineStr">
        <is>
          <t xml:space="preserve"> </t>
        </is>
      </c>
    </row>
    <row r="60">
      <c r="A60" s="4" t="inlineStr">
        <is>
          <t>Exercise price of outstanding share options (in dollars per share)</t>
        </is>
      </c>
      <c r="B60" s="7" t="n">
        <v>2.75</v>
      </c>
      <c r="C60" s="4" t="inlineStr">
        <is>
          <t xml:space="preserve"> </t>
        </is>
      </c>
      <c r="D60" s="4" t="inlineStr">
        <is>
          <t xml:space="preserve"> </t>
        </is>
      </c>
      <c r="E60" s="4" t="inlineStr">
        <is>
          <t xml:space="preserve"> </t>
        </is>
      </c>
      <c r="F60" s="4" t="inlineStr">
        <is>
          <t xml:space="preserve"> </t>
        </is>
      </c>
    </row>
    <row r="61">
      <c r="A61" s="4" t="inlineStr">
        <is>
          <t>C$2.89 (issued in 2023)</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number and weighted average remaining contractual life of outstanding share optio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stock options (in shares) | shares</t>
        </is>
      </c>
      <c r="B63" s="5" t="n">
        <v>377358</v>
      </c>
      <c r="C63" s="4" t="inlineStr">
        <is>
          <t xml:space="preserve"> </t>
        </is>
      </c>
      <c r="D63" s="4" t="inlineStr">
        <is>
          <t xml:space="preserve"> </t>
        </is>
      </c>
      <c r="E63" s="4" t="inlineStr">
        <is>
          <t xml:space="preserve"> </t>
        </is>
      </c>
      <c r="F63" s="4" t="inlineStr">
        <is>
          <t xml:space="preserve"> </t>
        </is>
      </c>
    </row>
    <row r="64">
      <c r="A64" s="4" t="inlineStr">
        <is>
          <t>Remaining contractual life (in years)</t>
        </is>
      </c>
      <c r="B64" s="4" t="inlineStr">
        <is>
          <t>9 years 8 months 12 days</t>
        </is>
      </c>
      <c r="C64" s="4" t="inlineStr">
        <is>
          <t xml:space="preserve"> </t>
        </is>
      </c>
      <c r="D64" s="4" t="inlineStr">
        <is>
          <t xml:space="preserve"> </t>
        </is>
      </c>
      <c r="E64" s="4" t="inlineStr">
        <is>
          <t xml:space="preserve"> </t>
        </is>
      </c>
      <c r="F64" s="4" t="inlineStr">
        <is>
          <t xml:space="preserve"> </t>
        </is>
      </c>
    </row>
    <row r="65">
      <c r="A65" s="4" t="inlineStr">
        <is>
          <t>Number of stock options exercisable (in shares) | shares</t>
        </is>
      </c>
      <c r="B65" s="5" t="n">
        <v>0</v>
      </c>
      <c r="C65" s="4" t="inlineStr">
        <is>
          <t xml:space="preserve"> </t>
        </is>
      </c>
      <c r="D65" s="4" t="inlineStr">
        <is>
          <t xml:space="preserve"> </t>
        </is>
      </c>
      <c r="E65" s="4" t="inlineStr">
        <is>
          <t xml:space="preserve"> </t>
        </is>
      </c>
      <c r="F65" s="4" t="inlineStr">
        <is>
          <t xml:space="preserve"> </t>
        </is>
      </c>
    </row>
    <row r="66">
      <c r="A66" s="4" t="inlineStr">
        <is>
          <t>Exercise price of outstanding share options (in dollars per share)</t>
        </is>
      </c>
      <c r="B66" s="7" t="n">
        <v>2.89</v>
      </c>
      <c r="C66" s="4" t="inlineStr">
        <is>
          <t xml:space="preserve"> </t>
        </is>
      </c>
      <c r="D66" s="4" t="inlineStr">
        <is>
          <t xml:space="preserve"> </t>
        </is>
      </c>
      <c r="E66" s="4" t="inlineStr">
        <is>
          <t xml:space="preserve"> </t>
        </is>
      </c>
      <c r="F66"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33" customWidth="1" min="3" max="3"/>
    <col width="25" customWidth="1" min="4" max="4"/>
    <col width="25" customWidth="1" min="5" max="5"/>
  </cols>
  <sheetData>
    <row r="1">
      <c r="A1" s="1" t="inlineStr">
        <is>
          <t>SHARE-BASED COMPENSATION - Schedule of Disclosure of Weighted Assumptions Used in the Black-Scholes Option Pricing Model (Details)</t>
        </is>
      </c>
      <c r="B1" s="2" t="inlineStr">
        <is>
          <t>12 Months Ended</t>
        </is>
      </c>
    </row>
    <row r="2">
      <c r="B2" s="2" t="inlineStr">
        <is>
          <t>Dec. 31, 2023 $ / shares</t>
        </is>
      </c>
      <c r="C2" s="2" t="inlineStr">
        <is>
          <t>Dec. 31, 2023 $ / shares USD ($)</t>
        </is>
      </c>
      <c r="D2" s="2" t="inlineStr">
        <is>
          <t>Dec. 31, 2022 $ / shares</t>
        </is>
      </c>
      <c r="E2" s="2" t="inlineStr">
        <is>
          <t>Dec. 31, 2021 $ / shares</t>
        </is>
      </c>
    </row>
    <row r="3">
      <c r="A3" s="3" t="inlineStr">
        <is>
          <t>Share-Based Payment Arrangements [Abstract]</t>
        </is>
      </c>
      <c r="B3" s="4" t="inlineStr">
        <is>
          <t xml:space="preserve"> </t>
        </is>
      </c>
      <c r="C3" s="4" t="inlineStr">
        <is>
          <t xml:space="preserve"> </t>
        </is>
      </c>
      <c r="D3" s="4" t="inlineStr">
        <is>
          <t xml:space="preserve"> </t>
        </is>
      </c>
      <c r="E3" s="4" t="inlineStr">
        <is>
          <t xml:space="preserve"> </t>
        </is>
      </c>
    </row>
    <row r="4">
      <c r="A4" s="4" t="inlineStr">
        <is>
          <t>Exercise price (CA $) (in CA$ per share)</t>
        </is>
      </c>
      <c r="B4" s="7" t="n">
        <v>1.65</v>
      </c>
      <c r="C4" s="7" t="n">
        <v>1.65</v>
      </c>
      <c r="D4" s="7" t="n">
        <v>2.11</v>
      </c>
      <c r="E4" s="7" t="n">
        <v>1.82</v>
      </c>
    </row>
    <row r="5">
      <c r="A5" s="4" t="inlineStr">
        <is>
          <t>Share price (C$) | (per share)</t>
        </is>
      </c>
      <c r="B5" s="7" t="n">
        <v>2.78</v>
      </c>
      <c r="C5" s="7" t="n">
        <v>0.91</v>
      </c>
      <c r="D5" s="7" t="n">
        <v>6.94</v>
      </c>
      <c r="E5" s="4" t="inlineStr">
        <is>
          <t xml:space="preserve"> </t>
        </is>
      </c>
    </row>
    <row r="6">
      <c r="A6" s="4" t="inlineStr">
        <is>
          <t>Expected Volatility (%)</t>
        </is>
      </c>
      <c r="B6" s="8" t="n">
        <v>0.4</v>
      </c>
      <c r="C6" s="8" t="n">
        <v>0.4</v>
      </c>
      <c r="D6" s="8" t="n">
        <v>0.4</v>
      </c>
      <c r="E6" s="4" t="inlineStr">
        <is>
          <t xml:space="preserve"> </t>
        </is>
      </c>
    </row>
    <row r="7">
      <c r="A7" s="4" t="inlineStr">
        <is>
          <t>Risk-free interest rate (%)</t>
        </is>
      </c>
      <c r="B7" s="9" t="n">
        <v>0.0319</v>
      </c>
      <c r="C7" s="9" t="n">
        <v>0.0319</v>
      </c>
      <c r="D7" s="9" t="n">
        <v>0.0278</v>
      </c>
      <c r="E7" s="4" t="inlineStr">
        <is>
          <t xml:space="preserve"> </t>
        </is>
      </c>
    </row>
    <row r="8">
      <c r="A8" s="4" t="inlineStr">
        <is>
          <t>Expected option life (years)</t>
        </is>
      </c>
      <c r="B8" s="4" t="inlineStr">
        <is>
          <t>6 years 3 months</t>
        </is>
      </c>
      <c r="C8" s="4" t="inlineStr">
        <is>
          <t>6 years 3 months</t>
        </is>
      </c>
      <c r="D8" s="4" t="inlineStr">
        <is>
          <t>7 years 6 months</t>
        </is>
      </c>
      <c r="E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SHARE-BASED COMPENSATION - Schedule of Weighted Assumptions Used in the Black-Scholes Option Pricing Model (Details)</t>
        </is>
      </c>
      <c r="B1" s="2" t="inlineStr">
        <is>
          <t>12 Months Ended</t>
        </is>
      </c>
    </row>
    <row r="2">
      <c r="B2" s="2" t="inlineStr">
        <is>
          <t>Dec. 31, 2023 USD ($) $ / shares</t>
        </is>
      </c>
      <c r="C2" s="2" t="inlineStr">
        <is>
          <t>Dec. 31, 2023 $ / shares</t>
        </is>
      </c>
      <c r="D2" s="2" t="inlineStr">
        <is>
          <t>Dec. 31, 2022 $ / shares</t>
        </is>
      </c>
    </row>
    <row r="3">
      <c r="A3" s="3" t="inlineStr">
        <is>
          <t>Share-Based Payment Arrangements [Abstract]</t>
        </is>
      </c>
      <c r="B3" s="4" t="inlineStr">
        <is>
          <t xml:space="preserve"> </t>
        </is>
      </c>
      <c r="C3" s="4" t="inlineStr">
        <is>
          <t xml:space="preserve"> </t>
        </is>
      </c>
      <c r="D3" s="4" t="inlineStr">
        <is>
          <t xml:space="preserve"> </t>
        </is>
      </c>
    </row>
    <row r="4">
      <c r="A4" s="4" t="inlineStr">
        <is>
          <t>Expected dividends per share (C$)</t>
        </is>
      </c>
      <c r="B4" s="6" t="n">
        <v>0</v>
      </c>
      <c r="C4" s="6" t="n">
        <v>0</v>
      </c>
      <c r="D4" s="6" t="n">
        <v>0</v>
      </c>
    </row>
    <row r="5">
      <c r="A5" s="4" t="inlineStr">
        <is>
          <t>Exercise price (C$)</t>
        </is>
      </c>
      <c r="B5" s="4" t="inlineStr">
        <is>
          <t xml:space="preserve"> </t>
        </is>
      </c>
      <c r="C5" s="10" t="n">
        <v>2.78</v>
      </c>
      <c r="D5" s="10" t="n">
        <v>6.94</v>
      </c>
    </row>
    <row r="6">
      <c r="A6" s="4" t="inlineStr">
        <is>
          <t>Share price (C$) | (per share)</t>
        </is>
      </c>
      <c r="B6" s="7" t="n">
        <v>0.91</v>
      </c>
      <c r="C6" s="7" t="n">
        <v>2.78</v>
      </c>
      <c r="D6" s="7" t="n">
        <v>6.94</v>
      </c>
    </row>
    <row r="7">
      <c r="A7" s="4" t="inlineStr">
        <is>
          <t>Expected Volatility (%)</t>
        </is>
      </c>
      <c r="B7" s="8" t="n">
        <v>0.4</v>
      </c>
      <c r="C7" s="8" t="n">
        <v>0.4</v>
      </c>
      <c r="D7" s="8" t="n">
        <v>0.4</v>
      </c>
    </row>
    <row r="8">
      <c r="A8" s="4" t="inlineStr">
        <is>
          <t>Risk-free interest rate (%)</t>
        </is>
      </c>
      <c r="B8" s="9" t="n">
        <v>0.0319</v>
      </c>
      <c r="C8" s="9" t="n">
        <v>0.0319</v>
      </c>
      <c r="D8" s="9" t="n">
        <v>0.0278</v>
      </c>
    </row>
    <row r="9">
      <c r="A9" s="4" t="inlineStr">
        <is>
          <t>Expected option life (years)</t>
        </is>
      </c>
      <c r="B9" s="4" t="inlineStr">
        <is>
          <t>6 years 3 months</t>
        </is>
      </c>
      <c r="C9" s="4" t="inlineStr">
        <is>
          <t>6 years 3 months</t>
        </is>
      </c>
      <c r="D9" s="4" t="inlineStr">
        <is>
          <t>7 years 6 month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Compensation Expense (Details) - USD ($)</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Transaction costs</t>
        </is>
      </c>
      <c r="B4" s="6" t="n">
        <v>3655645</v>
      </c>
      <c r="C4" s="6" t="n">
        <v>11062481</v>
      </c>
    </row>
    <row r="5">
      <c r="A5" s="4" t="inlineStr">
        <is>
          <t>Restricted Stock Unit</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Transaction costs</t>
        </is>
      </c>
      <c r="B7" s="5" t="n">
        <v>631495</v>
      </c>
      <c r="C7" s="5" t="n">
        <v>522875</v>
      </c>
    </row>
    <row r="8">
      <c r="A8" s="4" t="inlineStr">
        <is>
          <t>Administrative expense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Transaction costs</t>
        </is>
      </c>
      <c r="B10" s="5" t="n">
        <v>3414925</v>
      </c>
      <c r="C10" s="5" t="n">
        <v>8296836</v>
      </c>
    </row>
    <row r="11">
      <c r="A11" s="4" t="inlineStr">
        <is>
          <t>Administrative expenses | Restricted Stock Unit</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Transaction costs</t>
        </is>
      </c>
      <c r="B13" s="5" t="n">
        <v>680938</v>
      </c>
      <c r="C13" s="5" t="n">
        <v>399812</v>
      </c>
    </row>
    <row r="14">
      <c r="A14" s="4" t="inlineStr">
        <is>
          <t>Administrative expenses | Deferred Share Units</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Transaction costs</t>
        </is>
      </c>
      <c r="B16" s="5" t="n">
        <v>916381</v>
      </c>
      <c r="C16" s="5" t="n">
        <v>776714</v>
      </c>
    </row>
    <row r="17">
      <c r="A17" s="4" t="inlineStr">
        <is>
          <t>Selling expense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Transaction costs</t>
        </is>
      </c>
      <c r="B19" s="5" t="n">
        <v>240720</v>
      </c>
      <c r="C19" s="5" t="n">
        <v>2765645</v>
      </c>
    </row>
    <row r="20">
      <c r="A20" s="4" t="inlineStr">
        <is>
          <t>Selling expenses | Restricted Stock Unit</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Transaction costs</t>
        </is>
      </c>
      <c r="B22" s="6" t="n">
        <v>-49443</v>
      </c>
      <c r="C22" s="6" t="n">
        <v>12306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chedule of Outstanding Options For RSUs and DSUs (Details)</t>
        </is>
      </c>
      <c r="B1" s="2" t="inlineStr">
        <is>
          <t>12 Months Ended</t>
        </is>
      </c>
    </row>
    <row r="2">
      <c r="B2" s="2" t="inlineStr">
        <is>
          <t>Dec. 31, 2023 shares $ / shares</t>
        </is>
      </c>
      <c r="C2" s="2" t="inlineStr">
        <is>
          <t>Dec. 31, 2022 shares $ / shares</t>
        </is>
      </c>
    </row>
    <row r="3">
      <c r="A3" s="3" t="inlineStr">
        <is>
          <t>Disclosure of terms and conditions of share-based payment arrangement [line items]</t>
        </is>
      </c>
      <c r="B3" s="4" t="inlineStr">
        <is>
          <t xml:space="preserve"> </t>
        </is>
      </c>
      <c r="C3" s="4" t="inlineStr">
        <is>
          <t xml:space="preserve"> </t>
        </is>
      </c>
    </row>
    <row r="4">
      <c r="A4" s="4" t="inlineStr">
        <is>
          <t>Weighted average exercise price of stock options outstanding, beginning of year (in CA$ per share)</t>
        </is>
      </c>
      <c r="B4" s="7" t="n">
        <v>2.11</v>
      </c>
      <c r="C4" s="7" t="n">
        <v>1.82</v>
      </c>
    </row>
    <row r="5">
      <c r="A5" s="4" t="inlineStr">
        <is>
          <t>Weighted average exercise price of stock options granted (in CA$ per share)</t>
        </is>
      </c>
      <c r="B5" s="10" t="n">
        <v>2.78</v>
      </c>
      <c r="C5" s="10" t="n">
        <v>6.94</v>
      </c>
    </row>
    <row r="6">
      <c r="A6" s="4" t="inlineStr">
        <is>
          <t>Weighted average exercise price of stock options forfeited (in CA$ per share)</t>
        </is>
      </c>
      <c r="B6" s="10" t="n">
        <v>10.79</v>
      </c>
      <c r="C6" s="10" t="n">
        <v>6.91</v>
      </c>
    </row>
    <row r="7">
      <c r="A7" s="4" t="inlineStr">
        <is>
          <t>Weighted average exercise price of stock options outstanding, end of year (in CA$ per share)</t>
        </is>
      </c>
      <c r="B7" s="7" t="n">
        <v>1.65</v>
      </c>
      <c r="C7" s="7" t="n">
        <v>2.11</v>
      </c>
    </row>
    <row r="8">
      <c r="A8" s="4" t="inlineStr">
        <is>
          <t>Restricted Stock Unit</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Number of units outstanding, beginning of year (in shares) | shares</t>
        </is>
      </c>
      <c r="B10" s="5" t="n">
        <v>297658</v>
      </c>
      <c r="C10" s="5" t="n">
        <v>36247</v>
      </c>
    </row>
    <row r="11">
      <c r="A11" s="4" t="inlineStr">
        <is>
          <t>Granted (in shares) | shares</t>
        </is>
      </c>
      <c r="B11" s="5" t="n">
        <v>811458</v>
      </c>
      <c r="C11" s="5" t="n">
        <v>276584</v>
      </c>
    </row>
    <row r="12">
      <c r="A12" s="4" t="inlineStr">
        <is>
          <t>Forfeited (in shares) | shares</t>
        </is>
      </c>
      <c r="B12" s="5" t="n">
        <v>-211876</v>
      </c>
      <c r="C12" s="5" t="n">
        <v>-15173</v>
      </c>
    </row>
    <row r="13">
      <c r="A13" s="4" t="inlineStr">
        <is>
          <t>Number of units outstanding, end of year (in shares) | shares</t>
        </is>
      </c>
      <c r="B13" s="5" t="n">
        <v>897240</v>
      </c>
      <c r="C13" s="5" t="n">
        <v>297658</v>
      </c>
    </row>
    <row r="14">
      <c r="A14" s="4" t="inlineStr">
        <is>
          <t>Vested (in shares) | shares</t>
        </is>
      </c>
      <c r="B14" s="5" t="n">
        <v>0</v>
      </c>
      <c r="C14" s="5" t="n">
        <v>0</v>
      </c>
    </row>
    <row r="15">
      <c r="A15" s="4" t="inlineStr">
        <is>
          <t>Weighted average exercise price of stock options outstanding, beginning of year (in CA$ per share)</t>
        </is>
      </c>
      <c r="B15" s="7" t="n">
        <v>8.35</v>
      </c>
      <c r="C15" s="7" t="n">
        <v>18.59</v>
      </c>
    </row>
    <row r="16">
      <c r="A16" s="4" t="inlineStr">
        <is>
          <t>Weighted average exercise price of stock options granted (in CA$ per share)</t>
        </is>
      </c>
      <c r="B16" s="10" t="n">
        <v>2.75</v>
      </c>
      <c r="C16" s="10" t="n">
        <v>6.93</v>
      </c>
    </row>
    <row r="17">
      <c r="A17" s="4" t="inlineStr">
        <is>
          <t>Weighted average exercise price of stock options forfeited (in CA$ per share)</t>
        </is>
      </c>
      <c r="B17" s="10" t="n">
        <v>5.39</v>
      </c>
      <c r="C17" s="10" t="n">
        <v>6.92</v>
      </c>
    </row>
    <row r="18">
      <c r="A18" s="4" t="inlineStr">
        <is>
          <t>Weighted average exercise price of stock options outstanding, end of year (in CA$ per share)</t>
        </is>
      </c>
      <c r="B18" s="10" t="n">
        <v>3.99</v>
      </c>
      <c r="C18" s="10" t="n">
        <v>8.35</v>
      </c>
    </row>
    <row r="19">
      <c r="A19" s="4" t="inlineStr">
        <is>
          <t>Weighted average exercise price of stock options vested, end of year (in $CA per option)</t>
        </is>
      </c>
      <c r="B19" s="6" t="n">
        <v>0</v>
      </c>
      <c r="C19" s="6" t="n">
        <v>0</v>
      </c>
    </row>
    <row r="20">
      <c r="A20" s="4" t="inlineStr">
        <is>
          <t>Deferred Share Units</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Number of units outstanding, beginning of year (in shares) | shares</t>
        </is>
      </c>
      <c r="B22" s="5" t="n">
        <v>301091</v>
      </c>
      <c r="C22" s="5" t="n">
        <v>18755</v>
      </c>
    </row>
    <row r="23">
      <c r="A23" s="4" t="inlineStr">
        <is>
          <t>Granted (in shares) | shares</t>
        </is>
      </c>
      <c r="B23" s="5" t="n">
        <v>478884</v>
      </c>
      <c r="C23" s="5" t="n">
        <v>284362</v>
      </c>
    </row>
    <row r="24">
      <c r="A24" s="4" t="inlineStr">
        <is>
          <t>Settled (in shares) | shares</t>
        </is>
      </c>
      <c r="B24" s="5" t="n">
        <v>0</v>
      </c>
      <c r="C24" s="5" t="n">
        <v>2026</v>
      </c>
    </row>
    <row r="25">
      <c r="A25" s="4" t="inlineStr">
        <is>
          <t>Number of units outstanding, end of year (in shares) | shares</t>
        </is>
      </c>
      <c r="B25" s="5" t="n">
        <v>779975</v>
      </c>
      <c r="C25" s="5" t="n">
        <v>301091</v>
      </c>
    </row>
    <row r="26">
      <c r="A26" s="4" t="inlineStr">
        <is>
          <t>Vested (in shares) | shares</t>
        </is>
      </c>
      <c r="B26" s="5" t="n">
        <v>779975</v>
      </c>
      <c r="C26" s="5" t="n">
        <v>301091</v>
      </c>
    </row>
    <row r="27">
      <c r="A27" s="4" t="inlineStr">
        <is>
          <t>Weighted average exercise price of stock options outstanding, beginning of year (in CA$ per share)</t>
        </is>
      </c>
      <c r="B27" s="7" t="n">
        <v>4.23</v>
      </c>
      <c r="C27" s="7" t="n">
        <v>14.07</v>
      </c>
    </row>
    <row r="28">
      <c r="A28" s="4" t="inlineStr">
        <is>
          <t>Weighted average exercise price of stock options granted (in CA$ per share)</t>
        </is>
      </c>
      <c r="B28" s="10" t="n">
        <v>2.58</v>
      </c>
      <c r="C28" s="10" t="n">
        <v>3.65</v>
      </c>
    </row>
    <row r="29">
      <c r="A29" s="4" t="inlineStr">
        <is>
          <t>Weighted average exercise price of stock options settled (in CA$ per option)</t>
        </is>
      </c>
      <c r="B29" s="5" t="n">
        <v>0</v>
      </c>
      <c r="C29" s="10" t="n">
        <v>14.07</v>
      </c>
    </row>
    <row r="30">
      <c r="A30" s="4" t="inlineStr">
        <is>
          <t>Weighted average exercise price of stock options outstanding, end of year (in CA$ per share)</t>
        </is>
      </c>
      <c r="B30" s="10" t="n">
        <v>3.21</v>
      </c>
      <c r="C30" s="10" t="n">
        <v>4.23</v>
      </c>
    </row>
    <row r="31">
      <c r="A31" s="4" t="inlineStr">
        <is>
          <t>Weighted average exercise price of stock options vested, end of year (in $CA per option)</t>
        </is>
      </c>
      <c r="B31" s="7" t="n">
        <v>3.21</v>
      </c>
      <c r="C31" s="7" t="n">
        <v>4.2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RESTRUCTURING COSTS (Details)</t>
        </is>
      </c>
      <c r="B1" s="2" t="inlineStr">
        <is>
          <t>1 Months Ended</t>
        </is>
      </c>
      <c r="C1" s="2" t="inlineStr">
        <is>
          <t>12 Months Ended</t>
        </is>
      </c>
    </row>
    <row r="2">
      <c r="B2" s="2" t="inlineStr">
        <is>
          <t>Dec. 31, 2023 USD ($)</t>
        </is>
      </c>
      <c r="C2" s="2" t="inlineStr">
        <is>
          <t>Dec. 31, 2023 USD ($)</t>
        </is>
      </c>
    </row>
    <row r="3">
      <c r="A3" s="3" t="inlineStr">
        <is>
          <t>Subclassifications of assets, liabilities and equities [abstract]</t>
        </is>
      </c>
      <c r="B3" s="4" t="inlineStr">
        <is>
          <t xml:space="preserve"> </t>
        </is>
      </c>
      <c r="C3" s="4" t="inlineStr">
        <is>
          <t xml:space="preserve"> </t>
        </is>
      </c>
    </row>
    <row r="4">
      <c r="A4" s="4" t="inlineStr">
        <is>
          <t>Expenses</t>
        </is>
      </c>
      <c r="B4" s="6" t="n">
        <v>1426487</v>
      </c>
      <c r="C4" s="6" t="n">
        <v>1426487</v>
      </c>
    </row>
    <row r="5">
      <c r="A5" s="4" t="inlineStr">
        <is>
          <t>Payments</t>
        </is>
      </c>
      <c r="B5" s="5" t="n">
        <v>-714865</v>
      </c>
      <c r="C5" s="4" t="inlineStr">
        <is>
          <t xml:space="preserve"> </t>
        </is>
      </c>
    </row>
    <row r="6">
      <c r="A6" s="4" t="inlineStr">
        <is>
          <t>Restructuring Costs, Liability</t>
        </is>
      </c>
      <c r="B6" s="6" t="n">
        <v>711622</v>
      </c>
      <c r="C6" s="6" t="n">
        <v>71162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E COSTS (Details) - USD ($)</t>
        </is>
      </c>
      <c r="C1" s="2" t="inlineStr">
        <is>
          <t>12 Months Ended</t>
        </is>
      </c>
    </row>
    <row r="2">
      <c r="B2" s="2" t="inlineStr">
        <is>
          <t>May 07, 2022</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Interest on lease liabilities</t>
        </is>
      </c>
      <c r="B4" s="4" t="inlineStr">
        <is>
          <t xml:space="preserve"> </t>
        </is>
      </c>
      <c r="C4" s="6" t="n">
        <v>2141641</v>
      </c>
      <c r="D4" s="6" t="n">
        <v>284631</v>
      </c>
    </row>
    <row r="5">
      <c r="A5" s="4" t="inlineStr">
        <is>
          <t>Accretion expense</t>
        </is>
      </c>
      <c r="B5" s="4" t="inlineStr">
        <is>
          <t xml:space="preserve"> </t>
        </is>
      </c>
      <c r="C5" s="5" t="n">
        <v>5663365</v>
      </c>
      <c r="D5" s="5" t="n">
        <v>0</v>
      </c>
    </row>
    <row r="6">
      <c r="A6" s="4" t="inlineStr">
        <is>
          <t>Accretion and revaluation expense on balance of purchase price payable related to the acquisition of the dealership rights</t>
        </is>
      </c>
      <c r="B6" s="4" t="inlineStr">
        <is>
          <t xml:space="preserve"> </t>
        </is>
      </c>
      <c r="C6" s="5" t="n">
        <v>0</v>
      </c>
      <c r="D6" s="5" t="n">
        <v>82850</v>
      </c>
    </row>
    <row r="7">
      <c r="A7" s="4" t="inlineStr">
        <is>
          <t>Gain on derecognition of the balance of purchase price payable related to the acquisition of the dealership rights</t>
        </is>
      </c>
      <c r="B7" s="6" t="n">
        <v>-2130583</v>
      </c>
      <c r="C7" s="5" t="n">
        <v>0</v>
      </c>
      <c r="D7" s="5" t="n">
        <v>-2130583</v>
      </c>
    </row>
    <row r="8">
      <c r="A8" s="4" t="inlineStr">
        <is>
          <t>Financing cost</t>
        </is>
      </c>
      <c r="B8" s="4" t="inlineStr">
        <is>
          <t xml:space="preserve"> </t>
        </is>
      </c>
      <c r="C8" s="5" t="n">
        <v>3752505</v>
      </c>
      <c r="D8" s="5" t="n">
        <v>2489123</v>
      </c>
    </row>
    <row r="9">
      <c r="A9" s="4" t="inlineStr">
        <is>
          <t>Other</t>
        </is>
      </c>
      <c r="B9" s="4" t="inlineStr">
        <is>
          <t xml:space="preserve"> </t>
        </is>
      </c>
      <c r="C9" s="5" t="n">
        <v>-762994</v>
      </c>
      <c r="D9" s="5" t="n">
        <v>-51090</v>
      </c>
    </row>
    <row r="10">
      <c r="A10" s="4" t="inlineStr">
        <is>
          <t>Finance costs</t>
        </is>
      </c>
      <c r="B10" s="4" t="inlineStr">
        <is>
          <t xml:space="preserve"> </t>
        </is>
      </c>
      <c r="C10" s="5" t="n">
        <v>17892444</v>
      </c>
      <c r="D10" s="5" t="n">
        <v>955422</v>
      </c>
    </row>
    <row r="11">
      <c r="A11" s="4" t="inlineStr">
        <is>
          <t>Borrowing costs capitalised</t>
        </is>
      </c>
      <c r="B11" s="4" t="inlineStr">
        <is>
          <t xml:space="preserve"> </t>
        </is>
      </c>
      <c r="C11" s="5" t="n">
        <v>6535601</v>
      </c>
      <c r="D11" s="5" t="n">
        <v>5093206</v>
      </c>
    </row>
    <row r="12">
      <c r="A12" s="4" t="inlineStr">
        <is>
          <t>Interest On Long-Term Debt and Other Debts</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Borrowing costs capitalised</t>
        </is>
      </c>
      <c r="B14" s="4" t="inlineStr">
        <is>
          <t xml:space="preserve"> </t>
        </is>
      </c>
      <c r="C14" s="5" t="n">
        <v>4021208</v>
      </c>
      <c r="D14" s="5" t="n">
        <v>2214906</v>
      </c>
    </row>
    <row r="15">
      <c r="A15" s="4" t="inlineStr">
        <is>
          <t>Interest On Lease Liability</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Borrowing costs capitalised</t>
        </is>
      </c>
      <c r="B17" s="4" t="inlineStr">
        <is>
          <t xml:space="preserve"> </t>
        </is>
      </c>
      <c r="C17" s="6" t="n">
        <v>2514393</v>
      </c>
      <c r="D17" s="6" t="n">
        <v>2878300</v>
      </c>
    </row>
    <row r="18">
      <c r="A18" s="4" t="inlineStr">
        <is>
          <t>Minimum</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Capitalisation rate of borrowing costs eligible for capitalisation (as a percent)</t>
        </is>
      </c>
      <c r="B20" s="4" t="inlineStr">
        <is>
          <t xml:space="preserve"> </t>
        </is>
      </c>
      <c r="C20" s="9" t="n">
        <v>0.0735</v>
      </c>
      <c r="D20" s="9" t="n">
        <v>0.0568</v>
      </c>
    </row>
    <row r="21">
      <c r="A21" s="4" t="inlineStr">
        <is>
          <t>Long-Term Debt</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Interest on long-term debt and other debts</t>
        </is>
      </c>
      <c r="B23" s="4" t="inlineStr">
        <is>
          <t xml:space="preserve"> </t>
        </is>
      </c>
      <c r="C23" s="6" t="n">
        <v>7097927</v>
      </c>
      <c r="D23" s="6" t="n">
        <v>280491</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Tax Rate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Earnings (loss) before income taxes</t>
        </is>
      </c>
      <c r="B4" s="6" t="n">
        <v>-103766137</v>
      </c>
      <c r="C4" s="6" t="n">
        <v>17775766</v>
      </c>
    </row>
    <row r="5">
      <c r="A5" s="4" t="inlineStr">
        <is>
          <t>Combined statutory income tax rate in Canada</t>
        </is>
      </c>
      <c r="B5" s="9" t="n">
        <v>0.265</v>
      </c>
      <c r="C5" s="9" t="n">
        <v>0.265</v>
      </c>
    </row>
    <row r="6">
      <c r="A6" s="4" t="inlineStr">
        <is>
          <t>Expected income tax expense (recovery)</t>
        </is>
      </c>
      <c r="B6" s="6" t="n">
        <v>-27498026</v>
      </c>
      <c r="C6" s="6" t="n">
        <v>4710578</v>
      </c>
    </row>
    <row r="7">
      <c r="A7" s="4" t="inlineStr">
        <is>
          <t>Non-deductible share-based employee remuneration</t>
        </is>
      </c>
      <c r="B7" s="5" t="n">
        <v>1386071</v>
      </c>
      <c r="C7" s="5" t="n">
        <v>3275949</v>
      </c>
    </row>
    <row r="8">
      <c r="A8" s="4" t="inlineStr">
        <is>
          <t>Change in fair value of share warrant obligations</t>
        </is>
      </c>
      <c r="B8" s="5" t="n">
        <v>-7097660</v>
      </c>
      <c r="C8" s="5" t="n">
        <v>-26889069</v>
      </c>
    </row>
    <row r="9">
      <c r="A9" s="4" t="inlineStr">
        <is>
          <t>Non-deductible accretion expense</t>
        </is>
      </c>
      <c r="B9" s="5" t="n">
        <v>1525199</v>
      </c>
      <c r="C9" s="5" t="n">
        <v>16529</v>
      </c>
    </row>
    <row r="10">
      <c r="A10" s="4" t="inlineStr">
        <is>
          <t>Change in unrecognized deferred tax assets</t>
        </is>
      </c>
      <c r="B10" s="5" t="n">
        <v>31505502</v>
      </c>
      <c r="C10" s="5" t="n">
        <v>18596751</v>
      </c>
    </row>
    <row r="11">
      <c r="A11" s="4" t="inlineStr">
        <is>
          <t>Impact of US tax rate applicable to the subsidiary</t>
        </is>
      </c>
      <c r="B11" s="5" t="n">
        <v>173834</v>
      </c>
      <c r="C11" s="5" t="n">
        <v>173323</v>
      </c>
    </row>
    <row r="12">
      <c r="A12" s="4" t="inlineStr">
        <is>
          <t>Non-deductible expenses</t>
        </is>
      </c>
      <c r="B12" s="5" t="n">
        <v>62703</v>
      </c>
      <c r="C12" s="5" t="n">
        <v>114518</v>
      </c>
    </row>
    <row r="13">
      <c r="A13" s="4" t="inlineStr">
        <is>
          <t>Other</t>
        </is>
      </c>
      <c r="B13" s="5" t="n">
        <v>-57623</v>
      </c>
      <c r="C13" s="5" t="n">
        <v>1421</v>
      </c>
    </row>
    <row r="14">
      <c r="A14" s="4" t="inlineStr">
        <is>
          <t>Income taxes</t>
        </is>
      </c>
      <c r="B14" s="6" t="n">
        <v>0</v>
      </c>
      <c r="C14"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2:09:59Z</dcterms:created>
  <dcterms:modified xmlns:dcterms="http://purl.org/dc/terms/" xmlns:xsi="http://www.w3.org/2001/XMLSchema-instance" xsi:type="dcterms:W3CDTF">2024-02-29T12:09:59Z</dcterms:modified>
</cp:coreProperties>
</file>